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N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ALLOWANCE FOR DOUBTFUL ACCOUNT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PLANT AND EQUIPMENT" sheetId="16" state="visible" r:id="rId16"/>
    <sheet xmlns:r="http://schemas.openxmlformats.org/officeDocument/2006/relationships" name="INTANGIBLE ASSETS AND OTHER LON" sheetId="17" state="visible" r:id="rId17"/>
    <sheet xmlns:r="http://schemas.openxmlformats.org/officeDocument/2006/relationships" name="GOODWILL"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HEALTH, SAFETY AND ENVIRONMENTA"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DERIVATIVES AND RISK MANAGEMENT" sheetId="24" state="visible" r:id="rId24"/>
    <sheet xmlns:r="http://schemas.openxmlformats.org/officeDocument/2006/relationships" name="RELATED PARTY TRANSACTIONS (Not" sheetId="25" state="visible" r:id="rId25"/>
    <sheet xmlns:r="http://schemas.openxmlformats.org/officeDocument/2006/relationships" name="OTHER (EXPENSE) INCOME" sheetId="26" state="visible" r:id="rId26"/>
    <sheet xmlns:r="http://schemas.openxmlformats.org/officeDocument/2006/relationships" name="PARTNERS' EQUITY" sheetId="27" state="visible" r:id="rId27"/>
    <sheet xmlns:r="http://schemas.openxmlformats.org/officeDocument/2006/relationships" name="NET INCOME (LOSS) PER UNIT" sheetId="28" state="visible" r:id="rId28"/>
    <sheet xmlns:r="http://schemas.openxmlformats.org/officeDocument/2006/relationships" name="STATEMENTS OF CASH FLOWS" sheetId="29" state="visible" r:id="rId29"/>
    <sheet xmlns:r="http://schemas.openxmlformats.org/officeDocument/2006/relationships" name="EMPLOYEE BENEFIT PLANS" sheetId="30" state="visible" r:id="rId30"/>
    <sheet xmlns:r="http://schemas.openxmlformats.org/officeDocument/2006/relationships" name="UNIT-BASED COMPENSATION" sheetId="31" state="visible" r:id="rId31"/>
    <sheet xmlns:r="http://schemas.openxmlformats.org/officeDocument/2006/relationships" name="INCOME TAXES" sheetId="32" state="visible" r:id="rId32"/>
    <sheet xmlns:r="http://schemas.openxmlformats.org/officeDocument/2006/relationships" name="SEGMENT INFORMATION" sheetId="33" state="visible" r:id="rId33"/>
    <sheet xmlns:r="http://schemas.openxmlformats.org/officeDocument/2006/relationships" name="CONDENSED CONSOLIDATING FINANCI" sheetId="34" state="visible" r:id="rId34"/>
    <sheet xmlns:r="http://schemas.openxmlformats.org/officeDocument/2006/relationships" name="QUARTERLY FINANCIAL DATA (UNAUD"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ALLOWANCE FOR DOUBTFUL ACCOUN38" sheetId="38" state="visible" r:id="rId38"/>
    <sheet xmlns:r="http://schemas.openxmlformats.org/officeDocument/2006/relationships" name="INVENTORIES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 (" sheetId="41" state="visible" r:id="rId41"/>
    <sheet xmlns:r="http://schemas.openxmlformats.org/officeDocument/2006/relationships" name="INTANGIBLE ASSETS AND OTHER L42" sheetId="42" state="visible" r:id="rId42"/>
    <sheet xmlns:r="http://schemas.openxmlformats.org/officeDocument/2006/relationships" name="GOODWILL (Tables)" sheetId="43" state="visible" r:id="rId43"/>
    <sheet xmlns:r="http://schemas.openxmlformats.org/officeDocument/2006/relationships" name="ACCRUED LIABILITIES (Tables)" sheetId="44" state="visible" r:id="rId44"/>
    <sheet xmlns:r="http://schemas.openxmlformats.org/officeDocument/2006/relationships" name="DEBT (Tables)" sheetId="45" state="visible" r:id="rId45"/>
    <sheet xmlns:r="http://schemas.openxmlformats.org/officeDocument/2006/relationships" name="HEALTH, SAFETY AND ENVIRONMEN46" sheetId="46" state="visible" r:id="rId46"/>
    <sheet xmlns:r="http://schemas.openxmlformats.org/officeDocument/2006/relationships" name="COMMITMENTS AND CONTINGENCIES (" sheetId="47" state="visible" r:id="rId47"/>
    <sheet xmlns:r="http://schemas.openxmlformats.org/officeDocument/2006/relationships" name="FAIR VALUE MEASUREMENTS (Tables" sheetId="48" state="visible" r:id="rId48"/>
    <sheet xmlns:r="http://schemas.openxmlformats.org/officeDocument/2006/relationships" name="DERIVATIVES AND RISK MANAGEME49" sheetId="49" state="visible" r:id="rId49"/>
    <sheet xmlns:r="http://schemas.openxmlformats.org/officeDocument/2006/relationships" name="RELATED PARTY TRANSACTIONS (Tab" sheetId="50" state="visible" r:id="rId50"/>
    <sheet xmlns:r="http://schemas.openxmlformats.org/officeDocument/2006/relationships" name="OTHER (EXPENSE) INCOME (Tables)" sheetId="51" state="visible" r:id="rId51"/>
    <sheet xmlns:r="http://schemas.openxmlformats.org/officeDocument/2006/relationships" name="PARTNERS' EQUITY (Tables)" sheetId="52" state="visible" r:id="rId52"/>
    <sheet xmlns:r="http://schemas.openxmlformats.org/officeDocument/2006/relationships" name="NET INCOME (LOSS) PER UNIT (Tab" sheetId="53" state="visible" r:id="rId53"/>
    <sheet xmlns:r="http://schemas.openxmlformats.org/officeDocument/2006/relationships" name="STATEMENTS OF CASH FLOWS (Table" sheetId="54" state="visible" r:id="rId54"/>
    <sheet xmlns:r="http://schemas.openxmlformats.org/officeDocument/2006/relationships" name="EMPLOYEE BENEFIT PLANS (Tables)" sheetId="55" state="visible" r:id="rId55"/>
    <sheet xmlns:r="http://schemas.openxmlformats.org/officeDocument/2006/relationships" name="UNIT-BASED COMPENSATION (Tables" sheetId="56" state="visible" r:id="rId56"/>
    <sheet xmlns:r="http://schemas.openxmlformats.org/officeDocument/2006/relationships" name="INCOME TAXES (Tables)" sheetId="57" state="visible" r:id="rId57"/>
    <sheet xmlns:r="http://schemas.openxmlformats.org/officeDocument/2006/relationships" name="SEGMENT INFORMATION (Tables)" sheetId="58" state="visible" r:id="rId58"/>
    <sheet xmlns:r="http://schemas.openxmlformats.org/officeDocument/2006/relationships" name="CONDENSED CONSOLIDATING FINAN59" sheetId="59" state="visible" r:id="rId59"/>
    <sheet xmlns:r="http://schemas.openxmlformats.org/officeDocument/2006/relationships" name="QUARTERLY FINANCIAL DATA (UNA60" sheetId="60" state="visible" r:id="rId60"/>
    <sheet xmlns:r="http://schemas.openxmlformats.org/officeDocument/2006/relationships" name="ORGANIZATION AND OPERATIONS Seg" sheetId="61" state="visible" r:id="rId61"/>
    <sheet xmlns:r="http://schemas.openxmlformats.org/officeDocument/2006/relationships" name="SUMMARY OF SIGNIFICANT ACCOUN62" sheetId="62" state="visible" r:id="rId62"/>
    <sheet xmlns:r="http://schemas.openxmlformats.org/officeDocument/2006/relationships" name="NEW ACCOUNTING PRONOUNCEMENTS N" sheetId="63" state="visible" r:id="rId63"/>
    <sheet xmlns:r="http://schemas.openxmlformats.org/officeDocument/2006/relationships" name="ACQUISITIONS Acquisitions, Narr" sheetId="64" state="visible" r:id="rId64"/>
    <sheet xmlns:r="http://schemas.openxmlformats.org/officeDocument/2006/relationships" name="ACQUISITIONS Linden Acquisition" sheetId="65" state="visible" r:id="rId65"/>
    <sheet xmlns:r="http://schemas.openxmlformats.org/officeDocument/2006/relationships" name="DISPOSITIONS Narrative (Details" sheetId="66" state="visible" r:id="rId66"/>
    <sheet xmlns:r="http://schemas.openxmlformats.org/officeDocument/2006/relationships" name="ALLOWANCE FOR DOUBTFUL ACCOUN67" sheetId="67" state="visible" r:id="rId67"/>
    <sheet xmlns:r="http://schemas.openxmlformats.org/officeDocument/2006/relationships" name="INVENTORIES Table (Details)" sheetId="68" state="visible" r:id="rId68"/>
    <sheet xmlns:r="http://schemas.openxmlformats.org/officeDocument/2006/relationships" name="OTHER CURRENT ASSETS Table (Det" sheetId="69" state="visible" r:id="rId69"/>
    <sheet xmlns:r="http://schemas.openxmlformats.org/officeDocument/2006/relationships" name="OTHER CURRENT ASSETS Narrative " sheetId="70" state="visible" r:id="rId70"/>
    <sheet xmlns:r="http://schemas.openxmlformats.org/officeDocument/2006/relationships" name="PROPERTY, PLANT AND EQUIPMENT T" sheetId="71" state="visible" r:id="rId71"/>
    <sheet xmlns:r="http://schemas.openxmlformats.org/officeDocument/2006/relationships" name="PROPERTY, PLANT AND EQUIPMENT N" sheetId="72" state="visible" r:id="rId72"/>
    <sheet xmlns:r="http://schemas.openxmlformats.org/officeDocument/2006/relationships" name="INTANGIBLE ASSETS AND OTHER L73" sheetId="73" state="visible" r:id="rId73"/>
    <sheet xmlns:r="http://schemas.openxmlformats.org/officeDocument/2006/relationships" name="INTANGIBLE ASSETS AND OTHER L74" sheetId="74" state="visible" r:id="rId74"/>
    <sheet xmlns:r="http://schemas.openxmlformats.org/officeDocument/2006/relationships" name="INTANGIBLE ASSETS AND OTHER L75" sheetId="75" state="visible" r:id="rId75"/>
    <sheet xmlns:r="http://schemas.openxmlformats.org/officeDocument/2006/relationships" name="GOODWILL Table (Details)" sheetId="76" state="visible" r:id="rId76"/>
    <sheet xmlns:r="http://schemas.openxmlformats.org/officeDocument/2006/relationships" name="GOODWILL Narrative (Details)" sheetId="77" state="visible" r:id="rId77"/>
    <sheet xmlns:r="http://schemas.openxmlformats.org/officeDocument/2006/relationships" name="ACCRUED LIABILITIES Table (Deta" sheetId="78" state="visible" r:id="rId78"/>
    <sheet xmlns:r="http://schemas.openxmlformats.org/officeDocument/2006/relationships" name="DEBT Table 1 (Details)" sheetId="79" state="visible" r:id="rId79"/>
    <sheet xmlns:r="http://schemas.openxmlformats.org/officeDocument/2006/relationships" name="DEBT Table 2 (Details)" sheetId="80" state="visible" r:id="rId80"/>
    <sheet xmlns:r="http://schemas.openxmlformats.org/officeDocument/2006/relationships" name="DEBT Narrative (Details)" sheetId="81" state="visible" r:id="rId81"/>
    <sheet xmlns:r="http://schemas.openxmlformats.org/officeDocument/2006/relationships" name="DEBT Table 3 (Details)" sheetId="82" state="visible" r:id="rId82"/>
    <sheet xmlns:r="http://schemas.openxmlformats.org/officeDocument/2006/relationships" name="HEALTH, SAFETY AND ENVIRONMEN83" sheetId="83" state="visible" r:id="rId83"/>
    <sheet xmlns:r="http://schemas.openxmlformats.org/officeDocument/2006/relationships" name="HEALTH, SAFETY AND ENVIRONMEN84" sheetId="84" state="visible" r:id="rId84"/>
    <sheet xmlns:r="http://schemas.openxmlformats.org/officeDocument/2006/relationships" name="COMMITMENTS AND CONTINGENCIES N" sheetId="85" state="visible" r:id="rId85"/>
    <sheet xmlns:r="http://schemas.openxmlformats.org/officeDocument/2006/relationships" name="COMMITMENTS AND CONTINGENCIES T" sheetId="86" state="visible" r:id="rId86"/>
    <sheet xmlns:r="http://schemas.openxmlformats.org/officeDocument/2006/relationships" name="COMMITMENTS AND CONTINGENCIES87" sheetId="87" state="visible" r:id="rId87"/>
    <sheet xmlns:r="http://schemas.openxmlformats.org/officeDocument/2006/relationships" name="FAIR VALUE MEASUREMENTS Table 1" sheetId="88" state="visible" r:id="rId88"/>
    <sheet xmlns:r="http://schemas.openxmlformats.org/officeDocument/2006/relationships" name="FAIR VALUE MEASUREMENTS Narrati" sheetId="89" state="visible" r:id="rId89"/>
    <sheet xmlns:r="http://schemas.openxmlformats.org/officeDocument/2006/relationships" name="FAIR VALUE MEASUREMENTS Table 2" sheetId="90" state="visible" r:id="rId90"/>
    <sheet xmlns:r="http://schemas.openxmlformats.org/officeDocument/2006/relationships" name="FAIR VALUE MEASUREMENTS Table 3" sheetId="91" state="visible" r:id="rId91"/>
    <sheet xmlns:r="http://schemas.openxmlformats.org/officeDocument/2006/relationships" name="DERIVATIVES AND RISK MANAGEME92" sheetId="92" state="visible" r:id="rId92"/>
    <sheet xmlns:r="http://schemas.openxmlformats.org/officeDocument/2006/relationships" name="DERIVATIVES AND RISK MANAGEME93" sheetId="93" state="visible" r:id="rId93"/>
    <sheet xmlns:r="http://schemas.openxmlformats.org/officeDocument/2006/relationships" name="DERIVATIVES AND RISK MANAGEME94" sheetId="94" state="visible" r:id="rId94"/>
    <sheet xmlns:r="http://schemas.openxmlformats.org/officeDocument/2006/relationships" name="DERIVATIVES AND RISK MANAGEME95" sheetId="95" state="visible" r:id="rId95"/>
    <sheet xmlns:r="http://schemas.openxmlformats.org/officeDocument/2006/relationships" name="RELATED PARTY TRANSACTIONS Tabl" sheetId="96" state="visible" r:id="rId96"/>
    <sheet xmlns:r="http://schemas.openxmlformats.org/officeDocument/2006/relationships" name="RELATED PARTY TRANSACTIONS Ta97" sheetId="97" state="visible" r:id="rId97"/>
    <sheet xmlns:r="http://schemas.openxmlformats.org/officeDocument/2006/relationships" name="RELATED PARTY TRANSACTIONS Narr" sheetId="98" state="visible" r:id="rId98"/>
    <sheet xmlns:r="http://schemas.openxmlformats.org/officeDocument/2006/relationships" name="OTHER (EXPENSE) INCOME Table (D" sheetId="99" state="visible" r:id="rId99"/>
    <sheet xmlns:r="http://schemas.openxmlformats.org/officeDocument/2006/relationships" name="PARTNERS' EQUITY Narrative 1 (D" sheetId="100" state="visible" r:id="rId100"/>
    <sheet xmlns:r="http://schemas.openxmlformats.org/officeDocument/2006/relationships" name="PARTNERS' EQUITY Table 1 (Detai" sheetId="101" state="visible" r:id="rId101"/>
    <sheet xmlns:r="http://schemas.openxmlformats.org/officeDocument/2006/relationships" name="PARTNERS' EQUITY Table 2 (Detai" sheetId="102" state="visible" r:id="rId102"/>
    <sheet xmlns:r="http://schemas.openxmlformats.org/officeDocument/2006/relationships" name="PARTNERS' EQUITY Narrative 2 (D" sheetId="103" state="visible" r:id="rId103"/>
    <sheet xmlns:r="http://schemas.openxmlformats.org/officeDocument/2006/relationships" name="PARTNERS' EQUITY Table 3 (Detai" sheetId="104" state="visible" r:id="rId104"/>
    <sheet xmlns:r="http://schemas.openxmlformats.org/officeDocument/2006/relationships" name="PARTNERS' EQUITY Table 4 (Detai" sheetId="105" state="visible" r:id="rId105"/>
    <sheet xmlns:r="http://schemas.openxmlformats.org/officeDocument/2006/relationships" name="PARTNERS' EQUITY Table 5 (Detai" sheetId="106" state="visible" r:id="rId106"/>
    <sheet xmlns:r="http://schemas.openxmlformats.org/officeDocument/2006/relationships" name="NET INCOME (LOSS) PER UNIT Tabl" sheetId="107" state="visible" r:id="rId107"/>
    <sheet xmlns:r="http://schemas.openxmlformats.org/officeDocument/2006/relationships" name="STATEMENTS OF CASH FLOWS Table " sheetId="108" state="visible" r:id="rId108"/>
    <sheet xmlns:r="http://schemas.openxmlformats.org/officeDocument/2006/relationships" name="STATEMENTS OF CASH FLOWS Tab109" sheetId="109" state="visible" r:id="rId109"/>
    <sheet xmlns:r="http://schemas.openxmlformats.org/officeDocument/2006/relationships" name="EMPLOYEE BENEFIT PLANS Narrativ" sheetId="110" state="visible" r:id="rId110"/>
    <sheet xmlns:r="http://schemas.openxmlformats.org/officeDocument/2006/relationships" name="EMPLOYEE BENEFIT PLANS Table 1 " sheetId="111" state="visible" r:id="rId111"/>
    <sheet xmlns:r="http://schemas.openxmlformats.org/officeDocument/2006/relationships" name="EMPLOYEE BENEFIT PLANS Table 2 " sheetId="112" state="visible" r:id="rId112"/>
    <sheet xmlns:r="http://schemas.openxmlformats.org/officeDocument/2006/relationships" name="EMPLOYEE BENEFIT PLANS Table 3 " sheetId="113" state="visible" r:id="rId113"/>
    <sheet xmlns:r="http://schemas.openxmlformats.org/officeDocument/2006/relationships" name="EMPLOYEE BENEFIT PLANS Table 4 " sheetId="114" state="visible" r:id="rId114"/>
    <sheet xmlns:r="http://schemas.openxmlformats.org/officeDocument/2006/relationships" name="EMPLOYEE BENEFIT PLANS Table 5 " sheetId="115" state="visible" r:id="rId115"/>
    <sheet xmlns:r="http://schemas.openxmlformats.org/officeDocument/2006/relationships" name="EMPLOYEE BENEFIT PLANS Narra116" sheetId="116" state="visible" r:id="rId116"/>
    <sheet xmlns:r="http://schemas.openxmlformats.org/officeDocument/2006/relationships" name="EMPLOYEE BENEFIT PLANS Table 6 " sheetId="117" state="visible" r:id="rId117"/>
    <sheet xmlns:r="http://schemas.openxmlformats.org/officeDocument/2006/relationships" name="EMPLOYEE BENEFIT PLANS Narra118" sheetId="118" state="visible" r:id="rId118"/>
    <sheet xmlns:r="http://schemas.openxmlformats.org/officeDocument/2006/relationships" name="EMPLOYEE BENEFIT PLANS Table 7 " sheetId="119" state="visible" r:id="rId119"/>
    <sheet xmlns:r="http://schemas.openxmlformats.org/officeDocument/2006/relationships" name="EMPLOYEE BENEFIT PLANS Table 8 " sheetId="120" state="visible" r:id="rId120"/>
    <sheet xmlns:r="http://schemas.openxmlformats.org/officeDocument/2006/relationships" name="EMPLOYEE BENEFIT PLANS Table 9 " sheetId="121" state="visible" r:id="rId121"/>
    <sheet xmlns:r="http://schemas.openxmlformats.org/officeDocument/2006/relationships" name="EMPLOYEE BENEFIT PLANS Table 10" sheetId="122" state="visible" r:id="rId122"/>
    <sheet xmlns:r="http://schemas.openxmlformats.org/officeDocument/2006/relationships" name="UNIT-BASED COMPENSATION Narrati" sheetId="123" state="visible" r:id="rId123"/>
    <sheet xmlns:r="http://schemas.openxmlformats.org/officeDocument/2006/relationships" name="UNIT-BASED COMPENSATION Table 1" sheetId="124" state="visible" r:id="rId124"/>
    <sheet xmlns:r="http://schemas.openxmlformats.org/officeDocument/2006/relationships" name="UNIT-BASED COMPENSATION Narr125" sheetId="125" state="visible" r:id="rId125"/>
    <sheet xmlns:r="http://schemas.openxmlformats.org/officeDocument/2006/relationships" name="UNIT-BASED COMPENSATION Table 2" sheetId="126" state="visible" r:id="rId126"/>
    <sheet xmlns:r="http://schemas.openxmlformats.org/officeDocument/2006/relationships" name="UNIT-BASED COMPENSATION Narr127" sheetId="127" state="visible" r:id="rId127"/>
    <sheet xmlns:r="http://schemas.openxmlformats.org/officeDocument/2006/relationships" name="INCOME TAXES Table 1 (Details)" sheetId="128" state="visible" r:id="rId128"/>
    <sheet xmlns:r="http://schemas.openxmlformats.org/officeDocument/2006/relationships" name="INCOME TAXES Table 2 (Details)" sheetId="129" state="visible" r:id="rId129"/>
    <sheet xmlns:r="http://schemas.openxmlformats.org/officeDocument/2006/relationships" name="INCOME TAXES Narrative 1 (Detai" sheetId="130" state="visible" r:id="rId130"/>
    <sheet xmlns:r="http://schemas.openxmlformats.org/officeDocument/2006/relationships" name="INCOME TAXES Narrative 2 (Detai" sheetId="131" state="visible" r:id="rId131"/>
    <sheet xmlns:r="http://schemas.openxmlformats.org/officeDocument/2006/relationships" name="SEGMENT INFORMATION Table 1 (De" sheetId="132" state="visible" r:id="rId132"/>
    <sheet xmlns:r="http://schemas.openxmlformats.org/officeDocument/2006/relationships" name="SEGMENT INFORMATION Table 2 (De" sheetId="133" state="visible" r:id="rId133"/>
    <sheet xmlns:r="http://schemas.openxmlformats.org/officeDocument/2006/relationships" name="SEGMENT INFORMATION Narrative (" sheetId="134" state="visible" r:id="rId134"/>
    <sheet xmlns:r="http://schemas.openxmlformats.org/officeDocument/2006/relationships" name="SEGMENT INFORMATION Table 3 (De" sheetId="135" state="visible" r:id="rId135"/>
    <sheet xmlns:r="http://schemas.openxmlformats.org/officeDocument/2006/relationships" name="SEGMENT INFORMATION Table 4 (De" sheetId="136" state="visible" r:id="rId136"/>
    <sheet xmlns:r="http://schemas.openxmlformats.org/officeDocument/2006/relationships" name="SEGMENT INFORMATION Table 5 (De" sheetId="137" state="visible" r:id="rId137"/>
    <sheet xmlns:r="http://schemas.openxmlformats.org/officeDocument/2006/relationships" name="CONDENSED CONSOLIDATING FINA138" sheetId="138" state="visible" r:id="rId138"/>
    <sheet xmlns:r="http://schemas.openxmlformats.org/officeDocument/2006/relationships" name="CONDENSED CONSOLIDATING BALANCE" sheetId="139" state="visible" r:id="rId139"/>
    <sheet xmlns:r="http://schemas.openxmlformats.org/officeDocument/2006/relationships" name="CONDENSED CONSOLIDATING STATEME" sheetId="140" state="visible" r:id="rId140"/>
    <sheet xmlns:r="http://schemas.openxmlformats.org/officeDocument/2006/relationships" name="CONDENSED CONSOLIDATING STAT141" sheetId="141" state="visible" r:id="rId141"/>
    <sheet xmlns:r="http://schemas.openxmlformats.org/officeDocument/2006/relationships" name="CONDENSED CONSOLIDATING STAT142" sheetId="142" state="visible" r:id="rId142"/>
    <sheet xmlns:r="http://schemas.openxmlformats.org/officeDocument/2006/relationships" name="QUARTERLY FINANCIAL DATA (UN143" sheetId="143" state="visible" r:id="rId143"/>
  </sheets>
  <definedNames/>
  <calcPr calcId="124519" fullCalcOnLoad="1"/>
</workbook>
</file>

<file path=xl/sharedStrings.xml><?xml version="1.0" encoding="utf-8"?>
<sst xmlns="http://schemas.openxmlformats.org/spreadsheetml/2006/main" uniqueCount="1247">
  <si>
    <t>DEI Document - USD ($) $ in Millions</t>
  </si>
  <si>
    <t>12 Months Ended</t>
  </si>
  <si>
    <t>Dec. 31, 2016</t>
  </si>
  <si>
    <t>Jan. 31, 2017</t>
  </si>
  <si>
    <t>Jun. 30, 2016</t>
  </si>
  <si>
    <t>Document Information [Abstract]</t>
  </si>
  <si>
    <t>Entity Registrant Name</t>
  </si>
  <si>
    <t>NuStar Energy L.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ns</t>
  </si>
  <si>
    <t>Amendment Flag</t>
  </si>
  <si>
    <t>false</t>
  </si>
  <si>
    <t>Entity Partnership Unit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Accounts receivable, net of allowance for doubtful accounts of $7,756 and $8,473 as of December 31, 2016 and 2015, respectively</t>
  </si>
  <si>
    <t>Receivable from related party</t>
  </si>
  <si>
    <t>Inventories</t>
  </si>
  <si>
    <t>Other current assets</t>
  </si>
  <si>
    <t>Total current assets</t>
  </si>
  <si>
    <t>Property, plant and equipment, at cost</t>
  </si>
  <si>
    <t>Accumulated depreciation and amortization</t>
  </si>
  <si>
    <t>Property, plant and equipment, net</t>
  </si>
  <si>
    <t>Intangible assets, net</t>
  </si>
  <si>
    <t>Goodwill</t>
  </si>
  <si>
    <t>Deferred income tax asset</t>
  </si>
  <si>
    <t>Other long-term assets, net</t>
  </si>
  <si>
    <t>Total assets</t>
  </si>
  <si>
    <t>Current liabilities:</t>
  </si>
  <si>
    <t>Accounts payable</t>
  </si>
  <si>
    <t>Payable to related party</t>
  </si>
  <si>
    <t>Short-term debt</t>
  </si>
  <si>
    <t>Accrued interest payable</t>
  </si>
  <si>
    <t>Accrued liabilities</t>
  </si>
  <si>
    <t>Taxes other than income tax</t>
  </si>
  <si>
    <t>Income tax payable</t>
  </si>
  <si>
    <t>Total current liabilities</t>
  </si>
  <si>
    <t>Long-term debt</t>
  </si>
  <si>
    <t>Long-term payable to related party</t>
  </si>
  <si>
    <t>Deferred income tax liability</t>
  </si>
  <si>
    <t>Other long-term liabilities</t>
  </si>
  <si>
    <t>Commitments and contingencies (Note 15)</t>
  </si>
  <si>
    <t xml:space="preserve"> </t>
  </si>
  <si>
    <t>Partners' equity:</t>
  </si>
  <si>
    <t>Series A preferred limited partners (9,060,000 preferred units outstanding as of December 31, 2016)</t>
  </si>
  <si>
    <t>Common limited partners (78,616,228 and 77,886,078 common units outstanding as of December 31, 2016 and 2015, respectively)</t>
  </si>
  <si>
    <t>General partner</t>
  </si>
  <si>
    <t>Accumulated other comprehensive loss</t>
  </si>
  <si>
    <t>Total partners' equity</t>
  </si>
  <si>
    <t>Total liabilities and partners' equity</t>
  </si>
  <si>
    <t>CONSOLIDATED BALANCE SHEETS Non-Printing - USD ($) $ in Thousands</t>
  </si>
  <si>
    <t>Allowance for Doubtful Accounts Receivable, Current</t>
  </si>
  <si>
    <t>Preferred Units Outstanding</t>
  </si>
  <si>
    <t>Common Units Outstanding</t>
  </si>
  <si>
    <t>CONSOLIDATED STATEMENTS OF INCOME - USD ($)</t>
  </si>
  <si>
    <t>Dec. 31, 2014</t>
  </si>
  <si>
    <t>Revenues:</t>
  </si>
  <si>
    <t>Service revenues</t>
  </si>
  <si>
    <t>Product sales</t>
  </si>
  <si>
    <t>Total revenu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Goodwill impairment loss</t>
  </si>
  <si>
    <t>Total costs and expenses</t>
  </si>
  <si>
    <t>Operating income (loss)</t>
  </si>
  <si>
    <t>Equity in earnings (loss) of joint ventures</t>
  </si>
  <si>
    <t>Interest expense, net</t>
  </si>
  <si>
    <t>Interest income from related party</t>
  </si>
  <si>
    <t>Other income, net</t>
  </si>
  <si>
    <t>Income (loss) from continuing operations before income tax expense</t>
  </si>
  <si>
    <t>Income tax expense</t>
  </si>
  <si>
    <t>Income (loss) from continuing operations</t>
  </si>
  <si>
    <t>Income (loss) from discontinued operations, net of tax</t>
  </si>
  <si>
    <t>Net income (loss)</t>
  </si>
  <si>
    <t>Less loss attributable to noncontrolling interest</t>
  </si>
  <si>
    <t>Net income (loss) attributable to NuStar Energy L.P.</t>
  </si>
  <si>
    <t>Net income (loss) per unit applicable to limited partners:</t>
  </si>
  <si>
    <t>Continuing operations</t>
  </si>
  <si>
    <t>Discontinued operations</t>
  </si>
  <si>
    <t>Total (Note 21)</t>
  </si>
  <si>
    <t>Basic weighted-average common units outstanding</t>
  </si>
  <si>
    <t>Diluted weighted-average common units outstanding</t>
  </si>
  <si>
    <t>CONSOLIDATED STATEMENTS OF COMPREHENSIVE INCOME - USD ($) $ in Thousands</t>
  </si>
  <si>
    <t>3 Months Ended</t>
  </si>
  <si>
    <t>Sep. 30, 2016</t>
  </si>
  <si>
    <t>Mar. 31, 2016</t>
  </si>
  <si>
    <t>Sep. 30, 2015</t>
  </si>
  <si>
    <t>Jun. 30, 2015</t>
  </si>
  <si>
    <t>Mar. 31, 2015</t>
  </si>
  <si>
    <t>Other comprehensive loss:</t>
  </si>
  <si>
    <t>Foreign currency translation adjustment</t>
  </si>
  <si>
    <t>Net loss on pension and other postretirement benefit adjustments, net of income tax benefit of $60</t>
  </si>
  <si>
    <t>Net gain on cash flow hedges</t>
  </si>
  <si>
    <t>Total other comprehensive loss</t>
  </si>
  <si>
    <t>Comprehensive income (loss)</t>
  </si>
  <si>
    <t>Less comprehensive loss attributable to noncontrolling interest</t>
  </si>
  <si>
    <t>Comprehensive income (loss) attributable to NuStar Energy L.P.</t>
  </si>
  <si>
    <t>Income tax benefit on pension and other postretirement benefit plan adjustments</t>
  </si>
  <si>
    <t>CONSOLIDATED STATEMENTS OF CASH FLOWS - USD ($) $ in Thousands</t>
  </si>
  <si>
    <t>Cash Flows from Operating Activities:</t>
  </si>
  <si>
    <t>Adjustments to reconcile net income (loss) to net cash provided by operating activities:</t>
  </si>
  <si>
    <t>Unit-based compensation expense</t>
  </si>
  <si>
    <t>Amortization of debt related items</t>
  </si>
  <si>
    <t>Loss (gain) on sale or disposition of assets</t>
  </si>
  <si>
    <t>Gain associated with the Linden Acquisition</t>
  </si>
  <si>
    <t>Impairment loss</t>
  </si>
  <si>
    <t>Deferred income tax (benefit) expense</t>
  </si>
  <si>
    <t>Equity in earnings of joint ventures</t>
  </si>
  <si>
    <t>Distributions of equity in earnings of joint ventures</t>
  </si>
  <si>
    <t>Changes in current assets and current liabilities (Note 22)</t>
  </si>
  <si>
    <t>Other, net</t>
  </si>
  <si>
    <t>Net cash provided by operating activities</t>
  </si>
  <si>
    <t>Cash Flows from Investing Activities:</t>
  </si>
  <si>
    <t>Capital expenditures</t>
  </si>
  <si>
    <t>Change in accounts payable related to capital expenditures</t>
  </si>
  <si>
    <t>Acquisitions</t>
  </si>
  <si>
    <t>Investment in other long-term assets</t>
  </si>
  <si>
    <t>Proceeds from sale or disposition of assets</t>
  </si>
  <si>
    <t>Proceeds from insurance recoveries</t>
  </si>
  <si>
    <t>Increase in note receivable from Axeon</t>
  </si>
  <si>
    <t>Net cash used in investing activities</t>
  </si>
  <si>
    <t>Cash Flows from Financing Activities:</t>
  </si>
  <si>
    <t>Proceeds from long-term debt borrowings</t>
  </si>
  <si>
    <t>Proceeds from short-term debt borrowings</t>
  </si>
  <si>
    <t>Long-term debt repayments</t>
  </si>
  <si>
    <t>Short-term debt repayments</t>
  </si>
  <si>
    <t>Proceeds from issuance of preferred units, net of issuance costs</t>
  </si>
  <si>
    <t>Proceeds from issuance of common units, net of issuance costs</t>
  </si>
  <si>
    <t>Contributions from general partner</t>
  </si>
  <si>
    <t>Distributions to common unitholders and general partner</t>
  </si>
  <si>
    <t>(Decrease) increase in cash book overdrafts</t>
  </si>
  <si>
    <t>Net cash used in financing activities</t>
  </si>
  <si>
    <t>Effect of foreign exchange rate changes on cash</t>
  </si>
  <si>
    <t>Net increase (decrease) in cash and cash equivalents</t>
  </si>
  <si>
    <t>Cash and cash equivalents as of the beginning of the period</t>
  </si>
  <si>
    <t>Cash and cash equivalents as of the end of the period</t>
  </si>
  <si>
    <t>CONSOLIDATED STATEMENTS OF PARTNERS' EQUITY - USD ($) $ in Thousands</t>
  </si>
  <si>
    <t>Total</t>
  </si>
  <si>
    <t>NuStar Energy L.P. Partners' Equity [Member]</t>
  </si>
  <si>
    <t>Noncontrolling Interest [Member]</t>
  </si>
  <si>
    <t>AOCI Attributable to Parent [Member]</t>
  </si>
  <si>
    <t>Series A Preferred Limited Partner [Member]</t>
  </si>
  <si>
    <t>Common Limited Partner [Member]</t>
  </si>
  <si>
    <t>General Partner [Member]</t>
  </si>
  <si>
    <t>Partners' capital - beginning balance (units) at Dec. 31, 2013</t>
  </si>
  <si>
    <t>Partners' capital - beginning balance at Dec. 31, 2013</t>
  </si>
  <si>
    <t>Increase (Decrease) in Partners' Capital [Roll Forward]</t>
  </si>
  <si>
    <t>Other comprehensive loss</t>
  </si>
  <si>
    <t>Cash distributions to partners</t>
  </si>
  <si>
    <t>Other</t>
  </si>
  <si>
    <t>Partners' capital - ending balance (units) at Dec. 31, 2014</t>
  </si>
  <si>
    <t>Partners' capital - ending balance at Dec. 31, 2014</t>
  </si>
  <si>
    <t>Partners' capital - ending balance (units) at Dec. 31, 2015</t>
  </si>
  <si>
    <t>Partners' capital - ending balance at Dec. 31, 2015</t>
  </si>
  <si>
    <t>Issuance of units, including contribution from general partner (units)</t>
  </si>
  <si>
    <t>Issuance of units, including contribution from general partner</t>
  </si>
  <si>
    <t>Unit-based compensation (units)</t>
  </si>
  <si>
    <t>Unit-based compensation</t>
  </si>
  <si>
    <t>Partners' capital - ending balance (units) at Dec. 31, 2016</t>
  </si>
  <si>
    <t>Partners' capital - ending balance at Dec. 31, 2016</t>
  </si>
  <si>
    <t>ORGANIZATION AND OPERATIONS</t>
  </si>
  <si>
    <t>Organization, Consolidation and Presentation of Financial Statements [Abstract]</t>
  </si>
  <si>
    <t>ORGANIZATION AND OPERATIONS Organization NuStar Energy L.P. (NYSE: NS) is engaged in the transportation of petroleum products and anhydrous ammonia, the terminalling and storage of petroleum products and the marketing of petroleum products. Unless otherwise indicated, the terms “NuStar Energy,” “NS,” “the Partnership,” “we,” “our” and “us” are used in this report to refer to NuStar Energy L.P., to one or more of our consolidated subsidiaries or to all of them taken as a whole. NuStar GP Holdings, LLC (NuStar GP Holdings or NSH) (NYSE: NSH) owns our general partner, Riverwalk Logistics, L.P., and owns an approximate 13% common limited partner interest in us as of December 31, 2016 . Employee Transfer from NuStar GP, LLC. On March 1, 2016, NuStar GP, LLC, the general partner of our general partner and a wholly owned subsidiary of NuStar GP Holdings, transferred and assigned to NuStar Services Company LLC (NuStar Services Co), a wholly owned subsidiary of NuStar Energy, all of NuStar GP, LLC’s employees and related benefit plans, programs, contracts and policies (the Employee Transfer). As a result of the Employee Transfer, we pay employee costs directly and sponsor the long-term incentive plan and other employee benefit plans. Please refer to Note 18 for further discussion of the Employee Transfer and our related party agreements, Note 23 for a discussion of our employee benefit plans and Note 24 for a discussion of our long-term incentive plan. Operations We conduct our operations through our subsidiaries, primarily NuStar Logistics, L.P. (NuStar Logistics) and NuStar Pipeline Operating Partnership L.P. (NuPOP). We have three business segments: pipeline, storage and fuels marketing. Pipeline. We own 3,140 miles of refined product pipelines and 1,230 miles of crude oil pipelines, as well as approximately 4.0 million barrels of storage capacity, which comprise our Central West System. In addition, we own 2,370 miles of refined product pipelines, consisting of the East and North Pipelines, and a 2,000 mile ammonia pipeline, which comprise our Central East System. The East and North Pipelines have storage capacity of approximately 6.7 million barrels. We charge tariffs on a per barrel basis for transporting refined products, crude oil and other feedstocks in our refined product and crude oil pipelines and on a per ton basis for transporting anhydrous ammonia in the Ammonia Pipeline. Storage. We own terminal and storage facilities in the United States, Canada, Mexico, the Netherlands, including St. Eustatius in the Caribbean, and the United Kingdom, with approximately 84.9 million barrels of storage capacity. Our terminal and storage facilities provide storage, handling and other services on a fee basis for petroleum products, crude oil, specialty chemicals and other liquids. Fuels Marketing. Within our fuels marketing operations, we purchase crude oil and refined petroleum products for resale. The activities of the fuels marketing segment expose us to the risk of fluctuations in commodity prices, which has a direct impact on the segment’s results of operations. We enter into derivative contracts to attempt to mitigate the effect of commodity price fluctuations.</t>
  </si>
  <si>
    <t>SUMMARY OF SIGNIFICANT ACCOUNTING POLICIES</t>
  </si>
  <si>
    <t>Accounting Policies [Abstract]</t>
  </si>
  <si>
    <t>SUMMARY OF SIGNIFICANT ACCOUNTING POLICIES Consolidation The accompanying consolidated financial statements represent the consolidated operations of the Partnership and our subsidiaries. Noncontrolling interests are separately disclosed on the financial statements. Inter-partnership balances and transactions have been eliminated in consolidation. The operations of certain pipelines and terminals in which we own an undivided interest are proportionately consolidated in the accompanying consolidated financial statement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their estimates based on currently available information. Management may revise estimates due to changes in facts and circumstances. Cash and Cash Equivalents Cash equivalents are all highly liquid investments with an original maturity of three months or less when acquired. Accounts Receivable Accounts receivable represent valid claims against non-affiliated customers for products sold or services rendered.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 Inventories Inventories consist of crude oil, refined petroleum products and materials and supplies. Inventories, except those associated with a qualifying fair value hedge, are valued at the lower of cost or market. Cost is determined using the weighted-average cost method. Our inventory, other than materials and supplies, consists of one end-product category, petroleum products, which we include in the fuels marketing segment. Accordingly, we determine lower of cost or market adjustments on an aggregate basis. Inventories associated with qualifying fair value hedges are valued at current market prices. Materials and supplies are valued at the lower of average cost or market. 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expense) income, net” in the consolidated statements of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 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ntitative goodwill impairment test as of October 1, 2016 and 2015, and we determined that no impairment charges occurred.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Our reporting units to which goodwill has been allocated consist of the following: • crude oil pipelines; • refined product pipelines; • terminals, excluding our St. Eustatius and Point Tupper facilities; and • bunkering activity at our St. Eustatius and Point Tupper facilities. The quantitative impairment test for goodwill consists of a two-step process. Step 1 compares the fair value of the reporting unit to its carrying value including goodwill.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If the carrying value exceeds fair value, there is a potential impairment and step 2 must be performed to determine the amount of goodwill impairment. Step 2 compares the carrying value of the reporting unit’s goodwill to its implied fair value using a hypothetical allocation of the reporting unit’s fair value. If the goodwill carrying value exceeds its implied fair value, the excess is reported as impairment. Investment in Joint Ventures We account for investment in joint ventures using the equity method of accounting. We reported our portion of the results of operations for our equity method investments in “Equity in earnings of joint ventures” in the consolidated statements of income. On January 2, 2015, we acquired full ownership of ST Linden Terminal, LLC (Linden), which owns a refined products terminal in Linden, NJ with 4.3 million barrels of storage capacity (the Linden Acquisition). See Note 4 for additional information on the Linden Acquisition. On February 26, 2014, we sold our remaining 50% ownership interest in Axeon Specialty Products LLC. See Note 5 for additional discussion. 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We believe that the carrying amounts of our long-lived assets as of December 31, 2016 are recoverable. 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likely-than-not that the tax position will be sustained, based on the technical merits of the position, upon examination. We record uncertain tax positions in the financial statements at the largest amount of benefit that is more-likely-than-not to be realized. We had no unrecognized tax benefits as of December 31, 2016 and 2015 . NuStar Energy and certain of its subsidiaries file income tax returns in the U.S. federal jurisdiction and various state and foreign jurisdictions. For U.S. federal and state purposes, as well as for our major non-U.S. jurisdictions, tax years subject to examination are 2012 through 2015, according to standard statute of limitations. 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a liability of approximately $0.6 million as of December 31, 2016 and 2015 , which is included in “Other long-term liabilities” in the consolidated balance sheets, for conditional asset retirement obligations related to the retirement of terminal assets with lease and right-of-way agreements. 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 Product Imbalances We incur product imbalances as a result of variances in pipeline meter readings and volume fluctuations within the East Pipeline system due to pressure and temperature changes. We use quoted market prices as of the reporting date to value our assets and liabilities related to product imbalances. Product imbalance liabilities are included in “Accrued liabilities” and product imbalance assets are included in “Other current assets” in the consolidated balance sheets. Revenue Recognition Revenues for the pipeline segment are derived from interstate and intrastate pipeline transportation of refined product, crude oil and anhydrous ammonia. Transportation revenues (based on pipeline tariffs) are recognized as the refined product, crude oil or anhydrous ammonia is delivered out of the pipelines.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Certain of our facilities charge fees to provide marine services such as pilotage, tug assistance, line handling, launch service, emergency response services and other ship services. Storage terminal revenues are recognized when services are provided to the customer. Throughput revenues are recognized as refined products or crude oil are received in or delivered out of our terminal and as crude oil and certain other refinery feedstocks are received by the related refinery. Revenues for marine services are recognized as those services are provided. Revenues from the sale of petroleum products, which are included in our fuels marketing segment, are recognized when product is delivered to the customer and title and risk pass to the customer. We collect taxes on certain revenue transactions to be remitted to governmental authorities, which may include sales, use, value added and some excise taxes. These taxes are not included in revenue. Income Allocation Our partnership agreement, as amended, sets forth the calculation to be used to determine the amount and priority of cash distributions that the unitholders and general partner will receive. The partnership agreement also contains provisions for the allocation of net income to the unitholders and the general partner; however, losses are only allocated to the common unitholders and the general partner. Our net income for each quarterly reporting period is first allocated to the preferred limited partner unitholders in an amount equal to the earned distributions for the respective reporting period and then to the general partner in an amount equal to the general partner’s incentive distribution calculated based upon the declared distribution for the respective reporting period. We allocate the remaining net income or loss among the common unitholders ( 98% ) and general partner ( 2% ), as set forth in our partnership agreement. Basic and Diluted Net Income Per Common Unit Basic and diluted net income per common unit is determined pursuant to the two-class method. Under this method, all earnings are allocated to our common limited partners and participating securities based on their respective rights to receive distributions earned during the period. Participating securities include our general partner interest and restricted units awarded under our long-term incentive plan. We compute basic net income per common unit by dividing net income attributable to our common limited partners by the weighted-average number of common units outstanding during the period. We compute diluted net income per common unit by dividing net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under our long-term incentive plan. See Note 24 for additional information on our performance units. Derivative Financial Instruments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or the fair value of the hedged items. Throughout the designated hedge period and at least quarterly, we assess whether the derivative instruments are highly effective and continue to qualify for hedge accounting. To assess the effectiveness of the hedging relationship both prospectively and retrospectively, we use regression analysis to calculate the correlation of the changes in the fair values of the derivative instrument and related hedged item. We record commodity derivative instruments in the consolidated balance sheets at fair value. We recognize mark-to-market adjustments for derivative instruments designated and qualifying as fair value hedges (Fair Value Hedges) and the related change in the fair value of the associated hedged physical inventory or firm commitment within “Cost of product sales.” For derivative instruments designated and qualifying as cash flow hedges (Cash Flow Hedges), we record the effective portion of mark-to-market adjustments as a component of accumulated other comprehensive income (loss) (AOCI) until the underlying hedged forecasted transactions occur. Any hedge ineffectiveness is recognized immediately in “Cost of product sales.” Once a hedged transaction occurs, we reclassify the effective portion from AOCI to “Cost of product sales.” If it becomes probable that a hedged transaction will not occur, then the associated gains or losses are reclassified from AOCI to “Cost of product sales” immediately. For derivative instruments that have associated underlying physical inventory but do not qualify for hedge accounting (Economic Hedges and Other Derivatives), we record the mark-to-market adjustments in “Cost of product sales.”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We account for the forward-starting interest rate swaps as Cash Flow Hedges, and we recognize the fair value of each interest rate swap in the consolidated balance sheets. We record the effective portion of mark-to-market adjustments as a component of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7 for additional information regarding our derivative financial instruments. Operating Leases We recognize rent expense on a straight-line basis over the lease term, including the impact of both scheduled rent increases and free or reduced rents (commonly referred to as “rent holidays”). Unit-based Compensation Unit-based compensation for our long-term incentive plan is recorded in our consolidated balance sheets based on the fair value of the awards granted and recognized as compensation expense primarily on a straight-line basis over the requisite service period. Certain awards issued under our long-term incentive plan provide that the grantee’s award vests immediately upon retirement. Compensation expense is recognized immediately if these awards are granted to retirement-eligible employees, as defined in each award. In addition, if, during a vesting period of a grant, the grantee will become retirement-eligible, then compensation expense associated with the grant is recognized from the grant date through the grantee’s retirement eligibility date. Forfeitures of our unit-based compensation awards are recognized as an adjustment to compensation expense when they occur. Unit-based compensation expense is included in “General and administrative expenses” on our consolidated statements of income. See Note 24 for additional information regarding our unit-based compensation. Margin Deposits Margin deposits relate to our exchange-traded derivative contracts and generally vary based on changes in the value of the contracts. Margin deposits are included in “Other current assets” in the consolidated balance sheets. Foreign Currency Translation The functional currencies of our foreign subsidiaries are the local currency of the country in which the subsidiary is located, except for our subsidiaries located in St. Eustatius in the Caribbean (formerly the Netherlands Antilles), whose functional currency is the U.S. dollar.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expense) income, net” in the consolidated statements of income. Reclassifications Certain previously reported amounts in the 2015 consolidated financial statements and notes have been reclassified to conform to 2016 presentation.</t>
  </si>
  <si>
    <t>NEW ACCOUNTING PRONOUNCEMENTS</t>
  </si>
  <si>
    <t>New Accounting Pronouncements and Changes in Accounting Principles [Abstract]</t>
  </si>
  <si>
    <t>NEW ACCOUNTING PRONOUNCEMENTS Goodwill In January 2017, the Financial Accounting Standards Board (FASB) issued amended guidance that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are currently evaluating whether we will early adopt these provisions. However, we do not expect the guidance to have a material impact on our financial position, results of operations or disclosures. Definition of a Business In January 2017, the FASB issued amended guidance that clarifies the definition of a business used in evaluating whether a set of transferred assets and activities constitutes a business. Under the amended guidance, if substantially all of the fair value of the gross assets acquired is concentrated in a single identifiable asset or a group of similar identifiable assets, the set of transferred assets and activities would not represent a business. To be considered a business, the set of assets transferred is required to include at least one substantive process that together significantly contribute to the ability to create outputs. In addition, the amended guidance narrows the definition of outputs to be consistent with how outputs are described in the new revenue recognition standard. The changes are effective for annual and interim periods beginning after December 15, 2017, and amendments should be applied prospectively. We are currently evaluating whether we will early adopt these provisions. However, we do not expect the guidance to have a material impact on our financial position, results of operations or disclosures. Statement of Cash Flows In August 2016, the FASB issued amended guidance that clarifies how entities should present certain cash receipts and cash payments on the statement of cash flows, including but not limited to debt prepayment or debt extinguishment costs; contingent consideration payments made after a business combination; proceeds from the settlement of insurance claims and distributions received from equity method investees. The changes are effective for annual and interim periods beginning after December 15, 2017, and amendments should be applied retrospectively. We will adopt these provisions January 1, 2018, and we do not expect the guidance to have a material impact on our statements of cash flows or disclosures.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are currently assessing the impact of this amended guidance on our financial position, results of operations and disclosures. Unit-Based Payments In March 2016, the FASB issued amended guidance that simplifies certain aspects of accounting for unit-based payments to employees, including the accounting for income taxes, forfeitures, and statutory tax withholding requirements, as well as classification in the statement of cash flows. The changes are effective for annual and interim periods beginning after December 15, 2016, and early adoption is permitted. Prior to the Employee Transfer discussed in Note 18, we did not sponsor a unit-based compensation plan. Upon completion of the Employee Transfer, we adopted this amended guidance effective January 1, 2016 on a prospective basis, which did not have a material impact on our financial position, results of operations or disclosures. Please refer to Note 24 for a discussion of our long-term incentive plan.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a modified retrospective approach for leases that exist or are entered into after the beginning of the earliest comparative period in the financial statements, with the option to use certain expedients. We currently expect to adopt these provisions on January 1, 2019. We are currently assessing the impact of this amended guidance on our financial position, results of operations and disclosures and plan to provide additional information about the expected financial impact at a future date. See Note 15 for commitments under our current operating lease arrangements. Financial Instruments In January 2016, the FASB issued new guidance that addresses certain aspects of recognition, measurement, presentation and disclosure of financial instruments. The changes are effective for annual and interim periods beginning after December 15, 2017, and amendments should be applied by means of a cumulative-effect adjustment to the balance sheet as of the beginning of the fiscal year of adoption. We will adopt these provisions January 1, 2018, and we do not expect the guidance to have a material impact on our financial position, results of operations or disclosures. Inventory In July 2015, the FASB issued amended guidance that requires inventory to be measured at the lower of cost or net realizable value. The changes are effective for annual and interim periods beginning after December 15, 2016, and must be applied prospectively after the date of adoption. We adopted these provisions prospectively on January 1, 2017, and such adoption did not have an impact on our financial position, results of operations or disclosures. Debt Issuance Costs In April 2015, the FASB issued amended guidance for the presentation of debt issuance costs. Under the amended guidance, debt issuance costs will be presented on the balance sheet as a deduction from the carrying value of the associated debt liability. In August 2015, the FASB issued amended guidance that would allow debt issuance costs related to line-of-credit agreements to continue to be presented as an asset on the balance sheet. The changes are effective for annual and interim periods beginning after December 15, 2015, and retrospective application is required. On January 1, 2016, we retrospectively adopted this guidance. As a result, we reclassified $23.7 million of deferred debt issuance costs from “Other long-term assets, net” to “Long-term debt” on the consolidated balance sheet as of December 31, 2015. Unamortized debt issuance costs of $21.2 million are recorded as a reduction to “Long-term debt” on the consolidated balance sheet as of December 31, 2016. Revenue Recognition In May 2014, the FASB and the International Accounting Standards Board jointly issued a comprehensive new revenue recognition standard. In August 2015, the FASB deferred the effective date by one year. The standard is now effective for public entities for annual and interim periods beginning after December 15, 2017, using one of two retrospective transition methods. Early adoption is permitted, but not before the original effective date. The FASB has subsequently issued several updates that amend and/or clarify the new revenue recognition standard. Full implementation of the new revenue recognition standard will be completed by the end of 2017. Based on our analysis completed to date, we do not believe the standard will significantly impact the amount or timing of revenues recognized under the vast majority of our revenue contracts. We currently expect to adopt the new guidance using the modified retrospective approach, under which the cumulative effect of initially applying the new guidance is recognized as an adjustment to the opening balance of retained earnings, in the first quarter of 2018. We are continuing to evaluate the impact of this new guidance on our financial position, results of operations and disclosures.</t>
  </si>
  <si>
    <t>ACQUISITIONS</t>
  </si>
  <si>
    <t>Business Combinations [Abstract]</t>
  </si>
  <si>
    <t>ACQUISITIONS Martin Terminal Acquisition. On December 21, 2016 , we acquired crude oil and refined product storage assets in Corpus Christi, TX for $95.7 million , including $2.1 million of capital expenditure reimbursements, from Martin Operating Partnership L.P. (the Martin Terminal Acquisition). The assets acquired are in our storage segment and include 900,000 barrels of crude oil storage capacity, 250,000 barrels of refined product storage capacity and exclusive use of the Port of Corpus Christi’s new crude oil dock. Linden Acquisition. On January 2, 2015, we acquired full ownership of Linden, which owns a refined products terminal in Linden, NJ with 4.3 million barrels of storage capacity. Linden is located on a 44-acre facility that provides deep-water terminalling capabilities in the New York Harbor and primarily stores petroleum products, including gasoline, jet fuel and fuel oils. Prior to the Linden Acquisition, Linden operated as a joint venture between us and Linden Holding Corp., with each party owning 50% . In connection with the Linden Acquisition, we ceased applying the equity method of accounting and consolidated Linden, which is included in our storage segment. The consolidated statements of income include the results of operations for Linden commencing on January 2, 2015. On the acquisition date, we remeasured our existing 50% equity investment in Linden to its fair value of $128.0 million and we recognized a gain of $56.3 million in “Other (expense) income, net” in the consolidated statements of income for the year ended December 31, 2015. We estimated the fair value using a market approach and an income approach. The market approach estimates the enterprise value based on an earnings multiple. The income approach calculates fair value by discounting the estimated net cash flows. We funded the acquisition with borrowings under our revolving credit agreement. The acquisition complements our existing storage operations, and having sole ownership of Linden strengthens our presence in the New York Harbor and the East Coast market. We accounted for the Linden Acquisition using the acquisition method. The purchase price has been allocated based on the estimated fair values of the individual assets acquired and liabilities assumed at the date of the acquisition. The final purchase price allocation was as follows (in thousands of dollars): Cash paid for the Linden Acquisition $ 142,500 Fair value of liabilities assumed 22,865 Consideration 165,365 Acquisition date fair value of previously held equity interest 128,000 Total $ 293,365 Current assets (a) $ 9,513 Property, plant and equipment 134,484 Goodwill 79,208 Intangible assets (b) 70,050 Other long-term assets 110 Purchase price allocation $ 293,365 (a) Current assets include a receivable of $7.8 million related to a pre-acquisition insurance claim, for which proceeds were received in 2015. (b) Intangible assets primarily consist of customer contracts and relationships and are being amortized over 10 years .</t>
  </si>
  <si>
    <t>DISPOSITIONS</t>
  </si>
  <si>
    <t>Discontinued Operations and Disposal Groups [Abstract]</t>
  </si>
  <si>
    <t>DISPOSITIONS Terminal Dispositions In January 2015, we sold our terminal in Alamogordo, NM with storage capacity of 0.1 million barrels for proceeds of $1.1 million . In 2014, we divested our terminals in Mobile, AL, Wilmington, NC and Dumfries, VA and our 75% interest in our facility in Mersin, Turkey (the Turkey Sale). We recognized a gain of $3.7 million on the Turkey Sale for the year ended December 31, 2014. We presented the results of operations for these facilities as discontinued operations. 2014 Asphalt Sale On February 26, 2014, we sold our remaining 50% ownership interest in NuStar Asphalt LLC to Lindsay Goldberg LLC, a private investment firm (the 2014 Asphalt Sale). Effective February 27, 2014, NuStar Asphalt LLC changed its name to Axeon Specialty Products LLC (Axeon). As a result of the 2014 Asphalt Sale, we ceased applying the equity method of accounting. Therefore, the results of our investment in Axeon were reported in “Equity in earnings of joint ventures” in the consolidated statements of income through February 25, 2014. Upon completion of the 2014 Asphalt Sale, the parties agreed to: (i) convert the $250.0 million unsecured revolving credit facility provided by us to Axeon into a $190.0 million term loan (the Axeon Term Loan); (ii) terminate the terminal services agreements with respect to our terminals in Rosario, NM, Catoosa, OK and Houston, TX; (iii) amend the terminal services agreements for our terminals in Baltimore, MD and Jacksonville, FL; and (iv) transfer ownership of both the Wilmington, NC and Dumfries, VA terminals to Axeon. We ceased reporting transactions between us and Axeon as related party transactions in our consolidated financial statements on February 26, 2014. See Note 8 for additional information on the Axeon Term Loan.</t>
  </si>
  <si>
    <t>ALLOWANCE FOR DOUBTFUL ACCOUNTS</t>
  </si>
  <si>
    <t>Accounts Receivable Additional Disclosures [Abstract]</t>
  </si>
  <si>
    <t>ALLOWANCE FOR DOUBTFUL ACCOUNTS The changes in the allowance for doubtful accounts consisted of the following: Year Ended December 31, 2016 2015 2014 (Thousands of Dollars) Balance as of beginning of year $ 8,473 $ 7,808 $ 1,224 Increase in allowance, net 24 965 7,649 Accounts charged against the allowance (741 ) (300 ) (1,065 ) Balance as of end of year $ 7,756 $ 8,473 $ 7,808</t>
  </si>
  <si>
    <t>INVENTORIES</t>
  </si>
  <si>
    <t>Inventory Disclosure [Abstract]</t>
  </si>
  <si>
    <t>INVENTORIES Inventories consisted of the following: December 31, 2016 2015 (Thousands of Dollars) Crude oil and refined petroleum products $ 28,044 $ 30,154 Materials and supplies 9,901 8,595 Total $ 37,945 $ 38,749 We purchase crude oil and refined petroleum products for resale. Our refined petroleum products consist of intermediates, gasoline, distillates and other petroleum products. Materials and supplies mainly con sist of blending and additive chemicals and maintenance materials used in our pipeline and storage segments.</t>
  </si>
  <si>
    <t>OTHER CURRENT ASSETS</t>
  </si>
  <si>
    <t>Prepaid Expense and Other Assets, Current [Abstract]</t>
  </si>
  <si>
    <t>OTHER CURRENT ASSETS Other current assets consisted of the following: December 31, 2016 2015 (Thousands of Dollars) Axeon Term Loan $ 110,000 $ — Prepaid expenses 14,894 16,331 Derivative assets 155 11,402 Other 7,637 3,443 Other current assets $ 132,686 $ 31,176 Axeon Term Loan. In December 2016, Lindsay Goldberg LLC informed us that they entered into an agreement to sell Axeon’s retail asphalt sales and distribution business (the Axeon Sale), and we entered into an agreement with Axeon (the Axeon Letter Agreement) to settle and terminate the Axeon Term Loan with a $110.0 million payment to us upon closing of the Axeon Sale. As a result of the Axeon Letter Agreement and our review of Axeon’s financial statements, we determined it was probable that we would not receive all contractual amounts due under the Axeon Term Loan. Therefore, we recorded a charge of $58.7 million , included in “Other (expense) income, net” in the consolidated statements of income, to reduce the carrying amount of the Axeon Term Loan to $110.0 million and reclassified the Axeon Term Loan from “Other long-term assets, net” to “Other current assets” on the consolidated balance sheet as of December 31, 2016. The Axeon Sale closed on February 22, 2017. In conjunction with the closing, we received the $110.0 million payment in accordance with the Axeon Letter Agreement, the Axeon Term Loan terminated and we are no longer required to provide ongoing credit support to Axeon. We were not obligated to perform under any of the guarantees or letters of credit provided prior to the closing of the Axeon Sale. We are in the process of terminating certain guarantees that we previously issued on Axeon’s behalf that remain outstanding after the Axeon Sale, but these guarantees are supported by a letter of credit provided to us in an amount equal to those remaining guarantees, thereby reducing our exposure to zero. In addition, in connection with the closing of the Axeon Sale, the terminal storage agreements that Axeon has with our Jacksonville, Florida and Baltimore, Maryland terminal facilities were amended to increase the storage fees. The recently terminated Axeon Term Loan included scheduled repayments in 2014 and 2015, which were subject to Axeon meeting certain restrictive requirements contained in its third-party asset-based revolving credit facility. In 2015 and 2014, those requirements prohibited Axeon from making the two scheduled principal payments, which, under the provisions of the Axeon Term Loan, increased the interest rate payable by Axeon. The Axeon Term Loan was scheduled to be repaid no later than September 28, 2019. Prior to the closing of the Axeon Sale, we reviewed the financial information of Axeon monthly for possible credit loss indicators. We recognized interest income associated with the Axeon Term Loan ratably over the term of the loan in “Interest expense, net” on the consolidated statements of income. Under our agreements with Axeon, we also provided credit support, such as guarantees, letters of credit and cash collateral, as applicable, of up to $125.0 million to Axeon. As of December 31, 2016, we had provided guarantees for Axeon with an aggregate maximum potential exposure of $54.1 million , plus one guarantee to suppliers that did not specify a maximum amount. As of December 31, 2016, we had also provided $16.7 million in letters of credit on behalf of Axeon. Please refer to Note 16 for a discussion of the guarantees. As of December 31, 2015, the carrying amount of the Axeon Term Loan was $170.4 million , consisting of the following: (i) the outstanding principal amount from the Axeon Term Loan of $190.0 million ; (ii) plus the fair value of guarantees of $1.7 million ; (iii) less equity losses from our investment in Axeon of $21.3 million incurred prior to the 2014 sale of our remaining ownership interest in Axeon and after the carrying value of our equity investment in Axeon was reduced to zero . The carrying value of the Axeon Term Loan as of December 31, 2015 was included in “Other long-term assets, net” on the consolidated balance sheet.</t>
  </si>
  <si>
    <t>PROPERTY, PLANT AND EQUIPMENT</t>
  </si>
  <si>
    <t>Property, Plant and Equipment [Abstract]</t>
  </si>
  <si>
    <t>PROPERTY, PLANT AND EQUIPMENT Property, plant and equipment, at cost, consisted of the following: Estimated Useful Lives December 31, 2016 2015 (Years) (Thousands of Dollars) Land - $ 138,224 $ 140,292 Land and leasehold improvements 5 - 40 187,930 186,848 Buildings 15 - 40 144,773 137,269 Pipelines, storage and terminals 20 - 40 4,647,718 4,399,378 Rights-of-way 20 - 40 202,311 194,055 Construction in progress - 114,322 151,318 Total 5,435,278 5,209,160 Less accumulated depreciation and amortization (1,712,995 ) (1,525,589 ) Property, plant and equipment, net $ 3,722,283 $ 3,683,571 Capitalized interest costs added to property, plant and equipment totaled $3.4 million , $5.5 million and $5.7 million for the years ended December 31, 2016 , 2015 and 2014 , respectively. Depreciation and amortization expense for property, plant and equipment totaled $200.7 million , $192.3 million and $177.3 million for the years ended December 31, 2016 , 2015 and 2014 , respectively, which includes depreciation expense included in “Income (loss) from discontinued operations, net of tax” on the consolidated statements of income.</t>
  </si>
  <si>
    <t>INTANGIBLE ASSETS AND OTHER LONG-TERM ASSETS</t>
  </si>
  <si>
    <t>Intangible asset and Other long-term assets [Abstract]</t>
  </si>
  <si>
    <t>INTANGIBLE ASSETS AND OTHER LONG-TERM ASSETS Intangible Assets Intangible assets are recorded at cost and are amortized on a straight-line basis over 10 to 47 years. Intangible assets consisted of the following: December 31, 2016 December 31, 2015 Cost Accumulated Amortization Cost Accumulated Amortization (Thousands of Dollars) Customer relationships $ 166,950 $ (41,582 ) $ 196,616 $ (86,370 ) Other 2,359 (644 ) 2,359 (594 ) Total $ 169,309 $ (42,226 ) $ 198,975 $ (86,964 ) All of our intangible assets are subject to amortization. Amortization expense for intangible assets was $13.9 million , $16.7 million and $12.6 million for the years ended December 31, 2016 , 2015 and 2014 , respectively. The estimated aggregate amortization expense is $16.7 million for each of the years 2017 through 2021 . Other Long-Term Assets, Net Other long-term assets, net consisted of the following: December 31, 2016 2015 (Thousands of Dollars) Axeon Term Loan (a) $ — $ 170,352 Amount remaining in trust for the GoZone Bonds (a) 42,359 54,822 Ammonia pipeline linefill and tank heel inventory 34,377 35,178 Other 28,572 36,245 Other long-term assets, net $ 105,308 $ 296,597 (a) See Note 8 for discussion on the Axeon Term Loan and Note 13 for discussion of the GoZone Bonds.</t>
  </si>
  <si>
    <t>GOODWILL</t>
  </si>
  <si>
    <t>Goodwill and Intangible Assets Disclosure [Abstract]</t>
  </si>
  <si>
    <t>GOODWILL Changes in the carrying amount of goodwill by segment were as follows: Pipeline Storage Fuels Marketing Total (Thousands of Dollars) Balances as of January 1, 2015: Goodwill $ 306,207 $ 612,012 $ 53,255 $ 971,474 Accumulated impairment losses — (331,913 ) (22,132 ) (354,045 ) Net goodwill 306,207 280,099 31,123 617,429 Activity for the year ended December 31, 2015: Linden Acquisition final purchase price allocation — 79,208 — 79,208 Balances as of December 31, 2015 and 2016: Goodwill 306,207 691,220 53,255 1,050,682 Accumulated impairment losses — (331,913 ) (22,132 ) (354,045 ) Net goodwill $ 306,207 $ 359,307 $ 31,123 $ 696,637</t>
  </si>
  <si>
    <t>ACCRUED LIABILITIES</t>
  </si>
  <si>
    <t>Accrued Liabilities, Current [Abstract]</t>
  </si>
  <si>
    <t>ACCRUED LIABILITIES Accrued liabilities consisted of the following: December 31, 2016 2015 (Thousands of Dollars) Derivative liabilities $ 5,052 $ 121 Employee wages and benefit costs 30,807 31,143 Unearned income 14,355 14,290 Other 10,271 9,640 Accrued liabilities $ 60,485 $ 55,194</t>
  </si>
  <si>
    <t>DEBT</t>
  </si>
  <si>
    <t>Debt Disclosure [Abstract]</t>
  </si>
  <si>
    <t>DEBT Long-term debt consisted of the following: December 31, Maturity 2016 2015 (Thousands of Dollars) Revolving Credit Agreement 2019 $ 838,992 $ 882,664 4.75% senior notes 2022 250,000 250,000 6.75% senior notes 2021 300,000 300,000 4.80% senior notes 2020 450,000 450,000 7.65% senior notes 2018 350,000 350,000 7.625% subordinated notes 2043 402,500 402,500 GoZone Bonds 2038 thru 2041 365,440 365,440 Receivables Financing Agreement 2018 58,400 53,500 Net fair value adjustments, unamortized discounts and unamortized debt issuance costs N/A (968 ) 1,508 Total long-term debt $ 3,014,364 $ 3,055,612 The long-term debt repayments are due as follows (in thousands): 2017 $ — 2018 408,400 2019 838,992 2020 450,000 2021 300,000 Thereafter 1,017,940 Total repayments 3,015,332 Net fair value adjustments, unamortized discounts and unamortized debt issuance costs (968 ) Total long-term debt $ 3,014,364 Interest payments totaled $146.1 million , $138.9 million and $135.0 million for the years ended December 31, 2016 , 2015 and 2014 , respectively. Revolving Credit Agreement NuStar Logistics is party to a $1.5 billion five -year revolving credit agreement (the Revolving Credit Agreement), which matures on October 29, 2019 . The Revolving Credit Agreement includes an option allowing NuStar Logistics to request an aggregate increase in the commitments from the lenders of up to $250.0 million (after which increase the aggregate commitment from all lenders shall not exceed $1.75 billion) . The Revolving Credit Agreement also includes the ability to borrow up to the equivalent of $250.0 million in Euros and up to the equivalent of $250.0 million in British Pounds Sterling. Obligations under the Revolving Credit Agreement are guaranteed by NuStar Energy and NuPOP.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As of December 31, 2016 , our weighted-average interest rate was 2.5% . During the year ended December 31, 2016 , the weighted-average interest rate related to borrowings under the Revolving Credit Agreement was 2.3% . 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If we consummate an acquisition for an aggregate net consideration of at least $50.0 million, the maximum consolidated debt coverage ratio will increase to 5.50-to-1.00 for two rolling periods. As of December 31, 2016, our consolidated debt coverage ratio could not exceed 5.50-to-1.00, as a result of the Martin Terminal Acquisition in December 2016. The requirement not to exceed a maximum consolidated debt coverage ratio may limit the amount we can borrow under the Revolving Credit Agreement to an amount less than the total amount available for borrowing. As of December 31, 2016 , we had $645.2 million available for borrowing. Letters of credit issued under the Revolving Credit Agreement totaled $15.8 million as of December 31, 2016 . Letters of credit are limited to $750.0 million (including up to the equivalent of $25.0 million in Euros and up to the equivalent of $25.0 million in British Pounds Sterling) and also may restrict the amount we can borrow under the Revolving Credit Agreement. Notes NuStar Logistics Senior Notes. Interest is payable semi-annually in arrears for the $250.0 million of 4.75% senior notes, $300.0 million of 6.75% senior notes, $450.0 million of 4.80% senior notes and $350.0 million of 7.65% senior notes (collectively, the NuStar Logistics Senior Notes). The interest rate payable on the 7.65% senior notes is subject to adjustment if our debt rating is downgraded (or upgraded) by certain credit rating agencies and is at 8.2% as of December 31, 2016 . The NuStar Logistics Senior Notes do not have sinking fund requirements. These notes rank equally with existing senior unsecured indebtedness of NuStar Logistics and contain restrictions on NuStar Logistics’ ability to incur additional secured indebtedness unless the same security is also provided for the benefit of holders of the NuStar Logistics Senior Notes. In addition, the NuStar Logistics Senior Notes limit NuStar Logistics’ ability to incur indebtedness secured by certain liens and to engage in certain sale-leaseback transactions. At the option of NuStar Logistics, the NuStar Logistics Senior Notes may be redeemed in whole or in part at any time at a redemption price, which includes a make-whole premium, plus accrued and unpaid interest to the redemption date. The NuStar Logistics Senior Notes are fully and unconditionally guaranteed by NuStar Energy and NuPOP. NuStar Logistics 7.625% Fixed-to-Floating Rate Subordinated Notes. NuStar Logistics’ $402.5 million of 7.625% fixed-to-floating rate subordinated notes are due January 15, 2043 (the Subordinated Notes). The Subordinated Notes are fully and unconditionally guaranteed on an unsecured and subordinated basis by NuStar Energy and NuPOP. The Subordinated Notes bear interest at a fixed annual rate of 7.625%, payable quarterly in arrears beginning on April 15, 2013 and ending on January 15, 2018. Thereafter, the Subordinated Notes will bear interest at an annual rate equal to the sum of the three-month LIBOR rate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 Deferred interest will accumulate additional interest at a rate equal to the interest rate then applicable to the Subordinated Notes until paid. If NuStar Logistics elects to defer interest payments, NuStar Energy cannot declare or make cash distributions to its unitholders during the period that interest payments are deferred. 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liens or to engage in certain sale-leaseback transactions. At the option of NuStar Logistics, the Subordinated Notes may be redeemed in whole or in part at any time at a redemption price, which may include a make-whole premium, plus accrued and unpaid interest to the redemption date. Gulf Opportunity Zone Revenue Bonds In 2008, 2010 and 2011, the Parish of St. James, Louisiana issued Revenue Bonds Series 2008, Series 2010, Series 2010A, Series 2010B and Series 2011 associated with our St. James terminal expansions pursuant to the Gulf Opportunity Zone Act of 2005 for an aggregate $365.4 million (collectively, the GoZone Bonds). The interest rates on these bonds are based on a weekly tax-exempt bond market interest rate, and interest is paid monthly. Following the issuances, the proceeds were deposited with a trustee and are disbursed to us upon our request for reimbursement of expenditures related to our St. James terminal expansions. We include the amount remaining in the trust in “Other long-term assets, net,” and we include the amount of bonds issued in “Long-term debt” in our consolidated balance sheets. For the years ended December 31, 2016 and 2015 , the amount received from the trustee totaled $12.5 million and $17.5 million , respectively. NuStar Logistics is solely obligated to service the principal and interest payments associated with the GoZone Bonds. Letters of credit were issued by various individual banks on our behalf to guarantee the payment of interest and principal on the bonds. All letters of credit rank equally with existing senior unsecured indebtedness of NuStar Logistics. Obligations under the letters of credit issued are guaranteed by NuStar Energy and NuPOP. The letters of credit issued by individual banks do not restrict the amount we can borrow under the Revolving Credit Agreement. The following table summarizes the GoZone Bonds outstanding as of December 31, 2016 : Date Issued Maturity Date Amount Outstanding Amount of Letter of Credit Amount Received from Trustee Amount Remaining in Trust (a) Weighted-Average Interest Rate (b) (Thousands of Dollars) June 26, 2008 June 1, 2038 $ 55,440 $ 56,169 $ 55,440 $ — 0.7 % July 15, 2010 July 1, 2040 100,000 101,315 100,000 — 0.7 % October 7, 2010 October 1, 2040 50,000 50,658 43,741 6,518 0.7 % December 29, 2010 December 1, 2040 85,000 86,118 49,782 35,841 0.7 % August 29, 2011 August 1, 2041 75,000 75,986 75,000 — 0.7 % Total $ 365,440 $ 370,246 $ 323,963 $ 42,359 (a) Amount remaining in trust includes accrued interest. (b) For the year ended December 31, 2016, our weighted-average interest rate on borrowings was 0.4% . Receivables Financing Agreement NuStar Energy and NuStar Finance LLC (NuStar Finance), a special purpose entity and wholly owned subsidiary of NuStar Logistics, are parties to a $125.0 million receivables financing agreement with third-party lenders (the Receivables Financing Agreement) and agreements with certain of NuStar Energy’s wholly owned subsidiaries (collectively with the Receivables Financing Agreement, the Securitization Program). Under the Securitization Program, certain of NuStar Energy’s wholly owned subsidiaries, NuStar Logistics, NuPOP, NuStar Energy Services, Inc. and NuStar Supply &amp; Trading LLC (collectively, the Originators), sell their accounts receivable to NuStar Finance on an ongoing basis, and NuStar Finance provides the newly acquired accounts receivable as collateral for its revolving borrowings under the Receivables Financing Agreement. NuStar Energy provides a performance guarantee in connection with the Securitization Program. The maximum amount available for borrowing by NuStar Finance under the Receivables Financing Agreement is $125.0 million, with an option for NuStar Finance to request an increase of up to $75.0 million from the lenders (for aggregate total borrowings not to exceed $200.0 million). The amount available for borrowing is based on the availability of eligible receivables and other customary factors and conditions. The Securitization Program contains various customary affirmative and negative covenants and default, indemnification and termination provisions, and the Receivables Financing Agreement provides for acceleration of amounts owed upon the occurrence of certain specified events. Borrowings by NuStar Finance under the Receivables Financing Agreement bear interest at either the applicable commercial paper rate or the applicable bank rate, each as defined under the Receivables Financing Agreement. The Securitization Program has an initial termination date of June 15, 2018, with the option to renew for additional 364-day periods thereafter. As of December 31, 2016 and 2015 , $104.5 million and $97.9 million of our accounts receivable were included in the Securitization Program, respectively. The weighted average interest rate related to outstanding borrowings under the Securitization Program during the year ended December 31, 2016 was 1.4% . NuStar Finance’s sole activity consists of purchasing such receivables and providing them as collateral under the Securitization Program. NuStar Finance is a separate legal entity and the assets of NuStar Finance, including these accounts receivable, are not available to satisfy the claims of creditors of NuStar Energy, the Originators or their affiliates. Short-Term Lines of Credit NuStar Logistics is party to two short-term line of credit agreements with an aggregate uncommitted borrowing capacity of up to $75.0 million , which allow us to better manage fluctuations in our daily cash requirements and minimize our excess cash balances. The interest rate and maturity vary and are determined at the time of borrowing. We had $54.0 million outstanding under these lines of credit as of December 31, 2016 . Obligations under these short-term line of credit agreements are guaranteed by NuStar Energy. The weighted-average interest rate related to outstanding borrowings under our short-term lines of credit during the year ended December 31, 2016 was 2.0% .</t>
  </si>
  <si>
    <t>HEALTH, SAFETY AND ENVIRONMENTAL MATTERS</t>
  </si>
  <si>
    <t>Environmental Remediation Obligations [Abstract]</t>
  </si>
  <si>
    <t>HEALTH, SAFETY AND ENVIRONMENTAL MATTERS Our operations are subject to extensive federal, state and local environmental laws and regulations, in the U.S. and in the other countries in which we operate, including those relating to the discharge of materials into the environment, waste management, remediation, the characteristics and composition of fuels and pollution prevention measures, among others. Our operations are also subject to extensive federal, state and local health and safety laws and regulations, including those relating to worker and pipeline safety, pipeline integrity and operator qualifications. The principal environmental and safety risks associated with our operations relate to unauthorized or unpermitted emissions into the air, unauthorized releases into soil, surface water or groundwater, personal injury and property damage. Compliance with these environmental, health and safety laws, regulations and related permits increases our capital expenditures and operating expenses, and violation of these laws, regulations or permits could result in significant civil and criminal liabilities, injunctions or other penalties. Most of our pipelines are subject to federal regulation by one or more of the following governmental agencies: the Federal Energy Regulatory Commission (the FERC), the Surface Transportation Board (the STB), the Department of Transportation (DOT), the Environmental Protection Agency (EPA) and the Department of Homeland Security. Additionally, the operations and integrity of the pipelines are subject to the respective state jurisdictions along the routes of the systems. We have adopted policies, practices and procedures to address pollution control, pipeline integrity, operator qualifications, public relations and education, process safety management, risk management planning, hazard communication, emergency response planning, community right-to-know, occupational health and the handling, storage, use and disposal of hazardous materials. Our policies are designed to comply with applicable federal, state and local regulations and to prevent material environmental or other damage, to ensure the safety of our pipelines, our employees, the public and the environment and to limit the financial liability that could result from such events. Future governmental action and regulatory initiatives could necessitate changes to expected operating permits and procedures, additional remedial actions or increased capital expenditures and operating costs. Risks of additional costs and liabilities are inherent within the industry, and there can be no assurances that significant costs and liabilities will not be incurred in the future. Environmental and safety exposures and liabilities are difficult to assess and estimate due to unknown factors such as the timing and extent of remediation, the determination of our liability in proportion to other parties, improvements in cleanup technologies and the extent to which environmental and safety laws and regulations may change in the future. Although environmental and safety costs may have a significant impact on the results of operations for any single period, we believe that such costs will not have a material adverse effect on our financial position. The balance of and changes in the accruals for environmental matters were as follows: Year Ended December 31, 2016 2015 (Thousands of Dollars) Balance as of the beginning of year $ 7,667 $ 6,598 Additions to accrual 870 3,685 Payments (3,302 ) (2,574 ) Foreign currency translation (115 ) (42 ) Balance as of the end of year $ 5,120 $ 7,667 Accruals for environmental matters are included in the consolidated balance sheets as follows: December 31, 2016 2015 (Thousands of Dollars) Accrued liabilities $ 3,281 $ 4,350 Other long-term liabilities 1,839 3,317 Accruals for environmental matters $ 5,120 $ 7,667</t>
  </si>
  <si>
    <t>COMMITMENTS AND CONTINGENCIES</t>
  </si>
  <si>
    <t>Commitments and Contingencies Disclosure [Abstract]</t>
  </si>
  <si>
    <t>COMMITMENTS AND CONTINGENCIE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have no amount accrued for contingent losses as of December 31, 2016 , and $4.8 million accrued for contingent losses as of December 31, 2015 . The amount that will ultimately be paid related to such matters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 Commitments Lessee Commitments. Future minimum rental payments applicable to all noncancellable operating leases and purchase obligations as of December 31, 2016 are as follows: Payments Due by Period 2017 2018 2019 2020 2021 There- after Total (Thousands of Dollars) Operating leases $ 31,041 $ 29,316 $ 22,718 $ 10,861 $ 5,314 $ 56,461 $ 155,711 Purchase obligations 4,088 2,630 1,449 42 — — 8,209 Rental expense for all operating leases totaled $37.0 million , $39.7 million and $46.1 million for the years ended December 31, 2016 , 2015 and 2014 , respectively. Our operating leases consist primarily of the following: • a ten-year lease for tugs and barges utilized at our St. Eustatius facility for bunker fuel sales, with two five-year renewal options ; and • land leases at various terminal facilities, with original terms ranging from 10 to 100 years. Lessor Commitments. We have entered into certain revenue arrangements where we are considered to be the lessor in accordance with GAAP. Under these arrangements we lease certain of our storage tanks in exchange for a fixed fee subject to an annual consumer price index adjustment. The arrangements commenced on January 1, 2017, and have initial terms of ten years with successive ten -year automatic renewal terms. Future minimum revenues we expect to receive under these lease arrangements as of December 31, 2016 total $391.3 million , which we will recognize ratably over the ten -year term.</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The following assets and liabilities are measured at fair value on a recurring basis: December 31, 2016 Level 1 Level 2 Level 3 Total (Thousands of Dollars) Assets: Other current assets: Product imbalances $ 1,551 $ — $ — $ 1,551 Commodity derivatives — 155 — 155 Other long-term assets, net: Interest rate swaps — 1,314 — 1,314 Total $ 1,551 $ 1,469 $ — $ 3,020 Liabilities: Accrued liabilities: Product imbalances $ (1,577 ) $ — $ — $ (1,577 ) Commodity derivatives (4,887 ) (165 ) — (5,052 ) Other long-term liabilities: Guarantee liability — — (1,230 ) (1,230 ) Interest rate swaps — (2,632 ) — (2,632 ) Total $ (6,464 ) $ (2,797 ) $ (1,230 ) $ (10,491 ) December 31, 2015 Level 1 Level 2 Level 3 Total (Thousands of Dollars) Assets: Other current assets: Product imbalances $ 179 $ — $ — $ 179 Commodity derivatives 11,325 77 — 11,402 Other long-term assets, net: Interest rate swaps — 2,755 — 2,755 Total $ 11,504 $ 2,832 $ — $ 14,336 Liabilities: Accrued liabilities: Product imbalances $ (419 ) $ — $ — $ (419 ) Commodity derivatives — (120 ) — (120 ) Other long-term liabilities: Guarantee liability — — (1,697 ) (1,697 ) Interest rate swaps — (1,452 ) — (1,452 ) Total $ (419 ) $ (1,572 ) $ (1,697 ) $ (3,688 ) Product Imbalances. Since we value our assets and liabilities related to product imbalances using quoted market prices in active markets as of the reporting date, we include these product imbalances in Level 1 of the fair value hierarchy. Commodity Derivatives. We base the fair value of certain of our commodity derivative instruments on quoted prices on an exchange; accordingly, we include these items in Level 1 of the fair value hierarchy. We also have derivative instruments for which we determine fair value using industry pricing services and other observable inputs, such as quoted prices on an exchange for similar derivative instruments, and we include these derivative instruments in Level 2 of the fair value hierarchy. See Note 17 for a discussion of our derivative instruments. Interest Rate Swaps. Because we estimate the fair value of our forward-starting interest rate swaps using discounted cash flows, which use observable inputs such as time to maturity and market interest rates, we include these interest rate swaps in Level 2 of the fair value hierarchy. Guarantees. As of December 31, 2016 and 2015 , we recorded a liability of $1.2 million and $1.7 million , respectively, representing the fair value of guarantees we have issued on behalf of Axeon. We estimated the fair value considering the probability of default by Axeon and an estimate of the amount we would be obligated to pay under the guarantees at the time of default. We calculated the fair value based on the guarantees outstanding as of December 31, 2016 and 2015 , totaling $54.1 million and $71.9 million , respectively, and one guarantee that did not specify a maximum amount as of December 31, 2016 . As of December 31, 2015 , we provided two guarantees that did not specify a maximum amount. We provided guarantees for commodity purchases, lease obligations and certain utilities for Axeon. Our estimate of the fair value was based on significant inputs not observable in the market and thus fell within Level 3 of the fair value hierarchy. After the Axeon Sale closed on February 22, 2017, we are no longer obligated to provide ongoing credit support, including guarantees, on behalf of Axeon. We are in the process of terminating certain guarantees that we previously issued on Axeon’s behalf that remain outstanding after the Axeon Sale, but these guarantees are supported by a letter of credit provided to us in an amount equal to those remaining guarantees, thereby reducing our exposure to zero. See Note 8 for additional information on the Axeon Term Loan. The following table summarizes the activity in our Level 3 liabilities: Year Ended December 31, 2016 (Thousands of Dollars) Beginning balance $ 1,697 Adjustment to guarantee liability (467 ) Ending balance $ 1,230 Fair Value of Financial Instruments We recognize cash equivalents, receivables, payables and debt in our consolidated balance sheets at their carrying amounts. The fair values of these financial instruments, except for the Axeon Term Loan and long-term debt, approximate their carrying amounts. The estimated fair values and carrying amounts of the long-term debt and the Axeon Term Loan were as follows: December 31, 2016 December 31, 2015 Fair Value Carrying Amount Fair Value Carrying Amount (Thousands of Dollars) Long-term debt $ 3,084,762 $ 3,014,364 $ 2,929,438 $ 3,055,612 Axeon Term Loan $ 110,000 $ 110,000 $ 172,123 $ 170,352 We estimated the fair value of our publicly traded senior notes based upon quoted prices in active markets; therefore, we determined that the fair value of our publicly 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 Since we expected to settle and terminate the Axeon Term Loan upon closing of the Axeon Sale in 2017, we reclassified the Axeon Term Loan into “Other current assets” on the consolidated balance sheet as of December 31, 2016. We also determined that the fair value of the Axeon Term Loan approximated its carrying value as of December 31, 2016. See Note 8 for additional information on the Axeon Term Loan. As of December 31, 2015, we estimated the fair value of the Axeon Term Loan using discounted cash flows, which used observable inputs such as time to maturity and market interest rates, and determined that the fair value fell in Level 2 of the fair value hierarchy. The carrying value of the Axeon Term Loan as of December 31, 2015 was included in “Other long-term assets, net” on the consolidated balance sheet.</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volumes, grades, locations and delivery schedules, to help ensure that our hedging activities address our market risks. Interest Rate Risk We are a party to certain interest rate swap agreements to manage our exposure to changes in interest rates, which include forward-starting interest rate swap agreements related to forecasted debt issuances in 2018 and 2020. We entered into these swaps during the year ended December 31, 2015, in order to hedge the risk of changes in the interest payments attributable to changes in the benchmark interest rate during the period from the effective date of the swap to the issuance of the forecasted debt. Under the terms of the swaps, we pay a fixed rate and receive a rate based on three month USD LIBOR . These swaps qualified, and we designated them, as cash flow hedges. We record the effective portion of mark-to-market adjustments as a component of AOCI, and the amount in AOCI will be recognized in “Interest expense, net” as the forecasted interest payments occur or if the interest payments are probable not to occur. As of December 31, 2016 and 2015 , the aggregate notional amount of forward-starting interest rate swaps totaled $600.0 million . The remaining fair value amount associated with unwound fixed-to-floating interest rate swap agreements totaled a $21.1 million and $26.3 million gain as of December 31, 2016 and 2015 , respectively, and is included in “Long-term debt” on the consolidated balance sheets. The remaining fair value amount associated with unwound forward-starting interest rate swap agreements totaled a $20.9 million and a $29.3 million loss as of December 31, 2016 and 2015 , respectively, and is included in AOCI on the consolidated balance sheets. These amounts are amortized ratably over the remaining life of the related debt instrument into “Interest expense, net” on the consolidated statements of income. Commodity Price Risk We are exposed to market risks related to the volatility of crude oil and refined product prices. In order to reduce the risk of commodity price fluctuations with respect to our crude oil and refin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The volume of commodity contracts is based on open derivative positions and represents the combined volume of our long and short open positions on an absolute basis, which totaled 4.7 million barrels and 8.0 million barrels as of December 31, 2016 and 2015 , respectively. As of December 31, 2016 , we had $1.8 million of margin deposits; we had no margin deposits as of December 31, 2015 . The fair values of our derivative instruments included in our consolidated balance sheets were as follows: Asset Derivatives Liability Derivatives Balance Sheet Location December 31, 2016 2015 2016 2015 (Thousands of Dollars) Derivatives Designated as Hedging Instruments: Commodity contracts Other current assets $ — $ 1,937 $ — $ (23 ) Interest rate swaps Other long-term assets, net 1,314 2,755 — — Commodity contracts Accrued liabilities 144 — (3,566 ) — Interest rate swaps Other long-term liabilities — — (2,632 ) (1,452 ) Total 1,458 4,692 (6,198 ) (1,475 ) Derivatives Not Designated as Hedging Instruments: Commodity contracts Other current assets 265 34,016 (110 ) (24,528 ) Commodity contracts Accrued liabilities 9,128 117 (10,758 ) (237 ) Total 9,393 34,133 (10,868 ) (24,765 ) Total Derivatives $ 10,851 $ 38,825 $ (17,066 ) $ (26,240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December 31, Commodity Contracts 2016 2015 (Thousands of Dollars) Net amounts of assets presented in the consolidated balance sheets $ 155 $ 11,402 Net amounts of liabilities presented in the consolidated balance sheets $ (5,052 ) $ (120 ) We recognize the impact of our commodity contracts on earnings in “Cost of product sales” on the consolidated income statements, and that impact was as follows: Year Ended December 31, 2016 2015 2014 (Thousands of Dollars) Derivatives Designated as Fair Value Hedging Instruments: (Loss) gain recognized in income on derivative $ (11,254 ) $ 21,589 $ 21,951 Gain (loss) recognized in income on hedged item 15,295 (18,047 ) (21,587 ) Gain recognized in income for ineffective portion 4,041 3,542 364 Derivatives Not Designated as Hedging Instruments: Gain recognized in income on derivative $ 225 $ 2,208 $ 18,407 Our interest rate swaps also had the following impact on earnings: Year Ended December 31, 2016 2015 2014 (Thousands of Dollars) Derivatives Designated as Cash Flow Hedging Instruments: (Loss) gain recognized in other comprehensive (loss) income on derivative (effective portion) $ (2,621 ) $ 1,303 $ — Loss reclassified from AOCI into interest expense, net (effective portion) (8,331 ) (9,802 ) (10,663 ) As of December 31, 2016, we expect to reclassify a loss of $6.6 million to “Interest expense, net” within the next twelve months associated with unwound forward-starting interest rate swaps.</t>
  </si>
  <si>
    <t>RELATED PARTY TRANSACTIONS (Notes)</t>
  </si>
  <si>
    <t>Related Party Transactions [Abstract]</t>
  </si>
  <si>
    <t>RELATED PARTY TRANSACTIONS</t>
  </si>
  <si>
    <t>RELATED PARTY TRANSACTIONS NuStar GP, LLC GP Services Agreement. Prior to the Employee Transfer discussed in Note 1, our operations were managed by NuStar GP, LLC under a services agreement effective January 1, 2008 pursuant to which employees of NuStar GP, LLC performed services for our U.S. operations. Employees of NuStar GP, LLC provided services to us and NuStar GP Holdings; therefore, we reimbursed NuStar GP, LLC for all employee costs incurred prior to the Employee Transfer, other than the expenses allocated to NuStar GP Holdings. The following table summarizes information pertaining to our related party transactions: Year Ended December 31, 2016 2015 2014 (Thousands of Dollars) Revenues $ — $ — $ 929 Operating expenses $ 21,681 $ 135,565 $ 125,736 General and administrative expenses $ 10,493 $ 66,769 $ 66,910 Interest income $ — $ — $ 1,055 Revenues included in discontinued operations, net of tax $ — $ — $ 528 Expenses included in discontinued operations, net of tax $ — $ 2 $ 1,680 In conjunction with the Employee Transfer, we entered into an Amended and Restated Services Agreement with NuStar GP, LLC, effective March 1, 2016 (the Amended GP Services Agreement). 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terminate on March 1, 2020 and will automatically renew for successive two-year terms, unless terminated by either party. Assignment and Assumption Agreement. Also on March 1, 2016 and in connection with the Employee Transfer, we entered into an Assignment and Assumption Agreement with NuStar GP, LLC (the Assignment Agreement). Under the Assignment Agreement, NuStar GP, LLC assigned all of its employee benefit plans, programs, contracts, policies, and various of its other agreements and contracts with certain employees, affiliates and third-party service providers (collectively, the Assigned Programs) to NuStar Services Co. In addition, NuStar Services Co agreed to assume the sponsorship of and all obligations relating to the ongoing maintenance and administration of each of the plans and agreements in the Assigned Programs. Certain of our officers are also officers of NuStar GP Holdings and are considered dual employees of ours and NuStar GP Holdings. The following table summarizes the related party transactions and changes to amounts reported on our consolidated balance sheet as a result of the Employee Transfer on March 1, 2016 (thousands of dollars): Decrease in related party payable: Current $ 16,014 Long-term 32,656 Decrease in related party payable $ 48,670 Changes to our consolidated balance sheet: Current and long-term assets $ 2,154 Current liabilities 5,609 Other long-term liabilities 34,042 Limited partner’s equity 2,664 Accumulated other comprehensive loss 4,201 Changes to our consolidated balance sheet $ 48,670 Balance Sheet Items. We had a receivable from related party of $0.3 million as of December 31, 2016 , mainly comprised of service fees and expenses paid on behalf of NuStar GP Holdings. As of December 31, 2015 , we had a payable to related party of $14.8 million , mainly comprised of payroll, employee benefit plan expenses and unit-based compensation prior to the Employee Transfer, and none as of December 31, 2016 . We also had a long-term payable to related party as of December 31, 2015 of $32.1 million , representing long-term employee benefits prior to the Employee Transfer, and none as of December 31, 2016 . Non-Compete Agreement . On July 19, 2006, we entered into a non-compete agreement with NuStar GP Holdings, Riverwalk Logistics, L.P. and NuStar GP, LLC (the Non-Compete Agreement). The Non-Compete Agreement became effective on December 22, 2006 when NuStar GP Holdings ceased to be subject to the Amended and Restated Omnibus Agreement, dated March 31, 2006. Under the Non-Compete Agreement, we will have a right of first refusal with respect to the potential acquisition of assets that relate to the transportation, storage or terminalling of crude oil, feedstocks or refined petroleum products (including petrochemicals) in the United States and internationally. NuStar GP Holdings will have a right of first refusal with respect to the potential acquisition of general partner and other equity interests in publicly traded partnerships under common ownership with the general partner interest. With respect to any other business opportunities, neither the Partnership nor NuStar GP Holdings are prohibited from engaging in any business, even if the Partnership and NuStar GP Holdings would have a conflict of interest with respect to such other business opportunity. Axeon As a result of the 2014 Asphalt Sale, we ceased reporting transactions between us and Axeon as related party transactions in our consolidated financial statements on February 26, 2014. Terminal Service Agreements. We were a party to terminal service agreements with Axeon for our terminals in Wilmington, NC, Rosario, NM, Catoosa, OK, Houston, TX, Jacksonville, FL, Dumfries, VA, and Baltimore, MD. As a result of the 2014 Asphalt Sale, these terminal service agreements were either amended or terminated. Services Agreement. NuStar GP, LLC and Axeon were a party to a services agreement, which provided that NuStar GP, LLC would furnish certain administrative and other operating services necessary to conduct the business of Axeon for an annual fee totaling $10.0 million, subject to adjustment (the Axeon Services Agreement). The Axeon Services Agreement terminated on June 30, 2014 .</t>
  </si>
  <si>
    <t>OTHER (EXPENSE) INCOME</t>
  </si>
  <si>
    <t>Other Income and Expenses [Abstract]</t>
  </si>
  <si>
    <t>OTHER (EXPENSE) INCOME Other (expense) income consisted of the following: Year Ended December 31, 2016 2015 2014 (Thousands of Dollars) Impairment loss on Axeon Term Loan $ (58,655 ) $ — $ — Gain associated with Linden Acquisition — 56,277 — Foreign exchange (losses) gains (660 ) 3,891 2,057 (Loss) gain from sale or disposition of assets (64 ) 1,617 642 Other, net 596 37 1,800 Other (expense) income, net $ (58,783 ) $ 61,822 $ 4,499</t>
  </si>
  <si>
    <t>PARTNERS' EQUITY</t>
  </si>
  <si>
    <t>Partners' Capital Notes [Abstract]</t>
  </si>
  <si>
    <t xml:space="preserve"> PARTNERS’ EQUITY Issuance of Preferred Units In the fourth quarter of 2016 , we issued 9,060,000 of our 8.50% Series A Fixed-to-Floating Rate Cumulative Redeemable Perpetual Preferred Units (the Preferred Units) representing limited partner interests at a price of $25.00 per unit. We used the net proceeds of $218.4 million from this issuance for general partnership purposes, including the funding of capital expenditures and repayments of outstanding borrowings under the Revolving Credit Agreement. Distributions on the Preferred Units are payable out of any legally available funds, accrue and are cumulative from the date of original issuance of the Preferred Units and are payable on the 15 th day of each of March, June, September and December of each year (beginning on March 15, 2017) to holders of record on the first day of each payment month. The initial distribution rate on the Preferred Units to, but not including, December 15, 2021 is 8.50% per annum of the $25.00 liquidation preference per unit (equal to $2.125 per unit per annum). On and after December 15, 2021, distributions on the Preferred Units accumulate at a percentage of the $25.00 liquidation preference equal to an annual floating rate of the three-month LIBOR plus a spread of 6.766% . On January 27, 2017 , we announced a Preferred Unit distribution of $0.64930556 per unit to be paid on March 15, 2017 to holders of record as of March 1, 2017 for distributions accumulated from the issuance date up to the payment date. The Preferred Units rank senior to all of our other classes of equity securities with respect to distribution rights and rights upon liquidation. At any time on or after December 15, 2021, we may redeem our Preferred Units, in whole or in part, at a redemption price of $25.00 per unit plus an amount equal to all accumulated and unpaid distributions to, but not including, the date of redemption, whether or not declared. We may also redeem the Preferred Units upon the occurrence of certain rating events or a change of control as defined in our partnership agreement. In the case of the latter instance, if we choose not to redeem the Preferred Units, the preferred unitholders may have the ability to convert the Preferred Units to common units at the then applicable conversion rate. Preferred unitholders have no voting rights except for certain exceptions set forth in our partnership agreement. Issuance of Common Units During the year ended December 31, 2016 , we issued 595,050 common units representing limited partner interests at an average price of $47.39 per unit for proceeds of $28.3 million , net of $0.5 million of issuance costs. We used these proceeds, which includes a contribution of $0.6 million from our general partner to maintain its 2% general partner interest, for general partnership purposes, including repayments of outstanding borrowings under the Revolving Credit Agreement. For the year ended December 31, 2016 , we issued 135,100 common units representing limited partner interests in connection with vesting of awards issued under our long-term incentive plan. Accumulated Other Comprehensive Income (Loss) The balance of and changes in the components included in “Accumulated other comprehensive income (loss)” were as follows: Foreign Currency Translation Cash Flow Hedges Pension and Other Postretirement Benefits Total (Thousands of Dollars) Balance as of January 1, 2014 $ (13,658 ) $ (49,736 ) $ — $ (63,394 ) Other comprehensive loss before reclassification adjustments (15,181 ) — — (15,181 ) Net loss on cash flow hedges reclassified into interest expense, net — 10,663 — 10,663 Other comprehensive (loss) income (15,181 ) 10,663 — (4,518 ) Balance as of December 31, 2014 (28,839 ) (39,073 ) — (67,912 ) Other comprehensive (loss) income before reclassification adjustments (31,987 ) 1,303 — (30,684 ) Net loss on cash flow hedges reclassified into interest expense, net — 9,802 — 9,802 Other comprehensive (loss) income (31,987 ) 11,105 — (20,882 ) Balance as of December 31, 2015 (60,826 ) (27,968 ) — (88,794 ) Employee Transfer — — 4,201 4,201 Deferred income tax adjustments — — 2,414 2,414 Other comprehensive loss before reclassification adjustments (8,243 ) (2,621 ) (7,852 ) (18,716 ) Net gain on pension costs reclassified into operating expense — — (1,200 ) (1,200 ) Net gain on pension costs reclassified into general and administrative expense — — (413 ) (413 ) Net loss on cash flow hedges reclassified into interest expense, net — 8,331 — 8,331 Other comprehensive (loss) income (8,243 ) 5,710 (2,850 ) (5,383 ) Balance as of December 31, 2016 $ (69,069 ) $ (22,258 ) $ (2,850 ) $ (94,177 ) The following table details the calculation of net income applicable to the general partner: Year Ended December 31, 2016 2015 2014 (Thousands of Dollars) Net income attributable to NuStar Energy L.P. $ 150,003 $ 306,720 $ 210,773 Less preferred limited partner interest 1,925 — — Less general partner incentive distribution 43,407 43,220 43,220 Net income after general partner incentive distribution and preferred limited partner interest 104,671 263,500 167,553 General partner interest allocation 2 % 2 % 2 % General partner interest allocation of net income 2,091 5,270 3,352 General partner incentive distribution 43,407 43,220 43,220 Net income applicable to general partner $ 45,498 $ 48,490 $ 46,572 Common Unit and General Partner Distributions We make quarterly distributions to common unitholders and the general partner of 100% of our available cash, generally defined as cash receipts less cash disbursements (including Preferred Unit distributions) and cash reserves established by the general partner, in its sole discretion. These quarterly distributions are declared and paid within 45 days subsequent to each quarter-end. The common unitholders receive a minimum quarterly distribution of $0.60 per unit each quarter ( $2.40 annualized), subject to limitation by the Preferred Unit distributions in arrears, if any. Our available cash is first distributed 98% to the common unitholders and 2% to the general partner until the amount distributed to our common unitholders and general partner is equal to the minimum quarterly distribution and arrearages in the payment of the minimum quarterly distribution for any prior quarter. Cash in excess of the minimum quarterly distributions is distributed to our common unitholders and our general partner based on the percentages shown below. Our general partner is entitled to incentive distributions if the amount we distribute to holders of our common units with respect to any quarter exceeds specified target levels shown below: Percentage of Distribution Quarterly Distribution Amount per Common Unit Common Unitholders General Partner Up to $0.60 98% 2% Above $0.60 up to $0.66 90% 10% Above $0.66 75% 25% The following table reflects the allocation of total cash distributions to the general and common limited partners applicable to the period in which the distributions were earned: Year Ended December 31, 2016 2015 2014 (Thousands of Dollars, Except Per Unit Data) General partner interest $ 7,877 $ 7,844 $ 7,844 General partner incentive distribution 43,407 43,220 43,220 Total general partner distribution 51,284 51,064 51,064 Common limited partners’ distribution 342,598 341,140 341,140 Total cash distributions $ 393,882 $ 392,204 $ 392,204 Cash distributions per unit applicable to common limited partners $ 4.380 $ 4.380 $ 4.380 The following table summarizes information related to our quarterly cash distributions to our general and common limited partners: Quarter Ended Cash Distributions Per Unit Total Cash Distributions Record Date Payment Date (Thousands of Dollars) December 31, 2016 (a) $ 1.095 $ 98,971 February 8, 2017 February 13, 2017 September 30, 2016 $ 1.095 $ 98,809 November 8, 2016 November 14, 2016 June 30, 2016 $ 1.095 $ 98,051 August 9, 2016 August 12, 2016 March 31, 2016 $ 1.095 $ 98,051 May 9, 2016 May 13, 2016 (a) The distribution was announced on January 27, 2017 .</t>
  </si>
  <si>
    <t>NET INCOME (LOSS) PER UNIT</t>
  </si>
  <si>
    <t>Earnings Per Share [Abstract]</t>
  </si>
  <si>
    <t>NET INCOME PER UNIT The following table details the calculation of net income per unit: Year Ended December 31, 2016 2015 2014 (Thousands of Dollars, Except Per Unit Data) Net income attributable to NuStar Energy L.P. $ 150,003 $ 306,720 $ 210,773 Less: Distributions to general partner (including incentive distribution rights) 51,284 51,064 51,064 Less: Distributions to common limited partners 342,598 341,140 341,140 Less: Distributions for preferred limited partners 1,925 — — Less: Distribution equivalent rights to restricted units 2,697 — — Distributions in excess of earnings $ (248,501 ) $ (85,484 ) $ (181,431 ) Net income attributable to common units: Distributions to common limited partners $ 342,598 $ 341,140 $ 341,140 Allocation of distributions in excess of earnings (243,530 ) (83,774 ) (177,801 ) Total $ 99,068 $ 257,366 $ 163,339 Basic weighted-average common units outstanding 78,080,484 77,886,078 77,886,078 Diluted common units outstanding: Basic weighted-average common units outstanding 78,080,484 77,886,078 77,886,078 Effect of dilutive potential common units 32,518 — — Diluted weighted-average common units outstanding 78,113,002 77,886,078 77,886,078 Basic and diluted net income per common unit $ 1.27 $ 3.30 $ 2.10</t>
  </si>
  <si>
    <t>STATEMENTS OF CASH FLOWS</t>
  </si>
  <si>
    <t>Statement of Cash Flows [Abstract]</t>
  </si>
  <si>
    <t>STATEMENTS OF CASH FLOWS Changes in current assets and current liabilities were as follows: Year Ended December 31, 2016 2015 2014 (Thousands of Dollars) Decrease (increase) in current assets: Accounts receivable $ (23,234 ) $ 67,257 $ 72,298 Receivable from related parties (317 ) — 50,918 Inventories 940 16,776 82,075 Other current assets 8,128 4,414 3,785 Increase (decrease) in current liabilities: Accounts payable 14,071 (32,152 ) (153,671 ) Payable to related party 894 (872 ) 837 Accrued interest payable (256 ) 941 303 Accrued liabilities 161 (7,834 ) 22,980 Taxes other than income tax 2,690 (1,522 ) 4,341 Income tax payable 639 3,551 (1,448 ) Changes in current assets and current liabilities $ 3,716 $ 50,559 $ 82,418 The above changes in current assets and current liabilities differ from changes between amounts reflected in the applicable consolidated balance sheets due to: • current assets and current liabilities acquired and disposed during the period; • the change in the amount accrued for capital expenditures; • the effect of foreign currency translation; • reclassification of the Axeon Term Loan to other current assets from other long-term assets, net; and • non-cash related party transactions associated with the Employee Transfer (see Note 18 for further information). Non-cash financing activities for the years ended December 31, 2016 and 2015 mainly consist of changes in the fair values of our interest rate swap agreements. Cash flows related to interest and income taxes were as follows: Year Ended December 31, 2016 2015 2014 (Thousands of Dollars) Cash paid for interest, net of amount capitalized $ 142,663 $ 133,388 $ 129,377 Cash paid for income taxes, net of tax refunds received $ 11,847 $ 9,971 $ 6,699</t>
  </si>
  <si>
    <t>EMPLOYEE BENEFIT PLANS</t>
  </si>
  <si>
    <t>Compensation and Retirement Disclosure [Abstract]</t>
  </si>
  <si>
    <t>EMPLOYEE BENEFIT PLANS Employee Transfer On March 1, 2016, and in conjunction with the Employee Transfer, we assumed $22.5 million and $10.2 million in benefit obligations associated with the pension plans and other postretirement benefit plans, respectively. Prior to the Employee Transfer, we reimbursed all costs incurred by NuStar GP, LLC related to these employee benefit plans at cost. For comparability purposes this footnote presents information related to these benefit plans on a combined basis for periods prior to the Employee Transfer and after the Employee Transfer, including changes in the benefit obligation and fair value of plan assets, components of net periodic benefit cost (income), and adjustments to other comprehensive income (loss). Consequently, certain amounts presented below will differ from amounts reflected in our consolidated financial statements. See Note 18 for additional discussion on the Employee Transfer. Thrift Plans The NuStar Thrift Plan (the Thrift Plan) is a qualified defined contribution plan that became effective June 26, 2006. Participation in the Thrift Plan is voluntary and open to substantially all our domestic employees upon their date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 The matching contributions to the Thrift Plan for the years ended December 31, 2016 , 2015 and 2014 totaled $6.6 million , $6.3 million and $5.9 million , respectively. The NuStar Excess Thrift Plan (the Excess Thrift Plan) is a nonqualified deferred compensation plan that became effective July 1, 2006. The Excess Thrift Plan provides benefits to those employees whose compensation and/or annual contributions under the Thrift Plan are subject to the limitations applicable to qualified retirement plans under the Code. We also maintain several other defined contribution plans for certain international employees located in Canada, the Netherlands and the United Kingdom. For the years ended December 31, 2016, 2015 and 2014, our costs for these plans totaled $2.4 million , $2.6 million and $2.7 million , respectively. Pension and Other Postretirement Benefits The NuStar Pension Plan (the Pension Plan) is a qualified non-contributory defined benefit pension plan that provides eligible U.S. employees with retirement income as calculated under a cash balance formula. Under the cash balance formula, benefits are determined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We also maintain an excess pension plan (the Excess Pension Plan), which is a nonqualified deferred compensation plan that provides benefits to a select group of management or other highly compensated employees. Neither the Excess Thrift Plan nor the Excess Pension Plan is intended to constitute either a qualified plan under the provisions of Section 401 of the Code or a funded plan subject to the Employee Retirement Income Security Act. The Pension Plan, Excess Pension Plan and the supplemental executive retirement plan (the SERP), which has no participants following final payouts in 2014, are collectively referred to as the Pension Plans in the tables and discussion below. Our other postretirement benefit plans include a contributory medical benefits plan for U.S. employees that retired prior to April 1, 2014 and for employees that retire on or after April 1, 2014, a partial reimbursement for eligible third-party health care premiums. We use December 31 as the measurement date for our pension and other postretirement plans. The changes in the benefit obligation, the changes in fair value of plan assets, the funded status and the amounts recognized in the consolidated balance sheets for our Pension Plans and other postretirement benefit plans as of and for the years ended December 31, 2016 and 2015 were as follows: Pension Plans (a) Other Postretirement Benefit Plans (a) 2016 2015 2016 2015 (Thousands of Dollars) Change in benefit obligation: Benefit obligation, January 1 $ 109,202 $ 106,848 $ 10,042 $ 10,484 Service cost 7,703 7,676 419 470 Interest cost 4,023 4,389 401 448 Benefits paid (2,554 ) (4,338 ) (422 ) (507 ) Participant contributions — — 253 203 Actuarial loss (gain) 9,028 (5,373 ) 368 (1,056 ) Benefit obligation, December 31 $ 127,402 $ 109,202 $ 11,061 $ 10,042 Change in plan assets: Plan assets at fair value, January 1 $ 87,706 $ 83,365 $ — $ — Actual return on plan assets 6,891 645 — — Employer contributions 15,601 8,034 169 304 Benefits paid (2,554 ) (4,338 ) (422 ) (507 ) Participant contributions — — 253 203 Plan assets at fair value, December 31 $ 107,644 $ 87,706 $ — $ — Reconciliation of funded status: Fair value of plan assets at December 31 $ 107,644 $ 87,706 $ — $ — Less: Benefit obligation at December 31 127,402 109,202 11,061 10,042 Funded status at December 31 $ (19,758 ) $ (21,496 ) $ (11,061 ) $ (10,042 ) Amounts recognized in the consolidated balance sheets (b): Accrued liabilities $ (162 ) $ (71 ) $ (321 ) $ (304 ) Other long-term liabilities (19,596 ) (21,425 ) (10,740 ) (9,738 ) Net pension liability $ (19,758 ) $ (21,496 ) $ (11,061 ) $ (10,042 ) (a) Certain amounts shown will differ from amounts reflected in our consolidated financial statements due to the Employee Transfer on March 1, 2016. (b)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 The accumulated benefit obligation is the present value of benefits earned to date, assuming no future salary increases. The aggregate accumulated benefit obligation for our Pension Plans as of December 31, 2016 and 2015 was $125.0 million and $108.2 million , respectively. As of December 31, 2016 and 2015 , the aggregate accumulated benefit obligation for the Pension Plans exceeded plan assets. The components of net periodic benefit cost (income) related to our Pension Plans and other postretirement benefit plans were as follows: Pension Plans (a) Other Postretirement Benefit Plans (a) Year Ended December 31, Year Ended December 31, 2016 2015 2014 2016 2015 2014 (Thousands of Dollars) Service cost $ 7,703 $ 7,676 $ 8,049 $ 419 $ 470 $ 374 Interest cost 4,023 4,389 4,225 401 448 373 Expected return on plan assets (5,407 ) (5,018 ) (4,574 ) — — — Amortization of prior service credit (2,063 ) (2,063 ) (2,063 ) (1,145 ) (1,145 ) (1,145 ) Amortization of net actuarial loss 1,091 1,845 179 181 269 114 Other — — (39 ) — — — Net periodic benefit cost (income) $ 5,347 $ 6,829 $ 5,777 $ (144 ) $ 42 $ (284 ) (a) Certain amounts shown will differ from amounts reflected in our consolidated financial statements due to the Employee Transfer on March 1, 2016. We amortize the prior service credit shown in the table above on a straight-line basis of the credit over the average remaining service period of employees expected to receive benefits under our Pension Plans and other postretirement benefit plans. We amortize the net actuarial loss shown in the table above on a straight-line basis of the excess of the unrecognized loss over 10 percent of the greater of the projected benefit obligation or market-related value of plan assets (smoothed asset value) over the average remaining service period of active employees expected to receive benefits under our Pension Plans and other postretirement benefit plans. Adjustments to other comprehensive (loss) income related to our Pension Plans and other postretirement benefit plans were as follows: Pension Plans (a) Other Postretirement Benefit Plans (a) Year Ended December 31, Year Ended December 31, 2016 2015 2014 2016 2015 2014 (Thousands of Dollars) Net unrecognized (loss) gain arising during the year: Net actuarial (loss) gain $ (7,544 ) $ 1,000 $ (14,716 ) $ (368 ) $ 1,056 $ (2,718 ) Net (gain) loss reclassified into income: Amortization of prior service credit (2,063 ) (2,063 ) (2,063 ) (1,145 ) (1,145 ) (1,145 ) Amortization of net actuarial loss 1,091 1,845 179 181 269 114 Net (gain) loss reclassified into income (972 ) (218 ) (1,884 ) (964 ) (876 ) (1,031 ) Income tax benefit (expense) 57 (362 ) 5,314 3 (382 ) 984 Total changes to other comprehensive (loss) income $ (8,459 ) $ 420 $ (11,286 ) $ (1,329 ) $ (202 ) $ (2,765 ) (a) Certain amounts shown will differ from amounts reflected in our consolidated financial statements due to the Employee Transfer on March 1, 2016. The amounts recorded as a component of accumulated other comprehensive loss related to our Pension Plans and other postretirement benefit plans were as follows: Pension Plans (a) Other Postretirement Benefit Plans (a) December 31, December 31, 2016 2015 2016 2015 (Thousands of Dollars) Unrecognized actuarial loss (b) $ (28,427 ) $ (21,975 ) $ (3,755 ) $ (3,568 ) Prior service credit (b) 18,663 20,727 10,609 11,754 Deferred tax asset (liability) 57 1,313 3 (3,726 ) Accumulated other comprehensive (loss) income, net of tax $ (9,707 ) $ 65 $ 6,857 $ 4,460 (a) Certain amounts shown will differ from amounts reflected in our consolidated financial statements due to the Employee Transfer on March 1, 2016. (b) Represents the balance of accumulated other comprehensive income (loss) that has not been recognized as a component of net periodic benefit cost (income). The following pre-tax amounts in accumulated other comprehensive loss as of December 31, 2016 are expected to be recognized as components of net periodic benefit cost (income) in 2017 : Pension Plans Other Postretirement Benefit Plans (Thousands of Dollars) Actuarial loss $ 1,484 $ 191 Prior service credit $ (2,059 ) $ (1,145 ) Investment Policies and Strategies The investment policies and strategies for the assets of our qualified Pension Plan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struments. The aggregate asset allocation is reviewed on an annual basis. As of December 31, 2016 , the target allocations for plan assets are 65% equity securities and 35% fixed income investments, with certain fluctuations permitted. The overall expected long-term rate of return on plan assets for the Pension Plan is estimated using various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 Fair Value of Plan Assets We disclose the fair value for each major class of plan assets in the Pension Plan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The major classes of plan assets measured at fair value for the Pension Plan, were as follows: December 31, 2016 Level 1 Level 2 Level 3 Total (Thousands of Dollars) Cash equivalent securities $ 738 $ — $ — $ 738 Equity securities: U.S. large cap equity fund (a) — 64,813 — 64,813 International stock index fund (b) 10,459 — — 10,459 Fixed income securities: Bond market index fund (c) 31,634 — — 31,634 Total $ 42,831 $ 64,813 $ — $ 107,644 December 31, 2015 Level 1 Level 2 Level 3 Total (Thousands of Dollars) Cash equivalent securities $ 739 $ — $ — $ 739 Equity securities: U.S. large cap equity fund (a) — 52,086 — 52,086 International stock index fund (b) 8,522 — — 8,522 Fixed income securities: Bond market index fund (c) 26,359 — — 26,359 Total $ 35,620 $ 52,086 $ — $ 87,706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 Contributions to the Pension Plans For the year ended December 31, 2016 , we contributed $15.6 million and $0.2 million to the Pension Plans and other postretirement benefit plans, respectively. During 2017 , we expect to contribute approximately $11.2 million and $0.3 million to the Pension Plans and other postretirement benefit plans, respectively, which principally represents contributions either required by regulations or laws, or with respect to unfunded plans, necessary to fund current benefits. Estimated Future Benefit Payments The following benefit payments, which reflect expected future service, as appropriate, are expected to be paid for the years ending December 31: Pension Plans Other Postretirement Benefit Plans (Thousands of Dollars) 2017 $ 7,747 $ 321 2018 $ 8,418 $ 359 2019 $ 9,190 $ 399 2020 $ 9,656 $ 429 2021 $ 10,048 $ 460 Years 2022-2026 $ 59,168 $ 2,949 Assumptions The weighted-average assumptions used to determine the benefit obligations were as follows: Pension Plans Other Postretirement Benefit Plans December 31, December 31, 2016 2015 2016 2015 Discount rate 4.33 % 4.61 % 4.49 % 4.75 % Rate of compensation increase 3.51 % 3.51 % n/a n/a The weighted-average assumptions used to determine the net periodic benefit cost (income) were as follows: Pension Plans Other Postretirement Benefit Plans Year Ended December 31, Year Ended December 31, 2016 2015 2014 2016 2015 2014 Discount rate 4.61 % 4.22 % 5.04 % 4.75 % 4.34 % 5.28 % Expected long-term rate of return on plan assets 6.25 % 6.50 % 6.75 % n/a n/a n/a Rate of compensation increase 3.51 % 3.51 % 3.51 % n/a n/a n/a The assumed health care cost trend rates were as follows: December 31, 2016 2015 Health care cost trend rate assumed for next year 6.84 % 6.81 % Rate to which the cost trend rate was assumed to decrease to (the ultimate trend rate) 5.00 % 5.00 % Year that the rate reached the ultimate trend rate 2028 2026 Assumed health care cost trend rates have a significant effect on the amounts reported for health care plans. We sponsor a contributory postretirement health care plan for employees that retired prior to April 1, 2014. The plan has an annual limitation (a cap) on the increase of the employer’s share of the cost of covered benefits. 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si>
  <si>
    <t>UNIT-BASED COMPENSATION</t>
  </si>
  <si>
    <t>Disclosure of Compensation Related Costs, Share-based Payments [Abstract]</t>
  </si>
  <si>
    <t>UNIT-BASED COMPENSATION Overview On January 28, 2016, our unitholders approved the Fifth Amended and Restated 2000 Long-Term Incentive Plan (the Amended 2000 LTIP) which, among other items, provides that we may use newly issued common units from NuStar Energy to satisfy unit awards and extends the term of the Amended 2000 LTIP to January 28, 2026. Prior to the Employee Transfer, NuStar GP, LLC sponsored the Amended 2000 LTIP, and we reimbursed NuStar GP, LLC for awards under this plan. Upon the approval of the Amended 2000 LTIP, along with the Employee Transfer, most of our currently outstanding awards are now classified as equity-classified awards as we intend to settle these awards through the issuance of our common units. Effective March 1, 2016, we assumed sponsorship of the Amended 2000 LTIP, which provides the Compensation Committee of the Board of Directors of NuStar GP, LLC (the Compensation Committee) with the right to issue and award up to 3,250,000 of our common units to employees and non-employee directors. Awards available under the Amended 2000 LTIP include restricted units, performance units, unit options, unit awards and distribution equivalent rights (DERs). The Compensation Committee may also include a tandem grant of a DER that will entitle the participant to receive cash equal to cash distributions made on any award prior to its vesting. As of December 31, 2016 , common units that remained available to be awarded under the Amended 2000 LTIP totaled 990,018 . On March 1, 2016, we assumed all outstanding awards under the Amended 2000 LTIP. The transfer of the outstanding awards qualifies as a plan modification. Therefore, we measured the fair value of the outstanding awards based on the common unit price on the transfer date. The following table summarizes information pertaining to our long-term incentive plan compensation expense: Transferred Units March 1, 2016 Units Outstanding December 31, 2016 Compensation Expense Year Ended December 31, 2016 (Thousands of Dollars) Restricted Units: Domestic employees 586,524 647,340 $ 5,980 Non-employee directors (NEDs) 17,629 18,134 388 International employees 49,121 50,609 715 Performance Units 77,014 77,014 1,211 Total 730,288 793,097 $ 8,294 Prior to the Employee Transfer, we reimbursed NuStar GP, LLC for our long-term incentive plan compensation expense which totaled $6.4 million and $10.9 million for the years ended December 31, 2015 and 2014, respectively. Restricted Units Our restricted unit awards are considered phantom units as they represent the right to receive our common units upon vesting. We account for restricted units as either equity-classified awards or liability-classified awards depending on expected method of settlement. Awards we settle with the issuance of common units upon vesting are equity-classified. Awards we settle in cash upon vesting are liability-classified. We record compensation expense ratably over the vesting period based on the fair value of the common units at the grant date (for domestic employees) or the fair value of the common units measured at each reporting period (for NEDs and international employees). DERs paid with respect to outstanding equity-classified unvested restricted units reduce equity, similar to cash distributions to unitholders, whereas DERs paid with respect to outstanding liability-classified unvested restricted units are expensed. Cash payments made or to be made in connection with DERs were $2.7 million for the year ended December 31, 2016. The total fair value of our equity-classified awards vested from the Employee Transfer date to December, 31, 2016 was $9.0 million . We issued 135,100 common units in connection with these award vestings, net of employee tax withholding requirements, for the year ended December 31, 2016 . Unrecognized compensation cost related to our equity-classified employee awards totaled $24.6 million as of December 31, 2016, which we expect to recognize over a weighted-average period of 3.9 years . A summary of our restricted unit activity is as follows: Domestic Employees Number of Restricted Units Weighted- Average Grant-Date Fair Value Per Unit Number of Restricted Units to NEDs Number of Restricted Units to International Employees Nonvested units as of January 1, 2016 — $ — — — Transferred 586,524 35.03 17,629 49,121 Granted 246,070 47.70 8,730 20,107 Vested (180,724 ) 35.50 (8,225 ) (14,812 ) Forfeited (4,530 ) 35.03 — (3,807 ) Nonvested units as of December 31, 2016 647,340 $ 39.72 18,134 50,609 Domestic Employees. The outstanding restricted units granted to domestic employees are equity-classified awards and generally vest over five years beginning one year after the grant date. The fair value of these awards is measured at the transfer date (or grant date for issuances subsequent to the Employee Transfer). Non-Employee Directors. The outstanding restricted units granted to NEDs are equity-classified awards that vest over three years . The fair value of these awards is equal to the market price of our common units at each reporting period. International Employees. The outstanding restricted units granted to international employees are cash-settled and accounted for as liability-classified awards. These awards vest over three to five years and the fair value is equal to the market price of our common units at each reporting period. We accrued $0.4 million for these awards as of December 31, 2016 , which is included in “Accrued liabilities” on our consolidated balance sheet. We paid or expect to pay $0.7 million in cash to settle the 2016 restricted unit vestings. Performance Units Performance units are issued to certain of our key employees and represent rights to receive our common units upon achieving an objective performance measure for the performance period. The objective performance measure is determined each year by the NuStar GP, LLC Compensation Committee for the following year. Achievement of the performance measure determines the rate at which the performance units convert into our common units, which can range from zero to 200%. Performance units vest in three annual increments (tranches), based upon our achievement of the performance measure set by the Compensation Committee during the one-year performance periods that end on December 31 of each year following the date of grant. Therefore, the performance units are not considered granted until the Compensation Committee has set the performance measure for each tranche of awards. Performance units are equity-classified awards measured at the grant date fair value. In addition, since the performance units granted do not receive DERs, the grant date fair value of these awards is adjusted for the per unit distributions expected to be paid to common unitholders during the vesting period. We record compensation expense ratably for each vesting tranche over its requisite service period (one year) if it is probable that the specified performance measure will be achieved. Additionally, changes in the actual or estimated outcomes that affect the quantity of performance units expected to be converted are recognized as a cumulative adjustment. NuStar GP, LLC transferred 77,014 performance units on the Employee Transfer date. However, of the units transferred only 35,373 are considered granted for accounting purposes as the performance measure for the remaining tranches have not yet been set. For the period from the Employee Transfer date to December 31, 2016 , no performance units were granted or forfeited. The fair value of awards subject to vesting for the year ended December 31, 2016 was recognized based on an expected conversion to common unit rate of 150% (or 53,063 performance units) at a weighted-average grant-date fair value of $31.75 .</t>
  </si>
  <si>
    <t>INCOME TAXES</t>
  </si>
  <si>
    <t>Income Tax Disclosure [Abstract]</t>
  </si>
  <si>
    <t xml:space="preserve">INCOME TAXES Components of income tax expense related to certain of our continuing operations conducted through separate taxable wholly owned corporate subsidiaries were as follows: Year Ended December 31, 2016 2015 2014 (Thousands of Dollars) Current: U.S. $ 2,280 $ 908 $ (182 ) Foreign 6,329 9,820 7,516 Foreign withholding tax 3,833 1,926 — Total current 12,442 12,654 7,334 Deferred: U.S. 2,680 1,022 1,889 Foreign (1,122 ) (1,464 ) 1,578 Foreign withholding tax (2,027 ) 2,500 — Total deferred (469 ) 2,058 3,467 Total income tax expense $ 11,973 $ 14,712 $ 10,801 The difference between income tax expense recorded in our consolidated statements of income and income taxes computed by applying the statutory federal income tax rate ( 35% for all years presented) to income before income tax expense is due to the fact that the majority of our income is not subject to federal income tax due to our status as a limited partnership. We record a tax provision related to the amount of undistributed earnings of our foreign subsidiaries expected to be repatriated. The tax effects of significant temporary differences representing deferred income tax assets and liabilities were as follows: December 31, 2016 2015 (Thousands of Dollars) Deferred income tax assets: Net operating losses $ 31,539 $ 33,043 Employee benefits 697 — Environmental and legal reserves 148 894 Allowance for bad debt 2,697 2,698 Other 1,697 1,758 Total deferred income tax assets 36,778 38,393 Less: Valuation allowance (12,759 ) (13,151 ) Net deferred income tax assets 24,019 25,242 Deferred income tax liabilities: Property, plant and equipment (43,788 ) (44,880 ) Foreign withholding tax (384 ) (2,314 ) Total deferred income tax liabilities (44,172 ) (47,194 ) Net deferred income tax liability $ (20,153 ) $ (21,952 ) Reported on the consolidated balance sheets as: Deferred income tax asset $ 2,051 $ 2,858 Deferred income tax liability (22,204 ) (24,810 ) Net deferred income tax liability $ (20,153 ) $ (21,952 ) As of December 31, 2016 , our U.S. and foreign corporate operations have net operating loss carryforwards for tax purposes totaling approximately $80.0 million and $11.9 million , respectively, which are subject to various limitations on use and expire in years 2025 through 2036 for U.S. losses and in years 2017 through 2024 for foreign losses. As of December 31, 2016 and 2015 , we recorded a valuation allowance of $12.8 million and $13.2 million , respectively, related to our deferred tax assets. We estimate the amount of valuation allowance based upon our expectations of taxable income in the various jurisdictions in which we operate and the period over which we can utilize those future deductions. The valuation allowance reflects uncertainties related to our ability to utilize certain net operating loss carryforwards before they expire. In 2016, there was no change in the valuation allowance for the U.S. net operating loss and a $0.4 million decrease in the foreign net operating loss valuation allowance due to changes in our estimates of the amount of those loss carryforwards that will be realized, based upon future taxable income. The realization of net deferred income tax assets recorded as of December 31, 2016 is dependent upon our ability to generate future taxable income in the United States. We believe it is more likely than not that the net deferred income tax assets as of December 31, 2016 will be realized, based on expected future taxable income. St. Eustatius Tax Agreement On February 22, 2006, we entered into a Tax and Maritime Agreement with the governments of St. Eustatius and the Netherlands Antilles (the 2005 Tax Agreement). The 2005 Tax Agreement was effective beginning January 1, 2005 and expired on December 31, 2014. The 2005 Tax Agreement provided for an annual minimum profit tax of approximately $0.6 million, beginning as of January 1, 2005. Effective January 1, 2011, the Netherlands Antilles ceased to exist, and St. Eustatius became part of the Netherlands. The Netherlands Tax Ministry (the Ministry) contends that as of January 2011, we are subject to real estate tax rather than profit tax as expressed in our 2005 Tax Agreement. In 2013, the Ministry issued a property tax assessment for years 2011 through 2012. We objected to and appealed the assessment. The Ministry later issued property tax assessments for the years 2013 and 2014, to which we have or will file similar objections. In 2013, we filed a lawsuit in the Netherlands civil court seeking to enforce the terms of our existing 2005 Tax Agreement. In 2016, we settled this dispute by agreement and are current with our property tax obligations in St. Eustatius. </t>
  </si>
  <si>
    <t>SEGMENT INFORMATION</t>
  </si>
  <si>
    <t>Segment Reporting [Abstract]</t>
  </si>
  <si>
    <t xml:space="preserve">SEGMENT INFORMATION Our reportable business segments consist of pipeline, storage and fuels marketing.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the terminalling and storage of petroleum products and the marketing of petroleum products. Intersegment revenues result from storage agreements with wholly owned subsidiaries of NuStar Energy at rates consistent with the rates charged to third parties for storage. Related party revenues in 2014 mainly resulted from storage agreements with our joint ventures. Results of operations for the reportable segments were as follows: Year Ended December 31, 2016 2015 2014 (Thousands of Dollars) Revenues: Pipeline $ 485,650 $ 508,522 $ 477,030 Storage: Third parties 589,098 599,302 537,142 Intersegment 20,944 25,606 26,435 Related party — — 929 Total storage 610,042 624,908 564,506 Fuels marketing 681,934 976,216 2,060,017 Consolidation and intersegment eliminations (20,944 ) (25,606 ) (26,435 ) Total revenues $ 1,756,682 $ 2,084,040 $ 3,075,118 Depreciation and amortization expense: Pipeline $ 89,554 $ 84,951 $ 77,691 Storage 118,663 116,768 103,848 Fuels marketing — — 16 Total segment depreciation and amortization expense 208,217 201,719 181,555 Other depreciation and amortization expense 8,519 8,491 10,153 Total depreciation and amortization expense $ 216,736 $ 210,210 $ 191,708 Operating income: Pipeline $ 248,238 $ 270,349 $ 245,233 Storage 214,801 217,818 183,104 Fuels marketing 3,406 13,507 24,805 Consolidation and intersegment eliminations — 42 (32 ) Total segment operating income 466,445 501,716 453,110 General and administrative expenses 98,817 102,521 96,056 Other depreciation and amortization expense 8,519 8,491 10,153 Total operating income $ 359,109 $ 390,704 $ 346,901 Revenues by geographic area are shown in the table below. Year Ended December 31, 2016 2015 2014 (Thousands of Dollars) United States $ 1,352,936 $ 1,599,088 $ 2,276,609 Netherlands 313,395 386,282 705,207 Other 90,351 98,670 93,302 Consolidated revenues $ 1,756,682 $ 2,084,040 $ 3,075,118 For the years ended December 31, 2016 , 2015 and 2014 , Valero Energy Corporation accounted for approximately 18% , or $310.0 million , 16% , or $331.7 million , and 9% , or $282.9 million , of our consolidated revenues, respectively. These revenues were included in all of our reportable business segments. No other single customer accounted for 10% or more of our consolidated revenues. Total amounts of property, plant and equipment, net by geographic area were as follows: December 31, 2016 2015 (Thousands of Dollars) United States $ 3,086,337 $ 3,049,334 Netherlands 469,061 449,406 Other 166,885 184,831 Consolidated long-lived assets $ 3,722,283 $ 3,683,571 Total assets by reportable segment were as follows: December 31, 2016 2015 (Thousands of Dollars) Pipeline $ 2,024,633 $ 2,014,098 Storage 2,522,586 2,476,389 Fuels marketing 168,347 156,866 Total segment assets 4,715,566 4,647,353 Other partnership assets 314,979 478,172 Total consolidated assets $ 5,030,545 $ 5,125,525 Capital expenditures, including acquisitions and investments in other noncurrent assets, by reportable segment were as follows: Year Ended December 31, 2016 2015 2014 (Thousands of Dollars) Pipeline $ 88,373 $ 175,657 $ 244,713 Storage 206,641 285,258 108,457 Other partnership assets 5,001 9,957 3,795 Total capital expenditures $ 300,015 $ 470,872 $ 356,965 </t>
  </si>
  <si>
    <t>CONDENSED CONSOLIDATING FINANCIAL STATEMENTS</t>
  </si>
  <si>
    <t>CONDENSED CONSOLIDATING FINANCIAL STATEMENTS [Abstract]</t>
  </si>
  <si>
    <t>CONDENSED CONSOLIDATING FINANCIAL STATEMENTS NuStar Energy has no operations, and its assets consist mainly of its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December 31, 2016 (Thousands of Dollars) NuStar Energy NuStar Logistics NuPOP Non-Guarantor Subsidiaries Eliminations Consolidated Assets Cash and cash equivalents $ 870 $ 5 $ — $ 35,067 $ — $ 35,942 Receivables, net — 3,040 — 167,570 — 170,610 Inventories — 2,216 2,005 33,724 — 37,945 Other current assets 61 120,350 1,829 10,446 — 132,686 Intercompany receivable — 1,308,415 — 57,785 (1,366,200 ) — Total current assets 931 1,434,026 3,834 304,592 (1,366,200 ) 377,183 Property, plant and equipment, net — 1,935,172 589,139 1,197,972 — 3,722,283 Intangible assets, net — 71,033 — 56,050 — 127,083 Goodwill — 149,453 170,652 376,532 — 696,637 Investment in wholly owned subsidiaries 1,964,736 34,778 1,221,717 874,649 (4,095,880 ) — Deferred income tax asset — — — 2,051 — 2,051 Other long-term assets, net 1,255 63,586 28,587 11,880 — 105,308 Total assets $ 1,966,922 $ 3,688,048 $ 2,013,929 $ 2,823,726 $ (5,462,080 ) $ 5,030,545 Liabilities and Partners’ Equity Payables $ 2,436 $ 24,272 $ 7,124 $ 84,854 $ — $ 118,686 Short-term debt — 54,000 — — — 54,000 Accrued interest payable — 34,008 — 22 — 34,030 Accrued liabilities 1,070 7,118 10,766 41,531 — 60,485 Taxes other than income tax 125 6,854 3,253 5,453 — 15,685 Income tax payable — 1,326 5 5,179 — 6,510 Intercompany payable 257,497 — 1,108,703 — (1,366,200 ) — Total current liabilities 261,128 127,578 1,129,851 137,039 (1,366,200 ) 289,396 Long-term debt — 2,956,338 — 58,026 — 3,014,364 Deferred income tax liability — 1,862 13 20,329 — 22,204 Other long-term liabilities — 34,358 9,436 49,170 — 92,964 Total partners’ equity 1,705,794 567,912 874,629 2,559,162 (4,095,880 ) 1,611,617 Total liabilities and partners’ equity $ 1,966,922 $ 3,688,048 $ 2,013,929 $ 2,823,726 $ (5,462,080 ) $ 5,030,545 Condensed Consolidating Balance Sheets December 31, 2015 (Thousands of Dollars) NuStar Energy NuStar Logistics NuPOP Non-Guarantor Subsidiaries Eliminations Consolidated Assets Cash and cash equivalents $ 885 $ 4 $ — $ 117,973 $ — $ 118,862 Receivables, net — 419 — 144,645 — 145,064 Inventories — 1,776 3,648 33,325 — 38,749 Other current assets 140 11,026 497 19,513 — 31,176 Intercompany receivable — 1,610,370 — — (1,610,370 ) — Total current assets 1,025 1,623,595 4,145 315,456 (1,610,370 ) 333,851 Property, plant and equipment, net — 1,915,370 570,415 1,197,786 — 3,683,571 Intangible assets, net — 48,961 — 63,050 — 112,011 Goodwill — 149,453 170,652 376,532 — 696,637 Investment in wholly owned subsidiaries 2,205,904 48,547 1,031,162 915,115 (4,200,728 ) — Deferred income tax asset — — — 4,037 (1,179 ) 2,858 Other long-term assets, net 933 255,957 26,329 13,378 — 296,597 Total assets $ 2,207,862 $ 4,041,883 $ 1,802,703 $ 2,885,354 $ (5,812,277 ) $ 5,125,525 Liabilities and Partners’ Equity Payables $ 12 $ 52,650 $ 11,193 $ 76,091 $ — $ 139,946 Short-term debt — 84,000 — — — 84,000 Accrued interest payable — 34,271 — 15 — 34,286 Accrued liabilities 723 32,816 5,753 15,902 — 55,194 Taxes other than income tax 126 6,452 3,325 2,907 — 12,810 Income tax payable — 1,362 9 4,606 — 5,977 Intercompany payable 508,363 — 858,018 243,989 (1,610,370 ) — Total current liabilities 509,224 211,551 878,298 343,510 (1,610,370 ) 332,213 Long-term debt — 3,002,743 — 52,869 — 3,055,612 Long-term payable to related party — 26,638 — 5,442 — 32,080 Deferred income tax liability — 1,143 36 24,810 (1,179 ) 24,810 Other long-term liabilities — 37,209 9,294 24,463 — 70,966 Total partners’ equity 1,698,638 762,599 915,075 2,434,260 (4,200,728 ) 1,609,844 Total liabilities and partners’ equity $ 2,207,862 $ 4,041,883 $ 1,802,703 $ 2,885,354 $ (5,812,277 ) $ 5,125,525 Condensed Consolidating Statements of Income (Loss) For the Year Ended December 31, 2016 (Thousands of Dollars) NuStar Energy NuStar Logistics NuPOP Non-Guarantor Subsidiaries Eliminations Consolidated Revenues $ — $ 511,650 $ 224,966 $ 1,021,804 $ (1,738 ) $ 1,756,682 Costs and expenses 1,806 302,099 150,384 945,022 (1,738 ) 1,397,573 Operating (loss) income (1,806 ) 209,551 74,582 76,782 — 359,109 Equity in earnings (loss) of subsidiaries 151,794 (13,769 ) 82,202 156,036 (376,263 ) — Interest (expense) income, net — (139,827 ) (744 ) 2,221 — (138,350 ) Other income (expense), net 18 (58,264 ) (26 ) (511 ) — (58,783 ) Income (loss) before income tax expense (benefit) 150,006 (2,309 ) 156,014 234,528 (376,263 ) 161,976 Income tax expense (benefit) 3 1,607 (23 ) 10,386 — 11,973 Net income (loss) $ 150,003 $ (3,916 ) $ 156,037 $ 224,142 $ (376,263 ) $ 150,003 Condensed Consolidating Statements of Income For the Year Ended December 31, 2015 (Thousands of Dollars) NuStar Energy NuStar Logistics NuPOP Non-Guarantor Subsidiaries Eliminations Consolidated Revenues $ — $ 547,959 $ 215,469 $ 1,322,675 $ (2,063 ) $ 2,084,040 Costs and expenses 1,717 293,708 140,081 1,259,935 (2,105 ) 1,693,336 Operating (loss) income (1,717 ) 254,251 75,388 62,740 42 390,704 Equity in earnings (loss) of subsidiaries 308,437 (7,257 ) 120,768 197,760 (619,708 ) — Interest (expense) income, net — (137,847 ) 1,611 4,368 — (131,868 ) Other income, net — 1,179 5 60,638 — 61,822 Income from continuing operations before income tax (benefit) expense 306,720 110,326 197,772 325,506 (619,666 ) 320,658 Income tax (benefit) expense — (392 ) 23 15,081 — 14,712 Income from continuing operations 306,720 110,718 197,749 310,425 (619,666 ) 305,946 Income from discontinued operations, net of tax — — — 774 — 774 Net income $ 306,720 $ 110,718 $ 197,749 $ 311,199 $ (619,666 ) $ 306,720 Condensed Consolidating Statements of Income For the Year Ended December 31, 2014 (Thousands of Dollars) NuStar Energy NuStar Logistics NuPOP Non-Guarantor Subsidiaries Eliminations Consolidated Revenues $ — $ 510,833 $ 229,211 $ 2,344,750 $ (9,676 ) $ 3,075,118 Costs and expenses 1,753 287,614 149,955 2,298,540 (9,645 ) 2,728,217 Operating (loss) income (1,753 ) 223,219 79,256 46,210 (31 ) 346,901 Equity in earnings (loss) of subsidiaries 212,527 (12,798 ) 62,946 142,238 (404,913 ) — Equity in (loss) earnings of joint ventures — (8,278 ) — 13,074 — 4,796 Interest (expense) income, net — (132,274 ) 89 959 — (131,226 ) Other income (expense), net — 511 (37 ) 4,025 — 4,499 Income from continuing operations before income tax expense 210,774 70,380 142,254 206,506 (404,944 ) 224,970 Income tax expense 1 5 23 10,772 — 10,801 Income from continuing operations 210,773 70,375 142,231 195,734 (404,944 ) 214,169 Loss from discontinued operations, net of tax — (169 ) — (3,622 ) — (3,791 ) Net income 210,773 70,206 142,231 192,112 (404,944 ) 210,378 Less net loss attributable to noncontrolling interest — — — (395 ) — (395 ) Net income attributable to NuStar Energy L.P. $ 210,773 $ 70,206 $ 142,231 $ 192,507 $ (404,944 ) $ 210,773 Condensed Consolidating Statements of Comprehensive Income For the Year Ended December 31, 2016 (Thousands of Dollars) NuStar Energy NuStar Logistics NuPOP Non-Guarantor Subsidiaries Eliminations Consolidated Net income (loss) $ 150,003 $ (3,916 ) $ 156,037 $ 224,142 $ (376,263 ) $ 150,003 Other comprehensive income (loss): Foreign currency translation adjustment — — — (8,243 ) — (8,243 ) Net loss on pension and other postretirement benefit adjustments, net of tax benefit — — — (2,850 ) — (2,850 ) Net gain on cash flow hedges — 5,710 — — — 5,710 Total other comprehensive income (loss) — 5,710 — (11,093 ) — (5,383 ) Comprehensive income $ 150,003 $ 1,794 $ 156,037 $ 213,049 $ (376,263 ) $ 144,620 Condensed Consolidating Statements of Comprehensive Income For the Year Ended December 31, 2015 (Thousands of Dollars) NuStar Energy NuStar Logistics NuPOP Non-Guarantor Subsidiaries Eliminations Consolidated Net income $ 306,720 $ 110,718 $ 197,749 $ 311,199 $ (619,666 ) $ 306,720 Other comprehensive income (loss): Foreign currency translation adjustment — — — (31,987 ) — (31,987 ) Net gain on cash flow hedges — 11,105 — — — 11,105 Total other comprehensive income (loss) — 11,105 — (31,987 ) — (20,882 ) Comprehensive income $ 306,720 $ 121,823 $ 197,749 $ 279,212 $ (619,666 ) $ 285,838 Condensed Consolidating Statements of Comprehensive Income For the Year Ended December 31, 2014 (Thousands of Dollars) NuStar Energy NuStar Logistics NuPOP Non-Guarantor Subsidiaries Eliminations Consolidated Net income $ 210,773 $ 70,206 $ 142,231 $ 192,112 $ (404,944 ) $ 210,378 Other comprehensive income (loss): Foreign currency translation adjustment — 3,723 — (19,337 ) — (15,614 ) Net gain on cash flow hedges — 10,663 — — — 10,663 Total other comprehensive income (loss) — 14,386 — (19,337 ) — (4,951 ) Comprehensive income 210,773 84,592 142,231 172,775 (404,944 ) 205,427 Less comprehensive loss attributable to noncontrolling interest — — — (828 ) — (828 ) Comprehensive income attributable to NuStar Energy L.P. $ 210,773 $ 84,592 $ 142,231 $ 173,603 $ (404,944 ) $ 206,255 Condensed Consolidating Statements of Cash Flows For the Year Ended December 31, 2016 (Thousands of Dollars) NuStar Energy NuStar Logistics NuPOP Non-Guarantor Subsidiaries Eliminations Consolidated Net cash provided by operating activities $ 391,773 $ 167,900 $ 211,816 $ 359,283 $ (694,011 ) $ 436,761 Cash flows from investing activities: Capital expenditures — (64,334 ) (52,637 ) (87,387 ) — (204,358 ) Change in accounts payable related to capital expenditures — (10,076 ) (285 ) (702 ) — (11,063 ) Acquisitions — (95,657 ) — — — (95,657 ) Investment in subsidiaries — — (212,900 ) — 212,900 — Net cash used in investing activities — (170,067 ) (265,822 ) (88,089 ) 212,900 (311,078 ) Cash flows from financing activities: Debt borrowings — 1,365,529 — 41,200 — 1,406,729 Debt repayments — (1,419,852 ) — (36,300 ) — (1,456,152 ) Issuance of units, net of issuance costs 246,110 — — — — 246,110 General partner contribution 680 — — — — 680 Distributions to common unitholders and general partner (392,962 ) (196,481 ) (196,481 ) (196,501 ) 589,463 (392,962 ) Contributions from (distributions to) affiliates — — — 108,352 (108,352 ) — Net intercompany activity (241,131 ) 255,326 250,487 (264,682 ) — — Other, net (4,485 ) (2,354 ) — (8,890 ) — (15,729 ) Net cash (used in) provided by financing activities (391,788 ) 2,168 54,006 (356,821 ) 481,111 (211,324 ) Effect of foreign exchange rate changes on cash — — — 2,721 — 2,721 Net (decrease) increase in cash and cash equivalents (15 ) 1 — (82,906 ) — (82,920 ) Cash and cash equivalents as of the beginning of the period 885 4 — 117,973 — 118,862 Cash and cash equivalents as of the end of the period $ 870 $ 5 $ — $ 35,067 $ — $ 35,942 Condensed Consolidating Statements of Cash Flows For the Year Ended December 31, 2015 (Thousands of Dollars) NuStar Energy NuStar Logistics NuPOP Non-Guarantor Subsidiaries Eliminations Consolidated Net cash provided by operating activities $ 389,967 $ 237,780 $ 119,928 $ 365,588 $ (588,326 ) $ 524,937 Cash flows from investing activities: Capital expenditures — (201,388 ) (39,533 ) (83,887 ) — (324,808 ) Change in accounts payable related to capital expenditures — (4,950 ) 33 1,761 — (3,156 ) Acquisitions — — — (142,500 ) — (142,500 ) Investment in other long-term assets — — — (3,564 ) — (3,564 ) Proceeds from sale or disposition of assets — 10,320 22 6,790 — 17,132 Proceeds from insurance recoveries — — — 4,867 — 4,867 Net cash used in investing activities — (196,018 ) (39,478 ) (216,533 ) — (452,029 ) Cash flows from financing activities: Debt borrowings — 1,589,131 — 94,500 — 1,683,631 Debt repayments — (1,275,910 ) — (41,000 ) — (1,316,910 ) Distributions to common unitholders and general partner (392,204 ) (196,102 ) (196,102 ) (196,122 ) 588,326 (392,204 ) Net intercompany activity 2,199 (155,278 ) 115,652 37,427 — — Other, net — (3,605 ) — (141 ) — (3,746 ) Net cash used in financing activities (390,005 ) (41,764 ) (80,450 ) (105,336 ) 588,326 (29,229 ) Effect of foreign exchange rate changes on cash — — — (12,729 ) — (12,729 ) Net (decrease) increase in cash and cash equivalents (38 ) (2 ) — 30,990 — 30,950 Cash and cash equivalents as of the beginning of the period 923 6 — 86,983 — 87,912 Cash and cash equivalents as of the end of the period $ 885 $ 4 $ — $ 117,973 $ — $ 118,862 Condensed Consolidating Statements of Cash Flows For the Year Ended December 31, 2014 (Thousands of Dollars) NuStar Energy NuStar Logistics NuPOP Non-Guarantor Subsidiaries Eliminations Consolidated Net cash provided by operating activities $ 390,543 $ 221,422 $ 111,931 $ 333,936 $ (539,309 ) $ 518,523 Cash flows from investing activities: Capital expenditures — (273,785 ) (14,625 ) (68,555 ) — (356,965 ) Change in accounts payable related to capital expenditures — 8,741 789 (4,627 ) — 4,903 Proceeds from sale or disposition of assets — 651 22 25,339 — 26,012 Increase in note receivable from Axeon — (13,328 ) — — — (13,328 ) Investment in subsidiaries (23 ) — 13,340 — (13,317 ) — Other, net 23 (45 ) — (831 ) — (853 ) Net cash used in investing activities — (277,766 ) (474 ) (48,674 ) (13,317 ) (340,231 ) Cash flows from financing activities: Debt borrowings — 1,318,619 — — — 1,318,619 Debt repayments — (1,121,670 ) — — — (1,121,670 ) Distributions to common unitholders and general partner (392,204 ) (245,127 ) (147,077 ) (147,105 ) 539,309 (392,204 ) Contributions from (distributions to) affiliates — — — (13,340 ) 13,340 — Net intercompany activity 1,680 83,387 35,620 (120,687 ) — — Other, net — (1,166 ) — 8,259 (23 ) 7,070 Net cash (used in) provided by financing activities (390,524 ) 34,043 (111,457 ) (272,873 ) 552,626 (188,185 ) Effect of foreign exchange rate changes on cash — — — (2,938 ) — (2,938 ) Net increase (decrease) in cash and cash equivalents 19 (22,301 ) — 9,451 — (12,831 ) Cash and cash equivalents as of the beginning of the period 904 22,307 — 77,532 — 100,743 Cash and cash equivalents as of the end of the period $ 923 $ 6 $ — $ 86,983 $ — $ 87,912</t>
  </si>
  <si>
    <t>QUARTERLY FINANCIAL DATA (UNAUDITED)</t>
  </si>
  <si>
    <t>Selected Quarterly Financial Information [Abstract]</t>
  </si>
  <si>
    <t>QUARTERLY FINANCIAL DATA (UNAUDITED) The following table summarizes quarterly financial data for the years ended December 31, 2016 and 2015 : First Quarter Second Quarter Third Quarter Fourth Quarter Total (Thousands of Dollars, Except Per Unit Data) 2016: Revenues $ 405,703 $ 437,804 $ 441,418 $ 471,757 $ 1,756,682 Operating income $ 94,565 $ 91,217 $ 87,954 $ 85,373 $ 359,109 Net income (loss) $ 57,401 $ 52,517 $ 51,141 $ (11,056 ) $ 150,003 Basic and diluted net income (loss) per common unit $ 0.57 $ 0.52 $ 0.49 $ (0.31 ) $ 1.27 Cash distributions per unit applicable to common limited partners $ 1.095 $ 1.095 $ 1.095 $ 1.095 $ 4.380 2015: Revenues $ 554,944 $ 570,611 $ 493,566 $ 464,919 $ 2,084,040 Operating income $ 99,281 $ 92,405 $ 100,994 $ 98,024 $ 390,704 Income from continuing operations $ 127,125 $ 54,325 $ 65,016 $ 59,480 $ 305,946 Income from discontinued operations, net of tax 774 — — — 774 Net income $ 127,899 $ 54,325 $ 65,016 $ 59,480 $ 306,720 Basic and diluted net income per common unit: Continuing operations $ 1.46 $ 0.54 $ 0.68 $ 0.61 $ 3.29 Discontinued operations 0.01 — — — 0.01 Total $ 1.47 $ 0.54 $ 0.68 $ 0.61 $ 3.30 Cash distributions per unit applicable to common limited partners $ 1.095 $ 1.095 $ 1.095 $ 1.095 $ 4.380 The quarterly financial data in the table above includes the impact of a $58.7 million non-cash impairment charge on the Axeon Term Loan in the fourth quarter of 2016 and a $56.3 million non-cash gain associated with the Linden Acquisition in the first quarter of 2015.</t>
  </si>
  <si>
    <t>SUMMARY OF SIGNIFICANT ACCOUNTING POLICIES (Policies)</t>
  </si>
  <si>
    <t>Consolidation</t>
  </si>
  <si>
    <t>Consolidation The accompanying consolidated financial statements represent the consolidated operations of the Partnership and our subsidiaries. Noncontrolling interests are separately disclosed on the financial statements. Inter-partnership balances and transactions have been eliminated in consolidation. The operations of certain pipelines and terminals in which we own an undivided interest are proportionately consolidated in the accompanying consolidated financial statements.</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their estimates based on currently available information. Management may revise estimates due to changes in facts and circumstances.</t>
  </si>
  <si>
    <t>Cash and Cash Equivalents</t>
  </si>
  <si>
    <t>Cash and Cash Equivalents Cash equivalents are all highly liquid investments with an original maturity of three months or less when acquired.</t>
  </si>
  <si>
    <t>Accounts Receivable</t>
  </si>
  <si>
    <t>Accounts Receivable Accounts receivable represent valid claims against non-affiliated customers for products sold or services rendered.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t>
  </si>
  <si>
    <t>Inventories Inventories consist of crude oil, refined petroleum products and materials and supplies. Inventories, except those associated with a qualifying fair value hedge, are valued at the lower of cost or market. Cost is determined using the weighted-average cost method. Our inventory, other than materials and supplies, consists of one end-product category, petroleum products, which we include in the fuels marketing segment. Accordingly, we determine lower of cost or market adjustments on an aggregate basis. Inventories associated with qualifying fair value hedges are valued at current market prices. Materials and supplies are valued at the lower of average cost or market.</t>
  </si>
  <si>
    <t>Property, Plant and Equipment</t>
  </si>
  <si>
    <t>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expense) income, net” in the consolidated statements of income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t>
  </si>
  <si>
    <t>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ntitative goodwill impairment test as of October 1, 2016 and 2015, and we determined that no impairment charges occurred.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Our reporting units to which goodwill has been allocated consist of the following: • crude oil pipelines; • refined product pipelines; • terminals, excluding our St. Eustatius and Point Tupper facilities; and • bunkering activity at our St. Eustatius and Point Tupper facilities. The quantitative impairment test for goodwill consists of a two-step process. Step 1 compares the fair value of the reporting unit to its carrying value including goodwill.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If the carrying value exceeds fair value, there is a potential impairment and step 2 must be performed to determine the amount of goodwill impairment. Step 2 compares the carrying value of the reporting unit’s goodwill to its implied fair value using a hypothetical allocation of the reporting unit’s fair value. If the goodwill carrying value exceeds its implied fair value, the excess is reported as impairment.</t>
  </si>
  <si>
    <t>Investment in Joint Ventures</t>
  </si>
  <si>
    <t>Investment in Joint Ventures We account for investment in joint ventures using the equity method of accounting. We reported our portion of the results of operations for our equity method investments in “Equity in earnings of joint ventures” in the consolidated statements of income. On January 2, 2015, we acquired full ownership of ST Linden Terminal, LLC (Linden), which owns a refined products terminal in Linden, NJ with 4.3 million barrels of storage capacity (the Linden Acquisition). See Note 4 for additional information on the Linden Acquisition. On February 26, 2014, we sold our remaining 50% ownership interest in Axeon Specialty Products LLC. See Note 5 for additional discussion.</t>
  </si>
  <si>
    <t>Impairment of Long-Lived Assets</t>
  </si>
  <si>
    <t>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We believe that the carrying amounts of our long-lived assets as of December 31, 2016 are recoverable.</t>
  </si>
  <si>
    <t>Income Taxes</t>
  </si>
  <si>
    <t>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likely-than-not that the tax position will be sustained, based on the technical merits of the position, upon examination. We record uncertain tax positions in the financial statements at the largest amount of benefit that is more-likely-than-not to be realized. We had no unrecognized tax benefits as of December 31, 2016 and 2015 . NuStar Energy and certain of its subsidiaries file income tax returns in the U.S. federal jurisdiction and various state and foreign jurisdictions. For U.S. federal and state purposes, as well as for our major non-U.S. jurisdictions, tax years subject to examination are 2012 through 2015, according to standard statute of limitations.</t>
  </si>
  <si>
    <t>Asset Retirement Obligations</t>
  </si>
  <si>
    <t>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a liability of approximately $0.6 million as of December 31, 2016 and 2015 , which is included in “Other long-term liabilities” in the consolidated balance sheets, for conditional asset retirement obligations related to the retirement of terminal assets with lease and right-of-way agreements.</t>
  </si>
  <si>
    <t>Environmental Remediation Costs</t>
  </si>
  <si>
    <t>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t>
  </si>
  <si>
    <t>Product Imbalances</t>
  </si>
  <si>
    <t>Product Imbalances We incur product imbalances as a result of variances in pipeline meter readings and volume fluctuations within the East Pipeline system due to pressure and temperature changes. We use quoted market prices as of the reporting date to value our assets and liabilities related to product imbalances. Product imbalance liabilities are included in “Accrued liabilities” and product imbalance assets are included in “Other current assets” in the consolidated balance sheets.</t>
  </si>
  <si>
    <t>Revenue Recognition</t>
  </si>
  <si>
    <t>Revenue Recognition Revenues for the pipeline segment are derived from interstate and intrastate pipeline transportation of refined product, crude oil and anhydrous ammonia. Transportation revenues (based on pipeline tariffs) are recognized as the refined product, crude oil or anhydrous ammonia is delivered out of the pipelines.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Certain of our facilities charge fees to provide marine services such as pilotage, tug assistance, line handling, launch service, emergency response services and other ship services. Storage terminal revenues are recognized when services are provided to the customer. Throughput revenues are recognized as refined products or crude oil are received in or delivered out of our terminal and as crude oil and certain other refinery feedstocks are received by the related refinery. Revenues for marine services are recognized as those services are provided. Revenues from the sale of petroleum products, which are included in our fuels marketing segment, are recognized when product is delivered to the customer and title and risk pass to the customer. We collect taxes on certain revenue transactions to be remitted to governmental authorities, which may include sales, use, value added and some excise taxes. These taxes are not included in revenue.</t>
  </si>
  <si>
    <t>Income Allocation</t>
  </si>
  <si>
    <t>Income Allocation Our partnership agreement, as amended, sets forth the calculation to be used to determine the amount and priority of cash distributions that the unitholders and general partner will receive. The partnership agreement also contains provisions for the allocation of net income to the unitholders and the general partner; however, losses are only allocated to the common unitholders and the general partner. Our net income for each quarterly reporting period is first allocated to the preferred limited partner unitholders in an amount equal to the earned distributions for the respective reporting period and then to the general partner in an amount equal to the general partner’s incentive distribution calculated based upon the declared distribution for the respective reporting period. We allocate the remaining net income or loss among the common unitholders ( 98% ) and general partner ( 2% ), as set forth in our partnership agreement.</t>
  </si>
  <si>
    <t>Net Income per Unit Applicable to Limited Partners</t>
  </si>
  <si>
    <t>Basic and Diluted Net Income Per Common Unit Basic and diluted net income per common unit is determined pursuant to the two-class method. Under this method, all earnings are allocated to our common limited partners and participating securities based on their respective rights to receive distributions earned during the period. Participating securities include our general partner interest and restricted units awarded under our long-term incentive plan. We compute basic net income per common unit by dividing net income attributable to our common limited partners by the weighted-average number of common units outstanding during the period. We compute diluted net income per common unit by dividing net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under our long-term incentive plan. See Note 24 for additional information on our performance units.</t>
  </si>
  <si>
    <t>Derivative Financial Instruments</t>
  </si>
  <si>
    <t>Derivative Financial Instruments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or the fair value of the hedged items. Throughout the designated hedge period and at least quarterly, we assess whether the derivative instruments are highly effective and continue to qualify for hedge accounting. To assess the effectiveness of the hedging relationship both prospectively and retrospectively, we use regression analysis to calculate the correlation of the changes in the fair values of the derivative instrument and related hedged item. We record commodity derivative instruments in the consolidated balance sheets at fair value. We recognize mark-to-market adjustments for derivative instruments designated and qualifying as fair value hedges (Fair Value Hedges) and the related change in the fair value of the associated hedged physical inventory or firm commitment within “Cost of product sales.” For derivative instruments designated and qualifying as cash flow hedges (Cash Flow Hedges), we record the effective portion of mark-to-market adjustments as a component of accumulated other comprehensive income (loss) (AOCI) until the underlying hedged forecasted transactions occur. Any hedge ineffectiveness is recognized immediately in “Cost of product sales.” Once a hedged transaction occurs, we reclassify the effective portion from AOCI to “Cost of product sales.” If it becomes probable that a hedged transaction will not occur, then the associated gains or losses are reclassified from AOCI to “Cost of product sales” immediately. For derivative instruments that have associated underlying physical inventory but do not qualify for hedge accounting (Economic Hedges and Other Derivatives), we record the mark-to-market adjustments in “Cost of product sales.”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We account for the forward-starting interest rate swaps as Cash Flow Hedges, and we recognize the fair value of each interest rate swap in the consolidated balance sheets. We record the effective portion of mark-to-market adjustments as a component of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7 for additional information regarding our derivative financial instruments.</t>
  </si>
  <si>
    <t>Operating Leases</t>
  </si>
  <si>
    <t>Operating Leases We recognize rent expense on a straight-line basis over the lease term, including the impact of both scheduled rent increases and free or reduced rents (commonly referred to as “rent holidays”).</t>
  </si>
  <si>
    <t>Unit-based Compensation</t>
  </si>
  <si>
    <t xml:space="preserve">Unit-based Compensation Unit-based compensation for our long-term incentive plan is recorded in our consolidated balance sheets based on the fair value of the awards granted and recognized as compensation expense primarily on a straight-line basis over the requisite service period. Certain awards issued under our long-term incentive plan provide that the grantee’s award vests immediately upon retirement. Compensation expense is recognized immediately if these awards are granted to retirement-eligible employees, as defined in each award. In addition, if, during a vesting period of a grant, the grantee will become retirement-eligible, then compensation expense associated with the grant is recognized from the grant date through the grantee’s retirement eligibility date. Forfeitures of our unit-based compensation awards are recognized as an adjustment to compensation expense when they occur. Unit-based compensation expense is included in “General and administrative expenses” on our consolidated statements of income. See Note 24 for additional information regarding our unit-based compensation. </t>
  </si>
  <si>
    <t>Margin Deposits</t>
  </si>
  <si>
    <t>Margin Deposits Margin deposits relate to our exchange-traded derivative contracts and generally vary based on changes in the value of the contracts. Margin deposits are included in “Other current assets” in the consolidated balance sheets.</t>
  </si>
  <si>
    <t>Foreign Currency Translation</t>
  </si>
  <si>
    <t>Foreign Currency Translation The functional currencies of our foreign subsidiaries are the local currency of the country in which the subsidiary is located, except for our subsidiaries located in St. Eustatius in the Caribbean (formerly the Netherlands Antilles), whose functional currency is the U.S. dollar.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expense) income, net” in the consolidated statements of income.</t>
  </si>
  <si>
    <t>Reclassifications</t>
  </si>
  <si>
    <t>Reclassifications Certain previously reported amounts in the 2015 consolidated financial statements and notes have been reclassified to conform to 2016 presentation.</t>
  </si>
  <si>
    <t>ACQUISITIONS (Tables)</t>
  </si>
  <si>
    <t>Schedule of Business Acquisitions, by Acquisition [Table Text Block]</t>
  </si>
  <si>
    <t>The final purchase price allocation was as follows (in thousands of dollars): Cash paid for the Linden Acquisition $ 142,500 Fair value of liabilities assumed 22,865 Consideration 165,365 Acquisition date fair value of previously held equity interest 128,000 Total $ 293,365 Current assets (a) $ 9,513 Property, plant and equipment 134,484 Goodwill 79,208 Intangible assets (b) 70,050 Other long-term assets 110 Purchase price allocation $ 293,365 (a) Current assets include a receivable of $7.8 million related to a pre-acquisition insurance claim, for which proceeds were received in 2015. (b) Intangible assets primarily consist of customer contracts and relationships and are being amortized over 10 years .</t>
  </si>
  <si>
    <t>ALLOWANCE FOR DOUBTFUL ACCOUNTS (Tables)</t>
  </si>
  <si>
    <t>Allowance for Doubtful Accounts [Table Text Block]</t>
  </si>
  <si>
    <t>The changes in the allowance for doubtful accounts consisted of the following: Year Ended December 31, 2016 2015 2014 (Thousands of Dollars) Balance as of beginning of year $ 8,473 $ 7,808 $ 1,224 Increase in allowance, net 24 965 7,649 Accounts charged against the allowance (741 ) (300 ) (1,065 ) Balance as of end of year $ 7,756 $ 8,473 $ 7,808</t>
  </si>
  <si>
    <t>INVENTORIES (Tables)</t>
  </si>
  <si>
    <t>Schedule of Inventory Table [Text Block]</t>
  </si>
  <si>
    <t>Inventories consisted of the following: December 31, 2016 2015 (Thousands of Dollars) Crude oil and refined petroleum products $ 28,044 $ 30,154 Materials and supplies 9,901 8,595 Total $ 37,945 $ 38,749</t>
  </si>
  <si>
    <t>OTHER CURRENT ASSETS (Tables)</t>
  </si>
  <si>
    <t>Other current assets [Table Text Block]</t>
  </si>
  <si>
    <t>Other current assets consisted of the following: December 31, 2016 2015 (Thousands of Dollars) Axeon Term Loan $ 110,000 $ — Prepaid expenses 14,894 16,331 Derivative assets 155 11,402 Other 7,637 3,443 Other current assets $ 132,686 $ 31,176</t>
  </si>
  <si>
    <t>PROPERTY, PLANT AND EQUIPMENT (Tables)</t>
  </si>
  <si>
    <t>Property, Plant and Equipment [Table Text Block]</t>
  </si>
  <si>
    <t>Property, plant and equipment, at cost, consisted of the following: Estimated Useful Lives December 31, 2016 2015 (Years) (Thousands of Dollars) Land - $ 138,224 $ 140,292 Land and leasehold improvements 5 - 40 187,930 186,848 Buildings 15 - 40 144,773 137,269 Pipelines, storage and terminals 20 - 40 4,647,718 4,399,378 Rights-of-way 20 - 40 202,311 194,055 Construction in progress - 114,322 151,318 Total 5,435,278 5,209,160 Less accumulated depreciation and amortization (1,712,995 ) (1,525,589 ) Property, plant and equipment, net $ 3,722,283 $ 3,683,571</t>
  </si>
  <si>
    <t>INTANGIBLE ASSETS AND OTHER LONG-TERM ASSETS (Tables)</t>
  </si>
  <si>
    <t>Schedule of Finite-Lived Intangible Assets by Major Class [Table Text Block]</t>
  </si>
  <si>
    <t>Intangible assets are recorded at cost and are amortized on a straight-line basis over 10 to 47 years. Intangible assets consisted of the following: December 31, 2016 December 31, 2015 Cost Accumulated Amortization Cost Accumulated Amortization (Thousands of Dollars) Customer relationships $ 166,950 $ (41,582 ) $ 196,616 $ (86,370 ) Other 2,359 (644 ) 2,359 (594 ) Total $ 169,309 $ (42,226 ) $ 198,975 $ (86,964 )</t>
  </si>
  <si>
    <t>Schedule of Other Long-Term Assets [Table Text Block]</t>
  </si>
  <si>
    <t>Other long-term assets, net consisted of the following: December 31, 2016 2015 (Thousands of Dollars) Axeon Term Loan (a) $ — $ 170,352 Amount remaining in trust for the GoZone Bonds (a) 42,359 54,822 Ammonia pipeline linefill and tank heel inventory 34,377 35,178 Other 28,572 36,245 Other long-term assets, net $ 105,308 $ 296,597 (a) See Note 8 for discussion on the Axeon Term Loan and Note 13 for discussion of the GoZone Bonds.</t>
  </si>
  <si>
    <t>GOODWILL (Tables)</t>
  </si>
  <si>
    <t>Schedule of Goodwill [Table Text Block]</t>
  </si>
  <si>
    <t>Changes in the carrying amount of goodwill by segment were as follows: Pipeline Storage Fuels Marketing Total (Thousands of Dollars) Balances as of January 1, 2015: Goodwill $ 306,207 $ 612,012 $ 53,255 $ 971,474 Accumulated impairment losses — (331,913 ) (22,132 ) (354,045 ) Net goodwill 306,207 280,099 31,123 617,429 Activity for the year ended December 31, 2015: Linden Acquisition final purchase price allocation — 79,208 — 79,208 Balances as of December 31, 2015 and 2016: Goodwill 306,207 691,220 53,255 1,050,682 Accumulated impairment losses — (331,913 ) (22,132 ) (354,045 ) Net goodwill $ 306,207 $ 359,307 $ 31,123 $ 696,637</t>
  </si>
  <si>
    <t>ACCRUED LIABILITIES (Tables)</t>
  </si>
  <si>
    <t>Schedule of Accrued Liabilities [Table Text Block]</t>
  </si>
  <si>
    <t>Accrued liabilities consisted of the following: December 31, 2016 2015 (Thousands of Dollars) Derivative liabilities $ 5,052 $ 121 Employee wages and benefit costs 30,807 31,143 Unearned income 14,355 14,290 Other 10,271 9,640 Accrued liabilities $ 60,485 $ 55,194</t>
  </si>
  <si>
    <t>DEBT (Tables)</t>
  </si>
  <si>
    <t>Schedule of Long-term Debt Instruments [Table Text Block]</t>
  </si>
  <si>
    <t>Long-term debt consisted of the following: December 31, Maturity 2016 2015 (Thousands of Dollars) Revolving Credit Agreement 2019 $ 838,992 $ 882,664 4.75% senior notes 2022 250,000 250,000 6.75% senior notes 2021 300,000 300,000 4.80% senior notes 2020 450,000 450,000 7.65% senior notes 2018 350,000 350,000 7.625% subordinated notes 2043 402,500 402,500 GoZone Bonds 2038 thru 2041 365,440 365,440 Receivables Financing Agreement 2018 58,400 53,500 Net fair value adjustments, unamortized discounts and unamortized debt issuance costs N/A (968 ) 1,508 Total long-term debt $ 3,014,364 $ 3,055,612</t>
  </si>
  <si>
    <t>Schedule of Maturities of Long-term Debt [Table Text Block]</t>
  </si>
  <si>
    <t>The long-term debt repayments are due as follows (in thousands): 2017 $ — 2018 408,400 2019 838,992 2020 450,000 2021 300,000 Thereafter 1,017,940 Total repayments 3,015,332 Net fair value adjustments, unamortized discounts and unamortized debt issuance costs (968 ) Total long-term debt $ 3,014,364</t>
  </si>
  <si>
    <t>Schedule of GoZone Bonds [Table Text Block]</t>
  </si>
  <si>
    <t>The following table summarizes the GoZone Bonds outstanding as of December 31, 2016 : Date Issued Maturity Date Amount Outstanding Amount of Letter of Credit Amount Received from Trustee Amount Remaining in Trust (a) Weighted-Average Interest Rate (b) (Thousands of Dollars) June 26, 2008 June 1, 2038 $ 55,440 $ 56,169 $ 55,440 $ — 0.7 % July 15, 2010 July 1, 2040 100,000 101,315 100,000 — 0.7 % October 7, 2010 October 1, 2040 50,000 50,658 43,741 6,518 0.7 % December 29, 2010 December 1, 2040 85,000 86,118 49,782 35,841 0.7 % August 29, 2011 August 1, 2041 75,000 75,986 75,000 — 0.7 % Total $ 365,440 $ 370,246 $ 323,963 $ 42,359 (a) Amount remaining in trust includes accrued interest. (b) For the year ended December 31, 2016, our weighted-average interest rate on borrowings was 0.4% .</t>
  </si>
  <si>
    <t>HEALTH, SAFETY AND ENVIRONMENTAL MATTERS (Tables)</t>
  </si>
  <si>
    <t>Schedule of Environmental Accrual Rollforward [Table Text Block]</t>
  </si>
  <si>
    <t>The balance of and changes in the accruals for environmental matters were as follows: Year Ended December 31, 2016 2015 (Thousands of Dollars) Balance as of the beginning of year $ 7,667 $ 6,598 Additions to accrual 870 3,685 Payments (3,302 ) (2,574 ) Foreign currency translation (115 ) (42 ) Balance as of the end of year $ 5,120 $ 7,667</t>
  </si>
  <si>
    <t>Environmental Accruals By Balance Sheet Location [Table Text Block]</t>
  </si>
  <si>
    <t>Accruals for environmental matters are included in the consolidated balance sheets as follows: December 31, 2016 2015 (Thousands of Dollars) Accrued liabilities $ 3,281 $ 4,350 Other long-term liabilities 1,839 3,317 Accruals for environmental matters $ 5,120 $ 7,667</t>
  </si>
  <si>
    <t>COMMITMENTS AND CONTINGENCIES (Tables)</t>
  </si>
  <si>
    <t>Schedule of Future Minimum Payments for Operating Leases and Purchase Obligations [Table Text Block]</t>
  </si>
  <si>
    <t>Lessee Commitments. Future minimum rental payments applicable to all noncancellable operating leases and purchase obligations as of December 31, 2016 are as follows: Payments Due by Period 2017 2018 2019 2020 2021 There- after Total (Thousands of Dollars) Operating leases $ 31,041 $ 29,316 $ 22,718 $ 10,861 $ 5,314 $ 56,461 $ 155,711 Purchase obligations 4,088 2,630 1,449 42 — — 8,209</t>
  </si>
  <si>
    <t>FAIR VALUE MEASUREMENTS (Tables)</t>
  </si>
  <si>
    <t>Fair Value, Measurement Inputs, Disclosure [Text Block]</t>
  </si>
  <si>
    <t>The following assets and liabilities are measured at fair value on a recurring basis: December 31, 2016 Level 1 Level 2 Level 3 Total (Thousands of Dollars) Assets: Other current assets: Product imbalances $ 1,551 $ — $ — $ 1,551 Commodity derivatives — 155 — 155 Other long-term assets, net: Interest rate swaps — 1,314 — 1,314 Total $ 1,551 $ 1,469 $ — $ 3,020 Liabilities: Accrued liabilities: Product imbalances $ (1,577 ) $ — $ — $ (1,577 ) Commodity derivatives (4,887 ) (165 ) — (5,052 ) Other long-term liabilities: Guarantee liability — — (1,230 ) (1,230 ) Interest rate swaps — (2,632 ) — (2,632 ) Total $ (6,464 ) $ (2,797 ) $ (1,230 ) $ (10,491 ) December 31, 2015 Level 1 Level 2 Level 3 Total (Thousands of Dollars) Assets: Other current assets: Product imbalances $ 179 $ — $ — $ 179 Commodity derivatives 11,325 77 — 11,402 Other long-term assets, net: Interest rate swaps — 2,755 — 2,755 Total $ 11,504 $ 2,832 $ — $ 14,336 Liabilities: Accrued liabilities: Product imbalances $ (419 ) $ — $ — $ (419 ) Commodity derivatives — (120 ) — (120 ) Other long-term liabilities: Guarantee liability — — (1,697 ) (1,697 ) Interest rate swaps — (1,452 ) — (1,452 ) Total $ (419 ) $ (1,572 ) $ (1,697 ) $ (3,688 )</t>
  </si>
  <si>
    <t>Fair Value, Liabilities Measured on Recurring Basis, Unobservable Input Reconciliation [Table Text Block]</t>
  </si>
  <si>
    <t>The following table summarizes the activity in our Level 3 liabilities: Year Ended December 31, 2016 (Thousands of Dollars) Beginning balance $ 1,697 Adjustment to guarantee liability (467 ) Ending balance $ 1,230</t>
  </si>
  <si>
    <t>Fair Value and Carrying Value of Debt and Note Receivable [Text Block]</t>
  </si>
  <si>
    <t>The estimated fair values and carrying amounts of the long-term debt and the Axeon Term Loan were as follows: December 31, 2016 December 31, 2015 Fair Value Carrying Amount Fair Value Carrying Amount (Thousands of Dollars) Long-term debt $ 3,084,762 $ 3,014,364 $ 2,929,438 $ 3,055,612 Axeon Term Loan $ 110,000 $ 110,000 $ 172,123 $ 170,352</t>
  </si>
  <si>
    <t>DERIVATIVES AND RISK MANAGEMENT ACTIVITIES (Tables)</t>
  </si>
  <si>
    <t>Schedule of Derivative Instruments in Statement of Financial Position, Fair Value [Text Block]</t>
  </si>
  <si>
    <t>The fair values of our derivative instruments included in our consolidated balance sheets were as follows: Asset Derivatives Liability Derivatives Balance Sheet Location December 31, 2016 2015 2016 2015 (Thousands of Dollars) Derivatives Designated as Hedging Instruments: Commodity contracts Other current assets $ — $ 1,937 $ — $ (23 ) Interest rate swaps Other long-term assets, net 1,314 2,755 — — Commodity contracts Accrued liabilities 144 — (3,566 ) — Interest rate swaps Other long-term liabilities — — (2,632 ) (1,452 ) Total 1,458 4,692 (6,198 ) (1,475 ) Derivatives Not Designated as Hedging Instruments: Commodity contracts Other current assets 265 34,016 (110 ) (24,528 ) Commodity contracts Accrued liabilities 9,128 117 (10,758 ) (237 ) Total 9,393 34,133 (10,868 ) (24,765 ) Total Derivatives $ 10,851 $ 38,825 $ (17,066 ) $ (26,240 )</t>
  </si>
  <si>
    <t>Offsetting Assets [Table Text Block]</t>
  </si>
  <si>
    <t>The following are the net amounts presented on the consolidated balance sheets: December 31, Commodity Contracts 2016 2015 (Thousands of Dollars) Net amounts of assets presented in the consolidated balance sheets $ 155 $ 11,402 Net amounts of liabilities presented in the consolidated balance sheets $ (5,052 ) $ (120 )</t>
  </si>
  <si>
    <t>Schedule of Derivative Instruments, Gain (Loss) in Statement of Financial Performance [Text Block]</t>
  </si>
  <si>
    <t>We recognize the impact of our commodity contracts on earnings in “Cost of product sales” on the consolidated income statements, and that impact was as follows: Year Ended December 31, 2016 2015 2014 (Thousands of Dollars) Derivatives Designated as Fair Value Hedging Instruments: (Loss) gain recognized in income on derivative $ (11,254 ) $ 21,589 $ 21,951 Gain (loss) recognized in income on hedged item 15,295 (18,047 ) (21,587 ) Gain recognized in income for ineffective portion 4,041 3,542 364 Derivatives Not Designated as Hedging Instruments: Gain recognized in income on derivative $ 225 $ 2,208 $ 18,407 Our interest rate swaps also had the following impact on earnings: Year Ended December 31, 2016 2015 2014 (Thousands of Dollars) Derivatives Designated as Cash Flow Hedging Instruments: (Loss) gain recognized in other comprehensive (loss) income on derivative (effective portion) $ (2,621 ) $ 1,303 $ — Loss reclassified from AOCI into interest expense, net (effective portion) (8,331 ) (9,802 ) (10,663 )</t>
  </si>
  <si>
    <t>RELATED PARTY TRANSACTIONS (Tables)</t>
  </si>
  <si>
    <t>Schedule of Related Party Transactions [Text Block]</t>
  </si>
  <si>
    <t>The following table summarizes information pertaining to our related party transactions: Year Ended December 31, 2016 2015 2014 (Thousands of Dollars) Revenues $ — $ — $ 929 Operating expenses $ 21,681 $ 135,565 $ 125,736 General and administrative expenses $ 10,493 $ 66,769 $ 66,910 Interest income $ — $ — $ 1,055 Revenues included in discontinued operations, net of tax $ — $ — $ 528 Expenses included in discontinued operations, net of tax $ — $ 2 $ 1,680</t>
  </si>
  <si>
    <t>Schedule Of Employee Transfer [Table Text Block]</t>
  </si>
  <si>
    <t>The following table summarizes the related party transactions and changes to amounts reported on our consolidated balance sheet as a result of the Employee Transfer on March 1, 2016 (thousands of dollars): Decrease in related party payable: Current $ 16,014 Long-term 32,656 Decrease in related party payable $ 48,670 Changes to our consolidated balance sheet: Current and long-term assets $ 2,154 Current liabilities 5,609 Other long-term liabilities 34,042 Limited partner’s equity 2,664 Accumulated other comprehensive loss 4,201 Changes to our consolidated balance sheet $ 48,670</t>
  </si>
  <si>
    <t>OTHER (EXPENSE) INCOME (Tables)</t>
  </si>
  <si>
    <t>Schedule of Other (Expense) Income</t>
  </si>
  <si>
    <t>Other (expense) income consisted of the following: Year Ended December 31, 2016 2015 2014 (Thousands of Dollars) Impairment loss on Axeon Term Loan $ (58,655 ) $ — $ — Gain associated with Linden Acquisition — 56,277 — Foreign exchange (losses) gains (660 ) 3,891 2,057 (Loss) gain from sale or disposition of assets (64 ) 1,617 642 Other, net 596 37 1,800 Other (expense) income, net $ (58,783 ) $ 61,822 $ 4,499</t>
  </si>
  <si>
    <t>PARTNERS' EQUITY (Tables)</t>
  </si>
  <si>
    <t>Schedule of Accumulated Other Comprehensive Income (Loss) [Table Text Block]</t>
  </si>
  <si>
    <t>The balance of and changes in the components included in “Accumulated other comprehensive income (loss)” were as follows: Foreign Currency Translation Cash Flow Hedges Pension and Other Postretirement Benefits Total (Thousands of Dollars) Balance as of January 1, 2014 $ (13,658 ) $ (49,736 ) $ — $ (63,394 ) Other comprehensive loss before reclassification adjustments (15,181 ) — — (15,181 ) Net loss on cash flow hedges reclassified into interest expense, net — 10,663 — 10,663 Other comprehensive (loss) income (15,181 ) 10,663 — (4,518 ) Balance as of December 31, 2014 (28,839 ) (39,073 ) — (67,912 ) Other comprehensive (loss) income before reclassification adjustments (31,987 ) 1,303 — (30,684 ) Net loss on cash flow hedges reclassified into interest expense, net — 9,802 — 9,802 Other comprehensive (loss) income (31,987 ) 11,105 — (20,882 ) Balance as of December 31, 2015 (60,826 ) (27,968 ) — (88,794 ) Employee Transfer — — 4,201 4,201 Deferred income tax adjustments — — 2,414 2,414 Other comprehensive loss before reclassification adjustments (8,243 ) (2,621 ) (7,852 ) (18,716 ) Net gain on pension costs reclassified into operating expense — — (1,200 ) (1,200 ) Net gain on pension costs reclassified into general and administrative expense — — (413 ) (413 ) Net loss on cash flow hedges reclassified into interest expense, net — 8,331 — 8,331 Other comprehensive (loss) income (8,243 ) 5,710 (2,850 ) (5,383 ) Balance as of December 31, 2016 $ (69,069 ) $ (22,258 ) $ (2,850 ) $ (94,177 )</t>
  </si>
  <si>
    <t>Schedule of Calculation of Net Income Applicable to General Partner [Text Block]</t>
  </si>
  <si>
    <t xml:space="preserve">The following table details the calculation of net income applicable to the general partner: Year Ended December 31, 2016 2015 2014 (Thousands of Dollars) Net income attributable to NuStar Energy L.P. $ 150,003 $ 306,720 $ 210,773 Less preferred limited partner interest 1,925 — — Less general partner incentive distribution 43,407 43,220 43,220 Net income after general partner incentive distribution and preferred limited partner interest 104,671 263,500 167,553 General partner interest allocation 2 % 2 % 2 % General partner interest allocation of net income 2,091 5,270 3,352 General partner incentive distribution 43,407 43,220 43,220 Net income applicable to general partner $ 45,498 $ 48,490 $ 46,572 </t>
  </si>
  <si>
    <t>Schedule of Distribution Waterfall [Table Text Block]</t>
  </si>
  <si>
    <t>Our general partner is entitled to incentive distributions if the amount we distribute to holders of our common units with respect to any quarter exceeds specified target levels shown below: Percentage of Distribution Quarterly Distribution Amount per Common Unit Common Unitholders General Partner Up to $0.60 98% 2% Above $0.60 up to $0.66 90% 10% Above $0.66 75% 25%</t>
  </si>
  <si>
    <t>Schedule of Distributions To General and Limited Partners [Text Block]</t>
  </si>
  <si>
    <t>The following table reflects the allocation of total cash distributions to the general and common limited partners applicable to the period in which the distributions were earned: Year Ended December 31, 2016 2015 2014 (Thousands of Dollars, Except Per Unit Data) General partner interest $ 7,877 $ 7,844 $ 7,844 General partner incentive distribution 43,407 43,220 43,220 Total general partner distribution 51,284 51,064 51,064 Common limited partners’ distribution 342,598 341,140 341,140 Total cash distributions $ 393,882 $ 392,204 $ 392,204 Cash distributions per unit applicable to common limited partners $ 4.380 $ 4.380 $ 4.380</t>
  </si>
  <si>
    <t>Distributions Made To Limited And General Partners By Distribution [Table Text Block]</t>
  </si>
  <si>
    <t>The following table summarizes information related to our quarterly cash distributions to our general and common limited partners: Quarter Ended Cash Distributions Per Unit Total Cash Distributions Record Date Payment Date (Thousands of Dollars) December 31, 2016 (a) $ 1.095 $ 98,971 February 8, 2017 February 13, 2017 September 30, 2016 $ 1.095 $ 98,809 November 8, 2016 November 14, 2016 June 30, 2016 $ 1.095 $ 98,051 August 9, 2016 August 12, 2016 March 31, 2016 $ 1.095 $ 98,051 May 9, 2016 May 13, 2016 (a) The distribution was announced on January 27, 2017 .</t>
  </si>
  <si>
    <t>NET INCOME (LOSS) PER UNIT (Tables)</t>
  </si>
  <si>
    <t>Schedule of Net Income Per Unit [Text Block]</t>
  </si>
  <si>
    <t>The following table details the calculation of net income per unit: Year Ended December 31, 2016 2015 2014 (Thousands of Dollars, Except Per Unit Data) Net income attributable to NuStar Energy L.P. $ 150,003 $ 306,720 $ 210,773 Less: Distributions to general partner (including incentive distribution rights) 51,284 51,064 51,064 Less: Distributions to common limited partners 342,598 341,140 341,140 Less: Distributions for preferred limited partners 1,925 — — Less: Distribution equivalent rights to restricted units 2,697 — — Distributions in excess of earnings $ (248,501 ) $ (85,484 ) $ (181,431 ) Net income attributable to common units: Distributions to common limited partners $ 342,598 $ 341,140 $ 341,140 Allocation of distributions in excess of earnings (243,530 ) (83,774 ) (177,801 ) Total $ 99,068 $ 257,366 $ 163,339 Basic weighted-average common units outstanding 78,080,484 77,886,078 77,886,078 Diluted common units outstanding: Basic weighted-average common units outstanding 78,080,484 77,886,078 77,886,078 Effect of dilutive potential common units 32,518 — — Diluted weighted-average common units outstanding 78,113,002 77,886,078 77,886,078 Basic and diluted net income per common unit $ 1.27 $ 3.30 $ 2.10</t>
  </si>
  <si>
    <t>STATEMENTS OF CASH FLOWS (Tables)</t>
  </si>
  <si>
    <t>Schedule of Changes in Current Assets and Liabilities [Text Block]</t>
  </si>
  <si>
    <t>Changes in current assets and current liabilities were as follows: Year Ended December 31, 2016 2015 2014 (Thousands of Dollars) Decrease (increase) in current assets: Accounts receivable $ (23,234 ) $ 67,257 $ 72,298 Receivable from related parties (317 ) — 50,918 Inventories 940 16,776 82,075 Other current assets 8,128 4,414 3,785 Increase (decrease) in current liabilities: Accounts payable 14,071 (32,152 ) (153,671 ) Payable to related party 894 (872 ) 837 Accrued interest payable (256 ) 941 303 Accrued liabilities 161 (7,834 ) 22,980 Taxes other than income tax 2,690 (1,522 ) 4,341 Income tax payable 639 3,551 (1,448 ) Changes in current assets and current liabilities $ 3,716 $ 50,559 $ 82,418</t>
  </si>
  <si>
    <t>Schedule of Supplemental Cash Flow Information [Text Block]</t>
  </si>
  <si>
    <t>Cash flows related to interest and income taxes were as follows: Year Ended December 31, 2016 2015 2014 (Thousands of Dollars) Cash paid for interest, net of amount capitalized $ 142,663 $ 133,388 $ 129,377 Cash paid for income taxes, net of tax refunds received $ 11,847 $ 9,971 $ 6,699</t>
  </si>
  <si>
    <t>EMPLOYEE BENEFIT PLANS (Tables)</t>
  </si>
  <si>
    <t>Disclosures for our Pension Plans and other postretirement benefit plans</t>
  </si>
  <si>
    <t xml:space="preserve">The changes in the benefit obligation, the changes in fair value of plan assets, the funded status and the amounts recognized in the consolidated balance sheets for our Pension Plans and other postretirement benefit plans as of and for the years ended December 31, 2016 and 2015 were as follows: Pension Plans (a) Other Postretirement Benefit Plans (a) 2016 2015 2016 2015 (Thousands of Dollars) Change in benefit obligation: Benefit obligation, January 1 $ 109,202 $ 106,848 $ 10,042 $ 10,484 Service cost 7,703 7,676 419 470 Interest cost 4,023 4,389 401 448 Benefits paid (2,554 ) (4,338 ) (422 ) (507 ) Participant contributions — — 253 203 Actuarial loss (gain) 9,028 (5,373 ) 368 (1,056 ) Benefit obligation, December 31 $ 127,402 $ 109,202 $ 11,061 $ 10,042 Change in plan assets: Plan assets at fair value, January 1 $ 87,706 $ 83,365 $ — $ — Actual return on plan assets 6,891 645 — — Employer contributions 15,601 8,034 169 304 Benefits paid (2,554 ) (4,338 ) (422 ) (507 ) Participant contributions — — 253 203 Plan assets at fair value, December 31 $ 107,644 $ 87,706 $ — $ — Reconciliation of funded status: Fair value of plan assets at December 31 $ 107,644 $ 87,706 $ — $ — Less: Benefit obligation at December 31 127,402 109,202 11,061 10,042 Funded status at December 31 $ (19,758 ) $ (21,496 ) $ (11,061 ) $ (10,042 ) Amounts recognized in the consolidated balance sheets (b): Accrued liabilities $ (162 ) $ (71 ) $ (321 ) $ (304 ) Other long-term liabilities (19,596 ) (21,425 ) (10,740 ) (9,738 ) Net pension liability $ (19,758 ) $ (21,496 ) $ (11,061 ) $ (10,042 ) (a) Certain amounts shown will differ from amounts reflected in our consolidated financial statements due to the Employee Transfer on March 1, 2016. (b)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 </t>
  </si>
  <si>
    <t>The components of net periodic benefit cost (income)</t>
  </si>
  <si>
    <t xml:space="preserve">The components of net periodic benefit cost (income) related to our Pension Plans and other postretirement benefit plans were as follows: Pension Plans (a) Other Postretirement Benefit Plans (a) Year Ended December 31, Year Ended December 31, 2016 2015 2014 2016 2015 2014 (Thousands of Dollars) Service cost $ 7,703 $ 7,676 $ 8,049 $ 419 $ 470 $ 374 Interest cost 4,023 4,389 4,225 401 448 373 Expected return on plan assets (5,407 ) (5,018 ) (4,574 ) — — — Amortization of prior service credit (2,063 ) (2,063 ) (2,063 ) (1,145 ) (1,145 ) (1,145 ) Amortization of net actuarial loss 1,091 1,845 179 181 269 114 Other — — (39 ) — — — Net periodic benefit cost (income) $ 5,347 $ 6,829 $ 5,777 $ (144 ) $ 42 $ (284 ) (a) Certain amounts shown will differ from amounts reflected in our consolidated financial statements due to the Employee Transfer on March 1, 2016. </t>
  </si>
  <si>
    <t>Adjustments recognized in other comprehensive (loss) income</t>
  </si>
  <si>
    <t xml:space="preserve">Adjustments to other comprehensive (loss) income related to our Pension Plans and other postretirement benefit plans were as follows: Pension Plans (a) Other Postretirement Benefit Plans (a) Year Ended December 31, Year Ended December 31, 2016 2015 2014 2016 2015 2014 (Thousands of Dollars) Net unrecognized (loss) gain arising during the year: Net actuarial (loss) gain $ (7,544 ) $ 1,000 $ (14,716 ) $ (368 ) $ 1,056 $ (2,718 ) Net (gain) loss reclassified into income: Amortization of prior service credit (2,063 ) (2,063 ) (2,063 ) (1,145 ) (1,145 ) (1,145 ) Amortization of net actuarial loss 1,091 1,845 179 181 269 114 Net (gain) loss reclassified into income (972 ) (218 ) (1,884 ) (964 ) (876 ) (1,031 ) Income tax benefit (expense) 57 (362 ) 5,314 3 (382 ) 984 Total changes to other comprehensive (loss) income $ (8,459 ) $ 420 $ (11,286 ) $ (1,329 ) $ (202 ) $ (2,765 ) (a) Certain amounts shown will differ from amounts reflected in our consolidated financial statements due to the Employee Transfer on March 1, 2016. </t>
  </si>
  <si>
    <t>The amounts recorded as a component of accumulated other comprehensive (loss) income</t>
  </si>
  <si>
    <t>The amounts recorded as a component of accumulated other comprehensive loss related to our Pension Plans and other postretirement benefit plans were as follows: Pension Plans (a) Other Postretirement Benefit Plans (a) December 31, December 31, 2016 2015 2016 2015 (Thousands of Dollars) Unrecognized actuarial loss (b) $ (28,427 ) $ (21,975 ) $ (3,755 ) $ (3,568 ) Prior service credit (b) 18,663 20,727 10,609 11,754 Deferred tax asset (liability) 57 1,313 3 (3,726 ) Accumulated other comprehensive (loss) income, net of tax $ (9,707 ) $ 65 $ 6,857 $ 4,460 (a) Certain amounts shown will differ from amounts reflected in our consolidated financial statements due to the Employee Transfer on March 1, 2016. (b) Represents the balance of accumulated other comprehensive income (loss) that has not been recognized as a component of net periodic benefit cost (income).</t>
  </si>
  <si>
    <t>Schedule of pre-tax amounts in accumulated other comprehensive loss to be recognized over next fiscal year</t>
  </si>
  <si>
    <t>The following pre-tax amounts in accumulated other comprehensive loss as of December 31, 2016 are expected to be recognized as components of net periodic benefit cost (income) in 2017 : Pension Plans Other Postretirement Benefit Plans (Thousands of Dollars) Actuarial loss $ 1,484 $ 191 Prior service credit $ (2,059 ) $ (1,145 )</t>
  </si>
  <si>
    <t>Schedule of fair value of plan assets</t>
  </si>
  <si>
    <t>The major classes of plan assets measured at fair value for the Pension Plan, were as follows: December 31, 2016 Level 1 Level 2 Level 3 Total (Thousands of Dollars) Cash equivalent securities $ 738 $ — $ — $ 738 Equity securities: U.S. large cap equity fund (a) — 64,813 — 64,813 International stock index fund (b) 10,459 — — 10,459 Fixed income securities: Bond market index fund (c) 31,634 — — 31,634 Total $ 42,831 $ 64,813 $ — $ 107,644 December 31, 2015 Level 1 Level 2 Level 3 Total (Thousands of Dollars) Cash equivalent securities $ 739 $ — $ — $ 739 Equity securities: U.S. large cap equity fund (a) — 52,086 — 52,086 International stock index fund (b) 8,522 — — 8,522 Fixed income securities: Bond market index fund (c) 26,359 — — 26,359 Total $ 35,620 $ 52,086 $ — $ 87,706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t>
  </si>
  <si>
    <t>Schedule of expected benefit payments</t>
  </si>
  <si>
    <t>The following benefit payments, which reflect expected future service, as appropriate, are expected to be paid for the years ending December 31: Pension Plans Other Postretirement Benefit Plans (Thousands of Dollars) 2017 $ 7,747 $ 321 2018 $ 8,418 $ 359 2019 $ 9,190 $ 399 2020 $ 9,656 $ 429 2021 $ 10,048 $ 460 Years 2022-2026 $ 59,168 $ 2,949</t>
  </si>
  <si>
    <t>Assumptions used to determine the benefit obligations</t>
  </si>
  <si>
    <t xml:space="preserve">The weighted-average assumptions used to determine the benefit obligations were as follows: Pension Plans Other Postretirement Benefit Plans December 31, December 31, 2016 2015 2016 2015 Discount rate 4.33 % 4.61 % 4.49 % 4.75 % Rate of compensation increase 3.51 % 3.51 % n/a n/a </t>
  </si>
  <si>
    <t>Assumptions used to determine the net periodic benefit cost (income)</t>
  </si>
  <si>
    <t xml:space="preserve">The weighted-average assumptions used to determine the net periodic benefit cost (income) were as follows: Pension Plans Other Postretirement Benefit Plans Year Ended December 31, Year Ended December 31, 2016 2015 2014 2016 2015 2014 Discount rate 4.61 % 4.22 % 5.04 % 4.75 % 4.34 % 5.28 % Expected long-term rate of return on plan assets 6.25 % 6.50 % 6.75 % n/a n/a n/a Rate of compensation increase 3.51 % 3.51 % 3.51 % n/a n/a n/a </t>
  </si>
  <si>
    <t>Schedule of assumed health care cost trend rates</t>
  </si>
  <si>
    <t>The assumed health care cost trend rates were as follows: December 31, 2016 2015 Health care cost trend rate assumed for next year 6.84 % 6.81 % Rate to which the cost trend rate was assumed to decrease to (the ultimate trend rate) 5.00 % 5.00 % Year that the rate reached the ultimate trend rate 2028 2026</t>
  </si>
  <si>
    <t>UNIT-BASED COMPENSATION (Tables)</t>
  </si>
  <si>
    <t>Summary of long-term incentive plan compensation expense</t>
  </si>
  <si>
    <t>The following table summarizes information pertaining to our long-term incentive plan compensation expense: Transferred Units March 1, 2016 Units Outstanding December 31, 2016 Compensation Expense Year Ended December 31, 2016 (Thousands of Dollars) Restricted Units: Domestic employees 586,524 647,340 $ 5,980 Non-employee directors (NEDs) 17,629 18,134 388 International employees 49,121 50,609 715 Performance Units 77,014 77,014 1,211 Total 730,288 793,097 $ 8,294</t>
  </si>
  <si>
    <t>Restricted unit award activity</t>
  </si>
  <si>
    <t>A summary of our restricted unit activity is as follows: Domestic Employees Number of Restricted Units Weighted- Average Grant-Date Fair Value Per Unit Number of Restricted Units to NEDs Number of Restricted Units to International Employees Nonvested units as of January 1, 2016 — $ — — — Transferred 586,524 35.03 17,629 49,121 Granted 246,070 47.70 8,730 20,107 Vested (180,724 ) 35.50 (8,225 ) (14,812 ) Forfeited (4,530 ) 35.03 — (3,807 ) Nonvested units as of December 31, 2016 647,340 $ 39.72 18,134 50,609</t>
  </si>
  <si>
    <t>INCOME TAXES (Tables)</t>
  </si>
  <si>
    <t>Schedule of Components of Income Tax Expense (Benefit) [Table Text Block]</t>
  </si>
  <si>
    <t>Components of income tax expense related to certain of our continuing operations conducted through separate taxable wholly owned corporate subsidiaries were as follows: Year Ended December 31, 2016 2015 2014 (Thousands of Dollars) Current: U.S. $ 2,280 $ 908 $ (182 ) Foreign 6,329 9,820 7,516 Foreign withholding tax 3,833 1,926 — Total current 12,442 12,654 7,334 Deferred: U.S. 2,680 1,022 1,889 Foreign (1,122 ) (1,464 ) 1,578 Foreign withholding tax (2,027 ) 2,500 — Total deferred (469 ) 2,058 3,467 Total income tax expense $ 11,973 $ 14,712 $ 10,801</t>
  </si>
  <si>
    <t>Schedule of Deferred Tax Assets and Liabilities [Table Text Block]</t>
  </si>
  <si>
    <t>The tax effects of significant temporary differences representing deferred income tax assets and liabilities were as follows: December 31, 2016 2015 (Thousands of Dollars) Deferred income tax assets: Net operating losses $ 31,539 $ 33,043 Employee benefits 697 — Environmental and legal reserves 148 894 Allowance for bad debt 2,697 2,698 Other 1,697 1,758 Total deferred income tax assets 36,778 38,393 Less: Valuation allowance (12,759 ) (13,151 ) Net deferred income tax assets 24,019 25,242 Deferred income tax liabilities: Property, plant and equipment (43,788 ) (44,880 ) Foreign withholding tax (384 ) (2,314 ) Total deferred income tax liabilities (44,172 ) (47,194 ) Net deferred income tax liability $ (20,153 ) $ (21,952 ) Reported on the consolidated balance sheets as: Deferred income tax asset $ 2,051 $ 2,858 Deferred income tax liability (22,204 ) (24,810 ) Net deferred income tax liability $ (20,153 ) $ (21,952 )</t>
  </si>
  <si>
    <t>SEGMENT INFORMATION (Tables)</t>
  </si>
  <si>
    <t>Schedule of Segment Reporting Information, by Segment [Text Block]</t>
  </si>
  <si>
    <t>Results of operations for the reportable segments were as follows: Year Ended December 31, 2016 2015 2014 (Thousands of Dollars) Revenues: Pipeline $ 485,650 $ 508,522 $ 477,030 Storage: Third parties 589,098 599,302 537,142 Intersegment 20,944 25,606 26,435 Related party — — 929 Total storage 610,042 624,908 564,506 Fuels marketing 681,934 976,216 2,060,017 Consolidation and intersegment eliminations (20,944 ) (25,606 ) (26,435 ) Total revenues $ 1,756,682 $ 2,084,040 $ 3,075,118 Depreciation and amortization expense: Pipeline $ 89,554 $ 84,951 $ 77,691 Storage 118,663 116,768 103,848 Fuels marketing — — 16 Total segment depreciation and amortization expense 208,217 201,719 181,555 Other depreciation and amortization expense 8,519 8,491 10,153 Total depreciation and amortization expense $ 216,736 $ 210,210 $ 191,708 Operating income: Pipeline $ 248,238 $ 270,349 $ 245,233 Storage 214,801 217,818 183,104 Fuels marketing 3,406 13,507 24,805 Consolidation and intersegment eliminations — 42 (32 ) Total segment operating income 466,445 501,716 453,110 General and administrative expenses 98,817 102,521 96,056 Other depreciation and amortization expense 8,519 8,491 10,153 Total operating income $ 359,109 $ 390,704 $ 346,901</t>
  </si>
  <si>
    <t>Schedule of Revenue from External Customers Attributed to Foreign Countries by Geographic Area [Table Text Block]</t>
  </si>
  <si>
    <t>Revenues by geographic area are shown in the table below. Year Ended December 31, 2016 2015 2014 (Thousands of Dollars) United States $ 1,352,936 $ 1,599,088 $ 2,276,609 Netherlands 313,395 386,282 705,207 Other 90,351 98,670 93,302 Consolidated revenues $ 1,756,682 $ 2,084,040 $ 3,075,118</t>
  </si>
  <si>
    <t>Schedule of Disclosure on Geographic Areas, Long-Lived Assets in Individual Foreign Countries by Country [Table Text Block]</t>
  </si>
  <si>
    <t>Total amounts of property, plant and equipment, net by geographic area were as follows: December 31, 2016 2015 (Thousands of Dollars) United States $ 3,086,337 $ 3,049,334 Netherlands 469,061 449,406 Other 166,885 184,831 Consolidated long-lived assets $ 3,722,283 $ 3,683,571</t>
  </si>
  <si>
    <t>Schedule of Segment Reporting Information Assets By Segment [Text Block]</t>
  </si>
  <si>
    <t>Total assets by reportable segment were as follows: December 31, 2016 2015 (Thousands of Dollars) Pipeline $ 2,024,633 $ 2,014,098 Storage 2,522,586 2,476,389 Fuels marketing 168,347 156,866 Total segment assets 4,715,566 4,647,353 Other partnership assets 314,979 478,172 Total consolidated assets $ 5,030,545 $ 5,125,525</t>
  </si>
  <si>
    <t>Schedule of Capital Expenditures, by Segment [Table Text Block]</t>
  </si>
  <si>
    <t>Capital expenditures, including acquisitions and investments in other noncurrent assets, by reportable segment were as follows: Year Ended December 31, 2016 2015 2014 (Thousands of Dollars) Pipeline $ 88,373 $ 175,657 $ 244,713 Storage 206,641 285,258 108,457 Other partnership assets 5,001 9,957 3,795 Total capital expenditures $ 300,015 $ 470,872 $ 356,965</t>
  </si>
  <si>
    <t>CONDENSED CONSOLIDATING FINANCIAL STATEMENTS (Tables)</t>
  </si>
  <si>
    <t>Condensed Consolidating Balance Sheets [Table Text Block]</t>
  </si>
  <si>
    <t>Condensed Consolidating Balance Sheets December 31, 2016 (Thousands of Dollars) NuStar Energy NuStar Logistics NuPOP Non-Guarantor Subsidiaries Eliminations Consolidated Assets Cash and cash equivalents $ 870 $ 5 $ — $ 35,067 $ — $ 35,942 Receivables, net — 3,040 — 167,570 — 170,610 Inventories — 2,216 2,005 33,724 — 37,945 Other current assets 61 120,350 1,829 10,446 — 132,686 Intercompany receivable — 1,308,415 — 57,785 (1,366,200 ) — Total current assets 931 1,434,026 3,834 304,592 (1,366,200 ) 377,183 Property, plant and equipment, net — 1,935,172 589,139 1,197,972 — 3,722,283 Intangible assets, net — 71,033 — 56,050 — 127,083 Goodwill — 149,453 170,652 376,532 — 696,637 Investment in wholly owned subsidiaries 1,964,736 34,778 1,221,717 874,649 (4,095,880 ) — Deferred income tax asset — — — 2,051 — 2,051 Other long-term assets, net 1,255 63,586 28,587 11,880 — 105,308 Total assets $ 1,966,922 $ 3,688,048 $ 2,013,929 $ 2,823,726 $ (5,462,080 ) $ 5,030,545 Liabilities and Partners’ Equity Payables $ 2,436 $ 24,272 $ 7,124 $ 84,854 $ — $ 118,686 Short-term debt — 54,000 — — — 54,000 Accrued interest payable — 34,008 — 22 — 34,030 Accrued liabilities 1,070 7,118 10,766 41,531 — 60,485 Taxes other than income tax 125 6,854 3,253 5,453 — 15,685 Income tax payable — 1,326 5 5,179 — 6,510 Intercompany payable 257,497 — 1,108,703 — (1,366,200 ) — Total current liabilities 261,128 127,578 1,129,851 137,039 (1,366,200 ) 289,396 Long-term debt — 2,956,338 — 58,026 — 3,014,364 Deferred income tax liability — 1,862 13 20,329 — 22,204 Other long-term liabilities — 34,358 9,436 49,170 — 92,964 Total partners’ equity 1,705,794 567,912 874,629 2,559,162 (4,095,880 ) 1,611,617 Total liabilities and partners’ equity $ 1,966,922 $ 3,688,048 $ 2,013,929 $ 2,823,726 $ (5,462,080 ) $ 5,030,545 Condensed Consolidating Balance Sheets December 31, 2015 (Thousands of Dollars) NuStar Energy NuStar Logistics NuPOP Non-Guarantor Subsidiaries Eliminations Consolidated Assets Cash and cash equivalents $ 885 $ 4 $ — $ 117,973 $ — $ 118,862 Receivables, net — 419 — 144,645 — 145,064 Inventories — 1,776 3,648 33,325 — 38,749 Other current assets 140 11,026 497 19,513 — 31,176 Intercompany receivable — 1,610,370 — — (1,610,370 ) — Total current assets 1,025 1,623,595 4,145 315,456 (1,610,370 ) 333,851 Property, plant and equipment, net — 1,915,370 570,415 1,197,786 — 3,683,571 Intangible assets, net — 48,961 — 63,050 — 112,011 Goodwill — 149,453 170,652 376,532 — 696,637 Investment in wholly owned subsidiaries 2,205,904 48,547 1,031,162 915,115 (4,200,728 ) — Deferred income tax asset — — — 4,037 (1,179 ) 2,858 Other long-term assets, net 933 255,957 26,329 13,378 — 296,597 Total assets $ 2,207,862 $ 4,041,883 $ 1,802,703 $ 2,885,354 $ (5,812,277 ) $ 5,125,525 Liabilities and Partners’ Equity Payables $ 12 $ 52,650 $ 11,193 $ 76,091 $ — $ 139,946 Short-term debt — 84,000 — — — 84,000 Accrued interest payable — 34,271 — 15 — 34,286 Accrued liabilities 723 32,816 5,753 15,902 — 55,194 Taxes other than income tax 126 6,452 3,325 2,907 — 12,810 Income tax payable — 1,362 9 4,606 — 5,977 Intercompany payable 508,363 — 858,018 243,989 (1,610,370 ) — Total current liabilities 509,224 211,551 878,298 343,510 (1,610,370 ) 332,213 Long-term debt — 3,002,743 — 52,869 — 3,055,612 Long-term payable to related party — 26,638 — 5,442 — 32,080 Deferred income tax liability — 1,143 36 24,810 (1,179 ) 24,810 Other long-term liabilities — 37,209 9,294 24,463 — 70,966 Total partners’ equity 1,698,638 762,599 915,075 2,434,260 (4,200,728 ) 1,609,844 Total liabilities and partners’ equity $ 2,207,862 $ 4,041,883 $ 1,802,703 $ 2,885,354 $ (5,812,277 ) $ 5,125,525</t>
  </si>
  <si>
    <t>Condensed Consolidating Statements of Income (Loss) [Table Text Block]</t>
  </si>
  <si>
    <t>Condensed Consolidating Statements of Income (Loss) For the Year Ended December 31, 2016 (Thousands of Dollars) NuStar Energy NuStar Logistics NuPOP Non-Guarantor Subsidiaries Eliminations Consolidated Revenues $ — $ 511,650 $ 224,966 $ 1,021,804 $ (1,738 ) $ 1,756,682 Costs and expenses 1,806 302,099 150,384 945,022 (1,738 ) 1,397,573 Operating (loss) income (1,806 ) 209,551 74,582 76,782 — 359,109 Equity in earnings (loss) of subsidiaries 151,794 (13,769 ) 82,202 156,036 (376,263 ) — Interest (expense) income, net — (139,827 ) (744 ) 2,221 — (138,350 ) Other income (expense), net 18 (58,264 ) (26 ) (511 ) — (58,783 ) Income (loss) before income tax expense (benefit) 150,006 (2,309 ) 156,014 234,528 (376,263 ) 161,976 Income tax expense (benefit) 3 1,607 (23 ) 10,386 — 11,973 Net income (loss) $ 150,003 $ (3,916 ) $ 156,037 $ 224,142 $ (376,263 ) $ 150,003 Condensed Consolidating Statements of Income For the Year Ended December 31, 2015 (Thousands of Dollars) NuStar Energy NuStar Logistics NuPOP Non-Guarantor Subsidiaries Eliminations Consolidated Revenues $ — $ 547,959 $ 215,469 $ 1,322,675 $ (2,063 ) $ 2,084,040 Costs and expenses 1,717 293,708 140,081 1,259,935 (2,105 ) 1,693,336 Operating (loss) income (1,717 ) 254,251 75,388 62,740 42 390,704 Equity in earnings (loss) of subsidiaries 308,437 (7,257 ) 120,768 197,760 (619,708 ) — Interest (expense) income, net — (137,847 ) 1,611 4,368 — (131,868 ) Other income, net — 1,179 5 60,638 — 61,822 Income from continuing operations before income tax (benefit) expense 306,720 110,326 197,772 325,506 (619,666 ) 320,658 Income tax (benefit) expense — (392 ) 23 15,081 — 14,712 Income from continuing operations 306,720 110,718 197,749 310,425 (619,666 ) 305,946 Income from discontinued operations, net of tax — — — 774 — 774 Net income $ 306,720 $ 110,718 $ 197,749 $ 311,199 $ (619,666 ) $ 306,720 Condensed Consolidating Statements of Income For the Year Ended December 31, 2014 (Thousands of Dollars) NuStar Energy NuStar Logistics NuPOP Non-Guarantor Subsidiaries Eliminations Consolidated Revenues $ — $ 510,833 $ 229,211 $ 2,344,750 $ (9,676 ) $ 3,075,118 Costs and expenses 1,753 287,614 149,955 2,298,540 (9,645 ) 2,728,217 Operating (loss) income (1,753 ) 223,219 79,256 46,210 (31 ) 346,901 Equity in earnings (loss) of subsidiaries 212,527 (12,798 ) 62,946 142,238 (404,913 ) — Equity in (loss) earnings of joint ventures — (8,278 ) — 13,074 — 4,796 Interest (expense) income, net — (132,274 ) 89 959 — (131,226 ) Other income (expense), net — 511 (37 ) 4,025 — 4,499 Income from continuing operations before income tax expense 210,774 70,380 142,254 206,506 (404,944 ) 224,970 Income tax expense 1 5 23 10,772 — 10,801 Income from continuing operations 210,773 70,375 142,231 195,734 (404,944 ) 214,169 Loss from discontinued operations, net of tax — (169 ) — (3,622 ) — (3,791 ) Net income 210,773 70,206 142,231 192,112 (404,944 ) 210,378 Less net loss attributable to noncontrolling interest — — — (395 ) — (395 ) Net income attributable to NuStar Energy L.P. $ 210,773 $ 70,206 $ 142,231 $ 192,507 $ (404,944 ) $ 210,773</t>
  </si>
  <si>
    <t>Condensed Consolidating Statements of Comprehensive Income (Loss) [Table Text Block]</t>
  </si>
  <si>
    <t>Condensed Consolidating Statements of Comprehensive Income For the Year Ended December 31, 2016 (Thousands of Dollars) NuStar Energy NuStar Logistics NuPOP Non-Guarantor Subsidiaries Eliminations Consolidated Net income (loss) $ 150,003 $ (3,916 ) $ 156,037 $ 224,142 $ (376,263 ) $ 150,003 Other comprehensive income (loss): Foreign currency translation adjustment — — — (8,243 ) — (8,243 ) Net loss on pension and other postretirement benefit adjustments, net of tax benefit — — — (2,850 ) — (2,850 ) Net gain on cash flow hedges — 5,710 — — — 5,710 Total other comprehensive income (loss) — 5,710 — (11,093 ) — (5,383 ) Comprehensive income $ 150,003 $ 1,794 $ 156,037 $ 213,049 $ (376,263 ) $ 144,620 Condensed Consolidating Statements of Comprehensive Income For the Year Ended December 31, 2015 (Thousands of Dollars) NuStar Energy NuStar Logistics NuPOP Non-Guarantor Subsidiaries Eliminations Consolidated Net income $ 306,720 $ 110,718 $ 197,749 $ 311,199 $ (619,666 ) $ 306,720 Other comprehensive income (loss): Foreign currency translation adjustment — — — (31,987 ) — (31,987 ) Net gain on cash flow hedges — 11,105 — — — 11,105 Total other comprehensive income (loss) — 11,105 — (31,987 ) — (20,882 ) Comprehensive income $ 306,720 $ 121,823 $ 197,749 $ 279,212 $ (619,666 ) $ 285,838 Condensed Consolidating Statements of Comprehensive Income For the Year Ended December 31, 2014 (Thousands of Dollars) NuStar Energy NuStar Logistics NuPOP Non-Guarantor Subsidiaries Eliminations Consolidated Net income $ 210,773 $ 70,206 $ 142,231 $ 192,112 $ (404,944 ) $ 210,378 Other comprehensive income (loss): Foreign currency translation adjustment — 3,723 — (19,337 ) — (15,614 ) Net gain on cash flow hedges — 10,663 — — — 10,663 Total other comprehensive income (loss) — 14,386 — (19,337 ) — (4,951 ) Comprehensive income 210,773 84,592 142,231 172,775 (404,944 ) 205,427 Less comprehensive loss attributable to noncontrolling interest — — — (828 ) — (828 ) Comprehensive income attributable to NuStar Energy L.P. $ 210,773 $ 84,592 $ 142,231 $ 173,603 $ (404,944 ) $ 206,255</t>
  </si>
  <si>
    <t>Condensed Consolidating Statements of Cash Flows [Table Text Block]</t>
  </si>
  <si>
    <t>Condensed Consolidating Statements of Cash Flows For the Year Ended December 31, 2016 (Thousands of Dollars) NuStar Energy NuStar Logistics NuPOP Non-Guarantor Subsidiaries Eliminations Consolidated Net cash provided by operating activities $ 391,773 $ 167,900 $ 211,816 $ 359,283 $ (694,011 ) $ 436,761 Cash flows from investing activities: Capital expenditures — (64,334 ) (52,637 ) (87,387 ) — (204,358 ) Change in accounts payable related to capital expenditures — (10,076 ) (285 ) (702 ) — (11,063 ) Acquisitions — (95,657 ) — — — (95,657 ) Investment in subsidiaries — — (212,900 ) — 212,900 — Net cash used in investing activities — (170,067 ) (265,822 ) (88,089 ) 212,900 (311,078 ) Cash flows from financing activities: Debt borrowings — 1,365,529 — 41,200 — 1,406,729 Debt repayments — (1,419,852 ) — (36,300 ) — (1,456,152 ) Issuance of units, net of issuance costs 246,110 — — — — 246,110 General partner contribution 680 — — — — 680 Distributions to common unitholders and general partner (392,962 ) (196,481 ) (196,481 ) (196,501 ) 589,463 (392,962 ) Contributions from (distributions to) affiliates — — — 108,352 (108,352 ) — Net intercompany activity (241,131 ) 255,326 250,487 (264,682 ) — — Other, net (4,485 ) (2,354 ) — (8,890 ) — (15,729 ) Net cash (used in) provided by financing activities (391,788 ) 2,168 54,006 (356,821 ) 481,111 (211,324 ) Effect of foreign exchange rate changes on cash — — — 2,721 — 2,721 Net (decrease) increase in cash and cash equivalents (15 ) 1 — (82,906 ) — (82,920 ) Cash and cash equivalents as of the beginning of the period 885 4 — 117,973 — 118,862 Cash and cash equivalents as of the end of the period $ 870 $ 5 $ — $ 35,067 $ — $ 35,942 Condensed Consolidating Statements of Cash Flows For the Year Ended December 31, 2015 (Thousands of Dollars) NuStar Energy NuStar Logistics NuPOP Non-Guarantor Subsidiaries Eliminations Consolidated Net cash provided by operating activities $ 389,967 $ 237,780 $ 119,928 $ 365,588 $ (588,326 ) $ 524,937 Cash flows from investing activities: Capital expenditures — (201,388 ) (39,533 ) (83,887 ) — (324,808 ) Change in accounts payable related to capital expenditures — (4,950 ) 33 1,761 — (3,156 ) Acquisitions — — — (142,500 ) — (142,500 ) Investment in other long-term assets — — — (3,564 ) — (3,564 ) Proceeds from sale or disposition of assets — 10,320 22 6,790 — 17,132 Proceeds from insurance recoveries — — — 4,867 — 4,867 Net cash used in investing activities — (196,018 ) (39,478 ) (216,533 ) — (452,029 ) Cash flows from financing activities: Debt borrowings — 1,589,131 — 94,500 — 1,683,631 Debt repayments — (1,275,910 ) — (41,000 ) — (1,316,910 ) Distributions to common unitholders and general partner (392,204 ) (196,102 ) (196,102 ) (196,122 ) 588,326 (392,204 ) Net intercompany activity 2,199 (155,278 ) 115,652 37,427 — — Other, net — (3,605 ) — (141 ) — (3,746 ) Net cash used in financing activities (390,005 ) (41,764 ) (80,450 ) (105,336 ) 588,326 (29,229 ) Effect of foreign exchange rate changes on cash — — — (12,729 ) — (12,729 ) Net (decrease) increase in cash and cash equivalents (38 ) (2 ) — 30,990 — 30,950 Cash and cash equivalents as of the beginning of the period 923 6 — 86,983 — 87,912 Cash and cash equivalents as of the end of the period $ 885 $ 4 $ — $ 117,973 $ — $ 118,862 Condensed Consolidating Statements of Cash Flows For the Year Ended December 31, 2014 (Thousands of Dollars) NuStar Energy NuStar Logistics NuPOP Non-Guarantor Subsidiaries Eliminations Consolidated Net cash provided by operating activities $ 390,543 $ 221,422 $ 111,931 $ 333,936 $ (539,309 ) $ 518,523 Cash flows from investing activities: Capital expenditures — (273,785 ) (14,625 ) (68,555 ) — (356,965 ) Change in accounts payable related to capital expenditures — 8,741 789 (4,627 ) — 4,903 Proceeds from sale or disposition of assets — 651 22 25,339 — 26,012 Increase in note receivable from Axeon — (13,328 ) — — — (13,328 ) Investment in subsidiaries (23 ) — 13,340 — (13,317 ) — Other, net 23 (45 ) — (831 ) — (853 ) Net cash used in investing activities — (277,766 ) (474 ) (48,674 ) (13,317 ) (340,231 ) Cash flows from financing activities: Debt borrowings — 1,318,619 — — — 1,318,619 Debt repayments — (1,121,670 ) — — — (1,121,670 ) Distributions to common unitholders and general partner (392,204 ) (245,127 ) (147,077 ) (147,105 ) 539,309 (392,204 ) Contributions from (distributions to) affiliates — — — (13,340 ) 13,340 — Net intercompany activity 1,680 83,387 35,620 (120,687 ) — — Other, net — (1,166 ) — 8,259 (23 ) 7,070 Net cash (used in) provided by financing activities (390,524 ) 34,043 (111,457 ) (272,873 ) 552,626 (188,185 ) Effect of foreign exchange rate changes on cash — — — (2,938 ) — (2,938 ) Net increase (decrease) in cash and cash equivalents 19 (22,301 ) — 9,451 — (12,831 ) Cash and cash equivalents as of the beginning of the period 904 22,307 — 77,532 — 100,743 Cash and cash equivalents as of the end of the period $ 923 $ 6 $ — $ 86,983 $ — $ 87,912</t>
  </si>
  <si>
    <t>QUARTERLY FINANCIAL DATA (UNAUDITED) (Tables)</t>
  </si>
  <si>
    <t>Schedule of Quarterly Financial Information [Table Text Block]</t>
  </si>
  <si>
    <t>The following table summarizes quarterly financial data for the years ended December 31, 2016 and 2015 : First Quarter Second Quarter Third Quarter Fourth Quarter Total (Thousands of Dollars, Except Per Unit Data) 2016: Revenues $ 405,703 $ 437,804 $ 441,418 $ 471,757 $ 1,756,682 Operating income $ 94,565 $ 91,217 $ 87,954 $ 85,373 $ 359,109 Net income (loss) $ 57,401 $ 52,517 $ 51,141 $ (11,056 ) $ 150,003 Basic and diluted net income (loss) per common unit $ 0.57 $ 0.52 $ 0.49 $ (0.31 ) $ 1.27 Cash distributions per unit applicable to common limited partners $ 1.095 $ 1.095 $ 1.095 $ 1.095 $ 4.380 2015: Revenues $ 554,944 $ 570,611 $ 493,566 $ 464,919 $ 2,084,040 Operating income $ 99,281 $ 92,405 $ 100,994 $ 98,024 $ 390,704 Income from continuing operations $ 127,125 $ 54,325 $ 65,016 $ 59,480 $ 305,946 Income from discontinued operations, net of tax 774 — — — 774 Net income $ 127,899 $ 54,325 $ 65,016 $ 59,480 $ 306,720 Basic and diluted net income per common unit: Continuing operations $ 1.46 $ 0.54 $ 0.68 $ 0.61 $ 3.29 Discontinued operations 0.01 — — — 0.01 Total $ 1.47 $ 0.54 $ 0.68 $ 0.61 $ 3.30 Cash distributions per unit applicable to common limited partners $ 1.095 $ 1.095 $ 1.095 $ 1.095 $ 4.380</t>
  </si>
  <si>
    <t>ORGANIZATION AND OPERATIONS Segment Information, Narrative (Details) bbl in Millions</t>
  </si>
  <si>
    <t>Dec. 31, 2016mibbl</t>
  </si>
  <si>
    <t>Organization and Operations [Abstract]</t>
  </si>
  <si>
    <t>Total ownership interest held by general partner</t>
  </si>
  <si>
    <t>13.00%</t>
  </si>
  <si>
    <t>Segment Information</t>
  </si>
  <si>
    <t>Number of business segments</t>
  </si>
  <si>
    <t>Pipeline Segment | Central West Refined Products Pipelines</t>
  </si>
  <si>
    <t>Pipeline length, in miles</t>
  </si>
  <si>
    <t>Pipeline Segment | Crude Oil Pipelines</t>
  </si>
  <si>
    <t>Storage capacity, in barrels | bbl</t>
  </si>
  <si>
    <t>Pipeline Segment | East and North Pipelines</t>
  </si>
  <si>
    <t>Pipeline Segment | Ammonia Pipeline</t>
  </si>
  <si>
    <t>Storage Segment</t>
  </si>
  <si>
    <t>SUMMARY OF SIGNIFICANT ACCOUNTING POLICIES General, Narrative (Details) bbl in Millions</t>
  </si>
  <si>
    <t>Dec. 31, 2016USD ($)</t>
  </si>
  <si>
    <t>Dec. 31, 2015USD ($)</t>
  </si>
  <si>
    <t>Jan. 02, 2015bbl</t>
  </si>
  <si>
    <t>Feb. 26, 2014</t>
  </si>
  <si>
    <t>Business Acquisition [Line Items]</t>
  </si>
  <si>
    <t>General partner ownership interest</t>
  </si>
  <si>
    <t>2.00%</t>
  </si>
  <si>
    <t>Unrecognized tax benefits</t>
  </si>
  <si>
    <t>Tax years subject to examination</t>
  </si>
  <si>
    <t>For U.S. federal and state purposes, as well as for our major non-U.S. jurisdictions, tax years subject to examination are 2012 through 2015, according to standard statute of limitations.</t>
  </si>
  <si>
    <t>Asset retirement obligation</t>
  </si>
  <si>
    <t>Common unitholders ownership interest</t>
  </si>
  <si>
    <t>98.00%</t>
  </si>
  <si>
    <t>Linden Acquisition [Member]</t>
  </si>
  <si>
    <t>Acquired storage capacity | bbl</t>
  </si>
  <si>
    <t>Axeon [Member]</t>
  </si>
  <si>
    <t>Ownership percentage of entity sold</t>
  </si>
  <si>
    <t>50.00%</t>
  </si>
  <si>
    <t>NEW ACCOUNTING PRONOUNCEMENTS Narrative (Details) - USD ($) $ in Thousands</t>
  </si>
  <si>
    <t>New Accounting Pronouncements or Change in Accounting Principle [Line Items]</t>
  </si>
  <si>
    <t>Accounting Standards Update 2015-03 [Member] | Restatement Adjustment [Member]</t>
  </si>
  <si>
    <t>ACQUISITIONS Acquisitions, Narrative (Details) bbl in Thousands, $ in Thousands</t>
  </si>
  <si>
    <t>Dec. 21, 2016USD ($)bbl</t>
  </si>
  <si>
    <t>Jan. 02, 2015USD ($)bbl</t>
  </si>
  <si>
    <t>Mar. 31, 2015USD ($)</t>
  </si>
  <si>
    <t>Dec. 31, 2014USD ($)</t>
  </si>
  <si>
    <t>Net purchase price of acquisition</t>
  </si>
  <si>
    <t>Martin Terminal Acquisition [Member]</t>
  </si>
  <si>
    <t>Other payments to acquire businesses, capital expenditure reimbursements included in net purchase price</t>
  </si>
  <si>
    <t>Acquired crude storage capacity | bbl</t>
  </si>
  <si>
    <t>Acquired refined product storage capacity | bbl</t>
  </si>
  <si>
    <t>Business combination, step acquisition, equity interest in acquiree, including subsequent acquisition, percentage</t>
  </si>
  <si>
    <t>100.00%</t>
  </si>
  <si>
    <t>Equity method investment, ownership percentage by joint venture partner</t>
  </si>
  <si>
    <t>Business combination, step acquisition, equity interest in acquiree, percentage</t>
  </si>
  <si>
    <t>Acquisition date fair value of previously held equity interest</t>
  </si>
  <si>
    <t>ACQUISITIONS Linden Acquisition, Table (Details) - USD ($) $ in Thousands</t>
  </si>
  <si>
    <t>Jan. 02, 2015</t>
  </si>
  <si>
    <t>Cash paid for the Linden Acquisition</t>
  </si>
  <si>
    <t>Fair value of liabilities assumed</t>
  </si>
  <si>
    <t>Consideration</t>
  </si>
  <si>
    <t>Current assets (a)</t>
  </si>
  <si>
    <t>Property, plant and equipment</t>
  </si>
  <si>
    <t>Intangible assets (b)</t>
  </si>
  <si>
    <t>Other long-term assets</t>
  </si>
  <si>
    <t>Purchase price allocation</t>
  </si>
  <si>
    <t>Contingent gain receivable</t>
  </si>
  <si>
    <t>Acquired finite-lived intangible assets, weighted average useful life</t>
  </si>
  <si>
    <t>10 years</t>
  </si>
  <si>
    <t>DISPOSITIONS Narrative (Details) $ in Thousands, bbl in Millions</t>
  </si>
  <si>
    <t>1 Months Ended</t>
  </si>
  <si>
    <t>9 Months Ended</t>
  </si>
  <si>
    <t>Jan. 31, 2015USD ($)bbl</t>
  </si>
  <si>
    <t>Sep. 30, 2014USD ($)</t>
  </si>
  <si>
    <t>Feb. 26, 2014USD ($)</t>
  </si>
  <si>
    <t>Dispositions and Discontinued operations [Line Items]</t>
  </si>
  <si>
    <t>Alamogordo, NM Terminal Sale [Member]</t>
  </si>
  <si>
    <t>Sold storage capacity (in barrels) | bbl</t>
  </si>
  <si>
    <t>Turkey Sale [Member]</t>
  </si>
  <si>
    <t>75.00%</t>
  </si>
  <si>
    <t>Discontinued operation, gain on disposal of discontinued operation, net of tax</t>
  </si>
  <si>
    <t>Maximum amount available, credit facility to related party</t>
  </si>
  <si>
    <t>Axeon Term Loan Receivable</t>
  </si>
  <si>
    <t>ALLOWANCE FOR DOUBTFUL ACCOUNTS Table (Details) - USD ($) $ in Thousands</t>
  </si>
  <si>
    <t>Balance as of beginning of year</t>
  </si>
  <si>
    <t>Increase in allowance, net</t>
  </si>
  <si>
    <t>Accounts charged against the allowance</t>
  </si>
  <si>
    <t>Balance as of end of year</t>
  </si>
  <si>
    <t>INVENTORIES Table (Details) - USD ($) $ in Thousands</t>
  </si>
  <si>
    <t>Inventory [Line Items]</t>
  </si>
  <si>
    <t>Crude oil and refined petroleum products</t>
  </si>
  <si>
    <t>Materials and supplies</t>
  </si>
  <si>
    <t>OTHER CURRENT ASSETS Table (Details) - USD ($) $ in Thousands</t>
  </si>
  <si>
    <t>Prepaid expenses</t>
  </si>
  <si>
    <t>Derivative assets</t>
  </si>
  <si>
    <t>Axeon Term Loan</t>
  </si>
  <si>
    <t>OTHER CURRENT ASSETS Narrative (Details)</t>
  </si>
  <si>
    <t>Feb. 22, 2017USD ($)</t>
  </si>
  <si>
    <t>Financing Receivable, Impaired [Line Items]</t>
  </si>
  <si>
    <t>Impairment loss on Axeon Term Loan</t>
  </si>
  <si>
    <t>Carrying amount, Axeon Term Loan (current)</t>
  </si>
  <si>
    <t>Maximum Amount Guarantees</t>
  </si>
  <si>
    <t>Carrying amount, Axeon Term Loan (noncurrent)</t>
  </si>
  <si>
    <t>Guarantee liability</t>
  </si>
  <si>
    <t>Axeon [Member] | Financial Guarantee [Member]</t>
  </si>
  <si>
    <t>Amount of guarantees provided</t>
  </si>
  <si>
    <t>Number of guarantees with unlimited exposure</t>
  </si>
  <si>
    <t>Axeon [Member] | Financial Standby Letter of Credit [Member]</t>
  </si>
  <si>
    <t>Cumulative equity method losses in excess of investment</t>
  </si>
  <si>
    <t>Equity investment in Axeon</t>
  </si>
  <si>
    <t>Subsequent Event [Member] | Axeon [Member]</t>
  </si>
  <si>
    <t>Cash collection on Axeon Term Loan</t>
  </si>
  <si>
    <t>Description of credit risk exposure</t>
  </si>
  <si>
    <t>We are in the process of terminating certain guarantees that we previously issued on Axeon’s behalf that remain outstanding after the Axeon Sale, but these guarantees are supported by a letter of credit provided to us in an amount equal to those remaining guarantees, thereby reducing our exposure to zero.</t>
  </si>
  <si>
    <t>PROPERTY, PLANT AND EQUIPMENT Table (Details) - USD ($) $ in Thousands</t>
  </si>
  <si>
    <t>Property, Plant and Equipment [Line Items]</t>
  </si>
  <si>
    <t>Less accumulated depreciation and amortization</t>
  </si>
  <si>
    <t>Land</t>
  </si>
  <si>
    <t>Land and leasehold improvements</t>
  </si>
  <si>
    <t>Buildings</t>
  </si>
  <si>
    <t>Pipelines, storage and terminals</t>
  </si>
  <si>
    <t>Rights-of-way</t>
  </si>
  <si>
    <t>Construction in progress</t>
  </si>
  <si>
    <t>Minimum [Member] | Land and leasehold improvements</t>
  </si>
  <si>
    <t>Property, pant and equipment, useful life</t>
  </si>
  <si>
    <t>5 years</t>
  </si>
  <si>
    <t>Minimum [Member] | Buildings</t>
  </si>
  <si>
    <t>15 years</t>
  </si>
  <si>
    <t>Minimum [Member] | Pipelines, storage and terminals</t>
  </si>
  <si>
    <t>20 years</t>
  </si>
  <si>
    <t>Minimum [Member] | Rights-of-way</t>
  </si>
  <si>
    <t>Maximum [Member] | Land and leasehold improvements</t>
  </si>
  <si>
    <t>40 years</t>
  </si>
  <si>
    <t>Maximum [Member] | Buildings</t>
  </si>
  <si>
    <t>Maximum [Member] | Pipelines, storage and terminals</t>
  </si>
  <si>
    <t>Maximum [Member] | Rights-of-way</t>
  </si>
  <si>
    <t>PROPERTY, PLANT AND EQUIPMENT Narrative (Details) - USD ($) $ in Millions</t>
  </si>
  <si>
    <t>Capitalized interest costs</t>
  </si>
  <si>
    <t>Depreciation and amortization expense for property, plant and equipment</t>
  </si>
  <si>
    <t>INTANGIBLE ASSETS AND OTHER LONG-TERM ASSETS Table 1 (Details) - USD ($) $ in Thousands</t>
  </si>
  <si>
    <t>Intangible Assets [Line Items]</t>
  </si>
  <si>
    <t>Cost</t>
  </si>
  <si>
    <t>Accumulated Amortization</t>
  </si>
  <si>
    <t>Customer relationships</t>
  </si>
  <si>
    <t>Minimum [Member]</t>
  </si>
  <si>
    <t>Finite-Lived Intangible Asset, Useful Life</t>
  </si>
  <si>
    <t>Maximum [Member]</t>
  </si>
  <si>
    <t>47 years</t>
  </si>
  <si>
    <t>INTANGIBLE ASSETS AND OTHER LONG-TERM ASSETS Narrative (Details) - USD ($) $ in Thousands</t>
  </si>
  <si>
    <t>Amortization expense</t>
  </si>
  <si>
    <t>INTANGIBLE ASSETS AND OTHER LONG-TERM ASSETS Table 2 (Details) - USD ($) $ in Thousands</t>
  </si>
  <si>
    <t>Schedule of Other Long-Term Assets [Line Items]</t>
  </si>
  <si>
    <t>Ammonia pipeline linefill and tank heel inventory</t>
  </si>
  <si>
    <t>Gulf Opportunity Zone revenue bonds</t>
  </si>
  <si>
    <t>Amount remaining in trust for the Gulf Opportunity Zone revenue bonds (Note 13)</t>
  </si>
  <si>
    <t>GOODWILL Table (Details) - USD ($) $ in Thousands</t>
  </si>
  <si>
    <t>Goodwill [Roll Forward]</t>
  </si>
  <si>
    <t>Accumulated impairment losses</t>
  </si>
  <si>
    <t>Linden Acquisition final purchase price allocation</t>
  </si>
  <si>
    <t>Net goodwill</t>
  </si>
  <si>
    <t>Pipeline Segment</t>
  </si>
  <si>
    <t>Fuels Marketing Segment</t>
  </si>
  <si>
    <t>GOODWILL Narrative (Details) - USD ($)</t>
  </si>
  <si>
    <t>Goodwill [Line Items]</t>
  </si>
  <si>
    <t>Goodwill, impairment loss</t>
  </si>
  <si>
    <t>ACCRUED LIABILITIES Table (Details) - USD ($) $ in Thousands</t>
  </si>
  <si>
    <t>Derivative liabilities</t>
  </si>
  <si>
    <t>Employee wages and benefit costs</t>
  </si>
  <si>
    <t>Unearned income</t>
  </si>
  <si>
    <t>DEBT Table 1 (Details) - USD ($) $ in Thousands</t>
  </si>
  <si>
    <t>Debt Instrument [Line Items]</t>
  </si>
  <si>
    <t>Net fair value adjustments and unamortized discounts</t>
  </si>
  <si>
    <t>Total long-term debt</t>
  </si>
  <si>
    <t>$1.5 billion revolving credit agreement</t>
  </si>
  <si>
    <t>Debt Instrument, Maturity Date</t>
  </si>
  <si>
    <t>Oct. 29,
		2019</t>
  </si>
  <si>
    <t>4.75% senior notes</t>
  </si>
  <si>
    <t>Feb. 1,
		2022</t>
  </si>
  <si>
    <t>6.75 % senior notes</t>
  </si>
  <si>
    <t>Feb. 1,
		2021</t>
  </si>
  <si>
    <t>4.80% senior notes</t>
  </si>
  <si>
    <t>Sep. 1,
		2020</t>
  </si>
  <si>
    <t>7.65% senior notes</t>
  </si>
  <si>
    <t>Mar. 15,
		2018</t>
  </si>
  <si>
    <t>7.625% subordinated notes</t>
  </si>
  <si>
    <t>Jan. 15,
		2043</t>
  </si>
  <si>
    <t>Maturity date range, start</t>
  </si>
  <si>
    <t>Jun. 1,
		2038</t>
  </si>
  <si>
    <t>Maturity date range, end</t>
  </si>
  <si>
    <t>Aug. 1,
		2041</t>
  </si>
  <si>
    <t>Receivables Financing Agreement</t>
  </si>
  <si>
    <t>Jun. 15,
		2018</t>
  </si>
  <si>
    <t>DEBT Table 2 (Details) - USD ($) $ in Thousands</t>
  </si>
  <si>
    <t>Long-term Debt, Fiscal Year Maturity [Abstract]</t>
  </si>
  <si>
    <t>Thereafter</t>
  </si>
  <si>
    <t>Total repayments</t>
  </si>
  <si>
    <t>DEBT Narrative (Details) - USD ($) $ in Thousands</t>
  </si>
  <si>
    <t>Interest payments</t>
  </si>
  <si>
    <t>Amount outstanding</t>
  </si>
  <si>
    <t>Maximum borrowing capacity</t>
  </si>
  <si>
    <t>Term</t>
  </si>
  <si>
    <t>Maturity Date</t>
  </si>
  <si>
    <t>Line of Credit Facility, Commitment Fee Amount</t>
  </si>
  <si>
    <t>The Revolving Credit Agreement includes an option allowing NuStar Logistics to request an aggregate increase in the commitments from the lenders of up to $250.0 million (after which increase the aggregate commitment from all lenders shall not exceed $1.75 billion)</t>
  </si>
  <si>
    <t>Maximum available for Euro borrowings</t>
  </si>
  <si>
    <t>Maximum available for British Pound Borrowings</t>
  </si>
  <si>
    <t>Interest rate at period end</t>
  </si>
  <si>
    <t>2.50%</t>
  </si>
  <si>
    <t>Interest rate during period</t>
  </si>
  <si>
    <t>2.30%</t>
  </si>
  <si>
    <t>Covenant terms</t>
  </si>
  <si>
    <t xml:space="preserve">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If we consummate an acquisition for an aggregate net consideration of at least $50.0 million, the maximum consolidated debt coverage ratio will increase to 5.50-to-1.00 for two rolling periods. As of December 31, 2016, our consolidated debt coverage ratio could not exceed 5.50-to-1.00, as a result of the Martin Terminal Acquisition in December 2016. </t>
  </si>
  <si>
    <t>Current remaining borrowing capacity</t>
  </si>
  <si>
    <t>Letters of credit issued</t>
  </si>
  <si>
    <t>Maximum letters of credit allowed</t>
  </si>
  <si>
    <t>Line of Credit Facility, Maximum Letters of Credit Available for Euro Borrowings</t>
  </si>
  <si>
    <t>Line of Credit Facility, Maximum Letters of Credit Available for British Borrowings</t>
  </si>
  <si>
    <t>Stated interest rate</t>
  </si>
  <si>
    <t>4.75%</t>
  </si>
  <si>
    <t>6.75%</t>
  </si>
  <si>
    <t>4.80%</t>
  </si>
  <si>
    <t>7.65%</t>
  </si>
  <si>
    <t>Interest rate terms</t>
  </si>
  <si>
    <t>The interest rate payable on the 7.65% senior notes is subject to adjustment if our debt rating is downgraded (or upgraded) by certain credit rating agencies</t>
  </si>
  <si>
    <t>Debt Instrument, Interest Rate, Effective Percentage</t>
  </si>
  <si>
    <t>8.20%</t>
  </si>
  <si>
    <t>7.625%</t>
  </si>
  <si>
    <t>The Subordinated Notes bear interest at a fixed annual rate of 7.625%, payable quarterly in arrears beginning on April 15, 2013 and ending on         January 15, 2018. Thereafter, the Subordinated Notes will bear interest at an annual rate equal to the sum of the three-month LIBOR rate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t>
  </si>
  <si>
    <t>Amount Received From Trustee</t>
  </si>
  <si>
    <t>Line of Credit Facility, Borrowing Capacity, Description</t>
  </si>
  <si>
    <t>The maximum amount available for borrowing by NuStar Finance under the Receivables Financing Agreement is $125.0 million, with an option for NuStar Finance to request an increase of up to $75.0 million from the lenders (for aggregate total borrowings not to exceed $200.0 million). The amount available for borrowing is based on the availability of eligible receivables and other customary factors and conditions.</t>
  </si>
  <si>
    <t>Debt Instrument, Maturity Date, Description</t>
  </si>
  <si>
    <t>The Securitization Program has an initial termination date of June 15, 2018, with the option to renew for additional 364-day periods thereafter.</t>
  </si>
  <si>
    <t>Debt Instrument, Collateral Amount</t>
  </si>
  <si>
    <t>Average Annual Interest Rate</t>
  </si>
  <si>
    <t>1.40%</t>
  </si>
  <si>
    <t>Short-term lines of credit</t>
  </si>
  <si>
    <t>DEBT Table 3 (Details) - USD ($) $ in Thousands</t>
  </si>
  <si>
    <t>Go Zone Bonds Due June 2038</t>
  </si>
  <si>
    <t>Date Issued</t>
  </si>
  <si>
    <t>Jun. 26,
		2008</t>
  </si>
  <si>
    <t>Amount of Letter of Credit</t>
  </si>
  <si>
    <t>Amount Remaining in Trust</t>
  </si>
  <si>
    <t>0.70%</t>
  </si>
  <si>
    <t>Go Zone Bonds Due July 2040</t>
  </si>
  <si>
    <t>Jul. 15,
		2010</t>
  </si>
  <si>
    <t>Jul. 1,
		2040</t>
  </si>
  <si>
    <t>Go Zone Bonds Due October 2040</t>
  </si>
  <si>
    <t>Oct. 7,
		2010</t>
  </si>
  <si>
    <t>Oct. 1,
		2040</t>
  </si>
  <si>
    <t>Go Zone Bonds Due December 2040</t>
  </si>
  <si>
    <t>Dec. 29,
		2010</t>
  </si>
  <si>
    <t>Dec. 1,
		2040</t>
  </si>
  <si>
    <t>Go Zone Bonds Due August 2041</t>
  </si>
  <si>
    <t>Aug. 29,
		2011</t>
  </si>
  <si>
    <t>Total Gulf Opportunity Zone revenue bonds</t>
  </si>
  <si>
    <t>Debt, Weighted Average Interest Rate</t>
  </si>
  <si>
    <t>0.40%</t>
  </si>
  <si>
    <t>HEALTH, SAFETY AND ENVIRONMENTAL MATTERS Table 1 (Details) - USD ($) $ in Thousands</t>
  </si>
  <si>
    <t>Accrual for Environmental Loss Contingencies [Roll Forward]</t>
  </si>
  <si>
    <t>Balance as of the beginning of year</t>
  </si>
  <si>
    <t>Additions to accrual</t>
  </si>
  <si>
    <t>Payments</t>
  </si>
  <si>
    <t>Foreign currency translation</t>
  </si>
  <si>
    <t>Balance as of the end of year</t>
  </si>
  <si>
    <t>HEALTH, SAFETY AND ENVIRONMENTAL MATTERS Table 2 (Details) - USD ($) $ in Thousands</t>
  </si>
  <si>
    <t>Accrual for Environmental Loss Contingencies, Balance Sheet Classification [Abstract]</t>
  </si>
  <si>
    <t>Accruals for environmental matters</t>
  </si>
  <si>
    <t>COMMITMENTS AND CONTINGENCIES Narrative: Contingencies (Details) - USD ($) $ in Millions</t>
  </si>
  <si>
    <t>Loss contingency accrual, at carrying value</t>
  </si>
  <si>
    <t>COMMITMENTS AND CONTINGENCIES Table: Commitments (Details) $ in Thousands</t>
  </si>
  <si>
    <t>Operating Leases (Lessee)</t>
  </si>
  <si>
    <t>Purchase Obligations</t>
  </si>
  <si>
    <t>COMMITMENTS AND CONTINGENCIES Narrative: Commitments (Details) - USD ($) $ in Millions</t>
  </si>
  <si>
    <t>Major Operating Leases</t>
  </si>
  <si>
    <t>Rent expense for operating leases (lessee)</t>
  </si>
  <si>
    <t>Future minimum revenue (lessor)</t>
  </si>
  <si>
    <t>Lessor leasing arrangements, operating leases, term of contract</t>
  </si>
  <si>
    <t>Lessor leasing arrangements, operating leases, renewal term</t>
  </si>
  <si>
    <t>St Eustatius Tugs and Barges [Member]</t>
  </si>
  <si>
    <t>Description of leasing arrangements for operating leases (lessee)</t>
  </si>
  <si>
    <t>a ten-year lease for tugs and barges utilized at our St. Eustatius facility for bunker fuel sales, with two five-year renewal options</t>
  </si>
  <si>
    <t>Land Leases [Member]</t>
  </si>
  <si>
    <t>land leases at various terminal facilities, with original terms ranging from 10 to 100 years.</t>
  </si>
  <si>
    <t>FAIR VALUE MEASUREMENTS Table 1 (Details) - Recurring Fair Value Measurements - USD ($) $ in Thousands</t>
  </si>
  <si>
    <t>Assets:</t>
  </si>
  <si>
    <t>Total (assets)</t>
  </si>
  <si>
    <t>Liabilities:</t>
  </si>
  <si>
    <t>Total (liabilities)</t>
  </si>
  <si>
    <t>Level 1 [Member]</t>
  </si>
  <si>
    <t>Level 2 [Member]</t>
  </si>
  <si>
    <t>Level 3 [Member]</t>
  </si>
  <si>
    <t>Interest rate swaps - asset</t>
  </si>
  <si>
    <t>Product imbalances - asset</t>
  </si>
  <si>
    <t>Commodity derivatives - asset</t>
  </si>
  <si>
    <t>Other current assets | Level 1 [Member]</t>
  </si>
  <si>
    <t>Other current assets | Level 2 [Member]</t>
  </si>
  <si>
    <t>Other current assets | Level 3 [Member]</t>
  </si>
  <si>
    <t>Other long-term assets, net | Level 1 [Member]</t>
  </si>
  <si>
    <t>Other long-term assets, net | Level 2 [Member]</t>
  </si>
  <si>
    <t>Other long-term assets, net | Level 3 [Member]</t>
  </si>
  <si>
    <t>Product imbalances - liability</t>
  </si>
  <si>
    <t>Commodity derivatives - liability</t>
  </si>
  <si>
    <t>Accrued liabilities | Level 1 [Member]</t>
  </si>
  <si>
    <t>Accrued liabilities | Level 2 [Member]</t>
  </si>
  <si>
    <t>Accrued liabilities | Level 3 [Member]</t>
  </si>
  <si>
    <t>Interest rate swaps - liability</t>
  </si>
  <si>
    <t>Other long-term liabilities | Level 1 [Member]</t>
  </si>
  <si>
    <t>Other long-term liabilities | Level 2 [Member]</t>
  </si>
  <si>
    <t>Other long-term liabilities | Level 3 [Member]</t>
  </si>
  <si>
    <t>FAIR VALUE MEASUREMENTS Narrative (Details) - Axeon [Member] $ in Millions</t>
  </si>
  <si>
    <t>Feb. 22, 2017</t>
  </si>
  <si>
    <t>Fair Value Inputs, Liabilities, Quantitative Information [Line Items]</t>
  </si>
  <si>
    <t>Financial Guarantee [Member]</t>
  </si>
  <si>
    <t>Subsequent Event [Member]</t>
  </si>
  <si>
    <t>FAIR VALUE MEASUREMENTS Table 2 (Details) $ in Thousands</t>
  </si>
  <si>
    <t>Fair Value, Liabilities Measured on Recurring Basis, Unobservable Input Reconciliation, Calculation [Roll Forward]</t>
  </si>
  <si>
    <t>Beginning balance</t>
  </si>
  <si>
    <t>Ending balance</t>
  </si>
  <si>
    <t>Guarantees [Member]</t>
  </si>
  <si>
    <t>Adjustment to guarantee liability</t>
  </si>
  <si>
    <t>FAIR VALUE MEASUREMENTS Table 3 (Details) - USD ($) $ in Thousands</t>
  </si>
  <si>
    <t>Fair Value and Carrying Value of Debt and Note Receivable from Counterparty [Line Items]</t>
  </si>
  <si>
    <t>Fair value, long-term debt</t>
  </si>
  <si>
    <t>Carrying amount, long-term debt</t>
  </si>
  <si>
    <t>Fair value, Axeon Term Loan</t>
  </si>
  <si>
    <t>DERIVATIVES AND RISK MANAGEMENT ACTIVITIES Narrative (Details) bbl in Millions</t>
  </si>
  <si>
    <t>Dec. 31, 2016USD ($)bbl</t>
  </si>
  <si>
    <t>Dec. 31, 2015USD ($)bbl</t>
  </si>
  <si>
    <t>Interest rate swaps</t>
  </si>
  <si>
    <t>Derivative [Line Items]</t>
  </si>
  <si>
    <t>Fair market value of unwound fixed-to-floating interest rate swap</t>
  </si>
  <si>
    <t>Fair market value of unwound forward starting interest rate swap</t>
  </si>
  <si>
    <t>Interest rate swaps | Cash Flow Hedges</t>
  </si>
  <si>
    <t>Interest rate swaps interest rate received</t>
  </si>
  <si>
    <t>receive a rate based on three month USD LIBOR</t>
  </si>
  <si>
    <t>Notional amount of interest rate swaps</t>
  </si>
  <si>
    <t>Commodity contracts</t>
  </si>
  <si>
    <t>Notional amount of commodity contracts, in barrels | bbl</t>
  </si>
  <si>
    <t>Margin deposit assets</t>
  </si>
  <si>
    <t>DERIVATIVES AND RISK MANAGEMENT ACTIVITIES Table 1 (Details) - USD ($) $ in Thousands</t>
  </si>
  <si>
    <t>Derivatives, Fair Value</t>
  </si>
  <si>
    <t>Asset Derivatives</t>
  </si>
  <si>
    <t>Liability Derivatives</t>
  </si>
  <si>
    <t>Designated as Hedging Instrument</t>
  </si>
  <si>
    <t>Designated as Hedging Instrument | Commodity contracts | Other current assets</t>
  </si>
  <si>
    <t>Designated as Hedging Instrument | Commodity contracts | Accrued liabilities</t>
  </si>
  <si>
    <t>Designated as Hedging Instrument | Interest rate swaps | Other long-term assets, net</t>
  </si>
  <si>
    <t>Designated as Hedging Instrument | Interest rate swaps | Other long-term liabilities</t>
  </si>
  <si>
    <t>Not Designated as Hedging Instrument</t>
  </si>
  <si>
    <t>Not Designated as Hedging Instrument | Commodity contracts | Other current assets</t>
  </si>
  <si>
    <t>Not Designated as Hedging Instrument | Commodity contracts | Accrued liabilities</t>
  </si>
  <si>
    <t>DERIVATIVES AND RISK MANAGEMENT ACTIVITIES Table 2 (Details) - Commodity contracts - USD ($) $ in Thousands</t>
  </si>
  <si>
    <t>Offsetting Assets [Line Items]</t>
  </si>
  <si>
    <t>Net amounts of assets presented in the consolidated balance sheets</t>
  </si>
  <si>
    <t>Net amounts of liabilities presented in the consolidated balance sheets</t>
  </si>
  <si>
    <t>DERIVATIVES AND RISK MANAGEMENT ACTIVITIES Table 3 (Details) - USD ($) $ in Thousands</t>
  </si>
  <si>
    <t>Derivative Instruments, Gain (Loss)</t>
  </si>
  <si>
    <t>Gain (loss) to be reclassified during next 12 months, forward starting interest rate swaps</t>
  </si>
  <si>
    <t>Designated as Hedging Instrument | Fair Value Hedges | Commodity contracts | Cost of product sales</t>
  </si>
  <si>
    <t>Gain (loss) recognized in income</t>
  </si>
  <si>
    <t>Gain (loss) recognized in income on hedged item</t>
  </si>
  <si>
    <t>Gain (loss) recognized in income on derivative (ineffective portion)</t>
  </si>
  <si>
    <t>Designated as Hedging Instrument | Cash Flow Hedges | Interest rate swaps | Other comprehensive income (loss)</t>
  </si>
  <si>
    <t>Gain (loss) recognized in other comprehensive income on derivative (effective portion)</t>
  </si>
  <si>
    <t>Designated as Hedging Instrument | Cash Flow Hedges | Interest rate swaps | Interest expense, net</t>
  </si>
  <si>
    <t>Gain (loss) reclassified from AOCI into income (effective portion)</t>
  </si>
  <si>
    <t>Not Designated as Hedging Instrument | Commodity contracts | Cost of product sales</t>
  </si>
  <si>
    <t>RELATED PARTY TRANSACTIONS Table 1 (Details) - USD ($) $ in Thousands</t>
  </si>
  <si>
    <t>Related Party Transaction [Line Items]</t>
  </si>
  <si>
    <t>Revenues</t>
  </si>
  <si>
    <t>Operating expenses</t>
  </si>
  <si>
    <t>General and administrative expenses</t>
  </si>
  <si>
    <t>Interest income</t>
  </si>
  <si>
    <t>Revenues included in discontinued operations, net of tax</t>
  </si>
  <si>
    <t>Expenses included in discontinued operations, net of tax</t>
  </si>
  <si>
    <t>RELATED PARTY TRANSACTIONS Table 2 (Details) - USD ($) $ in Thousands</t>
  </si>
  <si>
    <t>Mar. 01, 2016</t>
  </si>
  <si>
    <t>Decrease in related party payable:</t>
  </si>
  <si>
    <t>Current</t>
  </si>
  <si>
    <t>Long-term</t>
  </si>
  <si>
    <t>Decrease in related party payable</t>
  </si>
  <si>
    <t>Changes to our consolidated balance sheet:</t>
  </si>
  <si>
    <t>Current and long-term assets</t>
  </si>
  <si>
    <t>Current liabilities</t>
  </si>
  <si>
    <t>Limited partner’s equity</t>
  </si>
  <si>
    <t>Changes to our consolidated balance sheet</t>
  </si>
  <si>
    <t>RELATED PARTY TRANSACTIONS Narrative (Details) - USD ($) $ in Thousands</t>
  </si>
  <si>
    <t>NuStar GP LLC [Member]</t>
  </si>
  <si>
    <t>Administrative fees, description</t>
  </si>
  <si>
    <t xml:space="preserve">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terminate on March 1, 2020 and will automatically renew for successive two-year terms, unless terminated by either party. </t>
  </si>
  <si>
    <t>NuStar GP LLC and Axeon [Member] | Services Agreement Between General Partner and Other Related Parties [Member]</t>
  </si>
  <si>
    <t>which provided that NuStar GP, LLC would furnish certain administrative and other operating services necessary to conduct the business of Axeon for an annual fee totaling $10.0 million, subject to adjustment</t>
  </si>
  <si>
    <t>OTHER (EXPENSE) INCOME Table (Details) - USD ($) $ in Thousands</t>
  </si>
  <si>
    <t>Gain associated with Linden Acquisition</t>
  </si>
  <si>
    <t>Foreign exchange (losses) gains</t>
  </si>
  <si>
    <t>(Loss) gain from sale or disposition of assets</t>
  </si>
  <si>
    <t>Other (expense) income, net</t>
  </si>
  <si>
    <t>PARTNERS' EQUITY Narrative 1 (Details) - USD ($) $ / shares in Units, $ in Thousands</t>
  </si>
  <si>
    <t>Mar. 15, 2017</t>
  </si>
  <si>
    <t>Jan. 27, 2017</t>
  </si>
  <si>
    <t>Class of Stock [Line Items]</t>
  </si>
  <si>
    <t>Issuance of units</t>
  </si>
  <si>
    <t>Preferred unit, distribution payment rate, variable description</t>
  </si>
  <si>
    <t>three-month LIBOR plus a spread of 6.766%</t>
  </si>
  <si>
    <t>Issuance costs, common units</t>
  </si>
  <si>
    <t>Proceeds from common unit issuance including general partner contribution</t>
  </si>
  <si>
    <t>Issuance of units (units)</t>
  </si>
  <si>
    <t>Preferred units distribution percentage</t>
  </si>
  <si>
    <t>8.50%</t>
  </si>
  <si>
    <t>Preferred units issued, price per unit</t>
  </si>
  <si>
    <t>Preferred units liquidation preference</t>
  </si>
  <si>
    <t>Minimum per unit quarterly distribution, annualized</t>
  </si>
  <si>
    <t>Cash distributions per unit applicable to limited partners</t>
  </si>
  <si>
    <t>Distribution date of record (distribution earned)</t>
  </si>
  <si>
    <t>Mar. 1,
		2017</t>
  </si>
  <si>
    <t>Preferred units, description</t>
  </si>
  <si>
    <t>At any time on or after December 15, 2021, we may redeem our Preferred Units, in whole or in part, at a redemption price of $25.00 per unit plus an amount equal to all accumulated and unpaid distributions to, but not including, the date of redemption, whether or not declared. We may also redeem the Preferred Units upon the occurrence of certain rating events or a change of control as defined in our partnership agreement. In the case of the latter instance, if we choose not to redeem the Preferred Units, the preferred unitholders may have the ability to convert the Preferred Units to common units at the then applicable conversion rate. Preferred unitholders have no voting rights except for certain exceptions set forth in our partnership agreement.</t>
  </si>
  <si>
    <t>Distribution payment date</t>
  </si>
  <si>
    <t>Feb. 13,
		2017</t>
  </si>
  <si>
    <t>Nov. 14,
		2016</t>
  </si>
  <si>
    <t>Aug. 12,
		2016</t>
  </si>
  <si>
    <t>May 13,
		2016</t>
  </si>
  <si>
    <t>Feb. 8,
		2017</t>
  </si>
  <si>
    <t>Nov. 8,
		2016</t>
  </si>
  <si>
    <t>Aug. 9,
		2016</t>
  </si>
  <si>
    <t>May 9,
		2016</t>
  </si>
  <si>
    <t>Weighted-average price per common limited partner issued</t>
  </si>
  <si>
    <t>Subsequent Event [Member] | Series A Preferred Limited Partner [Member]</t>
  </si>
  <si>
    <t>Distribution announcement date (distribution earned)</t>
  </si>
  <si>
    <t>Jan. 27,
		2017</t>
  </si>
  <si>
    <t>Mar. 15,
		2017</t>
  </si>
  <si>
    <t>Subsequent Event [Member] | Common Limited Partner [Member]</t>
  </si>
  <si>
    <t>PARTNERS' EQUITY Table 1 (Details) - USD ($) $ in Thousands</t>
  </si>
  <si>
    <t>Accumulated Other Comprehensive Income (Loss) [Line Items]</t>
  </si>
  <si>
    <t>Other comprehensive income (loss)</t>
  </si>
  <si>
    <t>Foreign Currency Translation [Member]</t>
  </si>
  <si>
    <t>Employee Transfer</t>
  </si>
  <si>
    <t>Deferred income tax adjustments</t>
  </si>
  <si>
    <t>Other comprehensive income (loss) before reclassifications</t>
  </si>
  <si>
    <t>Cash Flow Hedges [Member]</t>
  </si>
  <si>
    <t>Pension and Other Postretirement Benefits [Member]</t>
  </si>
  <si>
    <t>Total [Member]</t>
  </si>
  <si>
    <t>Interest expense, net [Member] | Foreign Currency Translation [Member]</t>
  </si>
  <si>
    <t>Net loss (gain) reclassified from AOCI to expense</t>
  </si>
  <si>
    <t>Interest expense, net [Member] | Cash Flow Hedges [Member]</t>
  </si>
  <si>
    <t>Interest expense, net [Member] | Pension and Other Postretirement Benefits [Member]</t>
  </si>
  <si>
    <t>Interest expense, net [Member] | Total [Member]</t>
  </si>
  <si>
    <t>Operating expense [Member] | Foreign Currency Translation [Member]</t>
  </si>
  <si>
    <t>Operating expense [Member] | Cash Flow Hedges [Member]</t>
  </si>
  <si>
    <t>Operating expense [Member] | Pension and Other Postretirement Benefits [Member]</t>
  </si>
  <si>
    <t>Operating expense [Member] | Total [Member]</t>
  </si>
  <si>
    <t>General and administrative expense [Member] | Foreign Currency Translation [Member]</t>
  </si>
  <si>
    <t>General and administrative expense [Member] | Cash Flow Hedges [Member]</t>
  </si>
  <si>
    <t>General and administrative expense [Member] | Pension and Other Postretirement Benefits [Member]</t>
  </si>
  <si>
    <t>General and administrative expense [Member] | Total [Member]</t>
  </si>
  <si>
    <t>PARTNERS' EQUITY Table 2 (Details) - USD ($) $ in Thousands</t>
  </si>
  <si>
    <t>Net Income Allocation [Abstract]</t>
  </si>
  <si>
    <t>Less preferred limited partner interest</t>
  </si>
  <si>
    <t>Less general partner incentive distribution</t>
  </si>
  <si>
    <t>Net income (loss) after general partner incentive distribution and preferred limited partner interest</t>
  </si>
  <si>
    <t>General partner interest</t>
  </si>
  <si>
    <t>General partner allocation of net income (loss)</t>
  </si>
  <si>
    <t>General partner incentive distribution</t>
  </si>
  <si>
    <t>Net income applicable to general partner</t>
  </si>
  <si>
    <t>PARTNERS' EQUITY Narrative 2 (Details)</t>
  </si>
  <si>
    <t>Dec. 31, 2016$ / shares</t>
  </si>
  <si>
    <t>Distributions Made to Limited Partners and General Partner [Line Items]</t>
  </si>
  <si>
    <t>Percent of available cash distributed</t>
  </si>
  <si>
    <t>Number of days within which distribution is paid to common unitholders and general partner</t>
  </si>
  <si>
    <t>Minimum per unit quarterly distribution to common unitholders</t>
  </si>
  <si>
    <t>Minimum per unit quarterly distribution to common unitholders, annualized</t>
  </si>
  <si>
    <t>Quarterly Distributions Level 1 [Member] | Common Limited Partner [Member]</t>
  </si>
  <si>
    <t>Percentage of distribution allocated to common unitholders</t>
  </si>
  <si>
    <t>Quarterly Distributions Level 1 [Member] | General Partner [Member]</t>
  </si>
  <si>
    <t>Percentage of distribution allocated to the general partner</t>
  </si>
  <si>
    <t>PARTNERS' EQUITY Table 3 (Details)</t>
  </si>
  <si>
    <t>Common Limited Partner [Member] | Quarterly Distributions Level 1 [Member]</t>
  </si>
  <si>
    <t>Distribution Allocation [Line Items]</t>
  </si>
  <si>
    <t>Quarterly distribution amount per common unit</t>
  </si>
  <si>
    <t>Up to $0.60</t>
  </si>
  <si>
    <t>Common Limited Partner [Member] | Quarterly Distributions Level 2 [Member]</t>
  </si>
  <si>
    <t>Above $0.60 up to $0.66</t>
  </si>
  <si>
    <t>90.00%</t>
  </si>
  <si>
    <t>Common Limited Partner [Member] | Quarterly Distributions Level 3 [Member]</t>
  </si>
  <si>
    <t>$0.66</t>
  </si>
  <si>
    <t>General Partner [Member] | Quarterly Distributions Level 1 [Member]</t>
  </si>
  <si>
    <t>General Partner [Member] | Quarterly Distributions Level 2 [Member]</t>
  </si>
  <si>
    <t>10.00%</t>
  </si>
  <si>
    <t>General Partner [Member] | Quarterly Distributions Level 3 [Member]</t>
  </si>
  <si>
    <t>25.00%</t>
  </si>
  <si>
    <t>PARTNERS' EQUITY Table 4 (Details) - USD ($) $ / shares in Units, $ in Thousands</t>
  </si>
  <si>
    <t>Total general partner distributions</t>
  </si>
  <si>
    <t>Common limited partners' distribution</t>
  </si>
  <si>
    <t>Total cash distributions applicable to common unitbolders and general partner (distribution earned)</t>
  </si>
  <si>
    <t>PARTNERS' EQUITY Table 5 (Details) - USD ($) $ / shares in Units, $ in Thousands</t>
  </si>
  <si>
    <t>Distribution Made to Limited Partner [Line Items]</t>
  </si>
  <si>
    <t>Cash distributions applicable to common unitbolders and general partner (distribution earned)</t>
  </si>
  <si>
    <t>Common Limited Partner [Member] | Subsequent Event [Member]</t>
  </si>
  <si>
    <t>NET INCOME (LOSS) PER UNIT Table (Details) - USD ($) $ / shares in Units, $ in Thousands</t>
  </si>
  <si>
    <t>Less: Distributions to general partner (including incentive distribution rights)</t>
  </si>
  <si>
    <t>Less: Distributions to common limited partners</t>
  </si>
  <si>
    <t>Less: Distributions for preferred limited partners</t>
  </si>
  <si>
    <t>Less: Distribution equivalent rights to restricted units</t>
  </si>
  <si>
    <t>Distributions in excess of earnings</t>
  </si>
  <si>
    <t>Net income attributable to common units:</t>
  </si>
  <si>
    <t>Allocation of distributions in excess of earnings</t>
  </si>
  <si>
    <t>Diluted common units outstanding:</t>
  </si>
  <si>
    <t>Effect of dilutive potential common units</t>
  </si>
  <si>
    <t>Basic net income per common unit</t>
  </si>
  <si>
    <t>Diluted net income per common unit</t>
  </si>
  <si>
    <t>STATEMENTS OF CASH FLOWS Table 1 (Details) - USD ($) $ in Thousands</t>
  </si>
  <si>
    <t>Decrease (increase) in current assets:</t>
  </si>
  <si>
    <t>Accounts receivable</t>
  </si>
  <si>
    <t>Receivable from related parties</t>
  </si>
  <si>
    <t>Increase (decrease) in current liabilities:</t>
  </si>
  <si>
    <t>Changes in current assets and current liabilities</t>
  </si>
  <si>
    <t>STATEMENTS OF CASH FLOWS Table 2 (Details) - USD ($) $ in Thousands</t>
  </si>
  <si>
    <t>Supplemental Cash Flow Information [Abstract]</t>
  </si>
  <si>
    <t>Cash paid for interest, net of amount capitalized</t>
  </si>
  <si>
    <t>Cash paid for income taxes, net of tax refunds received</t>
  </si>
  <si>
    <t>EMPLOYEE BENEFIT PLANS Narrative 1 (Details) - USD ($) $ in Millions</t>
  </si>
  <si>
    <t>Defined Benefit Plan Disclosure [Line Items]</t>
  </si>
  <si>
    <t>Thrift Plan, description</t>
  </si>
  <si>
    <t>The NuStar Thrift Plan (the Thrift Plan) is a qualified defined contribution plan that became effective June 26, 2006. Participation in the Thrift Plan is voluntary and open to substantially all our domestic employees upon their date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t>
  </si>
  <si>
    <t>Thrift Plan matching contributions</t>
  </si>
  <si>
    <t>Benefit plan costs, international employees</t>
  </si>
  <si>
    <t>Pension Plan, description</t>
  </si>
  <si>
    <t>The NuStar Pension Plan (the Pension Plan) is a qualified non-contributory defined benefit pension plan that provides eligible U.S. employees with retirement income as calculated under a cash balance formula. Under the cash balance formula, benefits are determined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si>
  <si>
    <t>Defined benefit plan, assumptions used in calculations description</t>
  </si>
  <si>
    <t>We amortize the prior service credit shown in the table above on a straight-line basis of the credit over the average remaining service period of employees expected to receive benefits under our Pension Plans and other postretirement benefit plans. We amortize the net actuarial loss shown in the table above on a straight-line basis of the excess of the unrecognized loss over 10 percent of the greater of the projected benefit obligation or market-related value of plan assets (smoothed asset value) over the average remaining service period of active employees expected to receive benefits under our Pension Plans and other postretirement benefit plans.</t>
  </si>
  <si>
    <t>Pension Plans (The Pension Plan, Excess Pension Plan and SERP) [Member]</t>
  </si>
  <si>
    <t>Employee benefit plans obligations assumed</t>
  </si>
  <si>
    <t>Accumulated benefit obligation for the Pension Plans</t>
  </si>
  <si>
    <t>Other Postretirement Benefit Plans [Member]</t>
  </si>
  <si>
    <t>EMPLOYEE BENEFIT PLANS Table 1 (Details) - USD ($) $ in Thousands</t>
  </si>
  <si>
    <t>Change in benefit obligation:</t>
  </si>
  <si>
    <t>Benefit obligation, January 1</t>
  </si>
  <si>
    <t>Service cost</t>
  </si>
  <si>
    <t>Interest cost</t>
  </si>
  <si>
    <t>Benefits paid</t>
  </si>
  <si>
    <t>Participant contributions</t>
  </si>
  <si>
    <t>Actuarial loss (gain)</t>
  </si>
  <si>
    <t>Benefit obligation, December 31</t>
  </si>
  <si>
    <t>Change in plan assets:</t>
  </si>
  <si>
    <t>Plan assets at fair value, January 1</t>
  </si>
  <si>
    <t>Actual return on plan assets</t>
  </si>
  <si>
    <t>Employer contributions</t>
  </si>
  <si>
    <t>Plan assets at fair value, December 31</t>
  </si>
  <si>
    <t>Reconciliation of funded status:</t>
  </si>
  <si>
    <t>Fair value of plan assets at December 31</t>
  </si>
  <si>
    <t>Less: Benefit obligation at December 31</t>
  </si>
  <si>
    <t>Funded status at December 31</t>
  </si>
  <si>
    <t>Amounts recognized in the consolidated balance sheets:</t>
  </si>
  <si>
    <t>Net pension liability</t>
  </si>
  <si>
    <t>EMPLOYEE BENEFIT PLANS Table 2 (Details) - USD ($) $ in Thousands</t>
  </si>
  <si>
    <t>Expected return on plan assets</t>
  </si>
  <si>
    <t>Amortization of prior service credit</t>
  </si>
  <si>
    <t>Amortization of net actuarial loss</t>
  </si>
  <si>
    <t>Net periodic benefit cost (income)</t>
  </si>
  <si>
    <t>EMPLOYEE BENEFIT PLANS Table 3 (Details) - USD ($) $ in Thousands</t>
  </si>
  <si>
    <t>Income tax (expense) benefit</t>
  </si>
  <si>
    <t>Total changes in other comprehensive income (loss)</t>
  </si>
  <si>
    <t>Net actuarial (loss) gain</t>
  </si>
  <si>
    <t>Net (gain) loss reclassified into income</t>
  </si>
  <si>
    <t>EMPLOYEE BENEFIT PLANS Table 4 (Details) - USD ($) $ in Thousands</t>
  </si>
  <si>
    <t>Unrecognized actuarial loss (b)</t>
  </si>
  <si>
    <t>Prior service credit (b)</t>
  </si>
  <si>
    <t>Deferred tax asset (liability)</t>
  </si>
  <si>
    <t>Accumulated other comprehensive income (loss), net of tax</t>
  </si>
  <si>
    <t>EMPLOYEE BENEFIT PLANS Table 5 (Details) $ in Thousands</t>
  </si>
  <si>
    <t>Actuarial loss</t>
  </si>
  <si>
    <t>Prior service credit</t>
  </si>
  <si>
    <t>EMPLOYEE BENEFIT PLANS Narrative 2 (Details)</t>
  </si>
  <si>
    <t>Equity securities [Member]</t>
  </si>
  <si>
    <t>Defined benefit plan, target plan asset allocations</t>
  </si>
  <si>
    <t>65.00%</t>
  </si>
  <si>
    <t>Fixed income investments [Member]</t>
  </si>
  <si>
    <t>35.00%</t>
  </si>
  <si>
    <t>EMPLOYEE BENEFIT PLANS Table 6 (Details) - Pension Plans (The Pension Plan, Excess Pension Plan and SERP) [Member] - USD ($) $ in Thousands</t>
  </si>
  <si>
    <t>Fair value of plan assets</t>
  </si>
  <si>
    <t>Cash equivalent securities [Member]</t>
  </si>
  <si>
    <t>Cash equivalent securities [Member] | Level 1 [Member]</t>
  </si>
  <si>
    <t>Cash equivalent securities [Member] | Level 2 [Member]</t>
  </si>
  <si>
    <t>Cash equivalent securities [Member] | Level 3 [Member]</t>
  </si>
  <si>
    <t>U.S. large cap equity fund [Member]</t>
  </si>
  <si>
    <t>U.S. large cap equity fund [Member] | Level 1 [Member]</t>
  </si>
  <si>
    <t>U.S. large cap equity fund [Member] | Level 2 [Member]</t>
  </si>
  <si>
    <t>U.S. large cap equity fund [Member] | Level 3 [Member]</t>
  </si>
  <si>
    <t>International stock index fund [Member]</t>
  </si>
  <si>
    <t>International stock index fund [Member] | Level 1 [Member]</t>
  </si>
  <si>
    <t>International stock index fund [Member] | Level 2 [Member]</t>
  </si>
  <si>
    <t>International stock index fund [Member] | Level 3 [Member]</t>
  </si>
  <si>
    <t>Bond market index fund [Member]</t>
  </si>
  <si>
    <t>Bond market index fund [Member] | Level 1 [Member]</t>
  </si>
  <si>
    <t>Bond market index fund [Member] | Level 2 [Member]</t>
  </si>
  <si>
    <t>Bond market index fund [Member] | Level 3 [Member]</t>
  </si>
  <si>
    <t>EMPLOYEE BENEFIT PLANS Narrative 3 (Details) - USD ($) $ in Thousands</t>
  </si>
  <si>
    <t>Plan contributions</t>
  </si>
  <si>
    <t>Estimated future employer contributions in next fiscal year</t>
  </si>
  <si>
    <t>EMPLOYEE BENEFIT PLANS Table 7 (Details) $ in Thousands</t>
  </si>
  <si>
    <t>Estimated Future Benefit Payments</t>
  </si>
  <si>
    <t>Years 2022-2026</t>
  </si>
  <si>
    <t>EMPLOYEE BENEFIT PLANS Table 8 (Details)</t>
  </si>
  <si>
    <t>Discount rate</t>
  </si>
  <si>
    <t>4.33%</t>
  </si>
  <si>
    <t>4.61%</t>
  </si>
  <si>
    <t>Rate of compensation increase</t>
  </si>
  <si>
    <t>3.51%</t>
  </si>
  <si>
    <t>4.49%</t>
  </si>
  <si>
    <t>EMPLOYEE BENEFIT PLANS Table 9 (Details)</t>
  </si>
  <si>
    <t>4.22%</t>
  </si>
  <si>
    <t>5.04%</t>
  </si>
  <si>
    <t>Expected long-term rate of return on plan assets</t>
  </si>
  <si>
    <t>6.25%</t>
  </si>
  <si>
    <t>6.50%</t>
  </si>
  <si>
    <t>4.34%</t>
  </si>
  <si>
    <t>5.28%</t>
  </si>
  <si>
    <t>EMPLOYEE BENEFIT PLANS Table 10 (Details) - Other Postretirement Benefit Plans [Member]</t>
  </si>
  <si>
    <t>Health care cost trend rate assumed for next year</t>
  </si>
  <si>
    <t>6.84%</t>
  </si>
  <si>
    <t>6.81%</t>
  </si>
  <si>
    <t>Rate to which the cost trend rate was assumed to decrease to (the ultimate trend rate)</t>
  </si>
  <si>
    <t>5.00%</t>
  </si>
  <si>
    <t>Year that the rate reached the ultimate trend rate</t>
  </si>
  <si>
    <t>Effect of one percentage point increase, description</t>
  </si>
  <si>
    <t>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si>
  <si>
    <t>UNIT-BASED COMPENSATION Narrative 1 (Details) - The Amended 2000 LTIP [Member] - shares</t>
  </si>
  <si>
    <t>Share-based Compensation Arrangement by Share-based Payment Award [Line Items]</t>
  </si>
  <si>
    <t>Unit-based compensation, number of units authorized</t>
  </si>
  <si>
    <t>Unit-based compensation, number of units available to be awarded</t>
  </si>
  <si>
    <t>UNIT-BASED COMPENSATION Table 1 (Details) - USD ($) $ in Thousands</t>
  </si>
  <si>
    <t>Unit-based awards transferred (units)</t>
  </si>
  <si>
    <t>Unit-based awards, outstanding (units)</t>
  </si>
  <si>
    <t>Compensation expense</t>
  </si>
  <si>
    <t>Restricted units, domestic employees [Member]</t>
  </si>
  <si>
    <t>Restricted units, non-employee directors [Member]</t>
  </si>
  <si>
    <t>Restricted units, international employees [Member]</t>
  </si>
  <si>
    <t>Performance Units [Member]</t>
  </si>
  <si>
    <t>UNIT-BASED COMPENSATION Narrative 2 (Details) - USD ($) $ in Thousands</t>
  </si>
  <si>
    <t>Related party expense, long-term incentive plan</t>
  </si>
  <si>
    <t>Cash payments made in connection with DERs</t>
  </si>
  <si>
    <t>Restricted Units [Member]</t>
  </si>
  <si>
    <t>Total fair value of restricted units that vested during the period</t>
  </si>
  <si>
    <t>Units issued to satisfy award vestings (units)</t>
  </si>
  <si>
    <t>Unrecognized compensation cost</t>
  </si>
  <si>
    <t>Compensation cost not yet recognized, period for recognition</t>
  </si>
  <si>
    <t>3 years 10 months 24 days</t>
  </si>
  <si>
    <t>UNIT-BASED COMPENSATION Table 2 (Details) - $ / shares</t>
  </si>
  <si>
    <t>Unit-based awards, transferred (units)</t>
  </si>
  <si>
    <t>Unit-based awards, ending balance (units)</t>
  </si>
  <si>
    <t>Unit-based awards, beginning balance (units)</t>
  </si>
  <si>
    <t>Unit-based awards, granted (units)</t>
  </si>
  <si>
    <t>Unit-based awards, vested (units)</t>
  </si>
  <si>
    <t>Unit-based awards, forfeited (units)</t>
  </si>
  <si>
    <t>Weighted-average grant date fair value, period start</t>
  </si>
  <si>
    <t>Weighted-average grant date fair value, transferred</t>
  </si>
  <si>
    <t>Weighted-average grant date fair value, granted</t>
  </si>
  <si>
    <t>Weighted-average grant date fair value, vested</t>
  </si>
  <si>
    <t>Weighted-average grant date fair value, forfeited</t>
  </si>
  <si>
    <t>Weighted-average grant date fair value, period end</t>
  </si>
  <si>
    <t>UNIT-BASED COMPENSATION Narrative  3 (Details) - USD ($) $ / shares in Units, $ in Millions</t>
  </si>
  <si>
    <t>Unit-based compensation, vesting period</t>
  </si>
  <si>
    <t>3 years</t>
  </si>
  <si>
    <t>Unit-based compensation, accrued liability</t>
  </si>
  <si>
    <t>Cash settlement of unit-based liability awards</t>
  </si>
  <si>
    <t>Restricted units, international employees [Member] | Minimum [Member]</t>
  </si>
  <si>
    <t>Restricted units, international employees [Member] | Maximum [Member]</t>
  </si>
  <si>
    <t>Unit-based compensation, description of performance units</t>
  </si>
  <si>
    <t>The objective performance measure is determined each year by the NuStar GP, LLC Compensation Committee for the following year. Achievement of the performance measure determines the rate at which the performance units convert into our common units, which can range from zero to 200%.</t>
  </si>
  <si>
    <t>Unit-based compensation, terms of performance units</t>
  </si>
  <si>
    <t>Performance units vest in three annual increments (tranches), based upon our achievement of the performance measure set by the Compensation Committee during the one-year performance periods that end on December 31 of each year following the date of grant.</t>
  </si>
  <si>
    <t>Unit-based awards granted for accounting purposes (units)</t>
  </si>
  <si>
    <t>Unit-based compensation, expected conversion of performance units to common units rate</t>
  </si>
  <si>
    <t>150.00%</t>
  </si>
  <si>
    <t>Unit-based compensation, expected conversion to common units (units)</t>
  </si>
  <si>
    <t>INCOME TAXES Table 1 (Details) - USD ($) $ in Thousands</t>
  </si>
  <si>
    <t>Current:</t>
  </si>
  <si>
    <t>U.S.</t>
  </si>
  <si>
    <t>Foreign</t>
  </si>
  <si>
    <t>Foreign withholding tax</t>
  </si>
  <si>
    <t>Total current</t>
  </si>
  <si>
    <t>Deferred:</t>
  </si>
  <si>
    <t>Foreign withholding tax expense</t>
  </si>
  <si>
    <t>Total deferred</t>
  </si>
  <si>
    <t>Total income tax expense</t>
  </si>
  <si>
    <t>INCOME TAXES Table 2 (Details) - USD ($) $ in Thousands</t>
  </si>
  <si>
    <t>Deferred income tax assets:</t>
  </si>
  <si>
    <t>Net operating losses</t>
  </si>
  <si>
    <t>Employee benefits</t>
  </si>
  <si>
    <t>Environmental and legal reserves</t>
  </si>
  <si>
    <t>Allowance for bad debt</t>
  </si>
  <si>
    <t>Total deferred income tax assets</t>
  </si>
  <si>
    <t>Less: Valuation allowance</t>
  </si>
  <si>
    <t>Net deferred income tax assets</t>
  </si>
  <si>
    <t>Deferred income tax liabilities:</t>
  </si>
  <si>
    <t>Total deferred income tax liabilities</t>
  </si>
  <si>
    <t>Net deferred income tax liability</t>
  </si>
  <si>
    <t>Reported on the Consolidated Balance Sheets as:</t>
  </si>
  <si>
    <t>INCOME TAXES Narrative 1 (Details) - USD ($) $ in Thousands</t>
  </si>
  <si>
    <t>Effective Income Tax Rate Reconciliation, Percent [Abstract]</t>
  </si>
  <si>
    <t>Effective income tax rate reconciliation percent</t>
  </si>
  <si>
    <t>Operating Loss Carryforwards [Line Items]</t>
  </si>
  <si>
    <t>Valuation allowance</t>
  </si>
  <si>
    <t>Foreign [Member]</t>
  </si>
  <si>
    <t>Operating loss carryforwards</t>
  </si>
  <si>
    <t>Change in valuation allowance</t>
  </si>
  <si>
    <t>Foreign [Member] | Minimum [Member]</t>
  </si>
  <si>
    <t>Operating loss carryforwards, expiration date</t>
  </si>
  <si>
    <t>Jan. 1,
		2017</t>
  </si>
  <si>
    <t>Foreign [Member] | Maximum [Member]</t>
  </si>
  <si>
    <t>Dec. 31,
		2024</t>
  </si>
  <si>
    <t>U.S. [Member]</t>
  </si>
  <si>
    <t>U.S. [Member] | Minimum [Member]</t>
  </si>
  <si>
    <t>Jan. 1,
		2025</t>
  </si>
  <si>
    <t>U.S. [Member] | Maximum [Member]</t>
  </si>
  <si>
    <t>Dec. 31,
		2036</t>
  </si>
  <si>
    <t>INCOME TAXES Narrative 2 (Details) - St. Eustatius [Member]</t>
  </si>
  <si>
    <t>Income Tax Examination [Line Items]</t>
  </si>
  <si>
    <t>Income tax holiday, description</t>
  </si>
  <si>
    <t>On February 22, 2006, we entered into a Tax and Maritime Agreement with the governments of St. Eustatius and the Netherlands Antilles (the 2005 Tax Agreement). The 2005 Tax Agreement was effective beginning January 1, 2005 and expired on December 31, 2014. The 2005 Tax Agreement provided for an annual minimum profit tax of approximately $0.6 million, beginning as of January 1, 2005.</t>
  </si>
  <si>
    <t>Other information pertaining to income taxes</t>
  </si>
  <si>
    <t xml:space="preserve">Effective January 1, 2011, the Netherlands Antilles ceased to exist, and St. Eustatius became part of the Netherlands. The Netherlands Tax Ministry (the Ministry) contends that as of January 2011, we are subject to real estate tax rather than profit tax as expressed in our 2005 Tax Agreement. In 2013, the Ministry issued a property tax assessment for years 2011 through 2012. We objected to and appealed the assessment.  The Ministry later issued property tax assessments for the years 2013 and 2014, to which we have or will file similar objections. In 2013, we filed a lawsuit in the Netherlands civil court seeking to enforce the terms of our existing 2005 Tax Agreement. In 2016, we settled this dispute by agreement and are current with our property tax obligations in St. Eustatius. </t>
  </si>
  <si>
    <t>SEGMENT INFORMATION Table 1 (Details) - USD ($) $ in Thousands</t>
  </si>
  <si>
    <t>Depreciation, Depletion and Amortization [Abstract]</t>
  </si>
  <si>
    <t>Operating income (loss):</t>
  </si>
  <si>
    <t>Less general and administrative expenses</t>
  </si>
  <si>
    <t>Less other depreciation and amortization expense</t>
  </si>
  <si>
    <t>Total operating income (loss)</t>
  </si>
  <si>
    <t>Pipeline Segment | Third Party Revenue [Member]</t>
  </si>
  <si>
    <t>Storage Segment | Third Party Revenue [Member]</t>
  </si>
  <si>
    <t>Storage Segment | Intersegment revenue [Member]</t>
  </si>
  <si>
    <t>Storage Segment | Related Party Revenue [Member]</t>
  </si>
  <si>
    <t>Fuels Marketing Segment | Third Party Revenue [Member]</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Details) - USD ($) $ in Thousands</t>
  </si>
  <si>
    <t>Revenues By Geographic Areas</t>
  </si>
  <si>
    <t>United States</t>
  </si>
  <si>
    <t>Netherlands</t>
  </si>
  <si>
    <t>SEGMENT INFORMATION Narrative (Details) - USD ($) $ in Thousands</t>
  </si>
  <si>
    <t>Revenue, Major Customer [Line Items]</t>
  </si>
  <si>
    <t>Revenue from largest customer</t>
  </si>
  <si>
    <t>Sales Revenue, Net [Member] | Valero Energy Corporation [Member]</t>
  </si>
  <si>
    <t>Largest customer percentage of revenue</t>
  </si>
  <si>
    <t>18.00%</t>
  </si>
  <si>
    <t>16.00%</t>
  </si>
  <si>
    <t>9.00%</t>
  </si>
  <si>
    <t>SEGMENT INFORMATION Table 3 (Details) - USD ($) $ in Thousands</t>
  </si>
  <si>
    <t>Long-Lived Assets By Geographic Areas</t>
  </si>
  <si>
    <t>Long-lived assets</t>
  </si>
  <si>
    <t>SEGMENT INFORMATION Table 4 (Details) - USD ($) $ in Thousands</t>
  </si>
  <si>
    <t>Total consolidated assets</t>
  </si>
  <si>
    <t>Operating Segments [Member] | Other partnership assets</t>
  </si>
  <si>
    <t>SEGMENT INFORMATION Table 5 (Details) - USD ($) $ in Thousands</t>
  </si>
  <si>
    <t>Other partnership assets</t>
  </si>
  <si>
    <t>CONDENSED CONSOLIDATING FINANCIAL STATEMENTS Narrative (Details)</t>
  </si>
  <si>
    <t>NuStar Logistics</t>
  </si>
  <si>
    <t>Subsidiary of Limited Liability Company or Limited Partnership [Line Items]</t>
  </si>
  <si>
    <t>Subsidiary of Limited Liability Company or Limited Partnership, Ownership Interest</t>
  </si>
  <si>
    <t>NuPOP</t>
  </si>
  <si>
    <t>CONDENSED CONSOLIDATING BALANCE SHEETS Table 1 (Details) - USD ($) $ in Thousands</t>
  </si>
  <si>
    <t>Dec. 31, 2013</t>
  </si>
  <si>
    <t>Assets</t>
  </si>
  <si>
    <t>Receivables, net</t>
  </si>
  <si>
    <t>Intercompany receivable</t>
  </si>
  <si>
    <t>Investment in wholly owned subsidiaries</t>
  </si>
  <si>
    <t>Liabilities and Partners' Equity</t>
  </si>
  <si>
    <t>Payables</t>
  </si>
  <si>
    <t>Intercompany payable</t>
  </si>
  <si>
    <t>Total partners’ equity</t>
  </si>
  <si>
    <t>Eliminations</t>
  </si>
  <si>
    <t>NuStar Energy</t>
  </si>
  <si>
    <t>Non-Guarantor Subsidiaries</t>
  </si>
  <si>
    <t>CONDENSED CONSOLIDATING STATEMENTS OF INCOME Table 2 (Details) - USD ($) $ in Thousands</t>
  </si>
  <si>
    <t>Condensed Financial Statements, Captions [Line Items]</t>
  </si>
  <si>
    <t>Costs and expenses</t>
  </si>
  <si>
    <t>Equity in earnings (loss) of subsidiaries</t>
  </si>
  <si>
    <t>Interest (expense) income, net</t>
  </si>
  <si>
    <t>Other income (expense), net</t>
  </si>
  <si>
    <t>Less net income (loss) attributable to noncontrolling interest</t>
  </si>
  <si>
    <t>CONDENSED CONSOLIDATING STATEMENTS OF COMPREHENSIVE INCOME Table 3 (Details) - USD ($) $ in Thousands</t>
  </si>
  <si>
    <t>Other comprehensive income (loss):</t>
  </si>
  <si>
    <t>Total other comprehensive income (loss)</t>
  </si>
  <si>
    <t>Comprehensive (loss) income</t>
  </si>
  <si>
    <t>Less comprehensive income (loss) attributable to noncontrolling interest</t>
  </si>
  <si>
    <t>CONDENSED CONSOLIDATING STATEMENTS OF CASH FLOWS Table 4 (Details) - USD ($) $ in Thousands</t>
  </si>
  <si>
    <t>Cash flows from operating activities:</t>
  </si>
  <si>
    <t>Net cash provided by (used in) operating activities</t>
  </si>
  <si>
    <t>Cash flows from investing activities:</t>
  </si>
  <si>
    <t>Investment in subsidiaries</t>
  </si>
  <si>
    <t>Cash flows from financing activities:</t>
  </si>
  <si>
    <t>Debt borrowings</t>
  </si>
  <si>
    <t>Debt repayments</t>
  </si>
  <si>
    <t>Contributions from (distributions to) affiliates</t>
  </si>
  <si>
    <t>Net intercompany activity</t>
  </si>
  <si>
    <t>QUARTERLY FINANCIAL DATA (UNAUDITED) (Details) - USD ($) $ / shares in Units, $ in Thousands</t>
  </si>
  <si>
    <t>Quarterly Financial Data [Abstract]</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 &quot;#,##0.00000000_);_(&quot;$ &quot;(#,##0.00000000)" numFmtId="169"/>
    <numFmt formatCode="_(&quot;$ &quot;#,##0.0000_);_(&quot;$ &quot;(#,##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0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78650995</v>
      </c>
    </row>
    <row r="15" spans="1:4">
      <c r="A15" s="4" t="s">
        <v>25</v>
      </c>
      <c r="B15" s="4" t="s">
        <v>26</v>
      </c>
    </row>
    <row r="16" spans="1:4">
      <c r="A16" s="4" t="s">
        <v>27</v>
      </c>
      <c r="B16" s="4" t="s">
        <v>28</v>
      </c>
    </row>
    <row r="17" spans="1:4">
      <c r="A17" s="4" t="s">
        <v>29</v>
      </c>
      <c r="B17" s="4" t="s">
        <v>26</v>
      </c>
    </row>
    <row r="18" spans="1:4">
      <c r="A18" s="4" t="s">
        <v>30</v>
      </c>
      <c r="D18" s="6" t="n">
        <v>3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843</v>
      </c>
      <c r="B1" s="2" t="s">
        <v>844</v>
      </c>
      <c r="C1" s="2" t="s">
        <v>845</v>
      </c>
      <c r="D1" s="2" t="s">
        <v>2</v>
      </c>
      <c r="E1" s="2" t="s">
        <v>110</v>
      </c>
      <c r="F1" s="2" t="s">
        <v>4</v>
      </c>
      <c r="G1" s="2" t="s">
        <v>111</v>
      </c>
      <c r="H1" s="2" t="s">
        <v>32</v>
      </c>
      <c r="I1" s="2" t="s">
        <v>112</v>
      </c>
      <c r="J1" s="2" t="s">
        <v>113</v>
      </c>
      <c r="K1" s="2" t="s">
        <v>114</v>
      </c>
      <c r="L1" s="2" t="s">
        <v>2</v>
      </c>
      <c r="M1" s="2" t="s">
        <v>32</v>
      </c>
      <c r="N1" s="2" t="s">
        <v>75</v>
      </c>
    </row>
    <row r="2" spans="1:14">
      <c r="A2" s="3" t="s">
        <v>846</v>
      </c>
    </row>
    <row r="3" spans="1:14">
      <c r="A3" s="4" t="s">
        <v>847</v>
      </c>
      <c r="L3" s="6" t="n">
        <v>246685</v>
      </c>
    </row>
    <row r="4" spans="1:14">
      <c r="A4" s="4" t="s">
        <v>848</v>
      </c>
      <c r="L4" s="4" t="s">
        <v>849</v>
      </c>
    </row>
    <row r="5" spans="1:14">
      <c r="A5" s="4" t="s">
        <v>850</v>
      </c>
      <c r="L5" s="6" t="n">
        <v>500</v>
      </c>
    </row>
    <row r="6" spans="1:14">
      <c r="A6" s="4" t="s">
        <v>851</v>
      </c>
      <c r="L6" s="6" t="n">
        <v>28300</v>
      </c>
    </row>
    <row r="7" spans="1:14">
      <c r="A7" s="4" t="s">
        <v>470</v>
      </c>
      <c r="L7" s="4" t="s">
        <v>471</v>
      </c>
      <c r="M7" s="4" t="s">
        <v>471</v>
      </c>
      <c r="N7" s="4" t="s">
        <v>471</v>
      </c>
    </row>
    <row r="8" spans="1:14">
      <c r="A8" s="4" t="s">
        <v>167</v>
      </c>
    </row>
    <row r="9" spans="1:14">
      <c r="A9" s="3" t="s">
        <v>846</v>
      </c>
    </row>
    <row r="10" spans="1:14">
      <c r="A10" s="4" t="s">
        <v>852</v>
      </c>
      <c r="L10" s="5" t="n">
        <v>9060000</v>
      </c>
    </row>
    <row r="11" spans="1:14">
      <c r="A11" s="4" t="s">
        <v>853</v>
      </c>
      <c r="L11" s="4" t="s">
        <v>854</v>
      </c>
    </row>
    <row r="12" spans="1:14">
      <c r="A12" s="4" t="s">
        <v>855</v>
      </c>
      <c r="D12" s="6" t="n">
        <v>25</v>
      </c>
      <c r="L12" s="6" t="n">
        <v>25</v>
      </c>
    </row>
    <row r="13" spans="1:14">
      <c r="A13" s="4" t="s">
        <v>847</v>
      </c>
      <c r="L13" s="6" t="n">
        <v>218400</v>
      </c>
    </row>
    <row r="14" spans="1:14">
      <c r="A14" s="4" t="s">
        <v>856</v>
      </c>
      <c r="D14" s="5" t="n">
        <v>25</v>
      </c>
      <c r="L14" s="6" t="n">
        <v>25</v>
      </c>
    </row>
    <row r="15" spans="1:14">
      <c r="A15" s="4" t="s">
        <v>857</v>
      </c>
      <c r="L15" s="11" t="n">
        <v>2.125</v>
      </c>
    </row>
    <row r="16" spans="1:14">
      <c r="A16" s="4" t="s">
        <v>858</v>
      </c>
      <c r="D16" s="12" t="n">
        <v>0.6493055599999999</v>
      </c>
    </row>
    <row r="17" spans="1:14">
      <c r="A17" s="4" t="s">
        <v>859</v>
      </c>
      <c r="D17" s="4" t="s">
        <v>860</v>
      </c>
    </row>
    <row r="18" spans="1:14">
      <c r="A18" s="4" t="s">
        <v>861</v>
      </c>
      <c r="L18" s="4" t="s">
        <v>862</v>
      </c>
    </row>
    <row r="19" spans="1:14">
      <c r="A19" s="4" t="s">
        <v>182</v>
      </c>
      <c r="L19" s="5" t="n">
        <v>0</v>
      </c>
    </row>
    <row r="20" spans="1:14">
      <c r="A20" s="4" t="s">
        <v>168</v>
      </c>
    </row>
    <row r="21" spans="1:14">
      <c r="A21" s="3" t="s">
        <v>846</v>
      </c>
    </row>
    <row r="22" spans="1:14">
      <c r="A22" s="4" t="s">
        <v>852</v>
      </c>
      <c r="L22" s="5" t="n">
        <v>595050</v>
      </c>
    </row>
    <row r="23" spans="1:14">
      <c r="A23" s="4" t="s">
        <v>847</v>
      </c>
      <c r="L23" s="6" t="n">
        <v>27710</v>
      </c>
    </row>
    <row r="24" spans="1:14">
      <c r="A24" s="4" t="s">
        <v>857</v>
      </c>
      <c r="L24" s="7" t="n">
        <v>2.4</v>
      </c>
    </row>
    <row r="25" spans="1:14">
      <c r="A25" s="4" t="s">
        <v>858</v>
      </c>
      <c r="D25" s="11" t="n">
        <v>1.095</v>
      </c>
      <c r="E25" s="13" t="n">
        <v>1.095</v>
      </c>
      <c r="F25" s="13" t="n">
        <v>1.095</v>
      </c>
      <c r="G25" s="11" t="n">
        <v>1.095</v>
      </c>
      <c r="H25" s="11" t="n">
        <v>1.095</v>
      </c>
      <c r="I25" s="11" t="n">
        <v>1.095</v>
      </c>
      <c r="J25" s="11" t="n">
        <v>1.095</v>
      </c>
      <c r="K25" s="11" t="n">
        <v>1.095</v>
      </c>
      <c r="L25" s="14" t="n">
        <v>4.38</v>
      </c>
      <c r="M25" s="11" t="n">
        <v>4.38</v>
      </c>
      <c r="N25" s="7" t="n">
        <v>4.38</v>
      </c>
    </row>
    <row r="26" spans="1:14">
      <c r="A26" s="4" t="s">
        <v>863</v>
      </c>
      <c r="D26" s="4" t="s">
        <v>864</v>
      </c>
      <c r="E26" s="4" t="s">
        <v>865</v>
      </c>
      <c r="F26" s="4" t="s">
        <v>866</v>
      </c>
      <c r="G26" s="4" t="s">
        <v>867</v>
      </c>
    </row>
    <row r="27" spans="1:14">
      <c r="A27" s="4" t="s">
        <v>859</v>
      </c>
      <c r="D27" s="4" t="s">
        <v>868</v>
      </c>
      <c r="E27" s="4" t="s">
        <v>869</v>
      </c>
      <c r="F27" s="4" t="s">
        <v>870</v>
      </c>
      <c r="G27" s="4" t="s">
        <v>871</v>
      </c>
    </row>
    <row r="28" spans="1:14">
      <c r="A28" s="4" t="s">
        <v>872</v>
      </c>
      <c r="L28" s="7" t="n">
        <v>47.39</v>
      </c>
    </row>
    <row r="29" spans="1:14">
      <c r="A29" s="4" t="s">
        <v>182</v>
      </c>
      <c r="L29" s="5" t="n">
        <v>135100</v>
      </c>
    </row>
    <row r="30" spans="1:14">
      <c r="A30" s="4" t="s">
        <v>169</v>
      </c>
    </row>
    <row r="31" spans="1:14">
      <c r="A31" s="3" t="s">
        <v>846</v>
      </c>
    </row>
    <row r="32" spans="1:14">
      <c r="A32" s="4" t="s">
        <v>847</v>
      </c>
      <c r="L32" s="6" t="n">
        <v>575</v>
      </c>
    </row>
    <row r="33" spans="1:14">
      <c r="A33" s="4" t="s">
        <v>470</v>
      </c>
      <c r="L33" s="4" t="s">
        <v>471</v>
      </c>
    </row>
    <row r="34" spans="1:14">
      <c r="A34" s="4" t="s">
        <v>873</v>
      </c>
    </row>
    <row r="35" spans="1:14">
      <c r="A35" s="3" t="s">
        <v>846</v>
      </c>
    </row>
    <row r="36" spans="1:14">
      <c r="A36" s="4" t="s">
        <v>874</v>
      </c>
      <c r="C36" s="4" t="s">
        <v>875</v>
      </c>
    </row>
    <row r="37" spans="1:14">
      <c r="A37" s="4" t="s">
        <v>863</v>
      </c>
      <c r="B37" s="4" t="s">
        <v>876</v>
      </c>
    </row>
    <row r="38" spans="1:14">
      <c r="A38" s="4" t="s">
        <v>877</v>
      </c>
    </row>
    <row r="39" spans="1:14">
      <c r="A39" s="3" t="s">
        <v>846</v>
      </c>
    </row>
    <row r="40" spans="1:14">
      <c r="A40" s="4" t="s">
        <v>874</v>
      </c>
      <c r="C40" s="4" t="s">
        <v>8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5</v>
      </c>
    </row>
    <row r="3" spans="1:4">
      <c r="A3" s="3" t="s">
        <v>879</v>
      </c>
    </row>
    <row r="4" spans="1:4">
      <c r="A4" s="4" t="s">
        <v>762</v>
      </c>
      <c r="B4" s="6" t="n">
        <v>-88794</v>
      </c>
    </row>
    <row r="5" spans="1:4">
      <c r="A5" s="4" t="s">
        <v>880</v>
      </c>
      <c r="B5" s="5" t="n">
        <v>-5383</v>
      </c>
      <c r="C5" s="6" t="n">
        <v>-20882</v>
      </c>
      <c r="D5" s="6" t="n">
        <v>-4951</v>
      </c>
    </row>
    <row r="6" spans="1:4">
      <c r="A6" s="4" t="s">
        <v>763</v>
      </c>
      <c r="B6" s="5" t="n">
        <v>-94177</v>
      </c>
      <c r="C6" s="5" t="n">
        <v>-88794</v>
      </c>
    </row>
    <row r="7" spans="1:4">
      <c r="A7" s="4" t="s">
        <v>881</v>
      </c>
    </row>
    <row r="8" spans="1:4">
      <c r="A8" s="3" t="s">
        <v>879</v>
      </c>
    </row>
    <row r="9" spans="1:4">
      <c r="A9" s="4" t="s">
        <v>762</v>
      </c>
      <c r="B9" s="5" t="n">
        <v>-60826</v>
      </c>
      <c r="C9" s="5" t="n">
        <v>-28839</v>
      </c>
      <c r="D9" s="5" t="n">
        <v>-13658</v>
      </c>
    </row>
    <row r="10" spans="1:4">
      <c r="A10" s="4" t="s">
        <v>882</v>
      </c>
      <c r="B10" s="5" t="n">
        <v>0</v>
      </c>
    </row>
    <row r="11" spans="1:4">
      <c r="A11" s="4" t="s">
        <v>883</v>
      </c>
      <c r="B11" s="5" t="n">
        <v>0</v>
      </c>
    </row>
    <row r="12" spans="1:4">
      <c r="A12" s="4" t="s">
        <v>884</v>
      </c>
      <c r="B12" s="5" t="n">
        <v>-8243</v>
      </c>
      <c r="C12" s="5" t="n">
        <v>-31987</v>
      </c>
      <c r="D12" s="5" t="n">
        <v>-15181</v>
      </c>
    </row>
    <row r="13" spans="1:4">
      <c r="A13" s="4" t="s">
        <v>880</v>
      </c>
      <c r="B13" s="5" t="n">
        <v>-8243</v>
      </c>
      <c r="C13" s="5" t="n">
        <v>-31987</v>
      </c>
      <c r="D13" s="5" t="n">
        <v>-15181</v>
      </c>
    </row>
    <row r="14" spans="1:4">
      <c r="A14" s="4" t="s">
        <v>763</v>
      </c>
      <c r="B14" s="5" t="n">
        <v>-69069</v>
      </c>
      <c r="C14" s="5" t="n">
        <v>-60826</v>
      </c>
      <c r="D14" s="5" t="n">
        <v>-28839</v>
      </c>
    </row>
    <row r="15" spans="1:4">
      <c r="A15" s="4" t="s">
        <v>885</v>
      </c>
    </row>
    <row r="16" spans="1:4">
      <c r="A16" s="3" t="s">
        <v>879</v>
      </c>
    </row>
    <row r="17" spans="1:4">
      <c r="A17" s="4" t="s">
        <v>762</v>
      </c>
      <c r="B17" s="5" t="n">
        <v>-27968</v>
      </c>
      <c r="C17" s="5" t="n">
        <v>-39073</v>
      </c>
      <c r="D17" s="5" t="n">
        <v>-49736</v>
      </c>
    </row>
    <row r="18" spans="1:4">
      <c r="A18" s="4" t="s">
        <v>882</v>
      </c>
      <c r="B18" s="5" t="n">
        <v>0</v>
      </c>
    </row>
    <row r="19" spans="1:4">
      <c r="A19" s="4" t="s">
        <v>883</v>
      </c>
      <c r="B19" s="5" t="n">
        <v>0</v>
      </c>
    </row>
    <row r="20" spans="1:4">
      <c r="A20" s="4" t="s">
        <v>884</v>
      </c>
      <c r="B20" s="5" t="n">
        <v>-2621</v>
      </c>
      <c r="C20" s="5" t="n">
        <v>1303</v>
      </c>
      <c r="D20" s="5" t="n">
        <v>0</v>
      </c>
    </row>
    <row r="21" spans="1:4">
      <c r="A21" s="4" t="s">
        <v>880</v>
      </c>
      <c r="B21" s="5" t="n">
        <v>5710</v>
      </c>
      <c r="C21" s="5" t="n">
        <v>11105</v>
      </c>
      <c r="D21" s="5" t="n">
        <v>10663</v>
      </c>
    </row>
    <row r="22" spans="1:4">
      <c r="A22" s="4" t="s">
        <v>763</v>
      </c>
      <c r="B22" s="5" t="n">
        <v>-22258</v>
      </c>
      <c r="C22" s="5" t="n">
        <v>-27968</v>
      </c>
      <c r="D22" s="5" t="n">
        <v>-39073</v>
      </c>
    </row>
    <row r="23" spans="1:4">
      <c r="A23" s="4" t="s">
        <v>886</v>
      </c>
    </row>
    <row r="24" spans="1:4">
      <c r="A24" s="3" t="s">
        <v>879</v>
      </c>
    </row>
    <row r="25" spans="1:4">
      <c r="A25" s="4" t="s">
        <v>762</v>
      </c>
      <c r="B25" s="5" t="n">
        <v>0</v>
      </c>
      <c r="C25" s="5" t="n">
        <v>0</v>
      </c>
      <c r="D25" s="5" t="n">
        <v>0</v>
      </c>
    </row>
    <row r="26" spans="1:4">
      <c r="A26" s="4" t="s">
        <v>882</v>
      </c>
      <c r="B26" s="5" t="n">
        <v>4201</v>
      </c>
    </row>
    <row r="27" spans="1:4">
      <c r="A27" s="4" t="s">
        <v>883</v>
      </c>
      <c r="B27" s="5" t="n">
        <v>2414</v>
      </c>
    </row>
    <row r="28" spans="1:4">
      <c r="A28" s="4" t="s">
        <v>884</v>
      </c>
      <c r="B28" s="5" t="n">
        <v>-7852</v>
      </c>
      <c r="C28" s="5" t="n">
        <v>0</v>
      </c>
      <c r="D28" s="5" t="n">
        <v>0</v>
      </c>
    </row>
    <row r="29" spans="1:4">
      <c r="A29" s="4" t="s">
        <v>880</v>
      </c>
      <c r="B29" s="5" t="n">
        <v>-2850</v>
      </c>
      <c r="C29" s="5" t="n">
        <v>0</v>
      </c>
      <c r="D29" s="5" t="n">
        <v>0</v>
      </c>
    </row>
    <row r="30" spans="1:4">
      <c r="A30" s="4" t="s">
        <v>763</v>
      </c>
      <c r="B30" s="5" t="n">
        <v>-2850</v>
      </c>
      <c r="C30" s="5" t="n">
        <v>0</v>
      </c>
      <c r="D30" s="5" t="n">
        <v>0</v>
      </c>
    </row>
    <row r="31" spans="1:4">
      <c r="A31" s="4" t="s">
        <v>887</v>
      </c>
    </row>
    <row r="32" spans="1:4">
      <c r="A32" s="3" t="s">
        <v>879</v>
      </c>
    </row>
    <row r="33" spans="1:4">
      <c r="A33" s="4" t="s">
        <v>762</v>
      </c>
      <c r="B33" s="5" t="n">
        <v>-88794</v>
      </c>
      <c r="C33" s="5" t="n">
        <v>-67912</v>
      </c>
      <c r="D33" s="5" t="n">
        <v>-63394</v>
      </c>
    </row>
    <row r="34" spans="1:4">
      <c r="A34" s="4" t="s">
        <v>882</v>
      </c>
      <c r="B34" s="5" t="n">
        <v>4201</v>
      </c>
    </row>
    <row r="35" spans="1:4">
      <c r="A35" s="4" t="s">
        <v>883</v>
      </c>
      <c r="B35" s="5" t="n">
        <v>2414</v>
      </c>
    </row>
    <row r="36" spans="1:4">
      <c r="A36" s="4" t="s">
        <v>884</v>
      </c>
      <c r="B36" s="5" t="n">
        <v>-18716</v>
      </c>
      <c r="C36" s="5" t="n">
        <v>-30684</v>
      </c>
      <c r="D36" s="5" t="n">
        <v>-15181</v>
      </c>
    </row>
    <row r="37" spans="1:4">
      <c r="A37" s="4" t="s">
        <v>880</v>
      </c>
      <c r="B37" s="5" t="n">
        <v>-5383</v>
      </c>
      <c r="C37" s="5" t="n">
        <v>-20882</v>
      </c>
      <c r="D37" s="5" t="n">
        <v>-4518</v>
      </c>
    </row>
    <row r="38" spans="1:4">
      <c r="A38" s="4" t="s">
        <v>763</v>
      </c>
      <c r="B38" s="5" t="n">
        <v>-94177</v>
      </c>
      <c r="C38" s="5" t="n">
        <v>-88794</v>
      </c>
      <c r="D38" s="5" t="n">
        <v>-67912</v>
      </c>
    </row>
    <row r="39" spans="1:4">
      <c r="A39" s="4" t="s">
        <v>888</v>
      </c>
    </row>
    <row r="40" spans="1:4">
      <c r="A40" s="3" t="s">
        <v>879</v>
      </c>
    </row>
    <row r="41" spans="1:4">
      <c r="A41" s="4" t="s">
        <v>889</v>
      </c>
      <c r="B41" s="5" t="n">
        <v>0</v>
      </c>
      <c r="C41" s="5" t="n">
        <v>0</v>
      </c>
      <c r="D41" s="5" t="n">
        <v>0</v>
      </c>
    </row>
    <row r="42" spans="1:4">
      <c r="A42" s="4" t="s">
        <v>890</v>
      </c>
    </row>
    <row r="43" spans="1:4">
      <c r="A43" s="3" t="s">
        <v>879</v>
      </c>
    </row>
    <row r="44" spans="1:4">
      <c r="A44" s="4" t="s">
        <v>889</v>
      </c>
      <c r="B44" s="5" t="n">
        <v>8331</v>
      </c>
      <c r="C44" s="5" t="n">
        <v>9802</v>
      </c>
      <c r="D44" s="5" t="n">
        <v>10663</v>
      </c>
    </row>
    <row r="45" spans="1:4">
      <c r="A45" s="4" t="s">
        <v>891</v>
      </c>
    </row>
    <row r="46" spans="1:4">
      <c r="A46" s="3" t="s">
        <v>879</v>
      </c>
    </row>
    <row r="47" spans="1:4">
      <c r="A47" s="4" t="s">
        <v>889</v>
      </c>
      <c r="B47" s="5" t="n">
        <v>0</v>
      </c>
      <c r="C47" s="5" t="n">
        <v>0</v>
      </c>
      <c r="D47" s="5" t="n">
        <v>0</v>
      </c>
    </row>
    <row r="48" spans="1:4">
      <c r="A48" s="4" t="s">
        <v>892</v>
      </c>
    </row>
    <row r="49" spans="1:4">
      <c r="A49" s="3" t="s">
        <v>879</v>
      </c>
    </row>
    <row r="50" spans="1:4">
      <c r="A50" s="4" t="s">
        <v>889</v>
      </c>
      <c r="B50" s="5" t="n">
        <v>8331</v>
      </c>
      <c r="C50" s="6" t="n">
        <v>9802</v>
      </c>
      <c r="D50" s="6" t="n">
        <v>10663</v>
      </c>
    </row>
    <row r="51" spans="1:4">
      <c r="A51" s="4" t="s">
        <v>893</v>
      </c>
    </row>
    <row r="52" spans="1:4">
      <c r="A52" s="3" t="s">
        <v>879</v>
      </c>
    </row>
    <row r="53" spans="1:4">
      <c r="A53" s="4" t="s">
        <v>889</v>
      </c>
      <c r="B53" s="5" t="n">
        <v>0</v>
      </c>
    </row>
    <row r="54" spans="1:4">
      <c r="A54" s="4" t="s">
        <v>894</v>
      </c>
    </row>
    <row r="55" spans="1:4">
      <c r="A55" s="3" t="s">
        <v>879</v>
      </c>
    </row>
    <row r="56" spans="1:4">
      <c r="A56" s="4" t="s">
        <v>889</v>
      </c>
      <c r="B56" s="5" t="n">
        <v>0</v>
      </c>
    </row>
    <row r="57" spans="1:4">
      <c r="A57" s="4" t="s">
        <v>895</v>
      </c>
    </row>
    <row r="58" spans="1:4">
      <c r="A58" s="3" t="s">
        <v>879</v>
      </c>
    </row>
    <row r="59" spans="1:4">
      <c r="A59" s="4" t="s">
        <v>889</v>
      </c>
      <c r="B59" s="5" t="n">
        <v>-1200</v>
      </c>
    </row>
    <row r="60" spans="1:4">
      <c r="A60" s="4" t="s">
        <v>896</v>
      </c>
    </row>
    <row r="61" spans="1:4">
      <c r="A61" s="3" t="s">
        <v>879</v>
      </c>
    </row>
    <row r="62" spans="1:4">
      <c r="A62" s="4" t="s">
        <v>889</v>
      </c>
      <c r="B62" s="5" t="n">
        <v>-1200</v>
      </c>
    </row>
    <row r="63" spans="1:4">
      <c r="A63" s="4" t="s">
        <v>897</v>
      </c>
    </row>
    <row r="64" spans="1:4">
      <c r="A64" s="3" t="s">
        <v>879</v>
      </c>
    </row>
    <row r="65" spans="1:4">
      <c r="A65" s="4" t="s">
        <v>889</v>
      </c>
      <c r="B65" s="5" t="n">
        <v>0</v>
      </c>
    </row>
    <row r="66" spans="1:4">
      <c r="A66" s="4" t="s">
        <v>898</v>
      </c>
    </row>
    <row r="67" spans="1:4">
      <c r="A67" s="3" t="s">
        <v>879</v>
      </c>
    </row>
    <row r="68" spans="1:4">
      <c r="A68" s="4" t="s">
        <v>889</v>
      </c>
      <c r="B68" s="5" t="n">
        <v>0</v>
      </c>
    </row>
    <row r="69" spans="1:4">
      <c r="A69" s="4" t="s">
        <v>899</v>
      </c>
    </row>
    <row r="70" spans="1:4">
      <c r="A70" s="3" t="s">
        <v>879</v>
      </c>
    </row>
    <row r="71" spans="1:4">
      <c r="A71" s="4" t="s">
        <v>889</v>
      </c>
      <c r="B71" s="5" t="n">
        <v>-413</v>
      </c>
    </row>
    <row r="72" spans="1:4">
      <c r="A72" s="4" t="s">
        <v>900</v>
      </c>
    </row>
    <row r="73" spans="1:4">
      <c r="A73" s="3" t="s">
        <v>879</v>
      </c>
    </row>
    <row r="74" spans="1:4">
      <c r="A74" s="4" t="s">
        <v>889</v>
      </c>
      <c r="B74" s="6" t="n">
        <v>-4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5</v>
      </c>
    </row>
    <row r="3" spans="1:4">
      <c r="A3" s="3" t="s">
        <v>902</v>
      </c>
    </row>
    <row r="4" spans="1:4">
      <c r="A4" s="4" t="s">
        <v>101</v>
      </c>
      <c r="B4" s="6" t="n">
        <v>150003</v>
      </c>
      <c r="C4" s="6" t="n">
        <v>306720</v>
      </c>
      <c r="D4" s="6" t="n">
        <v>210773</v>
      </c>
    </row>
    <row r="5" spans="1:4">
      <c r="A5" s="4" t="s">
        <v>903</v>
      </c>
      <c r="B5" s="5" t="n">
        <v>1925</v>
      </c>
      <c r="C5" s="5" t="n">
        <v>0</v>
      </c>
      <c r="D5" s="5" t="n">
        <v>0</v>
      </c>
    </row>
    <row r="6" spans="1:4">
      <c r="A6" s="4" t="s">
        <v>904</v>
      </c>
      <c r="B6" s="5" t="n">
        <v>43407</v>
      </c>
      <c r="C6" s="5" t="n">
        <v>43220</v>
      </c>
      <c r="D6" s="5" t="n">
        <v>43220</v>
      </c>
    </row>
    <row r="7" spans="1:4">
      <c r="A7" s="4" t="s">
        <v>905</v>
      </c>
      <c r="B7" s="6" t="n">
        <v>104671</v>
      </c>
      <c r="C7" s="6" t="n">
        <v>263500</v>
      </c>
      <c r="D7" s="6" t="n">
        <v>167553</v>
      </c>
    </row>
    <row r="8" spans="1:4">
      <c r="A8" s="4" t="s">
        <v>906</v>
      </c>
      <c r="B8" s="4" t="s">
        <v>471</v>
      </c>
      <c r="C8" s="4" t="s">
        <v>471</v>
      </c>
      <c r="D8" s="4" t="s">
        <v>471</v>
      </c>
    </row>
    <row r="9" spans="1:4">
      <c r="A9" s="4" t="s">
        <v>907</v>
      </c>
      <c r="B9" s="6" t="n">
        <v>2091</v>
      </c>
      <c r="C9" s="6" t="n">
        <v>5270</v>
      </c>
      <c r="D9" s="6" t="n">
        <v>3352</v>
      </c>
    </row>
    <row r="10" spans="1:4">
      <c r="A10" s="4" t="s">
        <v>908</v>
      </c>
      <c r="B10" s="5" t="n">
        <v>43407</v>
      </c>
      <c r="C10" s="5" t="n">
        <v>43220</v>
      </c>
      <c r="D10" s="5" t="n">
        <v>43220</v>
      </c>
    </row>
    <row r="11" spans="1:4">
      <c r="A11" s="4" t="s">
        <v>909</v>
      </c>
      <c r="B11" s="6" t="n">
        <v>45498</v>
      </c>
      <c r="C11" s="6" t="n">
        <v>48490</v>
      </c>
      <c r="D11" s="6" t="n">
        <v>465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910</v>
      </c>
      <c r="B1" s="2" t="s">
        <v>1</v>
      </c>
    </row>
    <row r="2" spans="1:2">
      <c r="B2" s="2" t="s">
        <v>911</v>
      </c>
    </row>
    <row r="3" spans="1:2">
      <c r="A3" s="3" t="s">
        <v>912</v>
      </c>
    </row>
    <row r="4" spans="1:2">
      <c r="A4" s="4" t="s">
        <v>913</v>
      </c>
      <c r="B4" s="4" t="s">
        <v>497</v>
      </c>
    </row>
    <row r="5" spans="1:2">
      <c r="A5" s="4" t="s">
        <v>914</v>
      </c>
      <c r="B5" s="5" t="n">
        <v>45</v>
      </c>
    </row>
    <row r="6" spans="1:2">
      <c r="A6" s="4" t="s">
        <v>168</v>
      </c>
    </row>
    <row r="7" spans="1:2">
      <c r="A7" s="3" t="s">
        <v>912</v>
      </c>
    </row>
    <row r="8" spans="1:2">
      <c r="A8" s="4" t="s">
        <v>915</v>
      </c>
      <c r="B8" s="7" t="n">
        <v>0.6</v>
      </c>
    </row>
    <row r="9" spans="1:2">
      <c r="A9" s="4" t="s">
        <v>916</v>
      </c>
      <c r="B9" s="7" t="n">
        <v>2.4</v>
      </c>
    </row>
    <row r="10" spans="1:2">
      <c r="A10" s="4" t="s">
        <v>917</v>
      </c>
    </row>
    <row r="11" spans="1:2">
      <c r="A11" s="3" t="s">
        <v>912</v>
      </c>
    </row>
    <row r="12" spans="1:2">
      <c r="A12" s="4" t="s">
        <v>918</v>
      </c>
      <c r="B12" s="4" t="s">
        <v>477</v>
      </c>
    </row>
    <row r="13" spans="1:2">
      <c r="A13" s="4" t="s">
        <v>919</v>
      </c>
    </row>
    <row r="14" spans="1:2">
      <c r="A14" s="3" t="s">
        <v>912</v>
      </c>
    </row>
    <row r="15" spans="1:2">
      <c r="A15" s="4" t="s">
        <v>920</v>
      </c>
      <c r="B15" s="4" t="s">
        <v>47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4"/>
  </cols>
  <sheetData>
    <row r="1" spans="1:2">
      <c r="A1" s="1" t="s">
        <v>921</v>
      </c>
      <c r="B1" s="2" t="s">
        <v>1</v>
      </c>
    </row>
    <row r="2" spans="1:2">
      <c r="B2" s="2" t="s">
        <v>2</v>
      </c>
    </row>
    <row r="3" spans="1:2">
      <c r="A3" s="4" t="s">
        <v>922</v>
      </c>
    </row>
    <row r="4" spans="1:2">
      <c r="A4" s="3" t="s">
        <v>923</v>
      </c>
    </row>
    <row r="5" spans="1:2">
      <c r="A5" s="4" t="s">
        <v>924</v>
      </c>
      <c r="B5" s="4" t="s">
        <v>925</v>
      </c>
    </row>
    <row r="6" spans="1:2">
      <c r="A6" s="4" t="s">
        <v>918</v>
      </c>
      <c r="B6" s="4" t="s">
        <v>477</v>
      </c>
    </row>
    <row r="7" spans="1:2">
      <c r="A7" s="4" t="s">
        <v>926</v>
      </c>
    </row>
    <row r="8" spans="1:2">
      <c r="A8" s="3" t="s">
        <v>923</v>
      </c>
    </row>
    <row r="9" spans="1:2">
      <c r="A9" s="4" t="s">
        <v>924</v>
      </c>
      <c r="B9" s="4" t="s">
        <v>927</v>
      </c>
    </row>
    <row r="10" spans="1:2">
      <c r="A10" s="4" t="s">
        <v>918</v>
      </c>
      <c r="B10" s="4" t="s">
        <v>928</v>
      </c>
    </row>
    <row r="11" spans="1:2">
      <c r="A11" s="4" t="s">
        <v>929</v>
      </c>
    </row>
    <row r="12" spans="1:2">
      <c r="A12" s="3" t="s">
        <v>923</v>
      </c>
    </row>
    <row r="13" spans="1:2">
      <c r="A13" s="4" t="s">
        <v>924</v>
      </c>
      <c r="B13" s="15" t="s">
        <v>930</v>
      </c>
    </row>
    <row r="14" spans="1:2">
      <c r="A14" s="4" t="s">
        <v>918</v>
      </c>
      <c r="B14" s="4" t="s">
        <v>524</v>
      </c>
    </row>
    <row r="15" spans="1:2">
      <c r="A15" s="4" t="s">
        <v>931</v>
      </c>
    </row>
    <row r="16" spans="1:2">
      <c r="A16" s="3" t="s">
        <v>923</v>
      </c>
    </row>
    <row r="17" spans="1:2">
      <c r="A17" s="4" t="s">
        <v>920</v>
      </c>
      <c r="B17" s="4" t="s">
        <v>471</v>
      </c>
    </row>
    <row r="18" spans="1:2">
      <c r="A18" s="4" t="s">
        <v>932</v>
      </c>
    </row>
    <row r="19" spans="1:2">
      <c r="A19" s="3" t="s">
        <v>923</v>
      </c>
    </row>
    <row r="20" spans="1:2">
      <c r="A20" s="4" t="s">
        <v>920</v>
      </c>
      <c r="B20" s="4" t="s">
        <v>933</v>
      </c>
    </row>
    <row r="21" spans="1:2">
      <c r="A21" s="4" t="s">
        <v>934</v>
      </c>
    </row>
    <row r="22" spans="1:2">
      <c r="A22" s="3" t="s">
        <v>923</v>
      </c>
    </row>
    <row r="23" spans="1:2">
      <c r="A23" s="4" t="s">
        <v>920</v>
      </c>
      <c r="B23" s="4" t="s">
        <v>93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109</v>
      </c>
      <c r="J1" s="2" t="s">
        <v>1</v>
      </c>
    </row>
    <row r="2" spans="1:12">
      <c r="B2" s="2" t="s">
        <v>2</v>
      </c>
      <c r="C2" s="2" t="s">
        <v>110</v>
      </c>
      <c r="D2" s="2" t="s">
        <v>4</v>
      </c>
      <c r="E2" s="2" t="s">
        <v>111</v>
      </c>
      <c r="F2" s="2" t="s">
        <v>32</v>
      </c>
      <c r="G2" s="2" t="s">
        <v>112</v>
      </c>
      <c r="H2" s="2" t="s">
        <v>113</v>
      </c>
      <c r="I2" s="2" t="s">
        <v>114</v>
      </c>
      <c r="J2" s="2" t="s">
        <v>2</v>
      </c>
      <c r="K2" s="2" t="s">
        <v>32</v>
      </c>
      <c r="L2" s="2" t="s">
        <v>75</v>
      </c>
    </row>
    <row r="3" spans="1:12">
      <c r="A3" s="3" t="s">
        <v>912</v>
      </c>
    </row>
    <row r="4" spans="1:12">
      <c r="A4" s="4" t="s">
        <v>906</v>
      </c>
      <c r="J4" s="6" t="n">
        <v>7877</v>
      </c>
      <c r="K4" s="6" t="n">
        <v>7844</v>
      </c>
      <c r="L4" s="6" t="n">
        <v>7844</v>
      </c>
    </row>
    <row r="5" spans="1:12">
      <c r="A5" s="4" t="s">
        <v>908</v>
      </c>
      <c r="J5" s="5" t="n">
        <v>43407</v>
      </c>
      <c r="K5" s="5" t="n">
        <v>43220</v>
      </c>
      <c r="L5" s="5" t="n">
        <v>43220</v>
      </c>
    </row>
    <row r="6" spans="1:12">
      <c r="A6" s="4" t="s">
        <v>937</v>
      </c>
      <c r="J6" s="5" t="n">
        <v>51284</v>
      </c>
      <c r="K6" s="5" t="n">
        <v>51064</v>
      </c>
      <c r="L6" s="5" t="n">
        <v>51064</v>
      </c>
    </row>
    <row r="7" spans="1:12">
      <c r="A7" s="4" t="s">
        <v>938</v>
      </c>
      <c r="J7" s="5" t="n">
        <v>342598</v>
      </c>
      <c r="K7" s="5" t="n">
        <v>341140</v>
      </c>
      <c r="L7" s="5" t="n">
        <v>341140</v>
      </c>
    </row>
    <row r="8" spans="1:12">
      <c r="A8" s="4" t="s">
        <v>939</v>
      </c>
      <c r="B8" s="6" t="n">
        <v>98971</v>
      </c>
      <c r="C8" s="6" t="n">
        <v>98809</v>
      </c>
      <c r="D8" s="6" t="n">
        <v>98051</v>
      </c>
      <c r="E8" s="6" t="n">
        <v>98051</v>
      </c>
      <c r="J8" s="6" t="n">
        <v>393882</v>
      </c>
      <c r="K8" s="6" t="n">
        <v>392204</v>
      </c>
      <c r="L8" s="6" t="n">
        <v>392204</v>
      </c>
    </row>
    <row r="9" spans="1:12">
      <c r="A9" s="4" t="s">
        <v>168</v>
      </c>
    </row>
    <row r="10" spans="1:12">
      <c r="A10" s="3" t="s">
        <v>912</v>
      </c>
    </row>
    <row r="11" spans="1:12">
      <c r="A11" s="4" t="s">
        <v>858</v>
      </c>
      <c r="B11" s="11" t="n">
        <v>1.095</v>
      </c>
      <c r="C11" s="13" t="n">
        <v>1.095</v>
      </c>
      <c r="D11" s="13" t="n">
        <v>1.095</v>
      </c>
      <c r="E11" s="11" t="n">
        <v>1.095</v>
      </c>
      <c r="F11" s="11" t="n">
        <v>1.095</v>
      </c>
      <c r="G11" s="11" t="n">
        <v>1.095</v>
      </c>
      <c r="H11" s="11" t="n">
        <v>1.095</v>
      </c>
      <c r="I11" s="11" t="n">
        <v>1.095</v>
      </c>
      <c r="J11" s="11" t="n">
        <v>4.38</v>
      </c>
      <c r="K11" s="11" t="n">
        <v>4.38</v>
      </c>
      <c r="L11" s="7" t="n">
        <v>4.3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40</v>
      </c>
      <c r="B1" s="2" t="s">
        <v>845</v>
      </c>
      <c r="C1" s="2" t="s">
        <v>2</v>
      </c>
      <c r="D1" s="2" t="s">
        <v>110</v>
      </c>
      <c r="E1" s="2" t="s">
        <v>4</v>
      </c>
      <c r="F1" s="2" t="s">
        <v>111</v>
      </c>
      <c r="G1" s="2" t="s">
        <v>32</v>
      </c>
      <c r="H1" s="2" t="s">
        <v>112</v>
      </c>
      <c r="I1" s="2" t="s">
        <v>113</v>
      </c>
      <c r="J1" s="2" t="s">
        <v>114</v>
      </c>
      <c r="K1" s="2" t="s">
        <v>2</v>
      </c>
      <c r="L1" s="2" t="s">
        <v>32</v>
      </c>
      <c r="M1" s="2" t="s">
        <v>75</v>
      </c>
    </row>
    <row r="2" spans="1:13">
      <c r="A2" s="3" t="s">
        <v>941</v>
      </c>
    </row>
    <row r="3" spans="1:13">
      <c r="A3" s="4" t="s">
        <v>942</v>
      </c>
      <c r="C3" s="6" t="n">
        <v>98971</v>
      </c>
      <c r="D3" s="6" t="n">
        <v>98809</v>
      </c>
      <c r="E3" s="6" t="n">
        <v>98051</v>
      </c>
      <c r="F3" s="6" t="n">
        <v>98051</v>
      </c>
      <c r="K3" s="6" t="n">
        <v>393882</v>
      </c>
      <c r="L3" s="6" t="n">
        <v>392204</v>
      </c>
      <c r="M3" s="6" t="n">
        <v>392204</v>
      </c>
    </row>
    <row r="4" spans="1:13">
      <c r="A4" s="4" t="s">
        <v>168</v>
      </c>
    </row>
    <row r="5" spans="1:13">
      <c r="A5" s="3" t="s">
        <v>941</v>
      </c>
    </row>
    <row r="6" spans="1:13">
      <c r="A6" s="4" t="s">
        <v>858</v>
      </c>
      <c r="C6" s="11" t="n">
        <v>1.095</v>
      </c>
      <c r="D6" s="13" t="n">
        <v>1.095</v>
      </c>
      <c r="E6" s="13" t="n">
        <v>1.095</v>
      </c>
      <c r="F6" s="11" t="n">
        <v>1.095</v>
      </c>
      <c r="G6" s="11" t="n">
        <v>1.095</v>
      </c>
      <c r="H6" s="11" t="n">
        <v>1.095</v>
      </c>
      <c r="I6" s="11" t="n">
        <v>1.095</v>
      </c>
      <c r="J6" s="11" t="n">
        <v>1.095</v>
      </c>
      <c r="K6" s="11" t="n">
        <v>4.38</v>
      </c>
      <c r="L6" s="11" t="n">
        <v>4.38</v>
      </c>
      <c r="M6" s="7" t="n">
        <v>4.38</v>
      </c>
    </row>
    <row r="7" spans="1:13">
      <c r="A7" s="4" t="s">
        <v>859</v>
      </c>
      <c r="C7" s="4" t="s">
        <v>868</v>
      </c>
      <c r="D7" s="4" t="s">
        <v>869</v>
      </c>
      <c r="E7" s="4" t="s">
        <v>870</v>
      </c>
      <c r="F7" s="4" t="s">
        <v>871</v>
      </c>
    </row>
    <row r="8" spans="1:13">
      <c r="A8" s="4" t="s">
        <v>863</v>
      </c>
      <c r="C8" s="4" t="s">
        <v>864</v>
      </c>
      <c r="D8" s="4" t="s">
        <v>865</v>
      </c>
      <c r="E8" s="4" t="s">
        <v>866</v>
      </c>
      <c r="F8" s="4" t="s">
        <v>867</v>
      </c>
    </row>
    <row r="9" spans="1:13">
      <c r="A9" s="4" t="s">
        <v>943</v>
      </c>
    </row>
    <row r="10" spans="1:13">
      <c r="A10" s="3" t="s">
        <v>941</v>
      </c>
    </row>
    <row r="11" spans="1:13">
      <c r="A11" s="4" t="s">
        <v>874</v>
      </c>
      <c r="B11" s="4" t="s">
        <v>8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109</v>
      </c>
      <c r="J1" s="2" t="s">
        <v>1</v>
      </c>
    </row>
    <row r="2" spans="1:12">
      <c r="B2" s="2" t="s">
        <v>2</v>
      </c>
      <c r="C2" s="2" t="s">
        <v>110</v>
      </c>
      <c r="D2" s="2" t="s">
        <v>4</v>
      </c>
      <c r="E2" s="2" t="s">
        <v>111</v>
      </c>
      <c r="F2" s="2" t="s">
        <v>32</v>
      </c>
      <c r="G2" s="2" t="s">
        <v>112</v>
      </c>
      <c r="H2" s="2" t="s">
        <v>113</v>
      </c>
      <c r="I2" s="2" t="s">
        <v>114</v>
      </c>
      <c r="J2" s="2" t="s">
        <v>2</v>
      </c>
      <c r="K2" s="2" t="s">
        <v>32</v>
      </c>
      <c r="L2" s="2" t="s">
        <v>75</v>
      </c>
    </row>
    <row r="3" spans="1:12">
      <c r="A3" s="3" t="s">
        <v>248</v>
      </c>
    </row>
    <row r="4" spans="1:12">
      <c r="A4" s="4" t="s">
        <v>101</v>
      </c>
      <c r="J4" s="6" t="n">
        <v>150003</v>
      </c>
      <c r="K4" s="6" t="n">
        <v>306720</v>
      </c>
      <c r="L4" s="6" t="n">
        <v>210773</v>
      </c>
    </row>
    <row r="5" spans="1:12">
      <c r="A5" s="4" t="s">
        <v>945</v>
      </c>
      <c r="J5" s="5" t="n">
        <v>51284</v>
      </c>
      <c r="K5" s="5" t="n">
        <v>51064</v>
      </c>
      <c r="L5" s="5" t="n">
        <v>51064</v>
      </c>
    </row>
    <row r="6" spans="1:12">
      <c r="A6" s="4" t="s">
        <v>946</v>
      </c>
      <c r="J6" s="5" t="n">
        <v>342598</v>
      </c>
      <c r="K6" s="5" t="n">
        <v>341140</v>
      </c>
      <c r="L6" s="5" t="n">
        <v>341140</v>
      </c>
    </row>
    <row r="7" spans="1:12">
      <c r="A7" s="4" t="s">
        <v>947</v>
      </c>
      <c r="J7" s="5" t="n">
        <v>1925</v>
      </c>
      <c r="K7" s="5" t="n">
        <v>0</v>
      </c>
      <c r="L7" s="5" t="n">
        <v>0</v>
      </c>
    </row>
    <row r="8" spans="1:12">
      <c r="A8" s="4" t="s">
        <v>948</v>
      </c>
      <c r="J8" s="5" t="n">
        <v>2697</v>
      </c>
      <c r="K8" s="5" t="n">
        <v>0</v>
      </c>
      <c r="L8" s="5" t="n">
        <v>0</v>
      </c>
    </row>
    <row r="9" spans="1:12">
      <c r="A9" s="4" t="s">
        <v>949</v>
      </c>
      <c r="J9" s="5" t="n">
        <v>-248501</v>
      </c>
      <c r="K9" s="5" t="n">
        <v>-85484</v>
      </c>
      <c r="L9" s="5" t="n">
        <v>-181431</v>
      </c>
    </row>
    <row r="10" spans="1:12">
      <c r="A10" s="3" t="s">
        <v>950</v>
      </c>
    </row>
    <row r="11" spans="1:12">
      <c r="A11" s="4" t="s">
        <v>938</v>
      </c>
      <c r="J11" s="5" t="n">
        <v>342598</v>
      </c>
      <c r="K11" s="5" t="n">
        <v>341140</v>
      </c>
      <c r="L11" s="5" t="n">
        <v>341140</v>
      </c>
    </row>
    <row r="12" spans="1:12">
      <c r="A12" s="4" t="s">
        <v>951</v>
      </c>
      <c r="J12" s="5" t="n">
        <v>-243530</v>
      </c>
      <c r="K12" s="5" t="n">
        <v>-83774</v>
      </c>
      <c r="L12" s="5" t="n">
        <v>-177801</v>
      </c>
    </row>
    <row r="13" spans="1:12">
      <c r="A13" s="4" t="s">
        <v>163</v>
      </c>
      <c r="J13" s="6" t="n">
        <v>99068</v>
      </c>
      <c r="K13" s="6" t="n">
        <v>257366</v>
      </c>
      <c r="L13" s="6" t="n">
        <v>163339</v>
      </c>
    </row>
    <row r="14" spans="1:12">
      <c r="A14" s="4" t="s">
        <v>106</v>
      </c>
      <c r="J14" s="5" t="n">
        <v>78080484</v>
      </c>
      <c r="K14" s="5" t="n">
        <v>77886078</v>
      </c>
      <c r="L14" s="5" t="n">
        <v>77886078</v>
      </c>
    </row>
    <row r="15" spans="1:12">
      <c r="A15" s="3" t="s">
        <v>952</v>
      </c>
    </row>
    <row r="16" spans="1:12">
      <c r="A16" s="4" t="s">
        <v>106</v>
      </c>
      <c r="J16" s="5" t="n">
        <v>78080484</v>
      </c>
      <c r="K16" s="5" t="n">
        <v>77886078</v>
      </c>
      <c r="L16" s="5" t="n">
        <v>77886078</v>
      </c>
    </row>
    <row r="17" spans="1:12">
      <c r="A17" s="4" t="s">
        <v>953</v>
      </c>
      <c r="J17" s="5" t="n">
        <v>32518</v>
      </c>
      <c r="K17" s="5" t="n">
        <v>0</v>
      </c>
      <c r="L17" s="5" t="n">
        <v>0</v>
      </c>
    </row>
    <row r="18" spans="1:12">
      <c r="A18" s="4" t="s">
        <v>107</v>
      </c>
      <c r="J18" s="5" t="n">
        <v>78113002</v>
      </c>
      <c r="K18" s="5" t="n">
        <v>77886078</v>
      </c>
      <c r="L18" s="5" t="n">
        <v>77886078</v>
      </c>
    </row>
    <row r="19" spans="1:12">
      <c r="A19" s="4" t="s">
        <v>954</v>
      </c>
      <c r="B19" s="7" t="n">
        <v>-0.31</v>
      </c>
      <c r="C19" s="7" t="n">
        <v>0.49</v>
      </c>
      <c r="D19" s="7" t="n">
        <v>0.52</v>
      </c>
      <c r="E19" s="7" t="n">
        <v>0.57</v>
      </c>
      <c r="F19" s="7" t="n">
        <v>0.61</v>
      </c>
      <c r="G19" s="7" t="n">
        <v>0.68</v>
      </c>
      <c r="H19" s="7" t="n">
        <v>0.54</v>
      </c>
      <c r="I19" s="7" t="n">
        <v>1.47</v>
      </c>
      <c r="J19" s="7" t="n">
        <v>1.27</v>
      </c>
      <c r="K19" s="7" t="n">
        <v>3.3</v>
      </c>
      <c r="L19" s="7" t="n">
        <v>2.1</v>
      </c>
    </row>
    <row r="20" spans="1:12">
      <c r="A20" s="4" t="s">
        <v>955</v>
      </c>
      <c r="J20" s="7" t="n">
        <v>1.27</v>
      </c>
      <c r="K20" s="7" t="n">
        <v>3.3</v>
      </c>
      <c r="L20" s="7" t="n">
        <v>2.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956</v>
      </c>
      <c r="B1" s="2" t="s">
        <v>822</v>
      </c>
      <c r="C1" s="2" t="s">
        <v>2</v>
      </c>
      <c r="D1" s="2" t="s">
        <v>32</v>
      </c>
      <c r="E1" s="2" t="s">
        <v>75</v>
      </c>
    </row>
    <row r="2" spans="1:5">
      <c r="A2" s="3" t="s">
        <v>957</v>
      </c>
    </row>
    <row r="3" spans="1:5">
      <c r="A3" s="4" t="s">
        <v>958</v>
      </c>
      <c r="C3" s="6" t="n">
        <v>-23234</v>
      </c>
      <c r="D3" s="6" t="n">
        <v>67257</v>
      </c>
      <c r="E3" s="6" t="n">
        <v>72298</v>
      </c>
    </row>
    <row r="4" spans="1:5">
      <c r="A4" s="4" t="s">
        <v>959</v>
      </c>
      <c r="C4" s="5" t="n">
        <v>-317</v>
      </c>
      <c r="D4" s="5" t="n">
        <v>0</v>
      </c>
      <c r="E4" s="5" t="n">
        <v>50918</v>
      </c>
    </row>
    <row r="5" spans="1:5">
      <c r="A5" s="4" t="s">
        <v>37</v>
      </c>
      <c r="C5" s="5" t="n">
        <v>940</v>
      </c>
      <c r="D5" s="5" t="n">
        <v>16776</v>
      </c>
      <c r="E5" s="5" t="n">
        <v>82075</v>
      </c>
    </row>
    <row r="6" spans="1:5">
      <c r="A6" s="4" t="s">
        <v>38</v>
      </c>
      <c r="C6" s="5" t="n">
        <v>8128</v>
      </c>
      <c r="D6" s="5" t="n">
        <v>4414</v>
      </c>
      <c r="E6" s="5" t="n">
        <v>3785</v>
      </c>
    </row>
    <row r="7" spans="1:5">
      <c r="A7" s="3" t="s">
        <v>960</v>
      </c>
    </row>
    <row r="8" spans="1:5">
      <c r="A8" s="4" t="s">
        <v>49</v>
      </c>
      <c r="C8" s="5" t="n">
        <v>14071</v>
      </c>
      <c r="D8" s="5" t="n">
        <v>-32152</v>
      </c>
      <c r="E8" s="5" t="n">
        <v>-153671</v>
      </c>
    </row>
    <row r="9" spans="1:5">
      <c r="A9" s="4" t="s">
        <v>50</v>
      </c>
      <c r="B9" s="6" t="n">
        <v>16014</v>
      </c>
      <c r="C9" s="5" t="n">
        <v>894</v>
      </c>
      <c r="D9" s="5" t="n">
        <v>-872</v>
      </c>
      <c r="E9" s="5" t="n">
        <v>837</v>
      </c>
    </row>
    <row r="10" spans="1:5">
      <c r="A10" s="4" t="s">
        <v>52</v>
      </c>
      <c r="C10" s="5" t="n">
        <v>-256</v>
      </c>
      <c r="D10" s="5" t="n">
        <v>941</v>
      </c>
      <c r="E10" s="5" t="n">
        <v>303</v>
      </c>
    </row>
    <row r="11" spans="1:5">
      <c r="A11" s="4" t="s">
        <v>53</v>
      </c>
      <c r="C11" s="5" t="n">
        <v>161</v>
      </c>
      <c r="D11" s="5" t="n">
        <v>-7834</v>
      </c>
      <c r="E11" s="5" t="n">
        <v>22980</v>
      </c>
    </row>
    <row r="12" spans="1:5">
      <c r="A12" s="4" t="s">
        <v>54</v>
      </c>
      <c r="C12" s="5" t="n">
        <v>2690</v>
      </c>
      <c r="D12" s="5" t="n">
        <v>-1522</v>
      </c>
      <c r="E12" s="5" t="n">
        <v>4341</v>
      </c>
    </row>
    <row r="13" spans="1:5">
      <c r="A13" s="4" t="s">
        <v>55</v>
      </c>
      <c r="C13" s="5" t="n">
        <v>639</v>
      </c>
      <c r="D13" s="5" t="n">
        <v>3551</v>
      </c>
      <c r="E13" s="5" t="n">
        <v>-1448</v>
      </c>
    </row>
    <row r="14" spans="1:5">
      <c r="A14" s="4" t="s">
        <v>961</v>
      </c>
      <c r="C14" s="6" t="n">
        <v>3716</v>
      </c>
      <c r="D14" s="6" t="n">
        <v>50559</v>
      </c>
      <c r="E14" s="6" t="n">
        <v>824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2</v>
      </c>
      <c r="B1" s="2" t="s">
        <v>1</v>
      </c>
    </row>
    <row r="2" spans="1:4">
      <c r="B2" s="2" t="s">
        <v>2</v>
      </c>
      <c r="C2" s="2" t="s">
        <v>32</v>
      </c>
      <c r="D2" s="2" t="s">
        <v>75</v>
      </c>
    </row>
    <row r="3" spans="1:4">
      <c r="A3" s="3" t="s">
        <v>963</v>
      </c>
    </row>
    <row r="4" spans="1:4">
      <c r="A4" s="4" t="s">
        <v>964</v>
      </c>
      <c r="B4" s="6" t="n">
        <v>142663</v>
      </c>
      <c r="C4" s="6" t="n">
        <v>133388</v>
      </c>
      <c r="D4" s="6" t="n">
        <v>129377</v>
      </c>
    </row>
    <row r="5" spans="1:4">
      <c r="A5" s="4" t="s">
        <v>965</v>
      </c>
      <c r="B5" s="6" t="n">
        <v>11847</v>
      </c>
      <c r="C5" s="6" t="n">
        <v>9971</v>
      </c>
      <c r="D5" s="6" t="n">
        <v>66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s>
  <sheetData>
    <row r="1" spans="1:5">
      <c r="A1" s="1" t="s">
        <v>966</v>
      </c>
      <c r="B1" s="2" t="s">
        <v>822</v>
      </c>
      <c r="C1" s="2" t="s">
        <v>2</v>
      </c>
      <c r="D1" s="2" t="s">
        <v>32</v>
      </c>
      <c r="E1" s="2" t="s">
        <v>75</v>
      </c>
    </row>
    <row r="2" spans="1:5">
      <c r="A2" s="3" t="s">
        <v>967</v>
      </c>
    </row>
    <row r="3" spans="1:5">
      <c r="A3" s="4" t="s">
        <v>968</v>
      </c>
      <c r="C3" s="4" t="s">
        <v>969</v>
      </c>
    </row>
    <row r="4" spans="1:5">
      <c r="A4" s="4" t="s">
        <v>970</v>
      </c>
      <c r="C4" s="10" t="n">
        <v>6.6</v>
      </c>
      <c r="D4" s="10" t="n">
        <v>6.3</v>
      </c>
      <c r="E4" s="10" t="n">
        <v>5.9</v>
      </c>
    </row>
    <row r="5" spans="1:5">
      <c r="A5" s="4" t="s">
        <v>971</v>
      </c>
      <c r="C5" s="10" t="n">
        <v>2.4</v>
      </c>
      <c r="D5" s="9" t="n">
        <v>2.6</v>
      </c>
      <c r="E5" s="10" t="n">
        <v>2.7</v>
      </c>
    </row>
    <row r="6" spans="1:5">
      <c r="A6" s="4" t="s">
        <v>972</v>
      </c>
      <c r="C6" s="4" t="s">
        <v>973</v>
      </c>
    </row>
    <row r="7" spans="1:5">
      <c r="A7" s="4" t="s">
        <v>974</v>
      </c>
      <c r="C7" s="4" t="s">
        <v>975</v>
      </c>
    </row>
    <row r="8" spans="1:5">
      <c r="A8" s="4" t="s">
        <v>976</v>
      </c>
    </row>
    <row r="9" spans="1:5">
      <c r="A9" s="3" t="s">
        <v>967</v>
      </c>
    </row>
    <row r="10" spans="1:5">
      <c r="A10" s="4" t="s">
        <v>977</v>
      </c>
      <c r="B10" s="10" t="n">
        <v>22.5</v>
      </c>
    </row>
    <row r="11" spans="1:5">
      <c r="A11" s="4" t="s">
        <v>978</v>
      </c>
      <c r="C11" s="6" t="n">
        <v>125</v>
      </c>
      <c r="D11" s="10" t="n">
        <v>108.2</v>
      </c>
    </row>
    <row r="12" spans="1:5">
      <c r="A12" s="4" t="s">
        <v>979</v>
      </c>
    </row>
    <row r="13" spans="1:5">
      <c r="A13" s="3" t="s">
        <v>967</v>
      </c>
    </row>
    <row r="14" spans="1:5">
      <c r="A14" s="4" t="s">
        <v>977</v>
      </c>
      <c r="B14" s="10" t="n">
        <v>1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980</v>
      </c>
      <c r="B1" s="2" t="s">
        <v>1</v>
      </c>
    </row>
    <row r="2" spans="1:6">
      <c r="B2" s="2" t="s">
        <v>2</v>
      </c>
      <c r="C2" s="2" t="s">
        <v>32</v>
      </c>
      <c r="D2" s="2" t="s">
        <v>75</v>
      </c>
      <c r="E2" s="2" t="s">
        <v>2</v>
      </c>
      <c r="F2" s="2" t="s">
        <v>32</v>
      </c>
    </row>
    <row r="3" spans="1:6">
      <c r="A3" s="4" t="s">
        <v>976</v>
      </c>
    </row>
    <row r="4" spans="1:6">
      <c r="A4" s="3" t="s">
        <v>981</v>
      </c>
    </row>
    <row r="5" spans="1:6">
      <c r="A5" s="4" t="s">
        <v>982</v>
      </c>
      <c r="B5" s="6" t="n">
        <v>109202</v>
      </c>
      <c r="C5" s="6" t="n">
        <v>106848</v>
      </c>
    </row>
    <row r="6" spans="1:6">
      <c r="A6" s="4" t="s">
        <v>983</v>
      </c>
      <c r="B6" s="5" t="n">
        <v>7703</v>
      </c>
      <c r="C6" s="5" t="n">
        <v>7676</v>
      </c>
      <c r="D6" s="6" t="n">
        <v>8049</v>
      </c>
    </row>
    <row r="7" spans="1:6">
      <c r="A7" s="4" t="s">
        <v>984</v>
      </c>
      <c r="B7" s="5" t="n">
        <v>4023</v>
      </c>
      <c r="C7" s="5" t="n">
        <v>4389</v>
      </c>
      <c r="D7" s="5" t="n">
        <v>4225</v>
      </c>
    </row>
    <row r="8" spans="1:6">
      <c r="A8" s="4" t="s">
        <v>985</v>
      </c>
      <c r="B8" s="5" t="n">
        <v>-2554</v>
      </c>
      <c r="C8" s="5" t="n">
        <v>-4338</v>
      </c>
    </row>
    <row r="9" spans="1:6">
      <c r="A9" s="4" t="s">
        <v>986</v>
      </c>
      <c r="B9" s="5" t="n">
        <v>0</v>
      </c>
      <c r="C9" s="5" t="n">
        <v>0</v>
      </c>
    </row>
    <row r="10" spans="1:6">
      <c r="A10" s="4" t="s">
        <v>987</v>
      </c>
      <c r="B10" s="5" t="n">
        <v>9028</v>
      </c>
      <c r="C10" s="5" t="n">
        <v>-5373</v>
      </c>
    </row>
    <row r="11" spans="1:6">
      <c r="A11" s="4" t="s">
        <v>988</v>
      </c>
      <c r="B11" s="5" t="n">
        <v>127402</v>
      </c>
      <c r="C11" s="5" t="n">
        <v>109202</v>
      </c>
      <c r="D11" s="5" t="n">
        <v>106848</v>
      </c>
    </row>
    <row r="12" spans="1:6">
      <c r="A12" s="3" t="s">
        <v>989</v>
      </c>
    </row>
    <row r="13" spans="1:6">
      <c r="A13" s="4" t="s">
        <v>990</v>
      </c>
      <c r="B13" s="5" t="n">
        <v>87706</v>
      </c>
      <c r="C13" s="5" t="n">
        <v>83365</v>
      </c>
    </row>
    <row r="14" spans="1:6">
      <c r="A14" s="4" t="s">
        <v>991</v>
      </c>
      <c r="B14" s="5" t="n">
        <v>6891</v>
      </c>
      <c r="C14" s="5" t="n">
        <v>645</v>
      </c>
    </row>
    <row r="15" spans="1:6">
      <c r="A15" s="4" t="s">
        <v>992</v>
      </c>
      <c r="B15" s="5" t="n">
        <v>15601</v>
      </c>
      <c r="C15" s="5" t="n">
        <v>8034</v>
      </c>
    </row>
    <row r="16" spans="1:6">
      <c r="A16" s="4" t="s">
        <v>985</v>
      </c>
      <c r="B16" s="5" t="n">
        <v>-2554</v>
      </c>
      <c r="C16" s="5" t="n">
        <v>-4338</v>
      </c>
    </row>
    <row r="17" spans="1:6">
      <c r="A17" s="4" t="s">
        <v>986</v>
      </c>
      <c r="B17" s="5" t="n">
        <v>0</v>
      </c>
      <c r="C17" s="5" t="n">
        <v>0</v>
      </c>
    </row>
    <row r="18" spans="1:6">
      <c r="A18" s="4" t="s">
        <v>993</v>
      </c>
      <c r="B18" s="5" t="n">
        <v>107644</v>
      </c>
      <c r="C18" s="5" t="n">
        <v>87706</v>
      </c>
      <c r="D18" s="5" t="n">
        <v>83365</v>
      </c>
    </row>
    <row r="19" spans="1:6">
      <c r="A19" s="3" t="s">
        <v>994</v>
      </c>
    </row>
    <row r="20" spans="1:6">
      <c r="A20" s="4" t="s">
        <v>995</v>
      </c>
      <c r="B20" s="5" t="n">
        <v>87706</v>
      </c>
      <c r="C20" s="5" t="n">
        <v>83365</v>
      </c>
      <c r="D20" s="5" t="n">
        <v>83365</v>
      </c>
      <c r="E20" s="6" t="n">
        <v>107644</v>
      </c>
      <c r="F20" s="6" t="n">
        <v>87706</v>
      </c>
    </row>
    <row r="21" spans="1:6">
      <c r="A21" s="4" t="s">
        <v>996</v>
      </c>
      <c r="B21" s="5" t="n">
        <v>109202</v>
      </c>
      <c r="C21" s="5" t="n">
        <v>106848</v>
      </c>
      <c r="D21" s="5" t="n">
        <v>106848</v>
      </c>
      <c r="E21" s="5" t="n">
        <v>127402</v>
      </c>
      <c r="F21" s="5" t="n">
        <v>109202</v>
      </c>
    </row>
    <row r="22" spans="1:6">
      <c r="A22" s="4" t="s">
        <v>997</v>
      </c>
      <c r="E22" s="5" t="n">
        <v>-19758</v>
      </c>
      <c r="F22" s="5" t="n">
        <v>-21496</v>
      </c>
    </row>
    <row r="23" spans="1:6">
      <c r="A23" s="3" t="s">
        <v>998</v>
      </c>
    </row>
    <row r="24" spans="1:6">
      <c r="A24" s="4" t="s">
        <v>53</v>
      </c>
      <c r="E24" s="5" t="n">
        <v>-162</v>
      </c>
      <c r="F24" s="5" t="n">
        <v>-71</v>
      </c>
    </row>
    <row r="25" spans="1:6">
      <c r="A25" s="4" t="s">
        <v>60</v>
      </c>
      <c r="E25" s="5" t="n">
        <v>-19596</v>
      </c>
      <c r="F25" s="5" t="n">
        <v>-21425</v>
      </c>
    </row>
    <row r="26" spans="1:6">
      <c r="A26" s="4" t="s">
        <v>999</v>
      </c>
      <c r="E26" s="5" t="n">
        <v>-19758</v>
      </c>
      <c r="F26" s="5" t="n">
        <v>-21496</v>
      </c>
    </row>
    <row r="27" spans="1:6">
      <c r="A27" s="4" t="s">
        <v>979</v>
      </c>
    </row>
    <row r="28" spans="1:6">
      <c r="A28" s="3" t="s">
        <v>981</v>
      </c>
    </row>
    <row r="29" spans="1:6">
      <c r="A29" s="4" t="s">
        <v>982</v>
      </c>
      <c r="B29" s="5" t="n">
        <v>10042</v>
      </c>
      <c r="C29" s="5" t="n">
        <v>10484</v>
      </c>
    </row>
    <row r="30" spans="1:6">
      <c r="A30" s="4" t="s">
        <v>983</v>
      </c>
      <c r="B30" s="5" t="n">
        <v>419</v>
      </c>
      <c r="C30" s="5" t="n">
        <v>470</v>
      </c>
      <c r="D30" s="5" t="n">
        <v>374</v>
      </c>
    </row>
    <row r="31" spans="1:6">
      <c r="A31" s="4" t="s">
        <v>984</v>
      </c>
      <c r="B31" s="5" t="n">
        <v>401</v>
      </c>
      <c r="C31" s="5" t="n">
        <v>448</v>
      </c>
      <c r="D31" s="5" t="n">
        <v>373</v>
      </c>
    </row>
    <row r="32" spans="1:6">
      <c r="A32" s="4" t="s">
        <v>985</v>
      </c>
      <c r="B32" s="5" t="n">
        <v>-422</v>
      </c>
      <c r="C32" s="5" t="n">
        <v>-507</v>
      </c>
    </row>
    <row r="33" spans="1:6">
      <c r="A33" s="4" t="s">
        <v>986</v>
      </c>
      <c r="B33" s="5" t="n">
        <v>253</v>
      </c>
      <c r="C33" s="5" t="n">
        <v>203</v>
      </c>
    </row>
    <row r="34" spans="1:6">
      <c r="A34" s="4" t="s">
        <v>987</v>
      </c>
      <c r="B34" s="5" t="n">
        <v>368</v>
      </c>
      <c r="C34" s="5" t="n">
        <v>-1056</v>
      </c>
    </row>
    <row r="35" spans="1:6">
      <c r="A35" s="4" t="s">
        <v>988</v>
      </c>
      <c r="B35" s="5" t="n">
        <v>11061</v>
      </c>
      <c r="C35" s="5" t="n">
        <v>10042</v>
      </c>
      <c r="D35" s="5" t="n">
        <v>10484</v>
      </c>
    </row>
    <row r="36" spans="1:6">
      <c r="A36" s="3" t="s">
        <v>989</v>
      </c>
    </row>
    <row r="37" spans="1:6">
      <c r="A37" s="4" t="s">
        <v>990</v>
      </c>
      <c r="B37" s="5" t="n">
        <v>0</v>
      </c>
      <c r="C37" s="5" t="n">
        <v>0</v>
      </c>
    </row>
    <row r="38" spans="1:6">
      <c r="A38" s="4" t="s">
        <v>991</v>
      </c>
      <c r="B38" s="5" t="n">
        <v>0</v>
      </c>
      <c r="C38" s="5" t="n">
        <v>0</v>
      </c>
    </row>
    <row r="39" spans="1:6">
      <c r="A39" s="4" t="s">
        <v>992</v>
      </c>
      <c r="B39" s="5" t="n">
        <v>169</v>
      </c>
      <c r="C39" s="5" t="n">
        <v>304</v>
      </c>
    </row>
    <row r="40" spans="1:6">
      <c r="A40" s="4" t="s">
        <v>985</v>
      </c>
      <c r="B40" s="5" t="n">
        <v>-422</v>
      </c>
      <c r="C40" s="5" t="n">
        <v>-507</v>
      </c>
    </row>
    <row r="41" spans="1:6">
      <c r="A41" s="4" t="s">
        <v>986</v>
      </c>
      <c r="B41" s="5" t="n">
        <v>253</v>
      </c>
      <c r="C41" s="5" t="n">
        <v>203</v>
      </c>
    </row>
    <row r="42" spans="1:6">
      <c r="A42" s="4" t="s">
        <v>993</v>
      </c>
      <c r="B42" s="5" t="n">
        <v>0</v>
      </c>
      <c r="C42" s="5" t="n">
        <v>0</v>
      </c>
      <c r="D42" s="5" t="n">
        <v>0</v>
      </c>
    </row>
    <row r="43" spans="1:6">
      <c r="A43" s="3" t="s">
        <v>994</v>
      </c>
    </row>
    <row r="44" spans="1:6">
      <c r="A44" s="4" t="s">
        <v>995</v>
      </c>
      <c r="B44" s="5" t="n">
        <v>0</v>
      </c>
      <c r="C44" s="5" t="n">
        <v>0</v>
      </c>
      <c r="D44" s="5" t="n">
        <v>0</v>
      </c>
      <c r="E44" s="5" t="n">
        <v>0</v>
      </c>
      <c r="F44" s="5" t="n">
        <v>0</v>
      </c>
    </row>
    <row r="45" spans="1:6">
      <c r="A45" s="4" t="s">
        <v>996</v>
      </c>
      <c r="B45" s="6" t="n">
        <v>10042</v>
      </c>
      <c r="C45" s="6" t="n">
        <v>10484</v>
      </c>
      <c r="D45" s="6" t="n">
        <v>10484</v>
      </c>
      <c r="E45" s="5" t="n">
        <v>11061</v>
      </c>
      <c r="F45" s="5" t="n">
        <v>10042</v>
      </c>
    </row>
    <row r="46" spans="1:6">
      <c r="A46" s="4" t="s">
        <v>997</v>
      </c>
      <c r="E46" s="5" t="n">
        <v>-11061</v>
      </c>
      <c r="F46" s="5" t="n">
        <v>-10042</v>
      </c>
    </row>
    <row r="47" spans="1:6">
      <c r="A47" s="3" t="s">
        <v>998</v>
      </c>
    </row>
    <row r="48" spans="1:6">
      <c r="A48" s="4" t="s">
        <v>53</v>
      </c>
      <c r="E48" s="5" t="n">
        <v>-321</v>
      </c>
      <c r="F48" s="5" t="n">
        <v>-304</v>
      </c>
    </row>
    <row r="49" spans="1:6">
      <c r="A49" s="4" t="s">
        <v>60</v>
      </c>
      <c r="E49" s="5" t="n">
        <v>-10740</v>
      </c>
      <c r="F49" s="5" t="n">
        <v>-9738</v>
      </c>
    </row>
    <row r="50" spans="1:6">
      <c r="A50" s="4" t="s">
        <v>999</v>
      </c>
      <c r="E50" s="6" t="n">
        <v>-11061</v>
      </c>
      <c r="F50" s="6" t="n">
        <v>-1004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0</v>
      </c>
      <c r="B1" s="2" t="s">
        <v>1</v>
      </c>
    </row>
    <row r="2" spans="1:4">
      <c r="B2" s="2" t="s">
        <v>2</v>
      </c>
      <c r="C2" s="2" t="s">
        <v>32</v>
      </c>
      <c r="D2" s="2" t="s">
        <v>75</v>
      </c>
    </row>
    <row r="3" spans="1:4">
      <c r="A3" s="4" t="s">
        <v>976</v>
      </c>
    </row>
    <row r="4" spans="1:4">
      <c r="A4" s="3" t="s">
        <v>967</v>
      </c>
    </row>
    <row r="5" spans="1:4">
      <c r="A5" s="4" t="s">
        <v>983</v>
      </c>
      <c r="B5" s="6" t="n">
        <v>7703</v>
      </c>
      <c r="C5" s="6" t="n">
        <v>7676</v>
      </c>
      <c r="D5" s="6" t="n">
        <v>8049</v>
      </c>
    </row>
    <row r="6" spans="1:4">
      <c r="A6" s="4" t="s">
        <v>984</v>
      </c>
      <c r="B6" s="5" t="n">
        <v>4023</v>
      </c>
      <c r="C6" s="5" t="n">
        <v>4389</v>
      </c>
      <c r="D6" s="5" t="n">
        <v>4225</v>
      </c>
    </row>
    <row r="7" spans="1:4">
      <c r="A7" s="4" t="s">
        <v>1001</v>
      </c>
      <c r="B7" s="5" t="n">
        <v>-5407</v>
      </c>
      <c r="C7" s="5" t="n">
        <v>-5018</v>
      </c>
      <c r="D7" s="5" t="n">
        <v>-4574</v>
      </c>
    </row>
    <row r="8" spans="1:4">
      <c r="A8" s="4" t="s">
        <v>1002</v>
      </c>
      <c r="B8" s="5" t="n">
        <v>-2063</v>
      </c>
      <c r="C8" s="5" t="n">
        <v>-2063</v>
      </c>
      <c r="D8" s="5" t="n">
        <v>-2063</v>
      </c>
    </row>
    <row r="9" spans="1:4">
      <c r="A9" s="4" t="s">
        <v>1003</v>
      </c>
      <c r="B9" s="5" t="n">
        <v>1091</v>
      </c>
      <c r="C9" s="5" t="n">
        <v>1845</v>
      </c>
      <c r="D9" s="5" t="n">
        <v>179</v>
      </c>
    </row>
    <row r="10" spans="1:4">
      <c r="A10" s="4" t="s">
        <v>175</v>
      </c>
      <c r="B10" s="5" t="n">
        <v>0</v>
      </c>
      <c r="C10" s="5" t="n">
        <v>0</v>
      </c>
      <c r="D10" s="5" t="n">
        <v>-39</v>
      </c>
    </row>
    <row r="11" spans="1:4">
      <c r="A11" s="4" t="s">
        <v>1004</v>
      </c>
      <c r="B11" s="5" t="n">
        <v>5347</v>
      </c>
      <c r="C11" s="5" t="n">
        <v>6829</v>
      </c>
      <c r="D11" s="5" t="n">
        <v>5777</v>
      </c>
    </row>
    <row r="12" spans="1:4">
      <c r="A12" s="4" t="s">
        <v>979</v>
      </c>
    </row>
    <row r="13" spans="1:4">
      <c r="A13" s="3" t="s">
        <v>967</v>
      </c>
    </row>
    <row r="14" spans="1:4">
      <c r="A14" s="4" t="s">
        <v>983</v>
      </c>
      <c r="B14" s="5" t="n">
        <v>419</v>
      </c>
      <c r="C14" s="5" t="n">
        <v>470</v>
      </c>
      <c r="D14" s="5" t="n">
        <v>374</v>
      </c>
    </row>
    <row r="15" spans="1:4">
      <c r="A15" s="4" t="s">
        <v>984</v>
      </c>
      <c r="B15" s="5" t="n">
        <v>401</v>
      </c>
      <c r="C15" s="5" t="n">
        <v>448</v>
      </c>
      <c r="D15" s="5" t="n">
        <v>373</v>
      </c>
    </row>
    <row r="16" spans="1:4">
      <c r="A16" s="4" t="s">
        <v>1001</v>
      </c>
      <c r="B16" s="5" t="n">
        <v>0</v>
      </c>
      <c r="C16" s="5" t="n">
        <v>0</v>
      </c>
      <c r="D16" s="5" t="n">
        <v>0</v>
      </c>
    </row>
    <row r="17" spans="1:4">
      <c r="A17" s="4" t="s">
        <v>1002</v>
      </c>
      <c r="B17" s="5" t="n">
        <v>-1145</v>
      </c>
      <c r="C17" s="5" t="n">
        <v>-1145</v>
      </c>
      <c r="D17" s="5" t="n">
        <v>-1145</v>
      </c>
    </row>
    <row r="18" spans="1:4">
      <c r="A18" s="4" t="s">
        <v>1003</v>
      </c>
      <c r="B18" s="5" t="n">
        <v>181</v>
      </c>
      <c r="C18" s="5" t="n">
        <v>269</v>
      </c>
      <c r="D18" s="5" t="n">
        <v>114</v>
      </c>
    </row>
    <row r="19" spans="1:4">
      <c r="A19" s="4" t="s">
        <v>175</v>
      </c>
      <c r="B19" s="5" t="n">
        <v>0</v>
      </c>
      <c r="C19" s="5" t="n">
        <v>0</v>
      </c>
      <c r="D19" s="5" t="n">
        <v>0</v>
      </c>
    </row>
    <row r="20" spans="1:4">
      <c r="A20" s="4" t="s">
        <v>1004</v>
      </c>
      <c r="B20" s="6" t="n">
        <v>-144</v>
      </c>
      <c r="C20" s="6" t="n">
        <v>42</v>
      </c>
      <c r="D20" s="6" t="n">
        <v>-28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5</v>
      </c>
      <c r="B1" s="2" t="s">
        <v>1</v>
      </c>
    </row>
    <row r="2" spans="1:4">
      <c r="B2" s="2" t="s">
        <v>2</v>
      </c>
      <c r="C2" s="2" t="s">
        <v>32</v>
      </c>
      <c r="D2" s="2" t="s">
        <v>75</v>
      </c>
    </row>
    <row r="3" spans="1:4">
      <c r="A3" s="3" t="s">
        <v>967</v>
      </c>
    </row>
    <row r="4" spans="1:4">
      <c r="A4" s="4" t="s">
        <v>1006</v>
      </c>
      <c r="B4" s="6" t="n">
        <v>60</v>
      </c>
      <c r="C4" s="6" t="n">
        <v>0</v>
      </c>
      <c r="D4" s="6" t="n">
        <v>0</v>
      </c>
    </row>
    <row r="5" spans="1:4">
      <c r="A5" s="4" t="s">
        <v>1007</v>
      </c>
      <c r="B5" s="5" t="n">
        <v>-2850</v>
      </c>
      <c r="C5" s="5" t="n">
        <v>0</v>
      </c>
      <c r="D5" s="5" t="n">
        <v>0</v>
      </c>
    </row>
    <row r="6" spans="1:4">
      <c r="A6" s="4" t="s">
        <v>976</v>
      </c>
    </row>
    <row r="7" spans="1:4">
      <c r="A7" s="3" t="s">
        <v>967</v>
      </c>
    </row>
    <row r="8" spans="1:4">
      <c r="A8" s="4" t="s">
        <v>1008</v>
      </c>
      <c r="B8" s="5" t="n">
        <v>-7544</v>
      </c>
      <c r="C8" s="5" t="n">
        <v>1000</v>
      </c>
      <c r="D8" s="5" t="n">
        <v>-14716</v>
      </c>
    </row>
    <row r="9" spans="1:4">
      <c r="A9" s="4" t="s">
        <v>1002</v>
      </c>
      <c r="B9" s="5" t="n">
        <v>-2063</v>
      </c>
      <c r="C9" s="5" t="n">
        <v>-2063</v>
      </c>
      <c r="D9" s="5" t="n">
        <v>-2063</v>
      </c>
    </row>
    <row r="10" spans="1:4">
      <c r="A10" s="4" t="s">
        <v>1003</v>
      </c>
      <c r="B10" s="5" t="n">
        <v>1091</v>
      </c>
      <c r="C10" s="5" t="n">
        <v>1845</v>
      </c>
      <c r="D10" s="5" t="n">
        <v>179</v>
      </c>
    </row>
    <row r="11" spans="1:4">
      <c r="A11" s="4" t="s">
        <v>1009</v>
      </c>
      <c r="B11" s="5" t="n">
        <v>-972</v>
      </c>
      <c r="C11" s="5" t="n">
        <v>-218</v>
      </c>
      <c r="D11" s="5" t="n">
        <v>-1884</v>
      </c>
    </row>
    <row r="12" spans="1:4">
      <c r="A12" s="4" t="s">
        <v>1006</v>
      </c>
      <c r="B12" s="5" t="n">
        <v>57</v>
      </c>
      <c r="C12" s="5" t="n">
        <v>-362</v>
      </c>
      <c r="D12" s="5" t="n">
        <v>5314</v>
      </c>
    </row>
    <row r="13" spans="1:4">
      <c r="A13" s="4" t="s">
        <v>1007</v>
      </c>
      <c r="B13" s="5" t="n">
        <v>-8459</v>
      </c>
      <c r="C13" s="5" t="n">
        <v>420</v>
      </c>
      <c r="D13" s="5" t="n">
        <v>-11286</v>
      </c>
    </row>
    <row r="14" spans="1:4">
      <c r="A14" s="4" t="s">
        <v>979</v>
      </c>
    </row>
    <row r="15" spans="1:4">
      <c r="A15" s="3" t="s">
        <v>967</v>
      </c>
    </row>
    <row r="16" spans="1:4">
      <c r="A16" s="4" t="s">
        <v>1008</v>
      </c>
      <c r="B16" s="5" t="n">
        <v>-368</v>
      </c>
      <c r="C16" s="5" t="n">
        <v>1056</v>
      </c>
      <c r="D16" s="5" t="n">
        <v>-2718</v>
      </c>
    </row>
    <row r="17" spans="1:4">
      <c r="A17" s="4" t="s">
        <v>1002</v>
      </c>
      <c r="B17" s="5" t="n">
        <v>-1145</v>
      </c>
      <c r="C17" s="5" t="n">
        <v>-1145</v>
      </c>
      <c r="D17" s="5" t="n">
        <v>-1145</v>
      </c>
    </row>
    <row r="18" spans="1:4">
      <c r="A18" s="4" t="s">
        <v>1003</v>
      </c>
      <c r="B18" s="5" t="n">
        <v>181</v>
      </c>
      <c r="C18" s="5" t="n">
        <v>269</v>
      </c>
      <c r="D18" s="5" t="n">
        <v>114</v>
      </c>
    </row>
    <row r="19" spans="1:4">
      <c r="A19" s="4" t="s">
        <v>1009</v>
      </c>
      <c r="B19" s="5" t="n">
        <v>-964</v>
      </c>
      <c r="C19" s="5" t="n">
        <v>-876</v>
      </c>
      <c r="D19" s="5" t="n">
        <v>-1031</v>
      </c>
    </row>
    <row r="20" spans="1:4">
      <c r="A20" s="4" t="s">
        <v>1006</v>
      </c>
      <c r="B20" s="5" t="n">
        <v>3</v>
      </c>
      <c r="C20" s="5" t="n">
        <v>-382</v>
      </c>
      <c r="D20" s="5" t="n">
        <v>984</v>
      </c>
    </row>
    <row r="21" spans="1:4">
      <c r="A21" s="4" t="s">
        <v>1007</v>
      </c>
      <c r="B21" s="6" t="n">
        <v>-1329</v>
      </c>
      <c r="C21" s="6" t="n">
        <v>-202</v>
      </c>
      <c r="D21" s="6" t="n">
        <v>-276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10</v>
      </c>
      <c r="B1" s="2" t="s">
        <v>2</v>
      </c>
      <c r="C1" s="2" t="s">
        <v>32</v>
      </c>
    </row>
    <row r="2" spans="1:3">
      <c r="A2" s="4" t="s">
        <v>976</v>
      </c>
    </row>
    <row r="3" spans="1:3">
      <c r="A3" s="3" t="s">
        <v>967</v>
      </c>
    </row>
    <row r="4" spans="1:3">
      <c r="A4" s="4" t="s">
        <v>1011</v>
      </c>
      <c r="B4" s="6" t="n">
        <v>-28427</v>
      </c>
      <c r="C4" s="6" t="n">
        <v>-21975</v>
      </c>
    </row>
    <row r="5" spans="1:3">
      <c r="A5" s="4" t="s">
        <v>1012</v>
      </c>
      <c r="B5" s="5" t="n">
        <v>18663</v>
      </c>
      <c r="C5" s="5" t="n">
        <v>20727</v>
      </c>
    </row>
    <row r="6" spans="1:3">
      <c r="A6" s="4" t="s">
        <v>1013</v>
      </c>
      <c r="B6" s="5" t="n">
        <v>57</v>
      </c>
      <c r="C6" s="5" t="n">
        <v>1313</v>
      </c>
    </row>
    <row r="7" spans="1:3">
      <c r="A7" s="4" t="s">
        <v>1014</v>
      </c>
      <c r="B7" s="5" t="n">
        <v>-9707</v>
      </c>
      <c r="C7" s="5" t="n">
        <v>65</v>
      </c>
    </row>
    <row r="8" spans="1:3">
      <c r="A8" s="4" t="s">
        <v>979</v>
      </c>
    </row>
    <row r="9" spans="1:3">
      <c r="A9" s="3" t="s">
        <v>967</v>
      </c>
    </row>
    <row r="10" spans="1:3">
      <c r="A10" s="4" t="s">
        <v>1011</v>
      </c>
      <c r="B10" s="5" t="n">
        <v>-3755</v>
      </c>
      <c r="C10" s="5" t="n">
        <v>-3568</v>
      </c>
    </row>
    <row r="11" spans="1:3">
      <c r="A11" s="4" t="s">
        <v>1012</v>
      </c>
      <c r="B11" s="5" t="n">
        <v>10609</v>
      </c>
      <c r="C11" s="5" t="n">
        <v>11754</v>
      </c>
    </row>
    <row r="12" spans="1:3">
      <c r="A12" s="4" t="s">
        <v>1013</v>
      </c>
      <c r="B12" s="5" t="n">
        <v>3</v>
      </c>
      <c r="C12" s="5" t="n">
        <v>-3726</v>
      </c>
    </row>
    <row r="13" spans="1:3">
      <c r="A13" s="4" t="s">
        <v>1014</v>
      </c>
      <c r="B13" s="6" t="n">
        <v>6857</v>
      </c>
      <c r="C13" s="6" t="n">
        <v>446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1015</v>
      </c>
      <c r="B1" s="2" t="s">
        <v>1</v>
      </c>
    </row>
    <row r="2" spans="1:2">
      <c r="B2" s="2" t="s">
        <v>465</v>
      </c>
    </row>
    <row r="3" spans="1:2">
      <c r="A3" s="4" t="s">
        <v>976</v>
      </c>
    </row>
    <row r="4" spans="1:2">
      <c r="A4" s="3" t="s">
        <v>967</v>
      </c>
    </row>
    <row r="5" spans="1:2">
      <c r="A5" s="4" t="s">
        <v>1016</v>
      </c>
      <c r="B5" s="6" t="n">
        <v>1484</v>
      </c>
    </row>
    <row r="6" spans="1:2">
      <c r="A6" s="4" t="s">
        <v>1017</v>
      </c>
      <c r="B6" s="5" t="n">
        <v>-2059</v>
      </c>
    </row>
    <row r="7" spans="1:2">
      <c r="A7" s="4" t="s">
        <v>979</v>
      </c>
    </row>
    <row r="8" spans="1:2">
      <c r="A8" s="3" t="s">
        <v>967</v>
      </c>
    </row>
    <row r="9" spans="1:2">
      <c r="A9" s="4" t="s">
        <v>1016</v>
      </c>
      <c r="B9" s="5" t="n">
        <v>191</v>
      </c>
    </row>
    <row r="10" spans="1:2">
      <c r="A10" s="4" t="s">
        <v>1017</v>
      </c>
      <c r="B10" s="6" t="n">
        <v>-114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1018</v>
      </c>
      <c r="B1" s="2" t="s">
        <v>1</v>
      </c>
    </row>
    <row r="2" spans="1:2">
      <c r="B2" s="2" t="s">
        <v>2</v>
      </c>
    </row>
    <row r="3" spans="1:2">
      <c r="A3" s="4" t="s">
        <v>1019</v>
      </c>
    </row>
    <row r="4" spans="1:2">
      <c r="A4" s="3" t="s">
        <v>967</v>
      </c>
    </row>
    <row r="5" spans="1:2">
      <c r="A5" s="4" t="s">
        <v>1020</v>
      </c>
      <c r="B5" s="4" t="s">
        <v>1021</v>
      </c>
    </row>
    <row r="6" spans="1:2">
      <c r="A6" s="4" t="s">
        <v>1022</v>
      </c>
    </row>
    <row r="7" spans="1:2">
      <c r="A7" s="3" t="s">
        <v>967</v>
      </c>
    </row>
    <row r="8" spans="1:2">
      <c r="A8" s="4" t="s">
        <v>1020</v>
      </c>
      <c r="B8" s="4" t="s">
        <v>102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32</v>
      </c>
      <c r="D1" s="2" t="s">
        <v>75</v>
      </c>
    </row>
    <row r="2" spans="1:4">
      <c r="A2" s="3" t="s">
        <v>967</v>
      </c>
    </row>
    <row r="3" spans="1:4">
      <c r="A3" s="4" t="s">
        <v>1025</v>
      </c>
      <c r="B3" s="6" t="n">
        <v>107644</v>
      </c>
      <c r="C3" s="6" t="n">
        <v>87706</v>
      </c>
      <c r="D3" s="6" t="n">
        <v>83365</v>
      </c>
    </row>
    <row r="4" spans="1:4">
      <c r="A4" s="4" t="s">
        <v>734</v>
      </c>
    </row>
    <row r="5" spans="1:4">
      <c r="A5" s="3" t="s">
        <v>967</v>
      </c>
    </row>
    <row r="6" spans="1:4">
      <c r="A6" s="4" t="s">
        <v>1025</v>
      </c>
      <c r="B6" s="5" t="n">
        <v>42831</v>
      </c>
      <c r="C6" s="5" t="n">
        <v>35620</v>
      </c>
    </row>
    <row r="7" spans="1:4">
      <c r="A7" s="4" t="s">
        <v>735</v>
      </c>
    </row>
    <row r="8" spans="1:4">
      <c r="A8" s="3" t="s">
        <v>967</v>
      </c>
    </row>
    <row r="9" spans="1:4">
      <c r="A9" s="4" t="s">
        <v>1025</v>
      </c>
      <c r="B9" s="5" t="n">
        <v>64813</v>
      </c>
      <c r="C9" s="5" t="n">
        <v>52086</v>
      </c>
    </row>
    <row r="10" spans="1:4">
      <c r="A10" s="4" t="s">
        <v>736</v>
      </c>
    </row>
    <row r="11" spans="1:4">
      <c r="A11" s="3" t="s">
        <v>967</v>
      </c>
    </row>
    <row r="12" spans="1:4">
      <c r="A12" s="4" t="s">
        <v>1025</v>
      </c>
      <c r="B12" s="5" t="n">
        <v>0</v>
      </c>
      <c r="C12" s="5" t="n">
        <v>0</v>
      </c>
    </row>
    <row r="13" spans="1:4">
      <c r="A13" s="4" t="s">
        <v>1026</v>
      </c>
    </row>
    <row r="14" spans="1:4">
      <c r="A14" s="3" t="s">
        <v>967</v>
      </c>
    </row>
    <row r="15" spans="1:4">
      <c r="A15" s="4" t="s">
        <v>1025</v>
      </c>
      <c r="B15" s="5" t="n">
        <v>738</v>
      </c>
      <c r="C15" s="5" t="n">
        <v>739</v>
      </c>
    </row>
    <row r="16" spans="1:4">
      <c r="A16" s="4" t="s">
        <v>1027</v>
      </c>
    </row>
    <row r="17" spans="1:4">
      <c r="A17" s="3" t="s">
        <v>967</v>
      </c>
    </row>
    <row r="18" spans="1:4">
      <c r="A18" s="4" t="s">
        <v>1025</v>
      </c>
      <c r="B18" s="5" t="n">
        <v>738</v>
      </c>
      <c r="C18" s="5" t="n">
        <v>739</v>
      </c>
    </row>
    <row r="19" spans="1:4">
      <c r="A19" s="4" t="s">
        <v>1028</v>
      </c>
    </row>
    <row r="20" spans="1:4">
      <c r="A20" s="3" t="s">
        <v>967</v>
      </c>
    </row>
    <row r="21" spans="1:4">
      <c r="A21" s="4" t="s">
        <v>1025</v>
      </c>
      <c r="B21" s="5" t="n">
        <v>0</v>
      </c>
      <c r="C21" s="5" t="n">
        <v>0</v>
      </c>
    </row>
    <row r="22" spans="1:4">
      <c r="A22" s="4" t="s">
        <v>1029</v>
      </c>
    </row>
    <row r="23" spans="1:4">
      <c r="A23" s="3" t="s">
        <v>967</v>
      </c>
    </row>
    <row r="24" spans="1:4">
      <c r="A24" s="4" t="s">
        <v>1025</v>
      </c>
      <c r="B24" s="5" t="n">
        <v>0</v>
      </c>
      <c r="C24" s="5" t="n">
        <v>0</v>
      </c>
    </row>
    <row r="25" spans="1:4">
      <c r="A25" s="4" t="s">
        <v>1030</v>
      </c>
    </row>
    <row r="26" spans="1:4">
      <c r="A26" s="3" t="s">
        <v>967</v>
      </c>
    </row>
    <row r="27" spans="1:4">
      <c r="A27" s="4" t="s">
        <v>1025</v>
      </c>
      <c r="B27" s="5" t="n">
        <v>64813</v>
      </c>
      <c r="C27" s="5" t="n">
        <v>52086</v>
      </c>
    </row>
    <row r="28" spans="1:4">
      <c r="A28" s="4" t="s">
        <v>1031</v>
      </c>
    </row>
    <row r="29" spans="1:4">
      <c r="A29" s="3" t="s">
        <v>967</v>
      </c>
    </row>
    <row r="30" spans="1:4">
      <c r="A30" s="4" t="s">
        <v>1025</v>
      </c>
      <c r="B30" s="5" t="n">
        <v>0</v>
      </c>
      <c r="C30" s="5" t="n">
        <v>0</v>
      </c>
    </row>
    <row r="31" spans="1:4">
      <c r="A31" s="4" t="s">
        <v>1032</v>
      </c>
    </row>
    <row r="32" spans="1:4">
      <c r="A32" s="3" t="s">
        <v>967</v>
      </c>
    </row>
    <row r="33" spans="1:4">
      <c r="A33" s="4" t="s">
        <v>1025</v>
      </c>
      <c r="B33" s="5" t="n">
        <v>64813</v>
      </c>
      <c r="C33" s="5" t="n">
        <v>52086</v>
      </c>
    </row>
    <row r="34" spans="1:4">
      <c r="A34" s="4" t="s">
        <v>1033</v>
      </c>
    </row>
    <row r="35" spans="1:4">
      <c r="A35" s="3" t="s">
        <v>967</v>
      </c>
    </row>
    <row r="36" spans="1:4">
      <c r="A36" s="4" t="s">
        <v>1025</v>
      </c>
      <c r="B36" s="5" t="n">
        <v>0</v>
      </c>
      <c r="C36" s="5" t="n">
        <v>0</v>
      </c>
    </row>
    <row r="37" spans="1:4">
      <c r="A37" s="4" t="s">
        <v>1034</v>
      </c>
    </row>
    <row r="38" spans="1:4">
      <c r="A38" s="3" t="s">
        <v>967</v>
      </c>
    </row>
    <row r="39" spans="1:4">
      <c r="A39" s="4" t="s">
        <v>1025</v>
      </c>
      <c r="B39" s="5" t="n">
        <v>10459</v>
      </c>
      <c r="C39" s="5" t="n">
        <v>8522</v>
      </c>
    </row>
    <row r="40" spans="1:4">
      <c r="A40" s="4" t="s">
        <v>1035</v>
      </c>
    </row>
    <row r="41" spans="1:4">
      <c r="A41" s="3" t="s">
        <v>967</v>
      </c>
    </row>
    <row r="42" spans="1:4">
      <c r="A42" s="4" t="s">
        <v>1025</v>
      </c>
      <c r="B42" s="5" t="n">
        <v>10459</v>
      </c>
      <c r="C42" s="5" t="n">
        <v>8522</v>
      </c>
    </row>
    <row r="43" spans="1:4">
      <c r="A43" s="4" t="s">
        <v>1036</v>
      </c>
    </row>
    <row r="44" spans="1:4">
      <c r="A44" s="3" t="s">
        <v>967</v>
      </c>
    </row>
    <row r="45" spans="1:4">
      <c r="A45" s="4" t="s">
        <v>1025</v>
      </c>
      <c r="B45" s="5" t="n">
        <v>0</v>
      </c>
      <c r="C45" s="5" t="n">
        <v>0</v>
      </c>
    </row>
    <row r="46" spans="1:4">
      <c r="A46" s="4" t="s">
        <v>1037</v>
      </c>
    </row>
    <row r="47" spans="1:4">
      <c r="A47" s="3" t="s">
        <v>967</v>
      </c>
    </row>
    <row r="48" spans="1:4">
      <c r="A48" s="4" t="s">
        <v>1025</v>
      </c>
      <c r="B48" s="5" t="n">
        <v>0</v>
      </c>
      <c r="C48" s="5" t="n">
        <v>0</v>
      </c>
    </row>
    <row r="49" spans="1:4">
      <c r="A49" s="4" t="s">
        <v>1038</v>
      </c>
    </row>
    <row r="50" spans="1:4">
      <c r="A50" s="3" t="s">
        <v>967</v>
      </c>
    </row>
    <row r="51" spans="1:4">
      <c r="A51" s="4" t="s">
        <v>1025</v>
      </c>
      <c r="B51" s="5" t="n">
        <v>31634</v>
      </c>
      <c r="C51" s="5" t="n">
        <v>26359</v>
      </c>
    </row>
    <row r="52" spans="1:4">
      <c r="A52" s="4" t="s">
        <v>1039</v>
      </c>
    </row>
    <row r="53" spans="1:4">
      <c r="A53" s="3" t="s">
        <v>967</v>
      </c>
    </row>
    <row r="54" spans="1:4">
      <c r="A54" s="4" t="s">
        <v>1025</v>
      </c>
      <c r="B54" s="5" t="n">
        <v>31634</v>
      </c>
      <c r="C54" s="5" t="n">
        <v>26359</v>
      </c>
    </row>
    <row r="55" spans="1:4">
      <c r="A55" s="4" t="s">
        <v>1040</v>
      </c>
    </row>
    <row r="56" spans="1:4">
      <c r="A56" s="3" t="s">
        <v>967</v>
      </c>
    </row>
    <row r="57" spans="1:4">
      <c r="A57" s="4" t="s">
        <v>1025</v>
      </c>
      <c r="B57" s="5" t="n">
        <v>0</v>
      </c>
      <c r="C57" s="5" t="n">
        <v>0</v>
      </c>
    </row>
    <row r="58" spans="1:4">
      <c r="A58" s="4" t="s">
        <v>1041</v>
      </c>
    </row>
    <row r="59" spans="1:4">
      <c r="A59" s="3" t="s">
        <v>967</v>
      </c>
    </row>
    <row r="60" spans="1:4">
      <c r="A60" s="4" t="s">
        <v>1025</v>
      </c>
      <c r="B60" s="6" t="n">
        <v>0</v>
      </c>
      <c r="C60"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42</v>
      </c>
      <c r="B1" s="2" t="s">
        <v>1</v>
      </c>
    </row>
    <row r="2" spans="1:3">
      <c r="B2" s="2" t="s">
        <v>2</v>
      </c>
      <c r="C2" s="2" t="s">
        <v>32</v>
      </c>
    </row>
    <row r="3" spans="1:3">
      <c r="A3" s="4" t="s">
        <v>976</v>
      </c>
    </row>
    <row r="4" spans="1:3">
      <c r="A4" s="3" t="s">
        <v>967</v>
      </c>
    </row>
    <row r="5" spans="1:3">
      <c r="A5" s="4" t="s">
        <v>1043</v>
      </c>
      <c r="B5" s="6" t="n">
        <v>15601</v>
      </c>
      <c r="C5" s="6" t="n">
        <v>8034</v>
      </c>
    </row>
    <row r="6" spans="1:3">
      <c r="A6" s="4" t="s">
        <v>1044</v>
      </c>
      <c r="B6" s="5" t="n">
        <v>11200</v>
      </c>
    </row>
    <row r="7" spans="1:3">
      <c r="A7" s="4" t="s">
        <v>979</v>
      </c>
    </row>
    <row r="8" spans="1:3">
      <c r="A8" s="3" t="s">
        <v>967</v>
      </c>
    </row>
    <row r="9" spans="1:3">
      <c r="A9" s="4" t="s">
        <v>1043</v>
      </c>
      <c r="B9" s="5" t="n">
        <v>169</v>
      </c>
      <c r="C9" s="6" t="n">
        <v>304</v>
      </c>
    </row>
    <row r="10" spans="1:3">
      <c r="A10" s="4" t="s">
        <v>1044</v>
      </c>
      <c r="B10" s="6" t="n">
        <v>3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1045</v>
      </c>
      <c r="B1" s="2" t="s">
        <v>465</v>
      </c>
    </row>
    <row r="2" spans="1:2">
      <c r="A2" s="4" t="s">
        <v>976</v>
      </c>
    </row>
    <row r="3" spans="1:2">
      <c r="A3" s="3" t="s">
        <v>1046</v>
      </c>
    </row>
    <row r="4" spans="1:2">
      <c r="A4" s="5" t="n">
        <v>2017</v>
      </c>
      <c r="B4" s="6" t="n">
        <v>7747</v>
      </c>
    </row>
    <row r="5" spans="1:2">
      <c r="A5" s="5" t="n">
        <v>2018</v>
      </c>
      <c r="B5" s="5" t="n">
        <v>8418</v>
      </c>
    </row>
    <row r="6" spans="1:2">
      <c r="A6" s="5" t="n">
        <v>2019</v>
      </c>
      <c r="B6" s="5" t="n">
        <v>9190</v>
      </c>
    </row>
    <row r="7" spans="1:2">
      <c r="A7" s="5" t="n">
        <v>2020</v>
      </c>
      <c r="B7" s="5" t="n">
        <v>9656</v>
      </c>
    </row>
    <row r="8" spans="1:2">
      <c r="A8" s="5" t="n">
        <v>2021</v>
      </c>
      <c r="B8" s="5" t="n">
        <v>10048</v>
      </c>
    </row>
    <row r="9" spans="1:2">
      <c r="A9" s="4" t="s">
        <v>1047</v>
      </c>
      <c r="B9" s="5" t="n">
        <v>59168</v>
      </c>
    </row>
    <row r="10" spans="1:2">
      <c r="A10" s="4" t="s">
        <v>979</v>
      </c>
    </row>
    <row r="11" spans="1:2">
      <c r="A11" s="3" t="s">
        <v>1046</v>
      </c>
    </row>
    <row r="12" spans="1:2">
      <c r="A12" s="5" t="n">
        <v>2017</v>
      </c>
      <c r="B12" s="5" t="n">
        <v>321</v>
      </c>
    </row>
    <row r="13" spans="1:2">
      <c r="A13" s="5" t="n">
        <v>2018</v>
      </c>
      <c r="B13" s="5" t="n">
        <v>359</v>
      </c>
    </row>
    <row r="14" spans="1:2">
      <c r="A14" s="5" t="n">
        <v>2019</v>
      </c>
      <c r="B14" s="5" t="n">
        <v>399</v>
      </c>
    </row>
    <row r="15" spans="1:2">
      <c r="A15" s="5" t="n">
        <v>2020</v>
      </c>
      <c r="B15" s="5" t="n">
        <v>429</v>
      </c>
    </row>
    <row r="16" spans="1:2">
      <c r="A16" s="5" t="n">
        <v>2021</v>
      </c>
      <c r="B16" s="5" t="n">
        <v>460</v>
      </c>
    </row>
    <row r="17" spans="1:2">
      <c r="A17" s="4" t="s">
        <v>1047</v>
      </c>
      <c r="B17" s="6" t="n">
        <v>29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8</v>
      </c>
      <c r="B1" s="2" t="s">
        <v>2</v>
      </c>
      <c r="C1" s="2" t="s">
        <v>32</v>
      </c>
    </row>
    <row r="2" spans="1:3">
      <c r="A2" s="4" t="s">
        <v>976</v>
      </c>
    </row>
    <row r="3" spans="1:3">
      <c r="A3" s="3" t="s">
        <v>967</v>
      </c>
    </row>
    <row r="4" spans="1:3">
      <c r="A4" s="4" t="s">
        <v>1049</v>
      </c>
      <c r="B4" s="4" t="s">
        <v>1050</v>
      </c>
      <c r="C4" s="4" t="s">
        <v>1051</v>
      </c>
    </row>
    <row r="5" spans="1:3">
      <c r="A5" s="4" t="s">
        <v>1052</v>
      </c>
      <c r="B5" s="4" t="s">
        <v>1053</v>
      </c>
      <c r="C5" s="4" t="s">
        <v>1053</v>
      </c>
    </row>
    <row r="6" spans="1:3">
      <c r="A6" s="4" t="s">
        <v>979</v>
      </c>
    </row>
    <row r="7" spans="1:3">
      <c r="A7" s="3" t="s">
        <v>967</v>
      </c>
    </row>
    <row r="8" spans="1:3">
      <c r="A8" s="4" t="s">
        <v>1049</v>
      </c>
      <c r="B8" s="4" t="s">
        <v>1054</v>
      </c>
      <c r="C8" s="4" t="s">
        <v>66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5</v>
      </c>
      <c r="B1" s="2" t="s">
        <v>1</v>
      </c>
    </row>
    <row r="2" spans="1:4">
      <c r="B2" s="2" t="s">
        <v>2</v>
      </c>
      <c r="C2" s="2" t="s">
        <v>32</v>
      </c>
      <c r="D2" s="2" t="s">
        <v>75</v>
      </c>
    </row>
    <row r="3" spans="1:4">
      <c r="A3" s="4" t="s">
        <v>976</v>
      </c>
    </row>
    <row r="4" spans="1:4">
      <c r="A4" s="3" t="s">
        <v>967</v>
      </c>
    </row>
    <row r="5" spans="1:4">
      <c r="A5" s="4" t="s">
        <v>1049</v>
      </c>
      <c r="B5" s="4" t="s">
        <v>1051</v>
      </c>
      <c r="C5" s="4" t="s">
        <v>1056</v>
      </c>
      <c r="D5" s="4" t="s">
        <v>1057</v>
      </c>
    </row>
    <row r="6" spans="1:4">
      <c r="A6" s="4" t="s">
        <v>1058</v>
      </c>
      <c r="B6" s="4" t="s">
        <v>1059</v>
      </c>
      <c r="C6" s="4" t="s">
        <v>1060</v>
      </c>
      <c r="D6" s="4" t="s">
        <v>664</v>
      </c>
    </row>
    <row r="7" spans="1:4">
      <c r="A7" s="4" t="s">
        <v>1052</v>
      </c>
      <c r="B7" s="4" t="s">
        <v>1053</v>
      </c>
      <c r="C7" s="4" t="s">
        <v>1053</v>
      </c>
      <c r="D7" s="4" t="s">
        <v>1053</v>
      </c>
    </row>
    <row r="8" spans="1:4">
      <c r="A8" s="4" t="s">
        <v>979</v>
      </c>
    </row>
    <row r="9" spans="1:4">
      <c r="A9" s="3" t="s">
        <v>967</v>
      </c>
    </row>
    <row r="10" spans="1:4">
      <c r="A10" s="4" t="s">
        <v>1049</v>
      </c>
      <c r="B10" s="4" t="s">
        <v>663</v>
      </c>
      <c r="C10" s="4" t="s">
        <v>1061</v>
      </c>
      <c r="D10" s="4" t="s">
        <v>106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63</v>
      </c>
      <c r="B1" s="2" t="s">
        <v>1</v>
      </c>
    </row>
    <row r="2" spans="1:3">
      <c r="B2" s="2" t="s">
        <v>2</v>
      </c>
      <c r="C2" s="2" t="s">
        <v>32</v>
      </c>
    </row>
    <row r="3" spans="1:3">
      <c r="A3" s="3" t="s">
        <v>967</v>
      </c>
    </row>
    <row r="4" spans="1:3">
      <c r="A4" s="4" t="s">
        <v>1064</v>
      </c>
      <c r="B4" s="4" t="s">
        <v>1065</v>
      </c>
      <c r="C4" s="4" t="s">
        <v>1066</v>
      </c>
    </row>
    <row r="5" spans="1:3">
      <c r="A5" s="4" t="s">
        <v>1067</v>
      </c>
      <c r="B5" s="4" t="s">
        <v>1068</v>
      </c>
      <c r="C5" s="4" t="s">
        <v>1068</v>
      </c>
    </row>
    <row r="6" spans="1:3">
      <c r="A6" s="4" t="s">
        <v>1069</v>
      </c>
      <c r="B6" s="5" t="n">
        <v>2028</v>
      </c>
      <c r="C6" s="5" t="n">
        <v>2026</v>
      </c>
    </row>
    <row r="7" spans="1:3">
      <c r="A7" s="4" t="s">
        <v>1070</v>
      </c>
      <c r="B7" s="4" t="s">
        <v>107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822</v>
      </c>
    </row>
    <row r="2" spans="1:3">
      <c r="A2" s="3" t="s">
        <v>1073</v>
      </c>
    </row>
    <row r="3" spans="1:3">
      <c r="A3" s="4" t="s">
        <v>1074</v>
      </c>
      <c r="C3" s="5" t="n">
        <v>3250000</v>
      </c>
    </row>
    <row r="4" spans="1:3">
      <c r="A4" s="4" t="s">
        <v>1075</v>
      </c>
      <c r="B4" s="5" t="n">
        <v>99001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76</v>
      </c>
      <c r="B1" s="2" t="s">
        <v>822</v>
      </c>
      <c r="C1" s="2" t="s">
        <v>2</v>
      </c>
      <c r="D1" s="2" t="s">
        <v>32</v>
      </c>
    </row>
    <row r="2" spans="1:4">
      <c r="A2" s="3" t="s">
        <v>1073</v>
      </c>
    </row>
    <row r="3" spans="1:4">
      <c r="A3" s="4" t="s">
        <v>1077</v>
      </c>
      <c r="B3" s="5" t="n">
        <v>730288</v>
      </c>
    </row>
    <row r="4" spans="1:4">
      <c r="A4" s="4" t="s">
        <v>1078</v>
      </c>
      <c r="C4" s="5" t="n">
        <v>793097</v>
      </c>
    </row>
    <row r="5" spans="1:4">
      <c r="A5" s="4" t="s">
        <v>1079</v>
      </c>
      <c r="C5" s="6" t="n">
        <v>8294</v>
      </c>
    </row>
    <row r="6" spans="1:4">
      <c r="A6" s="4" t="s">
        <v>1080</v>
      </c>
    </row>
    <row r="7" spans="1:4">
      <c r="A7" s="3" t="s">
        <v>1073</v>
      </c>
    </row>
    <row r="8" spans="1:4">
      <c r="A8" s="4" t="s">
        <v>1077</v>
      </c>
      <c r="B8" s="5" t="n">
        <v>586524</v>
      </c>
    </row>
    <row r="9" spans="1:4">
      <c r="A9" s="4" t="s">
        <v>1078</v>
      </c>
      <c r="C9" s="5" t="n">
        <v>647340</v>
      </c>
      <c r="D9" s="5" t="n">
        <v>0</v>
      </c>
    </row>
    <row r="10" spans="1:4">
      <c r="A10" s="4" t="s">
        <v>1079</v>
      </c>
      <c r="C10" s="6" t="n">
        <v>5980</v>
      </c>
    </row>
    <row r="11" spans="1:4">
      <c r="A11" s="4" t="s">
        <v>1081</v>
      </c>
    </row>
    <row r="12" spans="1:4">
      <c r="A12" s="3" t="s">
        <v>1073</v>
      </c>
    </row>
    <row r="13" spans="1:4">
      <c r="A13" s="4" t="s">
        <v>1077</v>
      </c>
      <c r="B13" s="5" t="n">
        <v>17629</v>
      </c>
    </row>
    <row r="14" spans="1:4">
      <c r="A14" s="4" t="s">
        <v>1078</v>
      </c>
      <c r="C14" s="5" t="n">
        <v>18134</v>
      </c>
      <c r="D14" s="5" t="n">
        <v>0</v>
      </c>
    </row>
    <row r="15" spans="1:4">
      <c r="A15" s="4" t="s">
        <v>1079</v>
      </c>
      <c r="C15" s="6" t="n">
        <v>388</v>
      </c>
    </row>
    <row r="16" spans="1:4">
      <c r="A16" s="4" t="s">
        <v>1082</v>
      </c>
    </row>
    <row r="17" spans="1:4">
      <c r="A17" s="3" t="s">
        <v>1073</v>
      </c>
    </row>
    <row r="18" spans="1:4">
      <c r="A18" s="4" t="s">
        <v>1077</v>
      </c>
      <c r="B18" s="5" t="n">
        <v>49121</v>
      </c>
    </row>
    <row r="19" spans="1:4">
      <c r="A19" s="4" t="s">
        <v>1078</v>
      </c>
      <c r="C19" s="5" t="n">
        <v>50609</v>
      </c>
      <c r="D19" s="5" t="n">
        <v>0</v>
      </c>
    </row>
    <row r="20" spans="1:4">
      <c r="A20" s="4" t="s">
        <v>1079</v>
      </c>
      <c r="C20" s="6" t="n">
        <v>715</v>
      </c>
    </row>
    <row r="21" spans="1:4">
      <c r="A21" s="4" t="s">
        <v>1083</v>
      </c>
    </row>
    <row r="22" spans="1:4">
      <c r="A22" s="3" t="s">
        <v>1073</v>
      </c>
    </row>
    <row r="23" spans="1:4">
      <c r="A23" s="4" t="s">
        <v>1077</v>
      </c>
      <c r="B23" s="5" t="n">
        <v>77014</v>
      </c>
    </row>
    <row r="24" spans="1:4">
      <c r="A24" s="4" t="s">
        <v>1078</v>
      </c>
      <c r="C24" s="5" t="n">
        <v>77014</v>
      </c>
    </row>
    <row r="25" spans="1:4">
      <c r="A25" s="4" t="s">
        <v>1079</v>
      </c>
      <c r="C25" s="6" t="n">
        <v>12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1084</v>
      </c>
      <c r="B1" s="2" t="s">
        <v>1</v>
      </c>
    </row>
    <row r="2" spans="1:4">
      <c r="B2" s="2" t="s">
        <v>2</v>
      </c>
      <c r="C2" s="2" t="s">
        <v>32</v>
      </c>
      <c r="D2" s="2" t="s">
        <v>75</v>
      </c>
    </row>
    <row r="3" spans="1:4">
      <c r="A3" s="3" t="s">
        <v>1073</v>
      </c>
    </row>
    <row r="4" spans="1:4">
      <c r="A4" s="4" t="s">
        <v>1085</v>
      </c>
      <c r="C4" s="6" t="n">
        <v>6400</v>
      </c>
      <c r="D4" s="6" t="n">
        <v>10900</v>
      </c>
    </row>
    <row r="5" spans="1:4">
      <c r="A5" s="4" t="s">
        <v>1086</v>
      </c>
      <c r="B5" s="6" t="n">
        <v>2697</v>
      </c>
      <c r="C5" s="6" t="n">
        <v>0</v>
      </c>
      <c r="D5" s="6" t="n">
        <v>0</v>
      </c>
    </row>
    <row r="6" spans="1:4">
      <c r="A6" s="4" t="s">
        <v>1087</v>
      </c>
    </row>
    <row r="7" spans="1:4">
      <c r="A7" s="3" t="s">
        <v>1073</v>
      </c>
    </row>
    <row r="8" spans="1:4">
      <c r="A8" s="4" t="s">
        <v>1086</v>
      </c>
      <c r="B8" s="5" t="n">
        <v>2700</v>
      </c>
    </row>
    <row r="9" spans="1:4">
      <c r="A9" s="4" t="s">
        <v>1088</v>
      </c>
      <c r="B9" s="6" t="n">
        <v>9000</v>
      </c>
    </row>
    <row r="10" spans="1:4">
      <c r="A10" s="4" t="s">
        <v>1089</v>
      </c>
      <c r="B10" s="5" t="n">
        <v>135100</v>
      </c>
    </row>
    <row r="11" spans="1:4">
      <c r="A11" s="4" t="s">
        <v>1090</v>
      </c>
      <c r="B11" s="6" t="n">
        <v>24600</v>
      </c>
    </row>
    <row r="12" spans="1:4">
      <c r="A12" s="4" t="s">
        <v>1091</v>
      </c>
      <c r="B12" s="4" t="s">
        <v>109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3</v>
      </c>
      <c r="B1" s="2" t="s">
        <v>822</v>
      </c>
      <c r="C1" s="2" t="s">
        <v>2</v>
      </c>
    </row>
    <row r="2" spans="1:3">
      <c r="A2" s="3" t="s">
        <v>1073</v>
      </c>
    </row>
    <row r="3" spans="1:3">
      <c r="A3" s="4" t="s">
        <v>1094</v>
      </c>
      <c r="B3" s="5" t="n">
        <v>730288</v>
      </c>
    </row>
    <row r="4" spans="1:3">
      <c r="A4" s="4" t="s">
        <v>1095</v>
      </c>
      <c r="C4" s="5" t="n">
        <v>793097</v>
      </c>
    </row>
    <row r="5" spans="1:3">
      <c r="A5" s="4" t="s">
        <v>1080</v>
      </c>
    </row>
    <row r="6" spans="1:3">
      <c r="A6" s="3" t="s">
        <v>1073</v>
      </c>
    </row>
    <row r="7" spans="1:3">
      <c r="A7" s="4" t="s">
        <v>1096</v>
      </c>
      <c r="C7" s="5" t="n">
        <v>0</v>
      </c>
    </row>
    <row r="8" spans="1:3">
      <c r="A8" s="4" t="s">
        <v>1094</v>
      </c>
      <c r="B8" s="5" t="n">
        <v>586524</v>
      </c>
    </row>
    <row r="9" spans="1:3">
      <c r="A9" s="4" t="s">
        <v>1097</v>
      </c>
      <c r="C9" s="5" t="n">
        <v>246070</v>
      </c>
    </row>
    <row r="10" spans="1:3">
      <c r="A10" s="4" t="s">
        <v>1098</v>
      </c>
      <c r="C10" s="5" t="n">
        <v>180724</v>
      </c>
    </row>
    <row r="11" spans="1:3">
      <c r="A11" s="4" t="s">
        <v>1099</v>
      </c>
      <c r="C11" s="5" t="n">
        <v>4530</v>
      </c>
    </row>
    <row r="12" spans="1:3">
      <c r="A12" s="4" t="s">
        <v>1095</v>
      </c>
      <c r="C12" s="5" t="n">
        <v>647340</v>
      </c>
    </row>
    <row r="13" spans="1:3">
      <c r="A13" s="4" t="s">
        <v>1100</v>
      </c>
      <c r="C13" s="6" t="n">
        <v>0</v>
      </c>
    </row>
    <row r="14" spans="1:3">
      <c r="A14" s="4" t="s">
        <v>1101</v>
      </c>
      <c r="B14" s="7" t="n">
        <v>35.03</v>
      </c>
    </row>
    <row r="15" spans="1:3">
      <c r="A15" s="4" t="s">
        <v>1102</v>
      </c>
      <c r="C15" s="8" t="n">
        <v>47.7</v>
      </c>
    </row>
    <row r="16" spans="1:3">
      <c r="A16" s="4" t="s">
        <v>1103</v>
      </c>
      <c r="C16" s="8" t="n">
        <v>35.5</v>
      </c>
    </row>
    <row r="17" spans="1:3">
      <c r="A17" s="4" t="s">
        <v>1104</v>
      </c>
      <c r="C17" s="8" t="n">
        <v>35.03</v>
      </c>
    </row>
    <row r="18" spans="1:3">
      <c r="A18" s="4" t="s">
        <v>1105</v>
      </c>
      <c r="C18" s="7" t="n">
        <v>39.72</v>
      </c>
    </row>
    <row r="19" spans="1:3">
      <c r="A19" s="4" t="s">
        <v>1081</v>
      </c>
    </row>
    <row r="20" spans="1:3">
      <c r="A20" s="3" t="s">
        <v>1073</v>
      </c>
    </row>
    <row r="21" spans="1:3">
      <c r="A21" s="4" t="s">
        <v>1096</v>
      </c>
      <c r="C21" s="5" t="n">
        <v>0</v>
      </c>
    </row>
    <row r="22" spans="1:3">
      <c r="A22" s="4" t="s">
        <v>1094</v>
      </c>
      <c r="B22" s="5" t="n">
        <v>17629</v>
      </c>
    </row>
    <row r="23" spans="1:3">
      <c r="A23" s="4" t="s">
        <v>1097</v>
      </c>
      <c r="C23" s="5" t="n">
        <v>8730</v>
      </c>
    </row>
    <row r="24" spans="1:3">
      <c r="A24" s="4" t="s">
        <v>1098</v>
      </c>
      <c r="C24" s="5" t="n">
        <v>8225</v>
      </c>
    </row>
    <row r="25" spans="1:3">
      <c r="A25" s="4" t="s">
        <v>1099</v>
      </c>
      <c r="C25" s="5" t="n">
        <v>0</v>
      </c>
    </row>
    <row r="26" spans="1:3">
      <c r="A26" s="4" t="s">
        <v>1095</v>
      </c>
      <c r="C26" s="5" t="n">
        <v>18134</v>
      </c>
    </row>
    <row r="27" spans="1:3">
      <c r="A27" s="4" t="s">
        <v>1082</v>
      </c>
    </row>
    <row r="28" spans="1:3">
      <c r="A28" s="3" t="s">
        <v>1073</v>
      </c>
    </row>
    <row r="29" spans="1:3">
      <c r="A29" s="4" t="s">
        <v>1096</v>
      </c>
      <c r="C29" s="5" t="n">
        <v>0</v>
      </c>
    </row>
    <row r="30" spans="1:3">
      <c r="A30" s="4" t="s">
        <v>1094</v>
      </c>
      <c r="B30" s="5" t="n">
        <v>49121</v>
      </c>
    </row>
    <row r="31" spans="1:3">
      <c r="A31" s="4" t="s">
        <v>1097</v>
      </c>
      <c r="C31" s="5" t="n">
        <v>20107</v>
      </c>
    </row>
    <row r="32" spans="1:3">
      <c r="A32" s="4" t="s">
        <v>1098</v>
      </c>
      <c r="C32" s="5" t="n">
        <v>14812</v>
      </c>
    </row>
    <row r="33" spans="1:3">
      <c r="A33" s="4" t="s">
        <v>1099</v>
      </c>
      <c r="C33" s="5" t="n">
        <v>3807</v>
      </c>
    </row>
    <row r="34" spans="1:3">
      <c r="A34" s="4" t="s">
        <v>1095</v>
      </c>
      <c r="C34" s="5" t="n">
        <v>5060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106</v>
      </c>
      <c r="B1" s="2" t="s">
        <v>822</v>
      </c>
      <c r="C1" s="2" t="s">
        <v>2</v>
      </c>
      <c r="D1" s="2" t="s">
        <v>32</v>
      </c>
    </row>
    <row r="2" spans="1:4">
      <c r="A2" s="3" t="s">
        <v>1073</v>
      </c>
    </row>
    <row r="3" spans="1:4">
      <c r="A3" s="4" t="s">
        <v>1094</v>
      </c>
      <c r="B3" s="5" t="n">
        <v>730288</v>
      </c>
    </row>
    <row r="4" spans="1:4">
      <c r="A4" s="4" t="s">
        <v>1080</v>
      </c>
    </row>
    <row r="5" spans="1:4">
      <c r="A5" s="3" t="s">
        <v>1073</v>
      </c>
    </row>
    <row r="6" spans="1:4">
      <c r="A6" s="4" t="s">
        <v>1107</v>
      </c>
      <c r="C6" s="4" t="s">
        <v>570</v>
      </c>
    </row>
    <row r="7" spans="1:4">
      <c r="A7" s="4" t="s">
        <v>1094</v>
      </c>
      <c r="B7" s="5" t="n">
        <v>586524</v>
      </c>
    </row>
    <row r="8" spans="1:4">
      <c r="A8" s="4" t="s">
        <v>1097</v>
      </c>
      <c r="C8" s="5" t="n">
        <v>246070</v>
      </c>
    </row>
    <row r="9" spans="1:4">
      <c r="A9" s="4" t="s">
        <v>1099</v>
      </c>
      <c r="C9" s="5" t="n">
        <v>4530</v>
      </c>
    </row>
    <row r="10" spans="1:4">
      <c r="A10" s="4" t="s">
        <v>1105</v>
      </c>
      <c r="C10" s="7" t="n">
        <v>39.72</v>
      </c>
      <c r="D10" s="6" t="n">
        <v>0</v>
      </c>
    </row>
    <row r="11" spans="1:4">
      <c r="A11" s="4" t="s">
        <v>1081</v>
      </c>
    </row>
    <row r="12" spans="1:4">
      <c r="A12" s="3" t="s">
        <v>1073</v>
      </c>
    </row>
    <row r="13" spans="1:4">
      <c r="A13" s="4" t="s">
        <v>1107</v>
      </c>
      <c r="C13" s="4" t="s">
        <v>1108</v>
      </c>
    </row>
    <row r="14" spans="1:4">
      <c r="A14" s="4" t="s">
        <v>1094</v>
      </c>
      <c r="B14" s="5" t="n">
        <v>17629</v>
      </c>
    </row>
    <row r="15" spans="1:4">
      <c r="A15" s="4" t="s">
        <v>1097</v>
      </c>
      <c r="C15" s="5" t="n">
        <v>8730</v>
      </c>
    </row>
    <row r="16" spans="1:4">
      <c r="A16" s="4" t="s">
        <v>1099</v>
      </c>
      <c r="C16" s="5" t="n">
        <v>0</v>
      </c>
    </row>
    <row r="17" spans="1:4">
      <c r="A17" s="4" t="s">
        <v>1082</v>
      </c>
    </row>
    <row r="18" spans="1:4">
      <c r="A18" s="3" t="s">
        <v>1073</v>
      </c>
    </row>
    <row r="19" spans="1:4">
      <c r="A19" s="4" t="s">
        <v>1109</v>
      </c>
      <c r="C19" s="10" t="n">
        <v>0.4</v>
      </c>
    </row>
    <row r="20" spans="1:4">
      <c r="A20" s="4" t="s">
        <v>1110</v>
      </c>
      <c r="C20" s="10" t="n">
        <v>0.7</v>
      </c>
    </row>
    <row r="21" spans="1:4">
      <c r="A21" s="4" t="s">
        <v>1094</v>
      </c>
      <c r="B21" s="5" t="n">
        <v>49121</v>
      </c>
    </row>
    <row r="22" spans="1:4">
      <c r="A22" s="4" t="s">
        <v>1097</v>
      </c>
      <c r="C22" s="5" t="n">
        <v>20107</v>
      </c>
    </row>
    <row r="23" spans="1:4">
      <c r="A23" s="4" t="s">
        <v>1099</v>
      </c>
      <c r="C23" s="5" t="n">
        <v>3807</v>
      </c>
    </row>
    <row r="24" spans="1:4">
      <c r="A24" s="4" t="s">
        <v>1111</v>
      </c>
    </row>
    <row r="25" spans="1:4">
      <c r="A25" s="3" t="s">
        <v>1073</v>
      </c>
    </row>
    <row r="26" spans="1:4">
      <c r="A26" s="4" t="s">
        <v>1107</v>
      </c>
      <c r="C26" s="4" t="s">
        <v>1108</v>
      </c>
    </row>
    <row r="27" spans="1:4">
      <c r="A27" s="4" t="s">
        <v>1112</v>
      </c>
    </row>
    <row r="28" spans="1:4">
      <c r="A28" s="3" t="s">
        <v>1073</v>
      </c>
    </row>
    <row r="29" spans="1:4">
      <c r="A29" s="4" t="s">
        <v>1107</v>
      </c>
      <c r="C29" s="4" t="s">
        <v>570</v>
      </c>
    </row>
    <row r="30" spans="1:4">
      <c r="A30" s="4" t="s">
        <v>1083</v>
      </c>
    </row>
    <row r="31" spans="1:4">
      <c r="A31" s="3" t="s">
        <v>1073</v>
      </c>
    </row>
    <row r="32" spans="1:4">
      <c r="A32" s="4" t="s">
        <v>1113</v>
      </c>
      <c r="C32" s="4" t="s">
        <v>1114</v>
      </c>
    </row>
    <row r="33" spans="1:4">
      <c r="A33" s="4" t="s">
        <v>1115</v>
      </c>
      <c r="C33" s="4" t="s">
        <v>1116</v>
      </c>
    </row>
    <row r="34" spans="1:4">
      <c r="A34" s="4" t="s">
        <v>1094</v>
      </c>
      <c r="B34" s="5" t="n">
        <v>77014</v>
      </c>
    </row>
    <row r="35" spans="1:4">
      <c r="A35" s="4" t="s">
        <v>1117</v>
      </c>
      <c r="C35" s="5" t="n">
        <v>35373</v>
      </c>
    </row>
    <row r="36" spans="1:4">
      <c r="A36" s="4" t="s">
        <v>1097</v>
      </c>
      <c r="C36" s="5" t="n">
        <v>0</v>
      </c>
    </row>
    <row r="37" spans="1:4">
      <c r="A37" s="4" t="s">
        <v>1099</v>
      </c>
      <c r="C37" s="5" t="n">
        <v>0</v>
      </c>
    </row>
    <row r="38" spans="1:4">
      <c r="A38" s="4" t="s">
        <v>1118</v>
      </c>
      <c r="C38" s="4" t="s">
        <v>1119</v>
      </c>
    </row>
    <row r="39" spans="1:4">
      <c r="A39" s="4" t="s">
        <v>1120</v>
      </c>
      <c r="C39" s="5" t="n">
        <v>53063</v>
      </c>
    </row>
    <row r="40" spans="1:4">
      <c r="A40" s="4" t="s">
        <v>1105</v>
      </c>
      <c r="C40" s="7" t="n">
        <v>31.7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21</v>
      </c>
      <c r="B1" s="2" t="s">
        <v>1</v>
      </c>
    </row>
    <row r="2" spans="1:4">
      <c r="B2" s="2" t="s">
        <v>2</v>
      </c>
      <c r="C2" s="2" t="s">
        <v>32</v>
      </c>
      <c r="D2" s="2" t="s">
        <v>75</v>
      </c>
    </row>
    <row r="3" spans="1:4">
      <c r="A3" s="3" t="s">
        <v>1122</v>
      </c>
    </row>
    <row r="4" spans="1:4">
      <c r="A4" s="4" t="s">
        <v>1123</v>
      </c>
      <c r="B4" s="6" t="n">
        <v>2280</v>
      </c>
      <c r="C4" s="6" t="n">
        <v>908</v>
      </c>
      <c r="D4" s="6" t="n">
        <v>-182</v>
      </c>
    </row>
    <row r="5" spans="1:4">
      <c r="A5" s="4" t="s">
        <v>1124</v>
      </c>
      <c r="B5" s="5" t="n">
        <v>6329</v>
      </c>
      <c r="C5" s="5" t="n">
        <v>9820</v>
      </c>
      <c r="D5" s="5" t="n">
        <v>7516</v>
      </c>
    </row>
    <row r="6" spans="1:4">
      <c r="A6" s="4" t="s">
        <v>1125</v>
      </c>
      <c r="B6" s="5" t="n">
        <v>3833</v>
      </c>
      <c r="C6" s="5" t="n">
        <v>1926</v>
      </c>
      <c r="D6" s="5" t="n">
        <v>0</v>
      </c>
    </row>
    <row r="7" spans="1:4">
      <c r="A7" s="4" t="s">
        <v>1126</v>
      </c>
      <c r="B7" s="5" t="n">
        <v>12442</v>
      </c>
      <c r="C7" s="5" t="n">
        <v>12654</v>
      </c>
      <c r="D7" s="5" t="n">
        <v>7334</v>
      </c>
    </row>
    <row r="8" spans="1:4">
      <c r="A8" s="3" t="s">
        <v>1127</v>
      </c>
    </row>
    <row r="9" spans="1:4">
      <c r="A9" s="4" t="s">
        <v>1123</v>
      </c>
      <c r="B9" s="5" t="n">
        <v>2680</v>
      </c>
      <c r="C9" s="5" t="n">
        <v>1022</v>
      </c>
      <c r="D9" s="5" t="n">
        <v>1889</v>
      </c>
    </row>
    <row r="10" spans="1:4">
      <c r="A10" s="4" t="s">
        <v>1124</v>
      </c>
      <c r="B10" s="5" t="n">
        <v>-1122</v>
      </c>
      <c r="C10" s="5" t="n">
        <v>-1464</v>
      </c>
      <c r="D10" s="5" t="n">
        <v>1578</v>
      </c>
    </row>
    <row r="11" spans="1:4">
      <c r="A11" s="4" t="s">
        <v>1128</v>
      </c>
      <c r="B11" s="5" t="n">
        <v>-2027</v>
      </c>
      <c r="C11" s="5" t="n">
        <v>2500</v>
      </c>
      <c r="D11" s="5" t="n">
        <v>0</v>
      </c>
    </row>
    <row r="12" spans="1:4">
      <c r="A12" s="4" t="s">
        <v>1129</v>
      </c>
      <c r="B12" s="5" t="n">
        <v>-469</v>
      </c>
      <c r="C12" s="5" t="n">
        <v>2058</v>
      </c>
      <c r="D12" s="5" t="n">
        <v>3467</v>
      </c>
    </row>
    <row r="13" spans="1:4">
      <c r="A13" s="4" t="s">
        <v>1130</v>
      </c>
      <c r="B13" s="6" t="n">
        <v>11973</v>
      </c>
      <c r="C13" s="6" t="n">
        <v>14712</v>
      </c>
      <c r="D13" s="6" t="n">
        <v>1080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31</v>
      </c>
      <c r="B1" s="2" t="s">
        <v>2</v>
      </c>
      <c r="C1" s="2" t="s">
        <v>32</v>
      </c>
    </row>
    <row r="2" spans="1:3">
      <c r="A2" s="3" t="s">
        <v>1132</v>
      </c>
    </row>
    <row r="3" spans="1:3">
      <c r="A3" s="4" t="s">
        <v>1133</v>
      </c>
      <c r="B3" s="6" t="n">
        <v>31539</v>
      </c>
      <c r="C3" s="6" t="n">
        <v>33043</v>
      </c>
    </row>
    <row r="4" spans="1:3">
      <c r="A4" s="4" t="s">
        <v>1134</v>
      </c>
      <c r="B4" s="5" t="n">
        <v>697</v>
      </c>
      <c r="C4" s="5" t="n">
        <v>0</v>
      </c>
    </row>
    <row r="5" spans="1:3">
      <c r="A5" s="4" t="s">
        <v>1135</v>
      </c>
      <c r="B5" s="5" t="n">
        <v>148</v>
      </c>
      <c r="C5" s="5" t="n">
        <v>894</v>
      </c>
    </row>
    <row r="6" spans="1:3">
      <c r="A6" s="4" t="s">
        <v>1136</v>
      </c>
      <c r="B6" s="5" t="n">
        <v>2697</v>
      </c>
      <c r="C6" s="5" t="n">
        <v>2698</v>
      </c>
    </row>
    <row r="7" spans="1:3">
      <c r="A7" s="4" t="s">
        <v>175</v>
      </c>
      <c r="B7" s="5" t="n">
        <v>1697</v>
      </c>
      <c r="C7" s="5" t="n">
        <v>1758</v>
      </c>
    </row>
    <row r="8" spans="1:3">
      <c r="A8" s="4" t="s">
        <v>1137</v>
      </c>
      <c r="B8" s="5" t="n">
        <v>36778</v>
      </c>
      <c r="C8" s="5" t="n">
        <v>38393</v>
      </c>
    </row>
    <row r="9" spans="1:3">
      <c r="A9" s="4" t="s">
        <v>1138</v>
      </c>
      <c r="B9" s="5" t="n">
        <v>-12800</v>
      </c>
      <c r="C9" s="5" t="n">
        <v>-13200</v>
      </c>
    </row>
    <row r="10" spans="1:3">
      <c r="A10" s="4" t="s">
        <v>1139</v>
      </c>
      <c r="B10" s="5" t="n">
        <v>24019</v>
      </c>
      <c r="C10" s="5" t="n">
        <v>25242</v>
      </c>
    </row>
    <row r="11" spans="1:3">
      <c r="A11" s="3" t="s">
        <v>1140</v>
      </c>
    </row>
    <row r="12" spans="1:3">
      <c r="A12" s="4" t="s">
        <v>507</v>
      </c>
      <c r="B12" s="5" t="n">
        <v>-43788</v>
      </c>
      <c r="C12" s="5" t="n">
        <v>-44880</v>
      </c>
    </row>
    <row r="13" spans="1:3">
      <c r="A13" s="4" t="s">
        <v>1125</v>
      </c>
      <c r="B13" s="5" t="n">
        <v>-384</v>
      </c>
      <c r="C13" s="5" t="n">
        <v>-2314</v>
      </c>
    </row>
    <row r="14" spans="1:3">
      <c r="A14" s="4" t="s">
        <v>1141</v>
      </c>
      <c r="B14" s="5" t="n">
        <v>-44172</v>
      </c>
      <c r="C14" s="5" t="n">
        <v>-47194</v>
      </c>
    </row>
    <row r="15" spans="1:3">
      <c r="A15" s="4" t="s">
        <v>1142</v>
      </c>
      <c r="B15" s="5" t="n">
        <v>-20153</v>
      </c>
      <c r="C15" s="5" t="n">
        <v>-21952</v>
      </c>
    </row>
    <row r="16" spans="1:3">
      <c r="A16" s="3" t="s">
        <v>1143</v>
      </c>
    </row>
    <row r="17" spans="1:3">
      <c r="A17" s="4" t="s">
        <v>45</v>
      </c>
      <c r="B17" s="5" t="n">
        <v>2051</v>
      </c>
      <c r="C17" s="5" t="n">
        <v>2858</v>
      </c>
    </row>
    <row r="18" spans="1:3">
      <c r="A18" s="4" t="s">
        <v>59</v>
      </c>
      <c r="B18" s="5" t="n">
        <v>-22204</v>
      </c>
      <c r="C18" s="5" t="n">
        <v>-24810</v>
      </c>
    </row>
    <row r="19" spans="1:3">
      <c r="A19" s="4" t="s">
        <v>1142</v>
      </c>
      <c r="B19" s="6" t="n">
        <v>-20153</v>
      </c>
      <c r="C19" s="6" t="n">
        <v>-2195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44</v>
      </c>
      <c r="B1" s="2" t="s">
        <v>1</v>
      </c>
    </row>
    <row r="2" spans="1:3">
      <c r="B2" s="2" t="s">
        <v>2</v>
      </c>
      <c r="C2" s="2" t="s">
        <v>32</v>
      </c>
    </row>
    <row r="3" spans="1:3">
      <c r="A3" s="3" t="s">
        <v>1145</v>
      </c>
    </row>
    <row r="4" spans="1:3">
      <c r="A4" s="4" t="s">
        <v>1146</v>
      </c>
      <c r="B4" s="4" t="s">
        <v>1023</v>
      </c>
    </row>
    <row r="5" spans="1:3">
      <c r="A5" s="3" t="s">
        <v>1147</v>
      </c>
    </row>
    <row r="6" spans="1:3">
      <c r="A6" s="4" t="s">
        <v>1148</v>
      </c>
      <c r="B6" s="6" t="n">
        <v>12800</v>
      </c>
      <c r="C6" s="6" t="n">
        <v>13200</v>
      </c>
    </row>
    <row r="7" spans="1:3">
      <c r="A7" s="4" t="s">
        <v>1149</v>
      </c>
    </row>
    <row r="8" spans="1:3">
      <c r="A8" s="3" t="s">
        <v>1147</v>
      </c>
    </row>
    <row r="9" spans="1:3">
      <c r="A9" s="4" t="s">
        <v>1150</v>
      </c>
      <c r="B9" s="5" t="n">
        <v>11900</v>
      </c>
    </row>
    <row r="10" spans="1:3">
      <c r="A10" s="4" t="s">
        <v>1151</v>
      </c>
      <c r="B10" s="6" t="n">
        <v>400</v>
      </c>
    </row>
    <row r="11" spans="1:3">
      <c r="A11" s="4" t="s">
        <v>1152</v>
      </c>
    </row>
    <row r="12" spans="1:3">
      <c r="A12" s="3" t="s">
        <v>1147</v>
      </c>
    </row>
    <row r="13" spans="1:3">
      <c r="A13" s="4" t="s">
        <v>1153</v>
      </c>
      <c r="B13" s="4" t="s">
        <v>1154</v>
      </c>
    </row>
    <row r="14" spans="1:3">
      <c r="A14" s="4" t="s">
        <v>1155</v>
      </c>
    </row>
    <row r="15" spans="1:3">
      <c r="A15" s="3" t="s">
        <v>1147</v>
      </c>
    </row>
    <row r="16" spans="1:3">
      <c r="A16" s="4" t="s">
        <v>1153</v>
      </c>
      <c r="B16" s="4" t="s">
        <v>1156</v>
      </c>
    </row>
    <row r="17" spans="1:3">
      <c r="A17" s="4" t="s">
        <v>1157</v>
      </c>
    </row>
    <row r="18" spans="1:3">
      <c r="A18" s="3" t="s">
        <v>1147</v>
      </c>
    </row>
    <row r="19" spans="1:3">
      <c r="A19" s="4" t="s">
        <v>1150</v>
      </c>
      <c r="B19" s="6" t="n">
        <v>80000</v>
      </c>
    </row>
    <row r="20" spans="1:3">
      <c r="A20" s="4" t="s">
        <v>1148</v>
      </c>
      <c r="B20" s="5" t="n">
        <v>12759</v>
      </c>
      <c r="C20" s="6" t="n">
        <v>13151</v>
      </c>
    </row>
    <row r="21" spans="1:3">
      <c r="A21" s="4" t="s">
        <v>1151</v>
      </c>
      <c r="B21" s="6" t="n">
        <v>0</v>
      </c>
    </row>
    <row r="22" spans="1:3">
      <c r="A22" s="4" t="s">
        <v>1158</v>
      </c>
    </row>
    <row r="23" spans="1:3">
      <c r="A23" s="3" t="s">
        <v>1147</v>
      </c>
    </row>
    <row r="24" spans="1:3">
      <c r="A24" s="4" t="s">
        <v>1153</v>
      </c>
      <c r="B24" s="4" t="s">
        <v>1159</v>
      </c>
    </row>
    <row r="25" spans="1:3">
      <c r="A25" s="4" t="s">
        <v>1160</v>
      </c>
    </row>
    <row r="26" spans="1:3">
      <c r="A26" s="3" t="s">
        <v>1147</v>
      </c>
    </row>
    <row r="27" spans="1:3">
      <c r="A27" s="4" t="s">
        <v>1153</v>
      </c>
      <c r="B27" s="4" t="s">
        <v>116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162</v>
      </c>
      <c r="B1" s="2" t="s">
        <v>1</v>
      </c>
    </row>
    <row r="2" spans="1:2">
      <c r="B2" s="2" t="s">
        <v>2</v>
      </c>
    </row>
    <row r="3" spans="1:2">
      <c r="A3" s="3" t="s">
        <v>1163</v>
      </c>
    </row>
    <row r="4" spans="1:2">
      <c r="A4" s="4" t="s">
        <v>1164</v>
      </c>
      <c r="B4" s="4" t="s">
        <v>1165</v>
      </c>
    </row>
    <row r="5" spans="1:2">
      <c r="A5" s="4" t="s">
        <v>1166</v>
      </c>
      <c r="B5" s="4" t="s">
        <v>116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109</v>
      </c>
      <c r="J1" s="2" t="s">
        <v>1</v>
      </c>
    </row>
    <row r="2" spans="1:12">
      <c r="B2" s="2" t="s">
        <v>2</v>
      </c>
      <c r="C2" s="2" t="s">
        <v>110</v>
      </c>
      <c r="D2" s="2" t="s">
        <v>4</v>
      </c>
      <c r="E2" s="2" t="s">
        <v>111</v>
      </c>
      <c r="F2" s="2" t="s">
        <v>32</v>
      </c>
      <c r="G2" s="2" t="s">
        <v>112</v>
      </c>
      <c r="H2" s="2" t="s">
        <v>113</v>
      </c>
      <c r="I2" s="2" t="s">
        <v>114</v>
      </c>
      <c r="J2" s="2" t="s">
        <v>2</v>
      </c>
      <c r="K2" s="2" t="s">
        <v>32</v>
      </c>
      <c r="L2" s="2" t="s">
        <v>75</v>
      </c>
    </row>
    <row r="3" spans="1:12">
      <c r="A3" s="3" t="s">
        <v>76</v>
      </c>
    </row>
    <row r="4" spans="1:12">
      <c r="A4" s="4" t="s">
        <v>815</v>
      </c>
      <c r="B4" s="6" t="n">
        <v>471757</v>
      </c>
      <c r="C4" s="6" t="n">
        <v>441418</v>
      </c>
      <c r="D4" s="6" t="n">
        <v>437804</v>
      </c>
      <c r="E4" s="6" t="n">
        <v>405703</v>
      </c>
      <c r="F4" s="6" t="n">
        <v>464919</v>
      </c>
      <c r="G4" s="6" t="n">
        <v>493566</v>
      </c>
      <c r="H4" s="6" t="n">
        <v>570611</v>
      </c>
      <c r="I4" s="6" t="n">
        <v>554944</v>
      </c>
      <c r="J4" s="6" t="n">
        <v>1756682</v>
      </c>
      <c r="K4" s="6" t="n">
        <v>2084040</v>
      </c>
      <c r="L4" s="6" t="n">
        <v>3075118</v>
      </c>
    </row>
    <row r="5" spans="1:12">
      <c r="A5" s="3" t="s">
        <v>1169</v>
      </c>
    </row>
    <row r="6" spans="1:12">
      <c r="A6" s="4" t="s">
        <v>87</v>
      </c>
      <c r="J6" s="5" t="n">
        <v>216736</v>
      </c>
      <c r="K6" s="5" t="n">
        <v>210210</v>
      </c>
      <c r="L6" s="5" t="n">
        <v>191708</v>
      </c>
    </row>
    <row r="7" spans="1:12">
      <c r="A7" s="3" t="s">
        <v>1170</v>
      </c>
    </row>
    <row r="8" spans="1:12">
      <c r="A8" s="4" t="s">
        <v>1171</v>
      </c>
      <c r="J8" s="5" t="n">
        <v>98817</v>
      </c>
      <c r="K8" s="5" t="n">
        <v>102521</v>
      </c>
      <c r="L8" s="5" t="n">
        <v>96056</v>
      </c>
    </row>
    <row r="9" spans="1:12">
      <c r="A9" s="4" t="s">
        <v>1172</v>
      </c>
      <c r="J9" s="5" t="n">
        <v>216736</v>
      </c>
      <c r="K9" s="5" t="n">
        <v>210210</v>
      </c>
      <c r="L9" s="5" t="n">
        <v>191708</v>
      </c>
    </row>
    <row r="10" spans="1:12">
      <c r="A10" s="4" t="s">
        <v>1173</v>
      </c>
      <c r="B10" s="6" t="n">
        <v>85373</v>
      </c>
      <c r="C10" s="6" t="n">
        <v>87954</v>
      </c>
      <c r="D10" s="6" t="n">
        <v>91217</v>
      </c>
      <c r="E10" s="6" t="n">
        <v>94565</v>
      </c>
      <c r="F10" s="6" t="n">
        <v>98024</v>
      </c>
      <c r="G10" s="6" t="n">
        <v>100994</v>
      </c>
      <c r="H10" s="6" t="n">
        <v>92405</v>
      </c>
      <c r="I10" s="6" t="n">
        <v>99281</v>
      </c>
      <c r="J10" s="5" t="n">
        <v>359109</v>
      </c>
      <c r="K10" s="5" t="n">
        <v>390704</v>
      </c>
      <c r="L10" s="5" t="n">
        <v>346901</v>
      </c>
    </row>
    <row r="11" spans="1:12">
      <c r="A11" s="4" t="s">
        <v>1174</v>
      </c>
    </row>
    <row r="12" spans="1:12">
      <c r="A12" s="3" t="s">
        <v>76</v>
      </c>
    </row>
    <row r="13" spans="1:12">
      <c r="A13" s="4" t="s">
        <v>815</v>
      </c>
      <c r="J13" s="5" t="n">
        <v>485650</v>
      </c>
      <c r="K13" s="5" t="n">
        <v>508522</v>
      </c>
      <c r="L13" s="5" t="n">
        <v>477030</v>
      </c>
    </row>
    <row r="14" spans="1:12">
      <c r="A14" s="4" t="s">
        <v>463</v>
      </c>
    </row>
    <row r="15" spans="1:12">
      <c r="A15" s="3" t="s">
        <v>76</v>
      </c>
    </row>
    <row r="16" spans="1:12">
      <c r="A16" s="4" t="s">
        <v>815</v>
      </c>
      <c r="J16" s="5" t="n">
        <v>610042</v>
      </c>
      <c r="K16" s="5" t="n">
        <v>624908</v>
      </c>
      <c r="L16" s="5" t="n">
        <v>564506</v>
      </c>
    </row>
    <row r="17" spans="1:12">
      <c r="A17" s="4" t="s">
        <v>1175</v>
      </c>
    </row>
    <row r="18" spans="1:12">
      <c r="A18" s="3" t="s">
        <v>76</v>
      </c>
    </row>
    <row r="19" spans="1:12">
      <c r="A19" s="4" t="s">
        <v>815</v>
      </c>
      <c r="J19" s="5" t="n">
        <v>589098</v>
      </c>
      <c r="K19" s="5" t="n">
        <v>599302</v>
      </c>
      <c r="L19" s="5" t="n">
        <v>537142</v>
      </c>
    </row>
    <row r="20" spans="1:12">
      <c r="A20" s="4" t="s">
        <v>1176</v>
      </c>
    </row>
    <row r="21" spans="1:12">
      <c r="A21" s="3" t="s">
        <v>76</v>
      </c>
    </row>
    <row r="22" spans="1:12">
      <c r="A22" s="4" t="s">
        <v>815</v>
      </c>
      <c r="J22" s="5" t="n">
        <v>20944</v>
      </c>
      <c r="K22" s="5" t="n">
        <v>25606</v>
      </c>
      <c r="L22" s="5" t="n">
        <v>26435</v>
      </c>
    </row>
    <row r="23" spans="1:12">
      <c r="A23" s="4" t="s">
        <v>1177</v>
      </c>
    </row>
    <row r="24" spans="1:12">
      <c r="A24" s="3" t="s">
        <v>76</v>
      </c>
    </row>
    <row r="25" spans="1:12">
      <c r="A25" s="4" t="s">
        <v>815</v>
      </c>
      <c r="J25" s="5" t="n">
        <v>0</v>
      </c>
      <c r="K25" s="5" t="n">
        <v>0</v>
      </c>
      <c r="L25" s="5" t="n">
        <v>929</v>
      </c>
    </row>
    <row r="26" spans="1:12">
      <c r="A26" s="4" t="s">
        <v>1178</v>
      </c>
    </row>
    <row r="27" spans="1:12">
      <c r="A27" s="3" t="s">
        <v>76</v>
      </c>
    </row>
    <row r="28" spans="1:12">
      <c r="A28" s="4" t="s">
        <v>815</v>
      </c>
      <c r="J28" s="5" t="n">
        <v>681934</v>
      </c>
      <c r="K28" s="5" t="n">
        <v>976216</v>
      </c>
      <c r="L28" s="5" t="n">
        <v>2060017</v>
      </c>
    </row>
    <row r="29" spans="1:12">
      <c r="A29" s="4" t="s">
        <v>1179</v>
      </c>
    </row>
    <row r="30" spans="1:12">
      <c r="A30" s="3" t="s">
        <v>1169</v>
      </c>
    </row>
    <row r="31" spans="1:12">
      <c r="A31" s="4" t="s">
        <v>87</v>
      </c>
      <c r="J31" s="5" t="n">
        <v>208217</v>
      </c>
      <c r="K31" s="5" t="n">
        <v>201719</v>
      </c>
      <c r="L31" s="5" t="n">
        <v>181555</v>
      </c>
    </row>
    <row r="32" spans="1:12">
      <c r="A32" s="3" t="s">
        <v>1170</v>
      </c>
    </row>
    <row r="33" spans="1:12">
      <c r="A33" s="4" t="s">
        <v>1172</v>
      </c>
      <c r="J33" s="5" t="n">
        <v>208217</v>
      </c>
      <c r="K33" s="5" t="n">
        <v>201719</v>
      </c>
      <c r="L33" s="5" t="n">
        <v>181555</v>
      </c>
    </row>
    <row r="34" spans="1:12">
      <c r="A34" s="4" t="s">
        <v>1173</v>
      </c>
      <c r="J34" s="5" t="n">
        <v>466445</v>
      </c>
      <c r="K34" s="5" t="n">
        <v>501716</v>
      </c>
      <c r="L34" s="5" t="n">
        <v>453110</v>
      </c>
    </row>
    <row r="35" spans="1:12">
      <c r="A35" s="4" t="s">
        <v>1180</v>
      </c>
    </row>
    <row r="36" spans="1:12">
      <c r="A36" s="3" t="s">
        <v>1169</v>
      </c>
    </row>
    <row r="37" spans="1:12">
      <c r="A37" s="4" t="s">
        <v>87</v>
      </c>
      <c r="J37" s="5" t="n">
        <v>89554</v>
      </c>
      <c r="K37" s="5" t="n">
        <v>84951</v>
      </c>
      <c r="L37" s="5" t="n">
        <v>77691</v>
      </c>
    </row>
    <row r="38" spans="1:12">
      <c r="A38" s="3" t="s">
        <v>1170</v>
      </c>
    </row>
    <row r="39" spans="1:12">
      <c r="A39" s="4" t="s">
        <v>1172</v>
      </c>
      <c r="J39" s="5" t="n">
        <v>89554</v>
      </c>
      <c r="K39" s="5" t="n">
        <v>84951</v>
      </c>
      <c r="L39" s="5" t="n">
        <v>77691</v>
      </c>
    </row>
    <row r="40" spans="1:12">
      <c r="A40" s="4" t="s">
        <v>1173</v>
      </c>
      <c r="J40" s="5" t="n">
        <v>248238</v>
      </c>
      <c r="K40" s="5" t="n">
        <v>270349</v>
      </c>
      <c r="L40" s="5" t="n">
        <v>245233</v>
      </c>
    </row>
    <row r="41" spans="1:12">
      <c r="A41" s="4" t="s">
        <v>1181</v>
      </c>
    </row>
    <row r="42" spans="1:12">
      <c r="A42" s="3" t="s">
        <v>1169</v>
      </c>
    </row>
    <row r="43" spans="1:12">
      <c r="A43" s="4" t="s">
        <v>87</v>
      </c>
      <c r="J43" s="5" t="n">
        <v>118663</v>
      </c>
      <c r="K43" s="5" t="n">
        <v>116768</v>
      </c>
      <c r="L43" s="5" t="n">
        <v>103848</v>
      </c>
    </row>
    <row r="44" spans="1:12">
      <c r="A44" s="3" t="s">
        <v>1170</v>
      </c>
    </row>
    <row r="45" spans="1:12">
      <c r="A45" s="4" t="s">
        <v>1172</v>
      </c>
      <c r="J45" s="5" t="n">
        <v>118663</v>
      </c>
      <c r="K45" s="5" t="n">
        <v>116768</v>
      </c>
      <c r="L45" s="5" t="n">
        <v>103848</v>
      </c>
    </row>
    <row r="46" spans="1:12">
      <c r="A46" s="4" t="s">
        <v>1173</v>
      </c>
      <c r="J46" s="5" t="n">
        <v>214801</v>
      </c>
      <c r="K46" s="5" t="n">
        <v>217818</v>
      </c>
      <c r="L46" s="5" t="n">
        <v>183104</v>
      </c>
    </row>
    <row r="47" spans="1:12">
      <c r="A47" s="4" t="s">
        <v>1182</v>
      </c>
    </row>
    <row r="48" spans="1:12">
      <c r="A48" s="3" t="s">
        <v>1169</v>
      </c>
    </row>
    <row r="49" spans="1:12">
      <c r="A49" s="4" t="s">
        <v>87</v>
      </c>
      <c r="J49" s="5" t="n">
        <v>0</v>
      </c>
      <c r="K49" s="5" t="n">
        <v>0</v>
      </c>
      <c r="L49" s="5" t="n">
        <v>16</v>
      </c>
    </row>
    <row r="50" spans="1:12">
      <c r="A50" s="3" t="s">
        <v>1170</v>
      </c>
    </row>
    <row r="51" spans="1:12">
      <c r="A51" s="4" t="s">
        <v>1172</v>
      </c>
      <c r="J51" s="5" t="n">
        <v>0</v>
      </c>
      <c r="K51" s="5" t="n">
        <v>0</v>
      </c>
      <c r="L51" s="5" t="n">
        <v>16</v>
      </c>
    </row>
    <row r="52" spans="1:12">
      <c r="A52" s="4" t="s">
        <v>1173</v>
      </c>
      <c r="J52" s="5" t="n">
        <v>3406</v>
      </c>
      <c r="K52" s="5" t="n">
        <v>13507</v>
      </c>
      <c r="L52" s="5" t="n">
        <v>24805</v>
      </c>
    </row>
    <row r="53" spans="1:12">
      <c r="A53" s="4" t="s">
        <v>1183</v>
      </c>
    </row>
    <row r="54" spans="1:12">
      <c r="A54" s="3" t="s">
        <v>76</v>
      </c>
    </row>
    <row r="55" spans="1:12">
      <c r="A55" s="4" t="s">
        <v>815</v>
      </c>
      <c r="J55" s="5" t="n">
        <v>-20944</v>
      </c>
      <c r="K55" s="5" t="n">
        <v>-25606</v>
      </c>
      <c r="L55" s="5" t="n">
        <v>-26435</v>
      </c>
    </row>
    <row r="56" spans="1:12">
      <c r="A56" s="3" t="s">
        <v>1170</v>
      </c>
    </row>
    <row r="57" spans="1:12">
      <c r="A57" s="4" t="s">
        <v>1173</v>
      </c>
      <c r="J57" s="5" t="n">
        <v>0</v>
      </c>
      <c r="K57" s="5" t="n">
        <v>42</v>
      </c>
      <c r="L57" s="5" t="n">
        <v>-32</v>
      </c>
    </row>
    <row r="58" spans="1:12">
      <c r="A58" s="4" t="s">
        <v>1184</v>
      </c>
    </row>
    <row r="59" spans="1:12">
      <c r="A59" s="3" t="s">
        <v>1169</v>
      </c>
    </row>
    <row r="60" spans="1:12">
      <c r="A60" s="4" t="s">
        <v>87</v>
      </c>
      <c r="J60" s="5" t="n">
        <v>8519</v>
      </c>
      <c r="K60" s="5" t="n">
        <v>8491</v>
      </c>
      <c r="L60" s="5" t="n">
        <v>10153</v>
      </c>
    </row>
    <row r="61" spans="1:12">
      <c r="A61" s="3" t="s">
        <v>1170</v>
      </c>
    </row>
    <row r="62" spans="1:12">
      <c r="A62" s="4" t="s">
        <v>1171</v>
      </c>
      <c r="J62" s="5" t="n">
        <v>98817</v>
      </c>
      <c r="K62" s="5" t="n">
        <v>102521</v>
      </c>
      <c r="L62" s="5" t="n">
        <v>96056</v>
      </c>
    </row>
    <row r="63" spans="1:12">
      <c r="A63" s="4" t="s">
        <v>1172</v>
      </c>
      <c r="J63" s="6" t="n">
        <v>8519</v>
      </c>
      <c r="K63" s="6" t="n">
        <v>8491</v>
      </c>
      <c r="L63" s="6" t="n">
        <v>1015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109</v>
      </c>
      <c r="J1" s="2" t="s">
        <v>1</v>
      </c>
    </row>
    <row r="2" spans="1:12">
      <c r="B2" s="2" t="s">
        <v>2</v>
      </c>
      <c r="C2" s="2" t="s">
        <v>110</v>
      </c>
      <c r="D2" s="2" t="s">
        <v>4</v>
      </c>
      <c r="E2" s="2" t="s">
        <v>111</v>
      </c>
      <c r="F2" s="2" t="s">
        <v>32</v>
      </c>
      <c r="G2" s="2" t="s">
        <v>112</v>
      </c>
      <c r="H2" s="2" t="s">
        <v>113</v>
      </c>
      <c r="I2" s="2" t="s">
        <v>114</v>
      </c>
      <c r="J2" s="2" t="s">
        <v>2</v>
      </c>
      <c r="K2" s="2" t="s">
        <v>32</v>
      </c>
      <c r="L2" s="2" t="s">
        <v>75</v>
      </c>
    </row>
    <row r="3" spans="1:12">
      <c r="A3" s="3" t="s">
        <v>1186</v>
      </c>
    </row>
    <row r="4" spans="1:12">
      <c r="A4" s="4" t="s">
        <v>815</v>
      </c>
      <c r="B4" s="6" t="n">
        <v>471757</v>
      </c>
      <c r="C4" s="6" t="n">
        <v>441418</v>
      </c>
      <c r="D4" s="6" t="n">
        <v>437804</v>
      </c>
      <c r="E4" s="6" t="n">
        <v>405703</v>
      </c>
      <c r="F4" s="6" t="n">
        <v>464919</v>
      </c>
      <c r="G4" s="6" t="n">
        <v>493566</v>
      </c>
      <c r="H4" s="6" t="n">
        <v>570611</v>
      </c>
      <c r="I4" s="6" t="n">
        <v>554944</v>
      </c>
      <c r="J4" s="6" t="n">
        <v>1756682</v>
      </c>
      <c r="K4" s="6" t="n">
        <v>2084040</v>
      </c>
      <c r="L4" s="6" t="n">
        <v>3075118</v>
      </c>
    </row>
    <row r="5" spans="1:12">
      <c r="A5" s="4" t="s">
        <v>1187</v>
      </c>
    </row>
    <row r="6" spans="1:12">
      <c r="A6" s="3" t="s">
        <v>1186</v>
      </c>
    </row>
    <row r="7" spans="1:12">
      <c r="A7" s="4" t="s">
        <v>815</v>
      </c>
      <c r="J7" s="5" t="n">
        <v>1352936</v>
      </c>
      <c r="K7" s="5" t="n">
        <v>1599088</v>
      </c>
      <c r="L7" s="5" t="n">
        <v>2276609</v>
      </c>
    </row>
    <row r="8" spans="1:12">
      <c r="A8" s="4" t="s">
        <v>1188</v>
      </c>
    </row>
    <row r="9" spans="1:12">
      <c r="A9" s="3" t="s">
        <v>1186</v>
      </c>
    </row>
    <row r="10" spans="1:12">
      <c r="A10" s="4" t="s">
        <v>815</v>
      </c>
      <c r="J10" s="5" t="n">
        <v>313395</v>
      </c>
      <c r="K10" s="5" t="n">
        <v>386282</v>
      </c>
      <c r="L10" s="5" t="n">
        <v>705207</v>
      </c>
    </row>
    <row r="11" spans="1:12">
      <c r="A11" s="4" t="s">
        <v>175</v>
      </c>
    </row>
    <row r="12" spans="1:12">
      <c r="A12" s="3" t="s">
        <v>1186</v>
      </c>
    </row>
    <row r="13" spans="1:12">
      <c r="A13" s="4" t="s">
        <v>815</v>
      </c>
      <c r="J13" s="6" t="n">
        <v>90351</v>
      </c>
      <c r="K13" s="6" t="n">
        <v>98670</v>
      </c>
      <c r="L13" s="6" t="n">
        <v>9330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109</v>
      </c>
      <c r="J1" s="2" t="s">
        <v>1</v>
      </c>
    </row>
    <row r="2" spans="1:12">
      <c r="B2" s="2" t="s">
        <v>2</v>
      </c>
      <c r="C2" s="2" t="s">
        <v>110</v>
      </c>
      <c r="D2" s="2" t="s">
        <v>4</v>
      </c>
      <c r="E2" s="2" t="s">
        <v>111</v>
      </c>
      <c r="F2" s="2" t="s">
        <v>32</v>
      </c>
      <c r="G2" s="2" t="s">
        <v>112</v>
      </c>
      <c r="H2" s="2" t="s">
        <v>113</v>
      </c>
      <c r="I2" s="2" t="s">
        <v>114</v>
      </c>
      <c r="J2" s="2" t="s">
        <v>2</v>
      </c>
      <c r="K2" s="2" t="s">
        <v>32</v>
      </c>
      <c r="L2" s="2" t="s">
        <v>75</v>
      </c>
    </row>
    <row r="3" spans="1:12">
      <c r="A3" s="3" t="s">
        <v>1190</v>
      </c>
    </row>
    <row r="4" spans="1:12">
      <c r="A4" s="4" t="s">
        <v>1191</v>
      </c>
      <c r="B4" s="6" t="n">
        <v>471757</v>
      </c>
      <c r="C4" s="6" t="n">
        <v>441418</v>
      </c>
      <c r="D4" s="6" t="n">
        <v>437804</v>
      </c>
      <c r="E4" s="6" t="n">
        <v>405703</v>
      </c>
      <c r="F4" s="6" t="n">
        <v>464919</v>
      </c>
      <c r="G4" s="6" t="n">
        <v>493566</v>
      </c>
      <c r="H4" s="6" t="n">
        <v>570611</v>
      </c>
      <c r="I4" s="6" t="n">
        <v>554944</v>
      </c>
      <c r="J4" s="6" t="n">
        <v>1756682</v>
      </c>
      <c r="K4" s="6" t="n">
        <v>2084040</v>
      </c>
      <c r="L4" s="6" t="n">
        <v>3075118</v>
      </c>
    </row>
    <row r="5" spans="1:12">
      <c r="A5" s="4" t="s">
        <v>1192</v>
      </c>
    </row>
    <row r="6" spans="1:12">
      <c r="A6" s="3" t="s">
        <v>1190</v>
      </c>
    </row>
    <row r="7" spans="1:12">
      <c r="A7" s="4" t="s">
        <v>1193</v>
      </c>
      <c r="J7" s="4" t="s">
        <v>1194</v>
      </c>
      <c r="K7" s="4" t="s">
        <v>1195</v>
      </c>
      <c r="L7" s="4" t="s">
        <v>1196</v>
      </c>
    </row>
    <row r="8" spans="1:12">
      <c r="A8" s="4" t="s">
        <v>1191</v>
      </c>
      <c r="J8" s="6" t="n">
        <v>310000</v>
      </c>
      <c r="K8" s="6" t="n">
        <v>331700</v>
      </c>
      <c r="L8" s="6" t="n">
        <v>28290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97</v>
      </c>
      <c r="B1" s="2" t="s">
        <v>2</v>
      </c>
      <c r="C1" s="2" t="s">
        <v>32</v>
      </c>
    </row>
    <row r="2" spans="1:3">
      <c r="A2" s="3" t="s">
        <v>1198</v>
      </c>
    </row>
    <row r="3" spans="1:3">
      <c r="A3" s="4" t="s">
        <v>1199</v>
      </c>
      <c r="B3" s="6" t="n">
        <v>3722283</v>
      </c>
      <c r="C3" s="6" t="n">
        <v>3683571</v>
      </c>
    </row>
    <row r="4" spans="1:3">
      <c r="A4" s="4" t="s">
        <v>1187</v>
      </c>
    </row>
    <row r="5" spans="1:3">
      <c r="A5" s="3" t="s">
        <v>1198</v>
      </c>
    </row>
    <row r="6" spans="1:3">
      <c r="A6" s="4" t="s">
        <v>1199</v>
      </c>
      <c r="B6" s="5" t="n">
        <v>3086337</v>
      </c>
      <c r="C6" s="5" t="n">
        <v>3049334</v>
      </c>
    </row>
    <row r="7" spans="1:3">
      <c r="A7" s="4" t="s">
        <v>1188</v>
      </c>
    </row>
    <row r="8" spans="1:3">
      <c r="A8" s="3" t="s">
        <v>1198</v>
      </c>
    </row>
    <row r="9" spans="1:3">
      <c r="A9" s="4" t="s">
        <v>1199</v>
      </c>
      <c r="B9" s="5" t="n">
        <v>469061</v>
      </c>
      <c r="C9" s="5" t="n">
        <v>449406</v>
      </c>
    </row>
    <row r="10" spans="1:3">
      <c r="A10" s="4" t="s">
        <v>175</v>
      </c>
    </row>
    <row r="11" spans="1:3">
      <c r="A11" s="3" t="s">
        <v>1198</v>
      </c>
    </row>
    <row r="12" spans="1:3">
      <c r="A12" s="4" t="s">
        <v>1199</v>
      </c>
      <c r="B12" s="6" t="n">
        <v>166885</v>
      </c>
      <c r="C12" s="6" t="n">
        <v>18483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00</v>
      </c>
      <c r="B1" s="2" t="s">
        <v>2</v>
      </c>
      <c r="C1" s="2" t="s">
        <v>32</v>
      </c>
    </row>
    <row r="2" spans="1:3">
      <c r="A2" s="3" t="s">
        <v>455</v>
      </c>
    </row>
    <row r="3" spans="1:3">
      <c r="A3" s="4" t="s">
        <v>1201</v>
      </c>
      <c r="B3" s="6" t="n">
        <v>5030545</v>
      </c>
      <c r="C3" s="6" t="n">
        <v>5125525</v>
      </c>
    </row>
    <row r="4" spans="1:3">
      <c r="A4" s="4" t="s">
        <v>1179</v>
      </c>
    </row>
    <row r="5" spans="1:3">
      <c r="A5" s="3" t="s">
        <v>455</v>
      </c>
    </row>
    <row r="6" spans="1:3">
      <c r="A6" s="4" t="s">
        <v>1201</v>
      </c>
      <c r="B6" s="5" t="n">
        <v>4715566</v>
      </c>
      <c r="C6" s="5" t="n">
        <v>4647353</v>
      </c>
    </row>
    <row r="7" spans="1:3">
      <c r="A7" s="4" t="s">
        <v>1180</v>
      </c>
    </row>
    <row r="8" spans="1:3">
      <c r="A8" s="3" t="s">
        <v>455</v>
      </c>
    </row>
    <row r="9" spans="1:3">
      <c r="A9" s="4" t="s">
        <v>1201</v>
      </c>
      <c r="B9" s="5" t="n">
        <v>2024633</v>
      </c>
      <c r="C9" s="5" t="n">
        <v>2014098</v>
      </c>
    </row>
    <row r="10" spans="1:3">
      <c r="A10" s="4" t="s">
        <v>1181</v>
      </c>
    </row>
    <row r="11" spans="1:3">
      <c r="A11" s="3" t="s">
        <v>455</v>
      </c>
    </row>
    <row r="12" spans="1:3">
      <c r="A12" s="4" t="s">
        <v>1201</v>
      </c>
      <c r="B12" s="5" t="n">
        <v>2522586</v>
      </c>
      <c r="C12" s="5" t="n">
        <v>2476389</v>
      </c>
    </row>
    <row r="13" spans="1:3">
      <c r="A13" s="4" t="s">
        <v>1182</v>
      </c>
    </row>
    <row r="14" spans="1:3">
      <c r="A14" s="3" t="s">
        <v>455</v>
      </c>
    </row>
    <row r="15" spans="1:3">
      <c r="A15" s="4" t="s">
        <v>1201</v>
      </c>
      <c r="B15" s="5" t="n">
        <v>168347</v>
      </c>
      <c r="C15" s="5" t="n">
        <v>156866</v>
      </c>
    </row>
    <row r="16" spans="1:3">
      <c r="A16" s="4" t="s">
        <v>1202</v>
      </c>
    </row>
    <row r="17" spans="1:3">
      <c r="A17" s="3" t="s">
        <v>455</v>
      </c>
    </row>
    <row r="18" spans="1:3">
      <c r="A18" s="4" t="s">
        <v>1201</v>
      </c>
      <c r="B18" s="6" t="n">
        <v>314979</v>
      </c>
      <c r="C18" s="6" t="n">
        <v>47817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03</v>
      </c>
      <c r="B1" s="2" t="s">
        <v>1</v>
      </c>
    </row>
    <row r="2" spans="1:4">
      <c r="B2" s="2" t="s">
        <v>2</v>
      </c>
      <c r="C2" s="2" t="s">
        <v>32</v>
      </c>
      <c r="D2" s="2" t="s">
        <v>75</v>
      </c>
    </row>
    <row r="3" spans="1:4">
      <c r="A3" s="3" t="s">
        <v>455</v>
      </c>
    </row>
    <row r="4" spans="1:4">
      <c r="A4" s="4" t="s">
        <v>139</v>
      </c>
      <c r="B4" s="6" t="n">
        <v>300015</v>
      </c>
      <c r="C4" s="6" t="n">
        <v>470872</v>
      </c>
      <c r="D4" s="6" t="n">
        <v>356965</v>
      </c>
    </row>
    <row r="5" spans="1:4">
      <c r="A5" s="4" t="s">
        <v>605</v>
      </c>
    </row>
    <row r="6" spans="1:4">
      <c r="A6" s="3" t="s">
        <v>455</v>
      </c>
    </row>
    <row r="7" spans="1:4">
      <c r="A7" s="4" t="s">
        <v>139</v>
      </c>
      <c r="B7" s="5" t="n">
        <v>88373</v>
      </c>
      <c r="C7" s="5" t="n">
        <v>175657</v>
      </c>
      <c r="D7" s="5" t="n">
        <v>244713</v>
      </c>
    </row>
    <row r="8" spans="1:4">
      <c r="A8" s="4" t="s">
        <v>463</v>
      </c>
    </row>
    <row r="9" spans="1:4">
      <c r="A9" s="3" t="s">
        <v>455</v>
      </c>
    </row>
    <row r="10" spans="1:4">
      <c r="A10" s="4" t="s">
        <v>139</v>
      </c>
      <c r="B10" s="5" t="n">
        <v>206641</v>
      </c>
      <c r="C10" s="5" t="n">
        <v>285258</v>
      </c>
      <c r="D10" s="5" t="n">
        <v>108457</v>
      </c>
    </row>
    <row r="11" spans="1:4">
      <c r="A11" s="4" t="s">
        <v>1204</v>
      </c>
    </row>
    <row r="12" spans="1:4">
      <c r="A12" s="3" t="s">
        <v>455</v>
      </c>
    </row>
    <row r="13" spans="1:4">
      <c r="A13" s="4" t="s">
        <v>139</v>
      </c>
      <c r="B13" s="6" t="n">
        <v>5001</v>
      </c>
      <c r="C13" s="6" t="n">
        <v>9957</v>
      </c>
      <c r="D13" s="6" t="n">
        <v>379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05</v>
      </c>
      <c r="B1" s="2" t="s">
        <v>1</v>
      </c>
    </row>
    <row r="2" spans="1:2">
      <c r="B2" s="2" t="s">
        <v>2</v>
      </c>
    </row>
    <row r="3" spans="1:2">
      <c r="A3" s="4" t="s">
        <v>1206</v>
      </c>
    </row>
    <row r="4" spans="1:2">
      <c r="A4" s="3" t="s">
        <v>1207</v>
      </c>
    </row>
    <row r="5" spans="1:2">
      <c r="A5" s="4" t="s">
        <v>1208</v>
      </c>
      <c r="B5" s="4" t="s">
        <v>497</v>
      </c>
    </row>
    <row r="6" spans="1:2">
      <c r="A6" s="4" t="s">
        <v>1209</v>
      </c>
    </row>
    <row r="7" spans="1:2">
      <c r="A7" s="3" t="s">
        <v>1207</v>
      </c>
    </row>
    <row r="8" spans="1:2">
      <c r="A8" s="4" t="s">
        <v>1208</v>
      </c>
      <c r="B8" s="4" t="s">
        <v>49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0</v>
      </c>
      <c r="B1" s="2" t="s">
        <v>2</v>
      </c>
      <c r="C1" s="2" t="s">
        <v>32</v>
      </c>
      <c r="D1" s="2" t="s">
        <v>75</v>
      </c>
      <c r="E1" s="2" t="s">
        <v>1211</v>
      </c>
    </row>
    <row r="2" spans="1:5">
      <c r="A2" s="3" t="s">
        <v>1212</v>
      </c>
    </row>
    <row r="3" spans="1:5">
      <c r="A3" s="4" t="s">
        <v>34</v>
      </c>
      <c r="B3" s="6" t="n">
        <v>35942</v>
      </c>
      <c r="C3" s="6" t="n">
        <v>118862</v>
      </c>
      <c r="D3" s="6" t="n">
        <v>87912</v>
      </c>
      <c r="E3" s="6" t="n">
        <v>100743</v>
      </c>
    </row>
    <row r="4" spans="1:5">
      <c r="A4" s="4" t="s">
        <v>1213</v>
      </c>
      <c r="B4" s="5" t="n">
        <v>170610</v>
      </c>
      <c r="C4" s="5" t="n">
        <v>145064</v>
      </c>
    </row>
    <row r="5" spans="1:5">
      <c r="A5" s="4" t="s">
        <v>37</v>
      </c>
      <c r="B5" s="5" t="n">
        <v>37945</v>
      </c>
      <c r="C5" s="5" t="n">
        <v>38749</v>
      </c>
    </row>
    <row r="6" spans="1:5">
      <c r="A6" s="4" t="s">
        <v>38</v>
      </c>
      <c r="B6" s="5" t="n">
        <v>132686</v>
      </c>
      <c r="C6" s="5" t="n">
        <v>31176</v>
      </c>
    </row>
    <row r="7" spans="1:5">
      <c r="A7" s="4" t="s">
        <v>1214</v>
      </c>
      <c r="B7" s="5" t="n">
        <v>0</v>
      </c>
      <c r="C7" s="5" t="n">
        <v>0</v>
      </c>
    </row>
    <row r="8" spans="1:5">
      <c r="A8" s="4" t="s">
        <v>39</v>
      </c>
      <c r="B8" s="5" t="n">
        <v>377183</v>
      </c>
      <c r="C8" s="5" t="n">
        <v>333851</v>
      </c>
    </row>
    <row r="9" spans="1:5">
      <c r="A9" s="4" t="s">
        <v>42</v>
      </c>
      <c r="B9" s="5" t="n">
        <v>3722283</v>
      </c>
      <c r="C9" s="5" t="n">
        <v>3683571</v>
      </c>
    </row>
    <row r="10" spans="1:5">
      <c r="A10" s="4" t="s">
        <v>43</v>
      </c>
      <c r="B10" s="5" t="n">
        <v>127083</v>
      </c>
      <c r="C10" s="5" t="n">
        <v>112011</v>
      </c>
    </row>
    <row r="11" spans="1:5">
      <c r="A11" s="4" t="s">
        <v>44</v>
      </c>
      <c r="B11" s="5" t="n">
        <v>696637</v>
      </c>
      <c r="C11" s="5" t="n">
        <v>696637</v>
      </c>
      <c r="D11" s="5" t="n">
        <v>617429</v>
      </c>
    </row>
    <row r="12" spans="1:5">
      <c r="A12" s="4" t="s">
        <v>1215</v>
      </c>
      <c r="B12" s="5" t="n">
        <v>0</v>
      </c>
      <c r="C12" s="5" t="n">
        <v>0</v>
      </c>
    </row>
    <row r="13" spans="1:5">
      <c r="A13" s="4" t="s">
        <v>45</v>
      </c>
      <c r="B13" s="5" t="n">
        <v>2051</v>
      </c>
      <c r="C13" s="5" t="n">
        <v>2858</v>
      </c>
    </row>
    <row r="14" spans="1:5">
      <c r="A14" s="4" t="s">
        <v>46</v>
      </c>
      <c r="B14" s="5" t="n">
        <v>105308</v>
      </c>
      <c r="C14" s="5" t="n">
        <v>296597</v>
      </c>
    </row>
    <row r="15" spans="1:5">
      <c r="A15" s="4" t="s">
        <v>47</v>
      </c>
      <c r="B15" s="5" t="n">
        <v>5030545</v>
      </c>
      <c r="C15" s="5" t="n">
        <v>5125525</v>
      </c>
    </row>
    <row r="16" spans="1:5">
      <c r="A16" s="3" t="s">
        <v>1216</v>
      </c>
    </row>
    <row r="17" spans="1:5">
      <c r="A17" s="4" t="s">
        <v>1217</v>
      </c>
      <c r="B17" s="5" t="n">
        <v>118686</v>
      </c>
      <c r="C17" s="5" t="n">
        <v>139946</v>
      </c>
    </row>
    <row r="18" spans="1:5">
      <c r="A18" s="4" t="s">
        <v>51</v>
      </c>
      <c r="B18" s="5" t="n">
        <v>54000</v>
      </c>
      <c r="C18" s="5" t="n">
        <v>84000</v>
      </c>
    </row>
    <row r="19" spans="1:5">
      <c r="A19" s="4" t="s">
        <v>52</v>
      </c>
      <c r="B19" s="5" t="n">
        <v>34030</v>
      </c>
      <c r="C19" s="5" t="n">
        <v>34286</v>
      </c>
    </row>
    <row r="20" spans="1:5">
      <c r="A20" s="4" t="s">
        <v>53</v>
      </c>
      <c r="B20" s="5" t="n">
        <v>60485</v>
      </c>
      <c r="C20" s="5" t="n">
        <v>55194</v>
      </c>
    </row>
    <row r="21" spans="1:5">
      <c r="A21" s="4" t="s">
        <v>54</v>
      </c>
      <c r="B21" s="5" t="n">
        <v>15685</v>
      </c>
      <c r="C21" s="5" t="n">
        <v>12810</v>
      </c>
    </row>
    <row r="22" spans="1:5">
      <c r="A22" s="4" t="s">
        <v>55</v>
      </c>
      <c r="B22" s="5" t="n">
        <v>6510</v>
      </c>
      <c r="C22" s="5" t="n">
        <v>5977</v>
      </c>
    </row>
    <row r="23" spans="1:5">
      <c r="A23" s="4" t="s">
        <v>1218</v>
      </c>
      <c r="B23" s="5" t="n">
        <v>0</v>
      </c>
      <c r="C23" s="5" t="n">
        <v>0</v>
      </c>
    </row>
    <row r="24" spans="1:5">
      <c r="A24" s="4" t="s">
        <v>56</v>
      </c>
      <c r="B24" s="5" t="n">
        <v>289396</v>
      </c>
      <c r="C24" s="5" t="n">
        <v>332213</v>
      </c>
    </row>
    <row r="25" spans="1:5">
      <c r="A25" s="4" t="s">
        <v>57</v>
      </c>
      <c r="B25" s="5" t="n">
        <v>3014364</v>
      </c>
      <c r="C25" s="5" t="n">
        <v>3055612</v>
      </c>
    </row>
    <row r="26" spans="1:5">
      <c r="A26" s="4" t="s">
        <v>58</v>
      </c>
      <c r="B26" s="5" t="n">
        <v>0</v>
      </c>
      <c r="C26" s="5" t="n">
        <v>32080</v>
      </c>
    </row>
    <row r="27" spans="1:5">
      <c r="A27" s="4" t="s">
        <v>59</v>
      </c>
      <c r="B27" s="5" t="n">
        <v>22204</v>
      </c>
      <c r="C27" s="5" t="n">
        <v>24810</v>
      </c>
    </row>
    <row r="28" spans="1:5">
      <c r="A28" s="4" t="s">
        <v>60</v>
      </c>
      <c r="B28" s="5" t="n">
        <v>92964</v>
      </c>
      <c r="C28" s="5" t="n">
        <v>70966</v>
      </c>
    </row>
    <row r="29" spans="1:5">
      <c r="A29" s="4" t="s">
        <v>1219</v>
      </c>
      <c r="B29" s="5" t="n">
        <v>1611617</v>
      </c>
      <c r="C29" s="5" t="n">
        <v>1609844</v>
      </c>
    </row>
    <row r="30" spans="1:5">
      <c r="A30" s="4" t="s">
        <v>69</v>
      </c>
      <c r="B30" s="5" t="n">
        <v>5030545</v>
      </c>
      <c r="C30" s="5" t="n">
        <v>5125525</v>
      </c>
    </row>
    <row r="31" spans="1:5">
      <c r="A31" s="4" t="s">
        <v>1220</v>
      </c>
    </row>
    <row r="32" spans="1:5">
      <c r="A32" s="3" t="s">
        <v>1212</v>
      </c>
    </row>
    <row r="33" spans="1:5">
      <c r="A33" s="4" t="s">
        <v>34</v>
      </c>
      <c r="B33" s="5" t="n">
        <v>0</v>
      </c>
      <c r="C33" s="5" t="n">
        <v>0</v>
      </c>
      <c r="D33" s="5" t="n">
        <v>0</v>
      </c>
      <c r="E33" s="5" t="n">
        <v>0</v>
      </c>
    </row>
    <row r="34" spans="1:5">
      <c r="A34" s="4" t="s">
        <v>1213</v>
      </c>
      <c r="B34" s="5" t="n">
        <v>0</v>
      </c>
      <c r="C34" s="5" t="n">
        <v>0</v>
      </c>
    </row>
    <row r="35" spans="1:5">
      <c r="A35" s="4" t="s">
        <v>37</v>
      </c>
      <c r="B35" s="5" t="n">
        <v>0</v>
      </c>
      <c r="C35" s="5" t="n">
        <v>0</v>
      </c>
    </row>
    <row r="36" spans="1:5">
      <c r="A36" s="4" t="s">
        <v>38</v>
      </c>
      <c r="B36" s="5" t="n">
        <v>0</v>
      </c>
      <c r="C36" s="5" t="n">
        <v>0</v>
      </c>
    </row>
    <row r="37" spans="1:5">
      <c r="A37" s="4" t="s">
        <v>1214</v>
      </c>
      <c r="B37" s="5" t="n">
        <v>-1366200</v>
      </c>
      <c r="C37" s="5" t="n">
        <v>-1610370</v>
      </c>
    </row>
    <row r="38" spans="1:5">
      <c r="A38" s="4" t="s">
        <v>39</v>
      </c>
      <c r="B38" s="5" t="n">
        <v>-1366200</v>
      </c>
      <c r="C38" s="5" t="n">
        <v>-1610370</v>
      </c>
    </row>
    <row r="39" spans="1:5">
      <c r="A39" s="4" t="s">
        <v>42</v>
      </c>
      <c r="B39" s="5" t="n">
        <v>0</v>
      </c>
      <c r="C39" s="5" t="n">
        <v>0</v>
      </c>
    </row>
    <row r="40" spans="1:5">
      <c r="A40" s="4" t="s">
        <v>43</v>
      </c>
      <c r="B40" s="5" t="n">
        <v>0</v>
      </c>
      <c r="C40" s="5" t="n">
        <v>0</v>
      </c>
    </row>
    <row r="41" spans="1:5">
      <c r="A41" s="4" t="s">
        <v>44</v>
      </c>
      <c r="B41" s="5" t="n">
        <v>0</v>
      </c>
      <c r="C41" s="5" t="n">
        <v>0</v>
      </c>
    </row>
    <row r="42" spans="1:5">
      <c r="A42" s="4" t="s">
        <v>1215</v>
      </c>
      <c r="B42" s="5" t="n">
        <v>-4095880</v>
      </c>
      <c r="C42" s="5" t="n">
        <v>-4200728</v>
      </c>
    </row>
    <row r="43" spans="1:5">
      <c r="A43" s="4" t="s">
        <v>45</v>
      </c>
      <c r="B43" s="5" t="n">
        <v>0</v>
      </c>
      <c r="C43" s="5" t="n">
        <v>-1179</v>
      </c>
    </row>
    <row r="44" spans="1:5">
      <c r="A44" s="4" t="s">
        <v>46</v>
      </c>
      <c r="B44" s="5" t="n">
        <v>0</v>
      </c>
      <c r="C44" s="5" t="n">
        <v>0</v>
      </c>
    </row>
    <row r="45" spans="1:5">
      <c r="A45" s="4" t="s">
        <v>47</v>
      </c>
      <c r="B45" s="5" t="n">
        <v>-5462080</v>
      </c>
      <c r="C45" s="5" t="n">
        <v>-5812277</v>
      </c>
    </row>
    <row r="46" spans="1:5">
      <c r="A46" s="3" t="s">
        <v>1216</v>
      </c>
    </row>
    <row r="47" spans="1:5">
      <c r="A47" s="4" t="s">
        <v>1217</v>
      </c>
      <c r="B47" s="5" t="n">
        <v>0</v>
      </c>
      <c r="C47" s="5" t="n">
        <v>0</v>
      </c>
    </row>
    <row r="48" spans="1:5">
      <c r="A48" s="4" t="s">
        <v>51</v>
      </c>
      <c r="B48" s="5" t="n">
        <v>0</v>
      </c>
      <c r="C48" s="5" t="n">
        <v>0</v>
      </c>
    </row>
    <row r="49" spans="1:5">
      <c r="A49" s="4" t="s">
        <v>52</v>
      </c>
      <c r="B49" s="5" t="n">
        <v>0</v>
      </c>
      <c r="C49" s="5" t="n">
        <v>0</v>
      </c>
    </row>
    <row r="50" spans="1:5">
      <c r="A50" s="4" t="s">
        <v>53</v>
      </c>
      <c r="B50" s="5" t="n">
        <v>0</v>
      </c>
      <c r="C50" s="5" t="n">
        <v>0</v>
      </c>
    </row>
    <row r="51" spans="1:5">
      <c r="A51" s="4" t="s">
        <v>54</v>
      </c>
      <c r="B51" s="5" t="n">
        <v>0</v>
      </c>
      <c r="C51" s="5" t="n">
        <v>0</v>
      </c>
    </row>
    <row r="52" spans="1:5">
      <c r="A52" s="4" t="s">
        <v>55</v>
      </c>
      <c r="B52" s="5" t="n">
        <v>0</v>
      </c>
      <c r="C52" s="5" t="n">
        <v>0</v>
      </c>
    </row>
    <row r="53" spans="1:5">
      <c r="A53" s="4" t="s">
        <v>1218</v>
      </c>
      <c r="B53" s="5" t="n">
        <v>-1366200</v>
      </c>
      <c r="C53" s="5" t="n">
        <v>-1610370</v>
      </c>
    </row>
    <row r="54" spans="1:5">
      <c r="A54" s="4" t="s">
        <v>56</v>
      </c>
      <c r="B54" s="5" t="n">
        <v>-1366200</v>
      </c>
      <c r="C54" s="5" t="n">
        <v>-1610370</v>
      </c>
    </row>
    <row r="55" spans="1:5">
      <c r="A55" s="4" t="s">
        <v>57</v>
      </c>
      <c r="B55" s="5" t="n">
        <v>0</v>
      </c>
      <c r="C55" s="5" t="n">
        <v>0</v>
      </c>
    </row>
    <row r="56" spans="1:5">
      <c r="A56" s="4" t="s">
        <v>58</v>
      </c>
      <c r="C56" s="5" t="n">
        <v>0</v>
      </c>
    </row>
    <row r="57" spans="1:5">
      <c r="A57" s="4" t="s">
        <v>59</v>
      </c>
      <c r="B57" s="5" t="n">
        <v>0</v>
      </c>
      <c r="C57" s="5" t="n">
        <v>-1179</v>
      </c>
    </row>
    <row r="58" spans="1:5">
      <c r="A58" s="4" t="s">
        <v>60</v>
      </c>
      <c r="B58" s="5" t="n">
        <v>0</v>
      </c>
      <c r="C58" s="5" t="n">
        <v>0</v>
      </c>
    </row>
    <row r="59" spans="1:5">
      <c r="A59" s="4" t="s">
        <v>1219</v>
      </c>
      <c r="B59" s="5" t="n">
        <v>-4095880</v>
      </c>
      <c r="C59" s="5" t="n">
        <v>-4200728</v>
      </c>
    </row>
    <row r="60" spans="1:5">
      <c r="A60" s="4" t="s">
        <v>69</v>
      </c>
      <c r="B60" s="5" t="n">
        <v>-5462080</v>
      </c>
      <c r="C60" s="5" t="n">
        <v>-5812277</v>
      </c>
    </row>
    <row r="61" spans="1:5">
      <c r="A61" s="4" t="s">
        <v>1221</v>
      </c>
    </row>
    <row r="62" spans="1:5">
      <c r="A62" s="3" t="s">
        <v>1212</v>
      </c>
    </row>
    <row r="63" spans="1:5">
      <c r="A63" s="4" t="s">
        <v>34</v>
      </c>
      <c r="B63" s="5" t="n">
        <v>870</v>
      </c>
      <c r="C63" s="5" t="n">
        <v>885</v>
      </c>
      <c r="D63" s="5" t="n">
        <v>923</v>
      </c>
      <c r="E63" s="5" t="n">
        <v>904</v>
      </c>
    </row>
    <row r="64" spans="1:5">
      <c r="A64" s="4" t="s">
        <v>1213</v>
      </c>
      <c r="B64" s="5" t="n">
        <v>0</v>
      </c>
      <c r="C64" s="5" t="n">
        <v>0</v>
      </c>
    </row>
    <row r="65" spans="1:5">
      <c r="A65" s="4" t="s">
        <v>37</v>
      </c>
      <c r="B65" s="5" t="n">
        <v>0</v>
      </c>
      <c r="C65" s="5" t="n">
        <v>0</v>
      </c>
    </row>
    <row r="66" spans="1:5">
      <c r="A66" s="4" t="s">
        <v>38</v>
      </c>
      <c r="B66" s="5" t="n">
        <v>61</v>
      </c>
      <c r="C66" s="5" t="n">
        <v>140</v>
      </c>
    </row>
    <row r="67" spans="1:5">
      <c r="A67" s="4" t="s">
        <v>1214</v>
      </c>
      <c r="B67" s="5" t="n">
        <v>0</v>
      </c>
      <c r="C67" s="5" t="n">
        <v>0</v>
      </c>
    </row>
    <row r="68" spans="1:5">
      <c r="A68" s="4" t="s">
        <v>39</v>
      </c>
      <c r="B68" s="5" t="n">
        <v>931</v>
      </c>
      <c r="C68" s="5" t="n">
        <v>1025</v>
      </c>
    </row>
    <row r="69" spans="1:5">
      <c r="A69" s="4" t="s">
        <v>42</v>
      </c>
      <c r="B69" s="5" t="n">
        <v>0</v>
      </c>
      <c r="C69" s="5" t="n">
        <v>0</v>
      </c>
    </row>
    <row r="70" spans="1:5">
      <c r="A70" s="4" t="s">
        <v>43</v>
      </c>
      <c r="B70" s="5" t="n">
        <v>0</v>
      </c>
      <c r="C70" s="5" t="n">
        <v>0</v>
      </c>
    </row>
    <row r="71" spans="1:5">
      <c r="A71" s="4" t="s">
        <v>44</v>
      </c>
      <c r="B71" s="5" t="n">
        <v>0</v>
      </c>
      <c r="C71" s="5" t="n">
        <v>0</v>
      </c>
    </row>
    <row r="72" spans="1:5">
      <c r="A72" s="4" t="s">
        <v>1215</v>
      </c>
      <c r="B72" s="5" t="n">
        <v>1964736</v>
      </c>
      <c r="C72" s="5" t="n">
        <v>2205904</v>
      </c>
    </row>
    <row r="73" spans="1:5">
      <c r="A73" s="4" t="s">
        <v>45</v>
      </c>
      <c r="B73" s="5" t="n">
        <v>0</v>
      </c>
      <c r="C73" s="5" t="n">
        <v>0</v>
      </c>
    </row>
    <row r="74" spans="1:5">
      <c r="A74" s="4" t="s">
        <v>46</v>
      </c>
      <c r="B74" s="5" t="n">
        <v>1255</v>
      </c>
      <c r="C74" s="5" t="n">
        <v>933</v>
      </c>
    </row>
    <row r="75" spans="1:5">
      <c r="A75" s="4" t="s">
        <v>47</v>
      </c>
      <c r="B75" s="5" t="n">
        <v>1966922</v>
      </c>
      <c r="C75" s="5" t="n">
        <v>2207862</v>
      </c>
    </row>
    <row r="76" spans="1:5">
      <c r="A76" s="3" t="s">
        <v>1216</v>
      </c>
    </row>
    <row r="77" spans="1:5">
      <c r="A77" s="4" t="s">
        <v>1217</v>
      </c>
      <c r="B77" s="5" t="n">
        <v>2436</v>
      </c>
      <c r="C77" s="5" t="n">
        <v>12</v>
      </c>
    </row>
    <row r="78" spans="1:5">
      <c r="A78" s="4" t="s">
        <v>51</v>
      </c>
      <c r="B78" s="5" t="n">
        <v>0</v>
      </c>
      <c r="C78" s="5" t="n">
        <v>0</v>
      </c>
    </row>
    <row r="79" spans="1:5">
      <c r="A79" s="4" t="s">
        <v>52</v>
      </c>
      <c r="B79" s="5" t="n">
        <v>0</v>
      </c>
      <c r="C79" s="5" t="n">
        <v>0</v>
      </c>
    </row>
    <row r="80" spans="1:5">
      <c r="A80" s="4" t="s">
        <v>53</v>
      </c>
      <c r="B80" s="5" t="n">
        <v>1070</v>
      </c>
      <c r="C80" s="5" t="n">
        <v>723</v>
      </c>
    </row>
    <row r="81" spans="1:5">
      <c r="A81" s="4" t="s">
        <v>54</v>
      </c>
      <c r="B81" s="5" t="n">
        <v>125</v>
      </c>
      <c r="C81" s="5" t="n">
        <v>126</v>
      </c>
    </row>
    <row r="82" spans="1:5">
      <c r="A82" s="4" t="s">
        <v>55</v>
      </c>
      <c r="B82" s="5" t="n">
        <v>0</v>
      </c>
      <c r="C82" s="5" t="n">
        <v>0</v>
      </c>
    </row>
    <row r="83" spans="1:5">
      <c r="A83" s="4" t="s">
        <v>1218</v>
      </c>
      <c r="B83" s="5" t="n">
        <v>257497</v>
      </c>
      <c r="C83" s="5" t="n">
        <v>508363</v>
      </c>
    </row>
    <row r="84" spans="1:5">
      <c r="A84" s="4" t="s">
        <v>56</v>
      </c>
      <c r="B84" s="5" t="n">
        <v>261128</v>
      </c>
      <c r="C84" s="5" t="n">
        <v>509224</v>
      </c>
    </row>
    <row r="85" spans="1:5">
      <c r="A85" s="4" t="s">
        <v>57</v>
      </c>
      <c r="B85" s="5" t="n">
        <v>0</v>
      </c>
      <c r="C85" s="5" t="n">
        <v>0</v>
      </c>
    </row>
    <row r="86" spans="1:5">
      <c r="A86" s="4" t="s">
        <v>58</v>
      </c>
      <c r="C86" s="5" t="n">
        <v>0</v>
      </c>
    </row>
    <row r="87" spans="1:5">
      <c r="A87" s="4" t="s">
        <v>59</v>
      </c>
      <c r="B87" s="5" t="n">
        <v>0</v>
      </c>
      <c r="C87" s="5" t="n">
        <v>0</v>
      </c>
    </row>
    <row r="88" spans="1:5">
      <c r="A88" s="4" t="s">
        <v>60</v>
      </c>
      <c r="B88" s="5" t="n">
        <v>0</v>
      </c>
      <c r="C88" s="5" t="n">
        <v>0</v>
      </c>
    </row>
    <row r="89" spans="1:5">
      <c r="A89" s="4" t="s">
        <v>1219</v>
      </c>
      <c r="B89" s="5" t="n">
        <v>1705794</v>
      </c>
      <c r="C89" s="5" t="n">
        <v>1698638</v>
      </c>
    </row>
    <row r="90" spans="1:5">
      <c r="A90" s="4" t="s">
        <v>69</v>
      </c>
      <c r="B90" s="5" t="n">
        <v>1966922</v>
      </c>
      <c r="C90" s="5" t="n">
        <v>2207862</v>
      </c>
    </row>
    <row r="91" spans="1:5">
      <c r="A91" s="4" t="s">
        <v>1206</v>
      </c>
    </row>
    <row r="92" spans="1:5">
      <c r="A92" s="3" t="s">
        <v>1212</v>
      </c>
    </row>
    <row r="93" spans="1:5">
      <c r="A93" s="4" t="s">
        <v>34</v>
      </c>
      <c r="B93" s="5" t="n">
        <v>5</v>
      </c>
      <c r="C93" s="5" t="n">
        <v>4</v>
      </c>
      <c r="D93" s="5" t="n">
        <v>6</v>
      </c>
      <c r="E93" s="5" t="n">
        <v>22307</v>
      </c>
    </row>
    <row r="94" spans="1:5">
      <c r="A94" s="4" t="s">
        <v>1213</v>
      </c>
      <c r="B94" s="5" t="n">
        <v>3040</v>
      </c>
      <c r="C94" s="5" t="n">
        <v>419</v>
      </c>
    </row>
    <row r="95" spans="1:5">
      <c r="A95" s="4" t="s">
        <v>37</v>
      </c>
      <c r="B95" s="5" t="n">
        <v>2216</v>
      </c>
      <c r="C95" s="5" t="n">
        <v>1776</v>
      </c>
    </row>
    <row r="96" spans="1:5">
      <c r="A96" s="4" t="s">
        <v>38</v>
      </c>
      <c r="B96" s="5" t="n">
        <v>120350</v>
      </c>
      <c r="C96" s="5" t="n">
        <v>11026</v>
      </c>
    </row>
    <row r="97" spans="1:5">
      <c r="A97" s="4" t="s">
        <v>1214</v>
      </c>
      <c r="B97" s="5" t="n">
        <v>1308415</v>
      </c>
      <c r="C97" s="5" t="n">
        <v>1610370</v>
      </c>
    </row>
    <row r="98" spans="1:5">
      <c r="A98" s="4" t="s">
        <v>39</v>
      </c>
      <c r="B98" s="5" t="n">
        <v>1434026</v>
      </c>
      <c r="C98" s="5" t="n">
        <v>1623595</v>
      </c>
    </row>
    <row r="99" spans="1:5">
      <c r="A99" s="4" t="s">
        <v>42</v>
      </c>
      <c r="B99" s="5" t="n">
        <v>1935172</v>
      </c>
      <c r="C99" s="5" t="n">
        <v>1915370</v>
      </c>
    </row>
    <row r="100" spans="1:5">
      <c r="A100" s="4" t="s">
        <v>43</v>
      </c>
      <c r="B100" s="5" t="n">
        <v>71033</v>
      </c>
      <c r="C100" s="5" t="n">
        <v>48961</v>
      </c>
    </row>
    <row r="101" spans="1:5">
      <c r="A101" s="4" t="s">
        <v>44</v>
      </c>
      <c r="B101" s="5" t="n">
        <v>149453</v>
      </c>
      <c r="C101" s="5" t="n">
        <v>149453</v>
      </c>
    </row>
    <row r="102" spans="1:5">
      <c r="A102" s="4" t="s">
        <v>1215</v>
      </c>
      <c r="B102" s="5" t="n">
        <v>34778</v>
      </c>
      <c r="C102" s="5" t="n">
        <v>48547</v>
      </c>
    </row>
    <row r="103" spans="1:5">
      <c r="A103" s="4" t="s">
        <v>45</v>
      </c>
      <c r="B103" s="5" t="n">
        <v>0</v>
      </c>
      <c r="C103" s="5" t="n">
        <v>0</v>
      </c>
    </row>
    <row r="104" spans="1:5">
      <c r="A104" s="4" t="s">
        <v>46</v>
      </c>
      <c r="B104" s="5" t="n">
        <v>63586</v>
      </c>
      <c r="C104" s="5" t="n">
        <v>255957</v>
      </c>
    </row>
    <row r="105" spans="1:5">
      <c r="A105" s="4" t="s">
        <v>47</v>
      </c>
      <c r="B105" s="5" t="n">
        <v>3688048</v>
      </c>
      <c r="C105" s="5" t="n">
        <v>4041883</v>
      </c>
    </row>
    <row r="106" spans="1:5">
      <c r="A106" s="3" t="s">
        <v>1216</v>
      </c>
    </row>
    <row r="107" spans="1:5">
      <c r="A107" s="4" t="s">
        <v>1217</v>
      </c>
      <c r="B107" s="5" t="n">
        <v>24272</v>
      </c>
      <c r="C107" s="5" t="n">
        <v>52650</v>
      </c>
    </row>
    <row r="108" spans="1:5">
      <c r="A108" s="4" t="s">
        <v>51</v>
      </c>
      <c r="B108" s="5" t="n">
        <v>54000</v>
      </c>
      <c r="C108" s="5" t="n">
        <v>84000</v>
      </c>
    </row>
    <row r="109" spans="1:5">
      <c r="A109" s="4" t="s">
        <v>52</v>
      </c>
      <c r="B109" s="5" t="n">
        <v>34008</v>
      </c>
      <c r="C109" s="5" t="n">
        <v>34271</v>
      </c>
    </row>
    <row r="110" spans="1:5">
      <c r="A110" s="4" t="s">
        <v>53</v>
      </c>
      <c r="B110" s="5" t="n">
        <v>7118</v>
      </c>
      <c r="C110" s="5" t="n">
        <v>32816</v>
      </c>
    </row>
    <row r="111" spans="1:5">
      <c r="A111" s="4" t="s">
        <v>54</v>
      </c>
      <c r="B111" s="5" t="n">
        <v>6854</v>
      </c>
      <c r="C111" s="5" t="n">
        <v>6452</v>
      </c>
    </row>
    <row r="112" spans="1:5">
      <c r="A112" s="4" t="s">
        <v>55</v>
      </c>
      <c r="B112" s="5" t="n">
        <v>1326</v>
      </c>
      <c r="C112" s="5" t="n">
        <v>1362</v>
      </c>
    </row>
    <row r="113" spans="1:5">
      <c r="A113" s="4" t="s">
        <v>1218</v>
      </c>
      <c r="B113" s="5" t="n">
        <v>0</v>
      </c>
      <c r="C113" s="5" t="n">
        <v>0</v>
      </c>
    </row>
    <row r="114" spans="1:5">
      <c r="A114" s="4" t="s">
        <v>56</v>
      </c>
      <c r="B114" s="5" t="n">
        <v>127578</v>
      </c>
      <c r="C114" s="5" t="n">
        <v>211551</v>
      </c>
    </row>
    <row r="115" spans="1:5">
      <c r="A115" s="4" t="s">
        <v>57</v>
      </c>
      <c r="B115" s="5" t="n">
        <v>2956338</v>
      </c>
      <c r="C115" s="5" t="n">
        <v>3002743</v>
      </c>
    </row>
    <row r="116" spans="1:5">
      <c r="A116" s="4" t="s">
        <v>58</v>
      </c>
      <c r="C116" s="5" t="n">
        <v>26638</v>
      </c>
    </row>
    <row r="117" spans="1:5">
      <c r="A117" s="4" t="s">
        <v>59</v>
      </c>
      <c r="B117" s="5" t="n">
        <v>1862</v>
      </c>
      <c r="C117" s="5" t="n">
        <v>1143</v>
      </c>
    </row>
    <row r="118" spans="1:5">
      <c r="A118" s="4" t="s">
        <v>60</v>
      </c>
      <c r="B118" s="5" t="n">
        <v>34358</v>
      </c>
      <c r="C118" s="5" t="n">
        <v>37209</v>
      </c>
    </row>
    <row r="119" spans="1:5">
      <c r="A119" s="4" t="s">
        <v>1219</v>
      </c>
      <c r="B119" s="5" t="n">
        <v>567912</v>
      </c>
      <c r="C119" s="5" t="n">
        <v>762599</v>
      </c>
    </row>
    <row r="120" spans="1:5">
      <c r="A120" s="4" t="s">
        <v>69</v>
      </c>
      <c r="B120" s="5" t="n">
        <v>3688048</v>
      </c>
      <c r="C120" s="5" t="n">
        <v>4041883</v>
      </c>
    </row>
    <row r="121" spans="1:5">
      <c r="A121" s="4" t="s">
        <v>1209</v>
      </c>
    </row>
    <row r="122" spans="1:5">
      <c r="A122" s="3" t="s">
        <v>1212</v>
      </c>
    </row>
    <row r="123" spans="1:5">
      <c r="A123" s="4" t="s">
        <v>34</v>
      </c>
      <c r="B123" s="5" t="n">
        <v>0</v>
      </c>
      <c r="C123" s="5" t="n">
        <v>0</v>
      </c>
      <c r="D123" s="5" t="n">
        <v>0</v>
      </c>
      <c r="E123" s="5" t="n">
        <v>0</v>
      </c>
    </row>
    <row r="124" spans="1:5">
      <c r="A124" s="4" t="s">
        <v>1213</v>
      </c>
      <c r="B124" s="5" t="n">
        <v>0</v>
      </c>
      <c r="C124" s="5" t="n">
        <v>0</v>
      </c>
    </row>
    <row r="125" spans="1:5">
      <c r="A125" s="4" t="s">
        <v>37</v>
      </c>
      <c r="B125" s="5" t="n">
        <v>2005</v>
      </c>
      <c r="C125" s="5" t="n">
        <v>3648</v>
      </c>
    </row>
    <row r="126" spans="1:5">
      <c r="A126" s="4" t="s">
        <v>38</v>
      </c>
      <c r="B126" s="5" t="n">
        <v>1829</v>
      </c>
      <c r="C126" s="5" t="n">
        <v>497</v>
      </c>
    </row>
    <row r="127" spans="1:5">
      <c r="A127" s="4" t="s">
        <v>1214</v>
      </c>
      <c r="B127" s="5" t="n">
        <v>0</v>
      </c>
      <c r="C127" s="5" t="n">
        <v>0</v>
      </c>
    </row>
    <row r="128" spans="1:5">
      <c r="A128" s="4" t="s">
        <v>39</v>
      </c>
      <c r="B128" s="5" t="n">
        <v>3834</v>
      </c>
      <c r="C128" s="5" t="n">
        <v>4145</v>
      </c>
    </row>
    <row r="129" spans="1:5">
      <c r="A129" s="4" t="s">
        <v>42</v>
      </c>
      <c r="B129" s="5" t="n">
        <v>589139</v>
      </c>
      <c r="C129" s="5" t="n">
        <v>570415</v>
      </c>
    </row>
    <row r="130" spans="1:5">
      <c r="A130" s="4" t="s">
        <v>43</v>
      </c>
      <c r="B130" s="5" t="n">
        <v>0</v>
      </c>
      <c r="C130" s="5" t="n">
        <v>0</v>
      </c>
    </row>
    <row r="131" spans="1:5">
      <c r="A131" s="4" t="s">
        <v>44</v>
      </c>
      <c r="B131" s="5" t="n">
        <v>170652</v>
      </c>
      <c r="C131" s="5" t="n">
        <v>170652</v>
      </c>
    </row>
    <row r="132" spans="1:5">
      <c r="A132" s="4" t="s">
        <v>1215</v>
      </c>
      <c r="B132" s="5" t="n">
        <v>1221717</v>
      </c>
      <c r="C132" s="5" t="n">
        <v>1031162</v>
      </c>
    </row>
    <row r="133" spans="1:5">
      <c r="A133" s="4" t="s">
        <v>45</v>
      </c>
      <c r="B133" s="5" t="n">
        <v>0</v>
      </c>
      <c r="C133" s="5" t="n">
        <v>0</v>
      </c>
    </row>
    <row r="134" spans="1:5">
      <c r="A134" s="4" t="s">
        <v>46</v>
      </c>
      <c r="B134" s="5" t="n">
        <v>28587</v>
      </c>
      <c r="C134" s="5" t="n">
        <v>26329</v>
      </c>
    </row>
    <row r="135" spans="1:5">
      <c r="A135" s="4" t="s">
        <v>47</v>
      </c>
      <c r="B135" s="5" t="n">
        <v>2013929</v>
      </c>
      <c r="C135" s="5" t="n">
        <v>1802703</v>
      </c>
    </row>
    <row r="136" spans="1:5">
      <c r="A136" s="3" t="s">
        <v>1216</v>
      </c>
    </row>
    <row r="137" spans="1:5">
      <c r="A137" s="4" t="s">
        <v>1217</v>
      </c>
      <c r="B137" s="5" t="n">
        <v>7124</v>
      </c>
      <c r="C137" s="5" t="n">
        <v>11193</v>
      </c>
    </row>
    <row r="138" spans="1:5">
      <c r="A138" s="4" t="s">
        <v>51</v>
      </c>
      <c r="B138" s="5" t="n">
        <v>0</v>
      </c>
      <c r="C138" s="5" t="n">
        <v>0</v>
      </c>
    </row>
    <row r="139" spans="1:5">
      <c r="A139" s="4" t="s">
        <v>52</v>
      </c>
      <c r="B139" s="5" t="n">
        <v>0</v>
      </c>
      <c r="C139" s="5" t="n">
        <v>0</v>
      </c>
    </row>
    <row r="140" spans="1:5">
      <c r="A140" s="4" t="s">
        <v>53</v>
      </c>
      <c r="B140" s="5" t="n">
        <v>10766</v>
      </c>
      <c r="C140" s="5" t="n">
        <v>5753</v>
      </c>
    </row>
    <row r="141" spans="1:5">
      <c r="A141" s="4" t="s">
        <v>54</v>
      </c>
      <c r="B141" s="5" t="n">
        <v>3253</v>
      </c>
      <c r="C141" s="5" t="n">
        <v>3325</v>
      </c>
    </row>
    <row r="142" spans="1:5">
      <c r="A142" s="4" t="s">
        <v>55</v>
      </c>
      <c r="B142" s="5" t="n">
        <v>5</v>
      </c>
      <c r="C142" s="5" t="n">
        <v>9</v>
      </c>
    </row>
    <row r="143" spans="1:5">
      <c r="A143" s="4" t="s">
        <v>1218</v>
      </c>
      <c r="B143" s="5" t="n">
        <v>1108703</v>
      </c>
      <c r="C143" s="5" t="n">
        <v>858018</v>
      </c>
    </row>
    <row r="144" spans="1:5">
      <c r="A144" s="4" t="s">
        <v>56</v>
      </c>
      <c r="B144" s="5" t="n">
        <v>1129851</v>
      </c>
      <c r="C144" s="5" t="n">
        <v>878298</v>
      </c>
    </row>
    <row r="145" spans="1:5">
      <c r="A145" s="4" t="s">
        <v>57</v>
      </c>
      <c r="B145" s="5" t="n">
        <v>0</v>
      </c>
      <c r="C145" s="5" t="n">
        <v>0</v>
      </c>
    </row>
    <row r="146" spans="1:5">
      <c r="A146" s="4" t="s">
        <v>58</v>
      </c>
      <c r="C146" s="5" t="n">
        <v>0</v>
      </c>
    </row>
    <row r="147" spans="1:5">
      <c r="A147" s="4" t="s">
        <v>59</v>
      </c>
      <c r="B147" s="5" t="n">
        <v>13</v>
      </c>
      <c r="C147" s="5" t="n">
        <v>36</v>
      </c>
    </row>
    <row r="148" spans="1:5">
      <c r="A148" s="4" t="s">
        <v>60</v>
      </c>
      <c r="B148" s="5" t="n">
        <v>9436</v>
      </c>
      <c r="C148" s="5" t="n">
        <v>9294</v>
      </c>
    </row>
    <row r="149" spans="1:5">
      <c r="A149" s="4" t="s">
        <v>1219</v>
      </c>
      <c r="B149" s="5" t="n">
        <v>874629</v>
      </c>
      <c r="C149" s="5" t="n">
        <v>915075</v>
      </c>
    </row>
    <row r="150" spans="1:5">
      <c r="A150" s="4" t="s">
        <v>69</v>
      </c>
      <c r="B150" s="5" t="n">
        <v>2013929</v>
      </c>
      <c r="C150" s="5" t="n">
        <v>1802703</v>
      </c>
    </row>
    <row r="151" spans="1:5">
      <c r="A151" s="4" t="s">
        <v>1222</v>
      </c>
    </row>
    <row r="152" spans="1:5">
      <c r="A152" s="3" t="s">
        <v>1212</v>
      </c>
    </row>
    <row r="153" spans="1:5">
      <c r="A153" s="4" t="s">
        <v>34</v>
      </c>
      <c r="B153" s="5" t="n">
        <v>35067</v>
      </c>
      <c r="C153" s="5" t="n">
        <v>117973</v>
      </c>
      <c r="D153" s="6" t="n">
        <v>86983</v>
      </c>
      <c r="E153" s="6" t="n">
        <v>77532</v>
      </c>
    </row>
    <row r="154" spans="1:5">
      <c r="A154" s="4" t="s">
        <v>1213</v>
      </c>
      <c r="B154" s="5" t="n">
        <v>167570</v>
      </c>
      <c r="C154" s="5" t="n">
        <v>144645</v>
      </c>
    </row>
    <row r="155" spans="1:5">
      <c r="A155" s="4" t="s">
        <v>37</v>
      </c>
      <c r="B155" s="5" t="n">
        <v>33724</v>
      </c>
      <c r="C155" s="5" t="n">
        <v>33325</v>
      </c>
    </row>
    <row r="156" spans="1:5">
      <c r="A156" s="4" t="s">
        <v>38</v>
      </c>
      <c r="B156" s="5" t="n">
        <v>10446</v>
      </c>
      <c r="C156" s="5" t="n">
        <v>19513</v>
      </c>
    </row>
    <row r="157" spans="1:5">
      <c r="A157" s="4" t="s">
        <v>1214</v>
      </c>
      <c r="B157" s="5" t="n">
        <v>57785</v>
      </c>
      <c r="C157" s="5" t="n">
        <v>0</v>
      </c>
    </row>
    <row r="158" spans="1:5">
      <c r="A158" s="4" t="s">
        <v>39</v>
      </c>
      <c r="B158" s="5" t="n">
        <v>304592</v>
      </c>
      <c r="C158" s="5" t="n">
        <v>315456</v>
      </c>
    </row>
    <row r="159" spans="1:5">
      <c r="A159" s="4" t="s">
        <v>42</v>
      </c>
      <c r="B159" s="5" t="n">
        <v>1197972</v>
      </c>
      <c r="C159" s="5" t="n">
        <v>1197786</v>
      </c>
    </row>
    <row r="160" spans="1:5">
      <c r="A160" s="4" t="s">
        <v>43</v>
      </c>
      <c r="B160" s="5" t="n">
        <v>56050</v>
      </c>
      <c r="C160" s="5" t="n">
        <v>63050</v>
      </c>
    </row>
    <row r="161" spans="1:5">
      <c r="A161" s="4" t="s">
        <v>44</v>
      </c>
      <c r="B161" s="5" t="n">
        <v>376532</v>
      </c>
      <c r="C161" s="5" t="n">
        <v>376532</v>
      </c>
    </row>
    <row r="162" spans="1:5">
      <c r="A162" s="4" t="s">
        <v>1215</v>
      </c>
      <c r="B162" s="5" t="n">
        <v>874649</v>
      </c>
      <c r="C162" s="5" t="n">
        <v>915115</v>
      </c>
    </row>
    <row r="163" spans="1:5">
      <c r="A163" s="4" t="s">
        <v>45</v>
      </c>
      <c r="B163" s="5" t="n">
        <v>2051</v>
      </c>
      <c r="C163" s="5" t="n">
        <v>4037</v>
      </c>
    </row>
    <row r="164" spans="1:5">
      <c r="A164" s="4" t="s">
        <v>46</v>
      </c>
      <c r="B164" s="5" t="n">
        <v>11880</v>
      </c>
      <c r="C164" s="5" t="n">
        <v>13378</v>
      </c>
    </row>
    <row r="165" spans="1:5">
      <c r="A165" s="4" t="s">
        <v>47</v>
      </c>
      <c r="B165" s="5" t="n">
        <v>2823726</v>
      </c>
      <c r="C165" s="5" t="n">
        <v>2885354</v>
      </c>
    </row>
    <row r="166" spans="1:5">
      <c r="A166" s="3" t="s">
        <v>1216</v>
      </c>
    </row>
    <row r="167" spans="1:5">
      <c r="A167" s="4" t="s">
        <v>1217</v>
      </c>
      <c r="B167" s="5" t="n">
        <v>84854</v>
      </c>
      <c r="C167" s="5" t="n">
        <v>76091</v>
      </c>
    </row>
    <row r="168" spans="1:5">
      <c r="A168" s="4" t="s">
        <v>51</v>
      </c>
      <c r="B168" s="5" t="n">
        <v>0</v>
      </c>
      <c r="C168" s="5" t="n">
        <v>0</v>
      </c>
    </row>
    <row r="169" spans="1:5">
      <c r="A169" s="4" t="s">
        <v>52</v>
      </c>
      <c r="B169" s="5" t="n">
        <v>22</v>
      </c>
      <c r="C169" s="5" t="n">
        <v>15</v>
      </c>
    </row>
    <row r="170" spans="1:5">
      <c r="A170" s="4" t="s">
        <v>53</v>
      </c>
      <c r="B170" s="5" t="n">
        <v>41531</v>
      </c>
      <c r="C170" s="5" t="n">
        <v>15902</v>
      </c>
    </row>
    <row r="171" spans="1:5">
      <c r="A171" s="4" t="s">
        <v>54</v>
      </c>
      <c r="B171" s="5" t="n">
        <v>5453</v>
      </c>
      <c r="C171" s="5" t="n">
        <v>2907</v>
      </c>
    </row>
    <row r="172" spans="1:5">
      <c r="A172" s="4" t="s">
        <v>55</v>
      </c>
      <c r="B172" s="5" t="n">
        <v>5179</v>
      </c>
      <c r="C172" s="5" t="n">
        <v>4606</v>
      </c>
    </row>
    <row r="173" spans="1:5">
      <c r="A173" s="4" t="s">
        <v>1218</v>
      </c>
      <c r="B173" s="5" t="n">
        <v>0</v>
      </c>
      <c r="C173" s="5" t="n">
        <v>243989</v>
      </c>
    </row>
    <row r="174" spans="1:5">
      <c r="A174" s="4" t="s">
        <v>56</v>
      </c>
      <c r="B174" s="5" t="n">
        <v>137039</v>
      </c>
      <c r="C174" s="5" t="n">
        <v>343510</v>
      </c>
    </row>
    <row r="175" spans="1:5">
      <c r="A175" s="4" t="s">
        <v>57</v>
      </c>
      <c r="B175" s="5" t="n">
        <v>58026</v>
      </c>
      <c r="C175" s="5" t="n">
        <v>52869</v>
      </c>
    </row>
    <row r="176" spans="1:5">
      <c r="A176" s="4" t="s">
        <v>58</v>
      </c>
      <c r="C176" s="5" t="n">
        <v>5442</v>
      </c>
    </row>
    <row r="177" spans="1:5">
      <c r="A177" s="4" t="s">
        <v>59</v>
      </c>
      <c r="B177" s="5" t="n">
        <v>20329</v>
      </c>
      <c r="C177" s="5" t="n">
        <v>24810</v>
      </c>
    </row>
    <row r="178" spans="1:5">
      <c r="A178" s="4" t="s">
        <v>60</v>
      </c>
      <c r="B178" s="5" t="n">
        <v>49170</v>
      </c>
      <c r="C178" s="5" t="n">
        <v>24463</v>
      </c>
    </row>
    <row r="179" spans="1:5">
      <c r="A179" s="4" t="s">
        <v>1219</v>
      </c>
      <c r="B179" s="5" t="n">
        <v>2559162</v>
      </c>
      <c r="C179" s="5" t="n">
        <v>2434260</v>
      </c>
    </row>
    <row r="180" spans="1:5">
      <c r="A180" s="4" t="s">
        <v>69</v>
      </c>
      <c r="B180" s="6" t="n">
        <v>2823726</v>
      </c>
      <c r="C180" s="6" t="n">
        <v>288535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109</v>
      </c>
      <c r="J1" s="2" t="s">
        <v>1</v>
      </c>
    </row>
    <row r="2" spans="1:12">
      <c r="B2" s="2" t="s">
        <v>2</v>
      </c>
      <c r="C2" s="2" t="s">
        <v>110</v>
      </c>
      <c r="D2" s="2" t="s">
        <v>4</v>
      </c>
      <c r="E2" s="2" t="s">
        <v>111</v>
      </c>
      <c r="F2" s="2" t="s">
        <v>32</v>
      </c>
      <c r="G2" s="2" t="s">
        <v>112</v>
      </c>
      <c r="H2" s="2" t="s">
        <v>113</v>
      </c>
      <c r="I2" s="2" t="s">
        <v>114</v>
      </c>
      <c r="J2" s="2" t="s">
        <v>2</v>
      </c>
      <c r="K2" s="2" t="s">
        <v>32</v>
      </c>
      <c r="L2" s="2" t="s">
        <v>75</v>
      </c>
    </row>
    <row r="3" spans="1:12">
      <c r="A3" s="3" t="s">
        <v>1224</v>
      </c>
    </row>
    <row r="4" spans="1:12">
      <c r="A4" s="4" t="s">
        <v>815</v>
      </c>
      <c r="B4" s="6" t="n">
        <v>471757</v>
      </c>
      <c r="C4" s="6" t="n">
        <v>441418</v>
      </c>
      <c r="D4" s="6" t="n">
        <v>437804</v>
      </c>
      <c r="E4" s="6" t="n">
        <v>405703</v>
      </c>
      <c r="F4" s="6" t="n">
        <v>464919</v>
      </c>
      <c r="G4" s="6" t="n">
        <v>493566</v>
      </c>
      <c r="H4" s="6" t="n">
        <v>570611</v>
      </c>
      <c r="I4" s="6" t="n">
        <v>554944</v>
      </c>
      <c r="J4" s="6" t="n">
        <v>1756682</v>
      </c>
      <c r="K4" s="6" t="n">
        <v>2084040</v>
      </c>
      <c r="L4" s="6" t="n">
        <v>3075118</v>
      </c>
    </row>
    <row r="5" spans="1:12">
      <c r="A5" s="4" t="s">
        <v>1225</v>
      </c>
      <c r="J5" s="5" t="n">
        <v>1397573</v>
      </c>
      <c r="K5" s="5" t="n">
        <v>1693336</v>
      </c>
      <c r="L5" s="5" t="n">
        <v>2728217</v>
      </c>
    </row>
    <row r="6" spans="1:12">
      <c r="A6" s="4" t="s">
        <v>90</v>
      </c>
      <c r="B6" s="5" t="n">
        <v>85373</v>
      </c>
      <c r="C6" s="5" t="n">
        <v>87954</v>
      </c>
      <c r="D6" s="5" t="n">
        <v>91217</v>
      </c>
      <c r="E6" s="5" t="n">
        <v>94565</v>
      </c>
      <c r="F6" s="5" t="n">
        <v>98024</v>
      </c>
      <c r="G6" s="5" t="n">
        <v>100994</v>
      </c>
      <c r="H6" s="5" t="n">
        <v>92405</v>
      </c>
      <c r="I6" s="5" t="n">
        <v>99281</v>
      </c>
      <c r="J6" s="5" t="n">
        <v>359109</v>
      </c>
      <c r="K6" s="5" t="n">
        <v>390704</v>
      </c>
      <c r="L6" s="5" t="n">
        <v>346901</v>
      </c>
    </row>
    <row r="7" spans="1:12">
      <c r="A7" s="4" t="s">
        <v>1226</v>
      </c>
      <c r="J7" s="5" t="n">
        <v>0</v>
      </c>
      <c r="K7" s="5" t="n">
        <v>0</v>
      </c>
      <c r="L7" s="5" t="n">
        <v>0</v>
      </c>
    </row>
    <row r="8" spans="1:12">
      <c r="A8" s="4" t="s">
        <v>91</v>
      </c>
      <c r="J8" s="5" t="n">
        <v>0</v>
      </c>
      <c r="K8" s="5" t="n">
        <v>0</v>
      </c>
      <c r="L8" s="5" t="n">
        <v>4796</v>
      </c>
    </row>
    <row r="9" spans="1:12">
      <c r="A9" s="4" t="s">
        <v>1227</v>
      </c>
      <c r="J9" s="5" t="n">
        <v>-138350</v>
      </c>
      <c r="K9" s="5" t="n">
        <v>-131868</v>
      </c>
      <c r="L9" s="5" t="n">
        <v>-131226</v>
      </c>
    </row>
    <row r="10" spans="1:12">
      <c r="A10" s="4" t="s">
        <v>1228</v>
      </c>
      <c r="J10" s="5" t="n">
        <v>-58783</v>
      </c>
      <c r="K10" s="5" t="n">
        <v>61822</v>
      </c>
      <c r="L10" s="5" t="n">
        <v>4499</v>
      </c>
    </row>
    <row r="11" spans="1:12">
      <c r="A11" s="4" t="s">
        <v>95</v>
      </c>
      <c r="J11" s="5" t="n">
        <v>161976</v>
      </c>
      <c r="K11" s="5" t="n">
        <v>320658</v>
      </c>
      <c r="L11" s="5" t="n">
        <v>224970</v>
      </c>
    </row>
    <row r="12" spans="1:12">
      <c r="A12" s="4" t="s">
        <v>96</v>
      </c>
      <c r="J12" s="5" t="n">
        <v>11973</v>
      </c>
      <c r="K12" s="5" t="n">
        <v>14712</v>
      </c>
      <c r="L12" s="5" t="n">
        <v>10801</v>
      </c>
    </row>
    <row r="13" spans="1:12">
      <c r="A13" s="4" t="s">
        <v>97</v>
      </c>
      <c r="F13" s="5" t="n">
        <v>59480</v>
      </c>
      <c r="G13" s="5" t="n">
        <v>65016</v>
      </c>
      <c r="H13" s="5" t="n">
        <v>54325</v>
      </c>
      <c r="I13" s="5" t="n">
        <v>127125</v>
      </c>
      <c r="J13" s="5" t="n">
        <v>150003</v>
      </c>
      <c r="K13" s="5" t="n">
        <v>305946</v>
      </c>
      <c r="L13" s="5" t="n">
        <v>214169</v>
      </c>
    </row>
    <row r="14" spans="1:12">
      <c r="A14" s="4" t="s">
        <v>98</v>
      </c>
      <c r="F14" s="5" t="n">
        <v>0</v>
      </c>
      <c r="G14" s="5" t="n">
        <v>0</v>
      </c>
      <c r="H14" s="5" t="n">
        <v>0</v>
      </c>
      <c r="I14" s="5" t="n">
        <v>774</v>
      </c>
      <c r="J14" s="5" t="n">
        <v>0</v>
      </c>
      <c r="K14" s="5" t="n">
        <v>774</v>
      </c>
      <c r="L14" s="5" t="n">
        <v>-3791</v>
      </c>
    </row>
    <row r="15" spans="1:12">
      <c r="A15" s="4" t="s">
        <v>99</v>
      </c>
      <c r="B15" s="6" t="n">
        <v>-11056</v>
      </c>
      <c r="C15" s="6" t="n">
        <v>51141</v>
      </c>
      <c r="D15" s="6" t="n">
        <v>52517</v>
      </c>
      <c r="E15" s="6" t="n">
        <v>57401</v>
      </c>
      <c r="F15" s="6" t="n">
        <v>59480</v>
      </c>
      <c r="G15" s="6" t="n">
        <v>65016</v>
      </c>
      <c r="H15" s="6" t="n">
        <v>54325</v>
      </c>
      <c r="I15" s="6" t="n">
        <v>127899</v>
      </c>
      <c r="J15" s="5" t="n">
        <v>150003</v>
      </c>
      <c r="K15" s="5" t="n">
        <v>306720</v>
      </c>
      <c r="L15" s="5" t="n">
        <v>210378</v>
      </c>
    </row>
    <row r="16" spans="1:12">
      <c r="A16" s="4" t="s">
        <v>1229</v>
      </c>
      <c r="J16" s="5" t="n">
        <v>0</v>
      </c>
      <c r="K16" s="5" t="n">
        <v>0</v>
      </c>
      <c r="L16" s="5" t="n">
        <v>-395</v>
      </c>
    </row>
    <row r="17" spans="1:12">
      <c r="A17" s="4" t="s">
        <v>101</v>
      </c>
      <c r="J17" s="5" t="n">
        <v>150003</v>
      </c>
      <c r="K17" s="5" t="n">
        <v>306720</v>
      </c>
      <c r="L17" s="5" t="n">
        <v>210773</v>
      </c>
    </row>
    <row r="18" spans="1:12">
      <c r="A18" s="4" t="s">
        <v>1220</v>
      </c>
    </row>
    <row r="19" spans="1:12">
      <c r="A19" s="3" t="s">
        <v>1224</v>
      </c>
    </row>
    <row r="20" spans="1:12">
      <c r="A20" s="4" t="s">
        <v>815</v>
      </c>
      <c r="J20" s="5" t="n">
        <v>-1738</v>
      </c>
      <c r="K20" s="5" t="n">
        <v>-2063</v>
      </c>
      <c r="L20" s="5" t="n">
        <v>-9676</v>
      </c>
    </row>
    <row r="21" spans="1:12">
      <c r="A21" s="4" t="s">
        <v>1225</v>
      </c>
      <c r="J21" s="5" t="n">
        <v>-1738</v>
      </c>
      <c r="K21" s="5" t="n">
        <v>-2105</v>
      </c>
      <c r="L21" s="5" t="n">
        <v>-9645</v>
      </c>
    </row>
    <row r="22" spans="1:12">
      <c r="A22" s="4" t="s">
        <v>90</v>
      </c>
      <c r="J22" s="5" t="n">
        <v>0</v>
      </c>
      <c r="K22" s="5" t="n">
        <v>42</v>
      </c>
      <c r="L22" s="5" t="n">
        <v>-31</v>
      </c>
    </row>
    <row r="23" spans="1:12">
      <c r="A23" s="4" t="s">
        <v>1226</v>
      </c>
      <c r="J23" s="5" t="n">
        <v>-376263</v>
      </c>
      <c r="K23" s="5" t="n">
        <v>-619708</v>
      </c>
      <c r="L23" s="5" t="n">
        <v>-404913</v>
      </c>
    </row>
    <row r="24" spans="1:12">
      <c r="A24" s="4" t="s">
        <v>91</v>
      </c>
      <c r="L24" s="5" t="n">
        <v>0</v>
      </c>
    </row>
    <row r="25" spans="1:12">
      <c r="A25" s="4" t="s">
        <v>1227</v>
      </c>
      <c r="J25" s="5" t="n">
        <v>0</v>
      </c>
      <c r="K25" s="5" t="n">
        <v>0</v>
      </c>
      <c r="L25" s="5" t="n">
        <v>0</v>
      </c>
    </row>
    <row r="26" spans="1:12">
      <c r="A26" s="4" t="s">
        <v>1228</v>
      </c>
      <c r="J26" s="5" t="n">
        <v>0</v>
      </c>
      <c r="K26" s="5" t="n">
        <v>0</v>
      </c>
      <c r="L26" s="5" t="n">
        <v>0</v>
      </c>
    </row>
    <row r="27" spans="1:12">
      <c r="A27" s="4" t="s">
        <v>95</v>
      </c>
      <c r="J27" s="5" t="n">
        <v>-376263</v>
      </c>
      <c r="K27" s="5" t="n">
        <v>-619666</v>
      </c>
      <c r="L27" s="5" t="n">
        <v>-404944</v>
      </c>
    </row>
    <row r="28" spans="1:12">
      <c r="A28" s="4" t="s">
        <v>96</v>
      </c>
      <c r="J28" s="5" t="n">
        <v>0</v>
      </c>
      <c r="K28" s="5" t="n">
        <v>0</v>
      </c>
      <c r="L28" s="5" t="n">
        <v>0</v>
      </c>
    </row>
    <row r="29" spans="1:12">
      <c r="A29" s="4" t="s">
        <v>97</v>
      </c>
      <c r="K29" s="5" t="n">
        <v>-619666</v>
      </c>
      <c r="L29" s="5" t="n">
        <v>-404944</v>
      </c>
    </row>
    <row r="30" spans="1:12">
      <c r="A30" s="4" t="s">
        <v>98</v>
      </c>
      <c r="K30" s="5" t="n">
        <v>0</v>
      </c>
      <c r="L30" s="5" t="n">
        <v>0</v>
      </c>
    </row>
    <row r="31" spans="1:12">
      <c r="A31" s="4" t="s">
        <v>99</v>
      </c>
      <c r="J31" s="5" t="n">
        <v>-376263</v>
      </c>
      <c r="K31" s="5" t="n">
        <v>-619666</v>
      </c>
      <c r="L31" s="5" t="n">
        <v>-404944</v>
      </c>
    </row>
    <row r="32" spans="1:12">
      <c r="A32" s="4" t="s">
        <v>1229</v>
      </c>
      <c r="L32" s="5" t="n">
        <v>0</v>
      </c>
    </row>
    <row r="33" spans="1:12">
      <c r="A33" s="4" t="s">
        <v>101</v>
      </c>
      <c r="J33" s="5" t="n">
        <v>-376263</v>
      </c>
      <c r="L33" s="5" t="n">
        <v>-404944</v>
      </c>
    </row>
    <row r="34" spans="1:12">
      <c r="A34" s="4" t="s">
        <v>1221</v>
      </c>
    </row>
    <row r="35" spans="1:12">
      <c r="A35" s="3" t="s">
        <v>1224</v>
      </c>
    </row>
    <row r="36" spans="1:12">
      <c r="A36" s="4" t="s">
        <v>815</v>
      </c>
      <c r="J36" s="5" t="n">
        <v>0</v>
      </c>
      <c r="K36" s="5" t="n">
        <v>0</v>
      </c>
      <c r="L36" s="5" t="n">
        <v>0</v>
      </c>
    </row>
    <row r="37" spans="1:12">
      <c r="A37" s="4" t="s">
        <v>1225</v>
      </c>
      <c r="J37" s="5" t="n">
        <v>1806</v>
      </c>
      <c r="K37" s="5" t="n">
        <v>1717</v>
      </c>
      <c r="L37" s="5" t="n">
        <v>1753</v>
      </c>
    </row>
    <row r="38" spans="1:12">
      <c r="A38" s="4" t="s">
        <v>90</v>
      </c>
      <c r="J38" s="5" t="n">
        <v>-1806</v>
      </c>
      <c r="K38" s="5" t="n">
        <v>-1717</v>
      </c>
      <c r="L38" s="5" t="n">
        <v>-1753</v>
      </c>
    </row>
    <row r="39" spans="1:12">
      <c r="A39" s="4" t="s">
        <v>1226</v>
      </c>
      <c r="J39" s="5" t="n">
        <v>151794</v>
      </c>
      <c r="K39" s="5" t="n">
        <v>308437</v>
      </c>
      <c r="L39" s="5" t="n">
        <v>212527</v>
      </c>
    </row>
    <row r="40" spans="1:12">
      <c r="A40" s="4" t="s">
        <v>91</v>
      </c>
      <c r="L40" s="5" t="n">
        <v>0</v>
      </c>
    </row>
    <row r="41" spans="1:12">
      <c r="A41" s="4" t="s">
        <v>1227</v>
      </c>
      <c r="J41" s="5" t="n">
        <v>0</v>
      </c>
      <c r="K41" s="5" t="n">
        <v>0</v>
      </c>
      <c r="L41" s="5" t="n">
        <v>0</v>
      </c>
    </row>
    <row r="42" spans="1:12">
      <c r="A42" s="4" t="s">
        <v>1228</v>
      </c>
      <c r="J42" s="5" t="n">
        <v>18</v>
      </c>
      <c r="K42" s="5" t="n">
        <v>0</v>
      </c>
      <c r="L42" s="5" t="n">
        <v>0</v>
      </c>
    </row>
    <row r="43" spans="1:12">
      <c r="A43" s="4" t="s">
        <v>95</v>
      </c>
      <c r="J43" s="5" t="n">
        <v>150006</v>
      </c>
      <c r="K43" s="5" t="n">
        <v>306720</v>
      </c>
      <c r="L43" s="5" t="n">
        <v>210774</v>
      </c>
    </row>
    <row r="44" spans="1:12">
      <c r="A44" s="4" t="s">
        <v>96</v>
      </c>
      <c r="J44" s="5" t="n">
        <v>3</v>
      </c>
      <c r="K44" s="5" t="n">
        <v>0</v>
      </c>
      <c r="L44" s="5" t="n">
        <v>1</v>
      </c>
    </row>
    <row r="45" spans="1:12">
      <c r="A45" s="4" t="s">
        <v>97</v>
      </c>
      <c r="K45" s="5" t="n">
        <v>306720</v>
      </c>
      <c r="L45" s="5" t="n">
        <v>210773</v>
      </c>
    </row>
    <row r="46" spans="1:12">
      <c r="A46" s="4" t="s">
        <v>98</v>
      </c>
      <c r="K46" s="5" t="n">
        <v>0</v>
      </c>
      <c r="L46" s="5" t="n">
        <v>0</v>
      </c>
    </row>
    <row r="47" spans="1:12">
      <c r="A47" s="4" t="s">
        <v>99</v>
      </c>
      <c r="J47" s="5" t="n">
        <v>150003</v>
      </c>
      <c r="K47" s="5" t="n">
        <v>306720</v>
      </c>
      <c r="L47" s="5" t="n">
        <v>210773</v>
      </c>
    </row>
    <row r="48" spans="1:12">
      <c r="A48" s="4" t="s">
        <v>1229</v>
      </c>
      <c r="L48" s="5" t="n">
        <v>0</v>
      </c>
    </row>
    <row r="49" spans="1:12">
      <c r="A49" s="4" t="s">
        <v>101</v>
      </c>
      <c r="J49" s="5" t="n">
        <v>150003</v>
      </c>
      <c r="L49" s="5" t="n">
        <v>210773</v>
      </c>
    </row>
    <row r="50" spans="1:12">
      <c r="A50" s="4" t="s">
        <v>1206</v>
      </c>
    </row>
    <row r="51" spans="1:12">
      <c r="A51" s="3" t="s">
        <v>1224</v>
      </c>
    </row>
    <row r="52" spans="1:12">
      <c r="A52" s="4" t="s">
        <v>815</v>
      </c>
      <c r="J52" s="5" t="n">
        <v>511650</v>
      </c>
      <c r="K52" s="5" t="n">
        <v>547959</v>
      </c>
      <c r="L52" s="5" t="n">
        <v>510833</v>
      </c>
    </row>
    <row r="53" spans="1:12">
      <c r="A53" s="4" t="s">
        <v>1225</v>
      </c>
      <c r="J53" s="5" t="n">
        <v>302099</v>
      </c>
      <c r="K53" s="5" t="n">
        <v>293708</v>
      </c>
      <c r="L53" s="5" t="n">
        <v>287614</v>
      </c>
    </row>
    <row r="54" spans="1:12">
      <c r="A54" s="4" t="s">
        <v>90</v>
      </c>
      <c r="J54" s="5" t="n">
        <v>209551</v>
      </c>
      <c r="K54" s="5" t="n">
        <v>254251</v>
      </c>
      <c r="L54" s="5" t="n">
        <v>223219</v>
      </c>
    </row>
    <row r="55" spans="1:12">
      <c r="A55" s="4" t="s">
        <v>1226</v>
      </c>
      <c r="J55" s="5" t="n">
        <v>-13769</v>
      </c>
      <c r="K55" s="5" t="n">
        <v>-7257</v>
      </c>
      <c r="L55" s="5" t="n">
        <v>-12798</v>
      </c>
    </row>
    <row r="56" spans="1:12">
      <c r="A56" s="4" t="s">
        <v>91</v>
      </c>
      <c r="L56" s="5" t="n">
        <v>-8278</v>
      </c>
    </row>
    <row r="57" spans="1:12">
      <c r="A57" s="4" t="s">
        <v>1227</v>
      </c>
      <c r="J57" s="5" t="n">
        <v>-139827</v>
      </c>
      <c r="K57" s="5" t="n">
        <v>-137847</v>
      </c>
      <c r="L57" s="5" t="n">
        <v>-132274</v>
      </c>
    </row>
    <row r="58" spans="1:12">
      <c r="A58" s="4" t="s">
        <v>1228</v>
      </c>
      <c r="J58" s="5" t="n">
        <v>-58264</v>
      </c>
      <c r="K58" s="5" t="n">
        <v>1179</v>
      </c>
      <c r="L58" s="5" t="n">
        <v>511</v>
      </c>
    </row>
    <row r="59" spans="1:12">
      <c r="A59" s="4" t="s">
        <v>95</v>
      </c>
      <c r="J59" s="5" t="n">
        <v>-2309</v>
      </c>
      <c r="K59" s="5" t="n">
        <v>110326</v>
      </c>
      <c r="L59" s="5" t="n">
        <v>70380</v>
      </c>
    </row>
    <row r="60" spans="1:12">
      <c r="A60" s="4" t="s">
        <v>96</v>
      </c>
      <c r="J60" s="5" t="n">
        <v>1607</v>
      </c>
      <c r="K60" s="5" t="n">
        <v>-392</v>
      </c>
      <c r="L60" s="5" t="n">
        <v>5</v>
      </c>
    </row>
    <row r="61" spans="1:12">
      <c r="A61" s="4" t="s">
        <v>97</v>
      </c>
      <c r="K61" s="5" t="n">
        <v>110718</v>
      </c>
      <c r="L61" s="5" t="n">
        <v>70375</v>
      </c>
    </row>
    <row r="62" spans="1:12">
      <c r="A62" s="4" t="s">
        <v>98</v>
      </c>
      <c r="K62" s="5" t="n">
        <v>0</v>
      </c>
      <c r="L62" s="5" t="n">
        <v>-169</v>
      </c>
    </row>
    <row r="63" spans="1:12">
      <c r="A63" s="4" t="s">
        <v>99</v>
      </c>
      <c r="J63" s="5" t="n">
        <v>-3916</v>
      </c>
      <c r="K63" s="5" t="n">
        <v>110718</v>
      </c>
      <c r="L63" s="5" t="n">
        <v>70206</v>
      </c>
    </row>
    <row r="64" spans="1:12">
      <c r="A64" s="4" t="s">
        <v>1229</v>
      </c>
      <c r="L64" s="5" t="n">
        <v>0</v>
      </c>
    </row>
    <row r="65" spans="1:12">
      <c r="A65" s="4" t="s">
        <v>101</v>
      </c>
      <c r="J65" s="5" t="n">
        <v>-3916</v>
      </c>
      <c r="L65" s="5" t="n">
        <v>70206</v>
      </c>
    </row>
    <row r="66" spans="1:12">
      <c r="A66" s="4" t="s">
        <v>1209</v>
      </c>
    </row>
    <row r="67" spans="1:12">
      <c r="A67" s="3" t="s">
        <v>1224</v>
      </c>
    </row>
    <row r="68" spans="1:12">
      <c r="A68" s="4" t="s">
        <v>815</v>
      </c>
      <c r="J68" s="5" t="n">
        <v>224966</v>
      </c>
      <c r="K68" s="5" t="n">
        <v>215469</v>
      </c>
      <c r="L68" s="5" t="n">
        <v>229211</v>
      </c>
    </row>
    <row r="69" spans="1:12">
      <c r="A69" s="4" t="s">
        <v>1225</v>
      </c>
      <c r="J69" s="5" t="n">
        <v>150384</v>
      </c>
      <c r="K69" s="5" t="n">
        <v>140081</v>
      </c>
      <c r="L69" s="5" t="n">
        <v>149955</v>
      </c>
    </row>
    <row r="70" spans="1:12">
      <c r="A70" s="4" t="s">
        <v>90</v>
      </c>
      <c r="J70" s="5" t="n">
        <v>74582</v>
      </c>
      <c r="K70" s="5" t="n">
        <v>75388</v>
      </c>
      <c r="L70" s="5" t="n">
        <v>79256</v>
      </c>
    </row>
    <row r="71" spans="1:12">
      <c r="A71" s="4" t="s">
        <v>1226</v>
      </c>
      <c r="J71" s="5" t="n">
        <v>82202</v>
      </c>
      <c r="K71" s="5" t="n">
        <v>120768</v>
      </c>
      <c r="L71" s="5" t="n">
        <v>62946</v>
      </c>
    </row>
    <row r="72" spans="1:12">
      <c r="A72" s="4" t="s">
        <v>91</v>
      </c>
      <c r="L72" s="5" t="n">
        <v>0</v>
      </c>
    </row>
    <row r="73" spans="1:12">
      <c r="A73" s="4" t="s">
        <v>1227</v>
      </c>
      <c r="J73" s="5" t="n">
        <v>-744</v>
      </c>
      <c r="K73" s="5" t="n">
        <v>1611</v>
      </c>
      <c r="L73" s="5" t="n">
        <v>89</v>
      </c>
    </row>
    <row r="74" spans="1:12">
      <c r="A74" s="4" t="s">
        <v>1228</v>
      </c>
      <c r="J74" s="5" t="n">
        <v>-26</v>
      </c>
      <c r="K74" s="5" t="n">
        <v>5</v>
      </c>
      <c r="L74" s="5" t="n">
        <v>-37</v>
      </c>
    </row>
    <row r="75" spans="1:12">
      <c r="A75" s="4" t="s">
        <v>95</v>
      </c>
      <c r="J75" s="5" t="n">
        <v>156014</v>
      </c>
      <c r="K75" s="5" t="n">
        <v>197772</v>
      </c>
      <c r="L75" s="5" t="n">
        <v>142254</v>
      </c>
    </row>
    <row r="76" spans="1:12">
      <c r="A76" s="4" t="s">
        <v>96</v>
      </c>
      <c r="J76" s="5" t="n">
        <v>-23</v>
      </c>
      <c r="K76" s="5" t="n">
        <v>23</v>
      </c>
      <c r="L76" s="5" t="n">
        <v>23</v>
      </c>
    </row>
    <row r="77" spans="1:12">
      <c r="A77" s="4" t="s">
        <v>97</v>
      </c>
      <c r="K77" s="5" t="n">
        <v>197749</v>
      </c>
      <c r="L77" s="5" t="n">
        <v>142231</v>
      </c>
    </row>
    <row r="78" spans="1:12">
      <c r="A78" s="4" t="s">
        <v>98</v>
      </c>
      <c r="K78" s="5" t="n">
        <v>0</v>
      </c>
      <c r="L78" s="5" t="n">
        <v>0</v>
      </c>
    </row>
    <row r="79" spans="1:12">
      <c r="A79" s="4" t="s">
        <v>99</v>
      </c>
      <c r="J79" s="5" t="n">
        <v>156037</v>
      </c>
      <c r="K79" s="5" t="n">
        <v>197749</v>
      </c>
      <c r="L79" s="5" t="n">
        <v>142231</v>
      </c>
    </row>
    <row r="80" spans="1:12">
      <c r="A80" s="4" t="s">
        <v>1229</v>
      </c>
      <c r="L80" s="5" t="n">
        <v>0</v>
      </c>
    </row>
    <row r="81" spans="1:12">
      <c r="A81" s="4" t="s">
        <v>101</v>
      </c>
      <c r="J81" s="5" t="n">
        <v>156037</v>
      </c>
      <c r="L81" s="5" t="n">
        <v>142231</v>
      </c>
    </row>
    <row r="82" spans="1:12">
      <c r="A82" s="4" t="s">
        <v>1222</v>
      </c>
    </row>
    <row r="83" spans="1:12">
      <c r="A83" s="3" t="s">
        <v>1224</v>
      </c>
    </row>
    <row r="84" spans="1:12">
      <c r="A84" s="4" t="s">
        <v>815</v>
      </c>
      <c r="J84" s="5" t="n">
        <v>1021804</v>
      </c>
      <c r="K84" s="5" t="n">
        <v>1322675</v>
      </c>
      <c r="L84" s="5" t="n">
        <v>2344750</v>
      </c>
    </row>
    <row r="85" spans="1:12">
      <c r="A85" s="4" t="s">
        <v>1225</v>
      </c>
      <c r="J85" s="5" t="n">
        <v>945022</v>
      </c>
      <c r="K85" s="5" t="n">
        <v>1259935</v>
      </c>
      <c r="L85" s="5" t="n">
        <v>2298540</v>
      </c>
    </row>
    <row r="86" spans="1:12">
      <c r="A86" s="4" t="s">
        <v>90</v>
      </c>
      <c r="J86" s="5" t="n">
        <v>76782</v>
      </c>
      <c r="K86" s="5" t="n">
        <v>62740</v>
      </c>
      <c r="L86" s="5" t="n">
        <v>46210</v>
      </c>
    </row>
    <row r="87" spans="1:12">
      <c r="A87" s="4" t="s">
        <v>1226</v>
      </c>
      <c r="J87" s="5" t="n">
        <v>156036</v>
      </c>
      <c r="K87" s="5" t="n">
        <v>197760</v>
      </c>
      <c r="L87" s="5" t="n">
        <v>142238</v>
      </c>
    </row>
    <row r="88" spans="1:12">
      <c r="A88" s="4" t="s">
        <v>91</v>
      </c>
      <c r="L88" s="5" t="n">
        <v>13074</v>
      </c>
    </row>
    <row r="89" spans="1:12">
      <c r="A89" s="4" t="s">
        <v>1227</v>
      </c>
      <c r="J89" s="5" t="n">
        <v>2221</v>
      </c>
      <c r="K89" s="5" t="n">
        <v>4368</v>
      </c>
      <c r="L89" s="5" t="n">
        <v>959</v>
      </c>
    </row>
    <row r="90" spans="1:12">
      <c r="A90" s="4" t="s">
        <v>1228</v>
      </c>
      <c r="J90" s="5" t="n">
        <v>-511</v>
      </c>
      <c r="K90" s="5" t="n">
        <v>60638</v>
      </c>
      <c r="L90" s="5" t="n">
        <v>4025</v>
      </c>
    </row>
    <row r="91" spans="1:12">
      <c r="A91" s="4" t="s">
        <v>95</v>
      </c>
      <c r="J91" s="5" t="n">
        <v>234528</v>
      </c>
      <c r="K91" s="5" t="n">
        <v>325506</v>
      </c>
      <c r="L91" s="5" t="n">
        <v>206506</v>
      </c>
    </row>
    <row r="92" spans="1:12">
      <c r="A92" s="4" t="s">
        <v>96</v>
      </c>
      <c r="J92" s="5" t="n">
        <v>10386</v>
      </c>
      <c r="K92" s="5" t="n">
        <v>15081</v>
      </c>
      <c r="L92" s="5" t="n">
        <v>10772</v>
      </c>
    </row>
    <row r="93" spans="1:12">
      <c r="A93" s="4" t="s">
        <v>97</v>
      </c>
      <c r="K93" s="5" t="n">
        <v>310425</v>
      </c>
      <c r="L93" s="5" t="n">
        <v>195734</v>
      </c>
    </row>
    <row r="94" spans="1:12">
      <c r="A94" s="4" t="s">
        <v>98</v>
      </c>
      <c r="K94" s="5" t="n">
        <v>774</v>
      </c>
      <c r="L94" s="5" t="n">
        <v>-3622</v>
      </c>
    </row>
    <row r="95" spans="1:12">
      <c r="A95" s="4" t="s">
        <v>99</v>
      </c>
      <c r="J95" s="5" t="n">
        <v>224142</v>
      </c>
      <c r="K95" s="6" t="n">
        <v>311199</v>
      </c>
      <c r="L95" s="5" t="n">
        <v>192112</v>
      </c>
    </row>
    <row r="96" spans="1:12">
      <c r="A96" s="4" t="s">
        <v>1229</v>
      </c>
      <c r="L96" s="5" t="n">
        <v>-395</v>
      </c>
    </row>
    <row r="97" spans="1:12">
      <c r="A97" s="4" t="s">
        <v>101</v>
      </c>
      <c r="J97" s="6" t="n">
        <v>224142</v>
      </c>
      <c r="L97" s="6" t="n">
        <v>19250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109</v>
      </c>
      <c r="J1" s="2" t="s">
        <v>1</v>
      </c>
    </row>
    <row r="2" spans="1:12">
      <c r="B2" s="2" t="s">
        <v>2</v>
      </c>
      <c r="C2" s="2" t="s">
        <v>110</v>
      </c>
      <c r="D2" s="2" t="s">
        <v>4</v>
      </c>
      <c r="E2" s="2" t="s">
        <v>111</v>
      </c>
      <c r="F2" s="2" t="s">
        <v>32</v>
      </c>
      <c r="G2" s="2" t="s">
        <v>112</v>
      </c>
      <c r="H2" s="2" t="s">
        <v>113</v>
      </c>
      <c r="I2" s="2" t="s">
        <v>114</v>
      </c>
      <c r="J2" s="2" t="s">
        <v>2</v>
      </c>
      <c r="K2" s="2" t="s">
        <v>32</v>
      </c>
      <c r="L2" s="2" t="s">
        <v>75</v>
      </c>
    </row>
    <row r="3" spans="1:12">
      <c r="A3" s="3" t="s">
        <v>1224</v>
      </c>
    </row>
    <row r="4" spans="1:12">
      <c r="A4" s="4" t="s">
        <v>99</v>
      </c>
      <c r="B4" s="6" t="n">
        <v>-11056</v>
      </c>
      <c r="C4" s="6" t="n">
        <v>51141</v>
      </c>
      <c r="D4" s="6" t="n">
        <v>52517</v>
      </c>
      <c r="E4" s="6" t="n">
        <v>57401</v>
      </c>
      <c r="F4" s="6" t="n">
        <v>59480</v>
      </c>
      <c r="G4" s="6" t="n">
        <v>65016</v>
      </c>
      <c r="H4" s="6" t="n">
        <v>54325</v>
      </c>
      <c r="I4" s="6" t="n">
        <v>127899</v>
      </c>
      <c r="J4" s="6" t="n">
        <v>150003</v>
      </c>
      <c r="K4" s="6" t="n">
        <v>306720</v>
      </c>
      <c r="L4" s="6" t="n">
        <v>210378</v>
      </c>
    </row>
    <row r="5" spans="1:12">
      <c r="A5" s="3" t="s">
        <v>1231</v>
      </c>
    </row>
    <row r="6" spans="1:12">
      <c r="A6" s="4" t="s">
        <v>116</v>
      </c>
      <c r="J6" s="5" t="n">
        <v>-8243</v>
      </c>
      <c r="K6" s="5" t="n">
        <v>-31987</v>
      </c>
      <c r="L6" s="5" t="n">
        <v>-15614</v>
      </c>
    </row>
    <row r="7" spans="1:12">
      <c r="A7" s="4" t="s">
        <v>117</v>
      </c>
      <c r="J7" s="5" t="n">
        <v>-2850</v>
      </c>
      <c r="K7" s="5" t="n">
        <v>0</v>
      </c>
      <c r="L7" s="5" t="n">
        <v>0</v>
      </c>
    </row>
    <row r="8" spans="1:12">
      <c r="A8" s="4" t="s">
        <v>118</v>
      </c>
      <c r="J8" s="5" t="n">
        <v>5710</v>
      </c>
      <c r="K8" s="5" t="n">
        <v>11105</v>
      </c>
      <c r="L8" s="5" t="n">
        <v>10663</v>
      </c>
    </row>
    <row r="9" spans="1:12">
      <c r="A9" s="4" t="s">
        <v>1232</v>
      </c>
      <c r="J9" s="5" t="n">
        <v>-5383</v>
      </c>
      <c r="K9" s="5" t="n">
        <v>-20882</v>
      </c>
      <c r="L9" s="5" t="n">
        <v>-4951</v>
      </c>
    </row>
    <row r="10" spans="1:12">
      <c r="A10" s="4" t="s">
        <v>1233</v>
      </c>
      <c r="J10" s="5" t="n">
        <v>144620</v>
      </c>
      <c r="K10" s="5" t="n">
        <v>285838</v>
      </c>
      <c r="L10" s="5" t="n">
        <v>205427</v>
      </c>
    </row>
    <row r="11" spans="1:12">
      <c r="A11" s="4" t="s">
        <v>1234</v>
      </c>
      <c r="J11" s="5" t="n">
        <v>0</v>
      </c>
      <c r="K11" s="5" t="n">
        <v>0</v>
      </c>
      <c r="L11" s="5" t="n">
        <v>-828</v>
      </c>
    </row>
    <row r="12" spans="1:12">
      <c r="A12" s="4" t="s">
        <v>122</v>
      </c>
      <c r="J12" s="5" t="n">
        <v>144620</v>
      </c>
      <c r="K12" s="5" t="n">
        <v>285838</v>
      </c>
      <c r="L12" s="5" t="n">
        <v>206255</v>
      </c>
    </row>
    <row r="13" spans="1:12">
      <c r="A13" s="4" t="s">
        <v>1220</v>
      </c>
    </row>
    <row r="14" spans="1:12">
      <c r="A14" s="3" t="s">
        <v>1224</v>
      </c>
    </row>
    <row r="15" spans="1:12">
      <c r="A15" s="4" t="s">
        <v>99</v>
      </c>
      <c r="J15" s="5" t="n">
        <v>-376263</v>
      </c>
      <c r="K15" s="5" t="n">
        <v>-619666</v>
      </c>
      <c r="L15" s="5" t="n">
        <v>-404944</v>
      </c>
    </row>
    <row r="16" spans="1:12">
      <c r="A16" s="3" t="s">
        <v>1231</v>
      </c>
    </row>
    <row r="17" spans="1:12">
      <c r="A17" s="4" t="s">
        <v>116</v>
      </c>
      <c r="J17" s="5" t="n">
        <v>0</v>
      </c>
      <c r="K17" s="5" t="n">
        <v>0</v>
      </c>
      <c r="L17" s="5" t="n">
        <v>0</v>
      </c>
    </row>
    <row r="18" spans="1:12">
      <c r="A18" s="4" t="s">
        <v>117</v>
      </c>
      <c r="J18" s="5" t="n">
        <v>0</v>
      </c>
    </row>
    <row r="19" spans="1:12">
      <c r="A19" s="4" t="s">
        <v>118</v>
      </c>
      <c r="J19" s="5" t="n">
        <v>0</v>
      </c>
      <c r="K19" s="5" t="n">
        <v>0</v>
      </c>
      <c r="L19" s="5" t="n">
        <v>0</v>
      </c>
    </row>
    <row r="20" spans="1:12">
      <c r="A20" s="4" t="s">
        <v>1232</v>
      </c>
      <c r="J20" s="5" t="n">
        <v>0</v>
      </c>
      <c r="K20" s="5" t="n">
        <v>0</v>
      </c>
      <c r="L20" s="5" t="n">
        <v>0</v>
      </c>
    </row>
    <row r="21" spans="1:12">
      <c r="A21" s="4" t="s">
        <v>1233</v>
      </c>
      <c r="L21" s="5" t="n">
        <v>-404944</v>
      </c>
    </row>
    <row r="22" spans="1:12">
      <c r="A22" s="4" t="s">
        <v>1234</v>
      </c>
      <c r="L22" s="5" t="n">
        <v>0</v>
      </c>
    </row>
    <row r="23" spans="1:12">
      <c r="A23" s="4" t="s">
        <v>122</v>
      </c>
      <c r="J23" s="5" t="n">
        <v>-376263</v>
      </c>
      <c r="K23" s="5" t="n">
        <v>-619666</v>
      </c>
      <c r="L23" s="5" t="n">
        <v>-404944</v>
      </c>
    </row>
    <row r="24" spans="1:12">
      <c r="A24" s="4" t="s">
        <v>1221</v>
      </c>
    </row>
    <row r="25" spans="1:12">
      <c r="A25" s="3" t="s">
        <v>1224</v>
      </c>
    </row>
    <row r="26" spans="1:12">
      <c r="A26" s="4" t="s">
        <v>99</v>
      </c>
      <c r="J26" s="5" t="n">
        <v>150003</v>
      </c>
      <c r="K26" s="5" t="n">
        <v>306720</v>
      </c>
      <c r="L26" s="5" t="n">
        <v>210773</v>
      </c>
    </row>
    <row r="27" spans="1:12">
      <c r="A27" s="3" t="s">
        <v>1231</v>
      </c>
    </row>
    <row r="28" spans="1:12">
      <c r="A28" s="4" t="s">
        <v>116</v>
      </c>
      <c r="J28" s="5" t="n">
        <v>0</v>
      </c>
      <c r="K28" s="5" t="n">
        <v>0</v>
      </c>
      <c r="L28" s="5" t="n">
        <v>0</v>
      </c>
    </row>
    <row r="29" spans="1:12">
      <c r="A29" s="4" t="s">
        <v>117</v>
      </c>
      <c r="J29" s="5" t="n">
        <v>0</v>
      </c>
    </row>
    <row r="30" spans="1:12">
      <c r="A30" s="4" t="s">
        <v>118</v>
      </c>
      <c r="J30" s="5" t="n">
        <v>0</v>
      </c>
      <c r="K30" s="5" t="n">
        <v>0</v>
      </c>
      <c r="L30" s="5" t="n">
        <v>0</v>
      </c>
    </row>
    <row r="31" spans="1:12">
      <c r="A31" s="4" t="s">
        <v>1232</v>
      </c>
      <c r="J31" s="5" t="n">
        <v>0</v>
      </c>
      <c r="K31" s="5" t="n">
        <v>0</v>
      </c>
      <c r="L31" s="5" t="n">
        <v>0</v>
      </c>
    </row>
    <row r="32" spans="1:12">
      <c r="A32" s="4" t="s">
        <v>1233</v>
      </c>
      <c r="L32" s="5" t="n">
        <v>210773</v>
      </c>
    </row>
    <row r="33" spans="1:12">
      <c r="A33" s="4" t="s">
        <v>1234</v>
      </c>
      <c r="L33" s="5" t="n">
        <v>0</v>
      </c>
    </row>
    <row r="34" spans="1:12">
      <c r="A34" s="4" t="s">
        <v>122</v>
      </c>
      <c r="J34" s="5" t="n">
        <v>150003</v>
      </c>
      <c r="K34" s="5" t="n">
        <v>306720</v>
      </c>
      <c r="L34" s="5" t="n">
        <v>210773</v>
      </c>
    </row>
    <row r="35" spans="1:12">
      <c r="A35" s="4" t="s">
        <v>1206</v>
      </c>
    </row>
    <row r="36" spans="1:12">
      <c r="A36" s="3" t="s">
        <v>1224</v>
      </c>
    </row>
    <row r="37" spans="1:12">
      <c r="A37" s="4" t="s">
        <v>99</v>
      </c>
      <c r="J37" s="5" t="n">
        <v>-3916</v>
      </c>
      <c r="K37" s="5" t="n">
        <v>110718</v>
      </c>
      <c r="L37" s="5" t="n">
        <v>70206</v>
      </c>
    </row>
    <row r="38" spans="1:12">
      <c r="A38" s="3" t="s">
        <v>1231</v>
      </c>
    </row>
    <row r="39" spans="1:12">
      <c r="A39" s="4" t="s">
        <v>116</v>
      </c>
      <c r="J39" s="5" t="n">
        <v>0</v>
      </c>
      <c r="K39" s="5" t="n">
        <v>0</v>
      </c>
      <c r="L39" s="5" t="n">
        <v>3723</v>
      </c>
    </row>
    <row r="40" spans="1:12">
      <c r="A40" s="4" t="s">
        <v>117</v>
      </c>
      <c r="J40" s="5" t="n">
        <v>0</v>
      </c>
    </row>
    <row r="41" spans="1:12">
      <c r="A41" s="4" t="s">
        <v>118</v>
      </c>
      <c r="J41" s="5" t="n">
        <v>5710</v>
      </c>
      <c r="K41" s="5" t="n">
        <v>11105</v>
      </c>
      <c r="L41" s="5" t="n">
        <v>10663</v>
      </c>
    </row>
    <row r="42" spans="1:12">
      <c r="A42" s="4" t="s">
        <v>1232</v>
      </c>
      <c r="J42" s="5" t="n">
        <v>5710</v>
      </c>
      <c r="K42" s="5" t="n">
        <v>11105</v>
      </c>
      <c r="L42" s="5" t="n">
        <v>14386</v>
      </c>
    </row>
    <row r="43" spans="1:12">
      <c r="A43" s="4" t="s">
        <v>1233</v>
      </c>
      <c r="L43" s="5" t="n">
        <v>84592</v>
      </c>
    </row>
    <row r="44" spans="1:12">
      <c r="A44" s="4" t="s">
        <v>1234</v>
      </c>
      <c r="L44" s="5" t="n">
        <v>0</v>
      </c>
    </row>
    <row r="45" spans="1:12">
      <c r="A45" s="4" t="s">
        <v>122</v>
      </c>
      <c r="J45" s="5" t="n">
        <v>1794</v>
      </c>
      <c r="K45" s="5" t="n">
        <v>121823</v>
      </c>
      <c r="L45" s="5" t="n">
        <v>84592</v>
      </c>
    </row>
    <row r="46" spans="1:12">
      <c r="A46" s="4" t="s">
        <v>1209</v>
      </c>
    </row>
    <row r="47" spans="1:12">
      <c r="A47" s="3" t="s">
        <v>1224</v>
      </c>
    </row>
    <row r="48" spans="1:12">
      <c r="A48" s="4" t="s">
        <v>99</v>
      </c>
      <c r="J48" s="5" t="n">
        <v>156037</v>
      </c>
      <c r="K48" s="5" t="n">
        <v>197749</v>
      </c>
      <c r="L48" s="5" t="n">
        <v>142231</v>
      </c>
    </row>
    <row r="49" spans="1:12">
      <c r="A49" s="3" t="s">
        <v>1231</v>
      </c>
    </row>
    <row r="50" spans="1:12">
      <c r="A50" s="4" t="s">
        <v>116</v>
      </c>
      <c r="J50" s="5" t="n">
        <v>0</v>
      </c>
      <c r="K50" s="5" t="n">
        <v>0</v>
      </c>
      <c r="L50" s="5" t="n">
        <v>0</v>
      </c>
    </row>
    <row r="51" spans="1:12">
      <c r="A51" s="4" t="s">
        <v>117</v>
      </c>
      <c r="J51" s="5" t="n">
        <v>0</v>
      </c>
    </row>
    <row r="52" spans="1:12">
      <c r="A52" s="4" t="s">
        <v>118</v>
      </c>
      <c r="J52" s="5" t="n">
        <v>0</v>
      </c>
      <c r="K52" s="5" t="n">
        <v>0</v>
      </c>
      <c r="L52" s="5" t="n">
        <v>0</v>
      </c>
    </row>
    <row r="53" spans="1:12">
      <c r="A53" s="4" t="s">
        <v>1232</v>
      </c>
      <c r="J53" s="5" t="n">
        <v>0</v>
      </c>
      <c r="K53" s="5" t="n">
        <v>0</v>
      </c>
      <c r="L53" s="5" t="n">
        <v>0</v>
      </c>
    </row>
    <row r="54" spans="1:12">
      <c r="A54" s="4" t="s">
        <v>1233</v>
      </c>
      <c r="L54" s="5" t="n">
        <v>142231</v>
      </c>
    </row>
    <row r="55" spans="1:12">
      <c r="A55" s="4" t="s">
        <v>1234</v>
      </c>
      <c r="L55" s="5" t="n">
        <v>0</v>
      </c>
    </row>
    <row r="56" spans="1:12">
      <c r="A56" s="4" t="s">
        <v>122</v>
      </c>
      <c r="J56" s="5" t="n">
        <v>156037</v>
      </c>
      <c r="K56" s="5" t="n">
        <v>197749</v>
      </c>
      <c r="L56" s="5" t="n">
        <v>142231</v>
      </c>
    </row>
    <row r="57" spans="1:12">
      <c r="A57" s="4" t="s">
        <v>1222</v>
      </c>
    </row>
    <row r="58" spans="1:12">
      <c r="A58" s="3" t="s">
        <v>1224</v>
      </c>
    </row>
    <row r="59" spans="1:12">
      <c r="A59" s="4" t="s">
        <v>99</v>
      </c>
      <c r="J59" s="5" t="n">
        <v>224142</v>
      </c>
      <c r="K59" s="5" t="n">
        <v>311199</v>
      </c>
      <c r="L59" s="5" t="n">
        <v>192112</v>
      </c>
    </row>
    <row r="60" spans="1:12">
      <c r="A60" s="3" t="s">
        <v>1231</v>
      </c>
    </row>
    <row r="61" spans="1:12">
      <c r="A61" s="4" t="s">
        <v>116</v>
      </c>
      <c r="J61" s="5" t="n">
        <v>-8243</v>
      </c>
      <c r="K61" s="5" t="n">
        <v>-31987</v>
      </c>
      <c r="L61" s="5" t="n">
        <v>-19337</v>
      </c>
    </row>
    <row r="62" spans="1:12">
      <c r="A62" s="4" t="s">
        <v>117</v>
      </c>
      <c r="J62" s="5" t="n">
        <v>-2850</v>
      </c>
    </row>
    <row r="63" spans="1:12">
      <c r="A63" s="4" t="s">
        <v>118</v>
      </c>
      <c r="J63" s="5" t="n">
        <v>0</v>
      </c>
      <c r="K63" s="5" t="n">
        <v>0</v>
      </c>
      <c r="L63" s="5" t="n">
        <v>0</v>
      </c>
    </row>
    <row r="64" spans="1:12">
      <c r="A64" s="4" t="s">
        <v>1232</v>
      </c>
      <c r="J64" s="5" t="n">
        <v>-11093</v>
      </c>
      <c r="K64" s="5" t="n">
        <v>-31987</v>
      </c>
      <c r="L64" s="5" t="n">
        <v>-19337</v>
      </c>
    </row>
    <row r="65" spans="1:12">
      <c r="A65" s="4" t="s">
        <v>1233</v>
      </c>
      <c r="L65" s="5" t="n">
        <v>172775</v>
      </c>
    </row>
    <row r="66" spans="1:12">
      <c r="A66" s="4" t="s">
        <v>1234</v>
      </c>
      <c r="L66" s="5" t="n">
        <v>-828</v>
      </c>
    </row>
    <row r="67" spans="1:12">
      <c r="A67" s="4" t="s">
        <v>122</v>
      </c>
      <c r="J67" s="6" t="n">
        <v>213049</v>
      </c>
      <c r="K67" s="6" t="n">
        <v>279212</v>
      </c>
      <c r="L67" s="6" t="n">
        <v>17360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5</v>
      </c>
      <c r="B1" s="2" t="s">
        <v>109</v>
      </c>
      <c r="C1" s="2" t="s">
        <v>1</v>
      </c>
    </row>
    <row r="2" spans="1:5">
      <c r="B2" s="2" t="s">
        <v>32</v>
      </c>
      <c r="C2" s="2" t="s">
        <v>2</v>
      </c>
      <c r="D2" s="2" t="s">
        <v>32</v>
      </c>
      <c r="E2" s="2" t="s">
        <v>75</v>
      </c>
    </row>
    <row r="3" spans="1:5">
      <c r="A3" s="3" t="s">
        <v>1236</v>
      </c>
    </row>
    <row r="4" spans="1:5">
      <c r="A4" s="4" t="s">
        <v>1237</v>
      </c>
      <c r="C4" s="6" t="n">
        <v>436761</v>
      </c>
      <c r="D4" s="6" t="n">
        <v>524937</v>
      </c>
      <c r="E4" s="6" t="n">
        <v>518523</v>
      </c>
    </row>
    <row r="5" spans="1:5">
      <c r="A5" s="3" t="s">
        <v>1238</v>
      </c>
    </row>
    <row r="6" spans="1:5">
      <c r="A6" s="4" t="s">
        <v>139</v>
      </c>
      <c r="C6" s="5" t="n">
        <v>-204358</v>
      </c>
      <c r="D6" s="5" t="n">
        <v>-324808</v>
      </c>
      <c r="E6" s="5" t="n">
        <v>-356965</v>
      </c>
    </row>
    <row r="7" spans="1:5">
      <c r="A7" s="4" t="s">
        <v>140</v>
      </c>
      <c r="C7" s="5" t="n">
        <v>-11063</v>
      </c>
      <c r="D7" s="5" t="n">
        <v>-3156</v>
      </c>
      <c r="E7" s="5" t="n">
        <v>4903</v>
      </c>
    </row>
    <row r="8" spans="1:5">
      <c r="A8" s="4" t="s">
        <v>141</v>
      </c>
      <c r="C8" s="5" t="n">
        <v>-95657</v>
      </c>
      <c r="D8" s="5" t="n">
        <v>-142500</v>
      </c>
      <c r="E8" s="5" t="n">
        <v>0</v>
      </c>
    </row>
    <row r="9" spans="1:5">
      <c r="A9" s="4" t="s">
        <v>142</v>
      </c>
      <c r="C9" s="5" t="n">
        <v>0</v>
      </c>
      <c r="D9" s="5" t="n">
        <v>-3564</v>
      </c>
      <c r="E9" s="5" t="n">
        <v>0</v>
      </c>
    </row>
    <row r="10" spans="1:5">
      <c r="A10" s="4" t="s">
        <v>143</v>
      </c>
      <c r="C10" s="5" t="n">
        <v>0</v>
      </c>
      <c r="D10" s="5" t="n">
        <v>17132</v>
      </c>
      <c r="E10" s="5" t="n">
        <v>26012</v>
      </c>
    </row>
    <row r="11" spans="1:5">
      <c r="A11" s="4" t="s">
        <v>144</v>
      </c>
      <c r="B11" s="6" t="n">
        <v>4867</v>
      </c>
      <c r="C11" s="5" t="n">
        <v>0</v>
      </c>
      <c r="D11" s="5" t="n">
        <v>4867</v>
      </c>
      <c r="E11" s="5" t="n">
        <v>0</v>
      </c>
    </row>
    <row r="12" spans="1:5">
      <c r="A12" s="4" t="s">
        <v>145</v>
      </c>
      <c r="C12" s="5" t="n">
        <v>0</v>
      </c>
      <c r="D12" s="5" t="n">
        <v>0</v>
      </c>
      <c r="E12" s="5" t="n">
        <v>-13328</v>
      </c>
    </row>
    <row r="13" spans="1:5">
      <c r="A13" s="4" t="s">
        <v>1239</v>
      </c>
      <c r="C13" s="5" t="n">
        <v>0</v>
      </c>
      <c r="E13" s="5" t="n">
        <v>0</v>
      </c>
    </row>
    <row r="14" spans="1:5">
      <c r="A14" s="4" t="s">
        <v>136</v>
      </c>
      <c r="C14" s="5" t="n">
        <v>0</v>
      </c>
      <c r="D14" s="5" t="n">
        <v>0</v>
      </c>
      <c r="E14" s="5" t="n">
        <v>-853</v>
      </c>
    </row>
    <row r="15" spans="1:5">
      <c r="A15" s="4" t="s">
        <v>146</v>
      </c>
      <c r="C15" s="5" t="n">
        <v>-311078</v>
      </c>
      <c r="D15" s="5" t="n">
        <v>-452029</v>
      </c>
      <c r="E15" s="5" t="n">
        <v>-340231</v>
      </c>
    </row>
    <row r="16" spans="1:5">
      <c r="A16" s="3" t="s">
        <v>1240</v>
      </c>
    </row>
    <row r="17" spans="1:5">
      <c r="A17" s="4" t="s">
        <v>1241</v>
      </c>
      <c r="C17" s="5" t="n">
        <v>1406729</v>
      </c>
      <c r="D17" s="5" t="n">
        <v>1683631</v>
      </c>
      <c r="E17" s="5" t="n">
        <v>1318619</v>
      </c>
    </row>
    <row r="18" spans="1:5">
      <c r="A18" s="4" t="s">
        <v>1242</v>
      </c>
      <c r="C18" s="5" t="n">
        <v>-1456152</v>
      </c>
      <c r="D18" s="5" t="n">
        <v>-1316910</v>
      </c>
      <c r="E18" s="5" t="n">
        <v>-1121670</v>
      </c>
    </row>
    <row r="19" spans="1:5">
      <c r="A19" s="4" t="s">
        <v>153</v>
      </c>
      <c r="C19" s="5" t="n">
        <v>246110</v>
      </c>
    </row>
    <row r="20" spans="1:5">
      <c r="A20" s="4" t="s">
        <v>154</v>
      </c>
      <c r="C20" s="5" t="n">
        <v>680</v>
      </c>
      <c r="D20" s="5" t="n">
        <v>0</v>
      </c>
      <c r="E20" s="5" t="n">
        <v>0</v>
      </c>
    </row>
    <row r="21" spans="1:5">
      <c r="A21" s="4" t="s">
        <v>155</v>
      </c>
      <c r="C21" s="5" t="n">
        <v>-392962</v>
      </c>
      <c r="D21" s="5" t="n">
        <v>-392204</v>
      </c>
      <c r="E21" s="5" t="n">
        <v>-392204</v>
      </c>
    </row>
    <row r="22" spans="1:5">
      <c r="A22" s="4" t="s">
        <v>1243</v>
      </c>
      <c r="C22" s="5" t="n">
        <v>0</v>
      </c>
      <c r="E22" s="5" t="n">
        <v>0</v>
      </c>
    </row>
    <row r="23" spans="1:5">
      <c r="A23" s="4" t="s">
        <v>1244</v>
      </c>
      <c r="C23" s="5" t="n">
        <v>0</v>
      </c>
      <c r="D23" s="5" t="n">
        <v>0</v>
      </c>
      <c r="E23" s="5" t="n">
        <v>0</v>
      </c>
    </row>
    <row r="24" spans="1:5">
      <c r="A24" s="4" t="s">
        <v>136</v>
      </c>
      <c r="C24" s="5" t="n">
        <v>-15729</v>
      </c>
      <c r="D24" s="5" t="n">
        <v>-3746</v>
      </c>
      <c r="E24" s="5" t="n">
        <v>7070</v>
      </c>
    </row>
    <row r="25" spans="1:5">
      <c r="A25" s="4" t="s">
        <v>157</v>
      </c>
      <c r="C25" s="5" t="n">
        <v>-211324</v>
      </c>
      <c r="D25" s="5" t="n">
        <v>-29229</v>
      </c>
      <c r="E25" s="5" t="n">
        <v>-188185</v>
      </c>
    </row>
    <row r="26" spans="1:5">
      <c r="A26" s="4" t="s">
        <v>158</v>
      </c>
      <c r="C26" s="5" t="n">
        <v>2721</v>
      </c>
      <c r="D26" s="5" t="n">
        <v>-12729</v>
      </c>
      <c r="E26" s="5" t="n">
        <v>-2938</v>
      </c>
    </row>
    <row r="27" spans="1:5">
      <c r="A27" s="4" t="s">
        <v>159</v>
      </c>
      <c r="C27" s="5" t="n">
        <v>-82920</v>
      </c>
      <c r="D27" s="5" t="n">
        <v>30950</v>
      </c>
      <c r="E27" s="5" t="n">
        <v>-12831</v>
      </c>
    </row>
    <row r="28" spans="1:5">
      <c r="A28" s="4" t="s">
        <v>160</v>
      </c>
      <c r="C28" s="5" t="n">
        <v>118862</v>
      </c>
      <c r="D28" s="5" t="n">
        <v>87912</v>
      </c>
      <c r="E28" s="5" t="n">
        <v>100743</v>
      </c>
    </row>
    <row r="29" spans="1:5">
      <c r="A29" s="4" t="s">
        <v>161</v>
      </c>
      <c r="B29" s="5" t="n">
        <v>118862</v>
      </c>
      <c r="C29" s="5" t="n">
        <v>35942</v>
      </c>
      <c r="D29" s="5" t="n">
        <v>118862</v>
      </c>
      <c r="E29" s="5" t="n">
        <v>87912</v>
      </c>
    </row>
    <row r="30" spans="1:5">
      <c r="A30" s="4" t="s">
        <v>1220</v>
      </c>
    </row>
    <row r="31" spans="1:5">
      <c r="A31" s="3" t="s">
        <v>1236</v>
      </c>
    </row>
    <row r="32" spans="1:5">
      <c r="A32" s="4" t="s">
        <v>1237</v>
      </c>
      <c r="C32" s="5" t="n">
        <v>-694011</v>
      </c>
      <c r="D32" s="5" t="n">
        <v>-588326</v>
      </c>
      <c r="E32" s="5" t="n">
        <v>-539309</v>
      </c>
    </row>
    <row r="33" spans="1:5">
      <c r="A33" s="3" t="s">
        <v>1238</v>
      </c>
    </row>
    <row r="34" spans="1:5">
      <c r="A34" s="4" t="s">
        <v>139</v>
      </c>
      <c r="C34" s="5" t="n">
        <v>0</v>
      </c>
      <c r="D34" s="5" t="n">
        <v>0</v>
      </c>
      <c r="E34" s="5" t="n">
        <v>0</v>
      </c>
    </row>
    <row r="35" spans="1:5">
      <c r="A35" s="4" t="s">
        <v>140</v>
      </c>
      <c r="C35" s="5" t="n">
        <v>0</v>
      </c>
      <c r="D35" s="5" t="n">
        <v>0</v>
      </c>
      <c r="E35" s="5" t="n">
        <v>0</v>
      </c>
    </row>
    <row r="36" spans="1:5">
      <c r="A36" s="4" t="s">
        <v>141</v>
      </c>
      <c r="C36" s="5" t="n">
        <v>0</v>
      </c>
      <c r="D36" s="5" t="n">
        <v>0</v>
      </c>
    </row>
    <row r="37" spans="1:5">
      <c r="A37" s="4" t="s">
        <v>142</v>
      </c>
      <c r="D37" s="5" t="n">
        <v>0</v>
      </c>
    </row>
    <row r="38" spans="1:5">
      <c r="A38" s="4" t="s">
        <v>143</v>
      </c>
      <c r="D38" s="5" t="n">
        <v>0</v>
      </c>
      <c r="E38" s="5" t="n">
        <v>0</v>
      </c>
    </row>
    <row r="39" spans="1:5">
      <c r="A39" s="4" t="s">
        <v>144</v>
      </c>
      <c r="B39" s="5" t="n">
        <v>0</v>
      </c>
    </row>
    <row r="40" spans="1:5">
      <c r="A40" s="4" t="s">
        <v>145</v>
      </c>
      <c r="E40" s="5" t="n">
        <v>0</v>
      </c>
    </row>
    <row r="41" spans="1:5">
      <c r="A41" s="4" t="s">
        <v>1239</v>
      </c>
      <c r="C41" s="5" t="n">
        <v>212900</v>
      </c>
      <c r="E41" s="5" t="n">
        <v>-13317</v>
      </c>
    </row>
    <row r="42" spans="1:5">
      <c r="A42" s="4" t="s">
        <v>136</v>
      </c>
      <c r="E42" s="5" t="n">
        <v>0</v>
      </c>
    </row>
    <row r="43" spans="1:5">
      <c r="A43" s="4" t="s">
        <v>146</v>
      </c>
      <c r="C43" s="5" t="n">
        <v>212900</v>
      </c>
      <c r="D43" s="5" t="n">
        <v>0</v>
      </c>
      <c r="E43" s="5" t="n">
        <v>-13317</v>
      </c>
    </row>
    <row r="44" spans="1:5">
      <c r="A44" s="3" t="s">
        <v>1240</v>
      </c>
    </row>
    <row r="45" spans="1:5">
      <c r="A45" s="4" t="s">
        <v>1241</v>
      </c>
      <c r="C45" s="5" t="n">
        <v>0</v>
      </c>
      <c r="D45" s="5" t="n">
        <v>0</v>
      </c>
      <c r="E45" s="5" t="n">
        <v>0</v>
      </c>
    </row>
    <row r="46" spans="1:5">
      <c r="A46" s="4" t="s">
        <v>1242</v>
      </c>
      <c r="C46" s="5" t="n">
        <v>0</v>
      </c>
      <c r="D46" s="5" t="n">
        <v>0</v>
      </c>
      <c r="E46" s="5" t="n">
        <v>0</v>
      </c>
    </row>
    <row r="47" spans="1:5">
      <c r="A47" s="4" t="s">
        <v>153</v>
      </c>
      <c r="C47" s="5" t="n">
        <v>0</v>
      </c>
    </row>
    <row r="48" spans="1:5">
      <c r="A48" s="4" t="s">
        <v>154</v>
      </c>
      <c r="C48" s="5" t="n">
        <v>0</v>
      </c>
    </row>
    <row r="49" spans="1:5">
      <c r="A49" s="4" t="s">
        <v>155</v>
      </c>
      <c r="C49" s="5" t="n">
        <v>589463</v>
      </c>
      <c r="D49" s="5" t="n">
        <v>588326</v>
      </c>
      <c r="E49" s="5" t="n">
        <v>539309</v>
      </c>
    </row>
    <row r="50" spans="1:5">
      <c r="A50" s="4" t="s">
        <v>1243</v>
      </c>
      <c r="C50" s="5" t="n">
        <v>-108352</v>
      </c>
      <c r="E50" s="5" t="n">
        <v>13340</v>
      </c>
    </row>
    <row r="51" spans="1:5">
      <c r="A51" s="4" t="s">
        <v>1244</v>
      </c>
      <c r="C51" s="5" t="n">
        <v>0</v>
      </c>
      <c r="D51" s="5" t="n">
        <v>0</v>
      </c>
      <c r="E51" s="5" t="n">
        <v>0</v>
      </c>
    </row>
    <row r="52" spans="1:5">
      <c r="A52" s="4" t="s">
        <v>136</v>
      </c>
      <c r="C52" s="5" t="n">
        <v>0</v>
      </c>
      <c r="D52" s="5" t="n">
        <v>0</v>
      </c>
      <c r="E52" s="5" t="n">
        <v>-23</v>
      </c>
    </row>
    <row r="53" spans="1:5">
      <c r="A53" s="4" t="s">
        <v>157</v>
      </c>
      <c r="C53" s="5" t="n">
        <v>481111</v>
      </c>
      <c r="D53" s="5" t="n">
        <v>588326</v>
      </c>
      <c r="E53" s="5" t="n">
        <v>552626</v>
      </c>
    </row>
    <row r="54" spans="1:5">
      <c r="A54" s="4" t="s">
        <v>158</v>
      </c>
      <c r="C54" s="5" t="n">
        <v>0</v>
      </c>
      <c r="D54" s="5" t="n">
        <v>0</v>
      </c>
      <c r="E54" s="5" t="n">
        <v>0</v>
      </c>
    </row>
    <row r="55" spans="1:5">
      <c r="A55" s="4" t="s">
        <v>159</v>
      </c>
      <c r="C55" s="5" t="n">
        <v>0</v>
      </c>
      <c r="D55" s="5" t="n">
        <v>0</v>
      </c>
      <c r="E55" s="5" t="n">
        <v>0</v>
      </c>
    </row>
    <row r="56" spans="1:5">
      <c r="A56" s="4" t="s">
        <v>160</v>
      </c>
      <c r="C56" s="5" t="n">
        <v>0</v>
      </c>
      <c r="D56" s="5" t="n">
        <v>0</v>
      </c>
      <c r="E56" s="5" t="n">
        <v>0</v>
      </c>
    </row>
    <row r="57" spans="1:5">
      <c r="A57" s="4" t="s">
        <v>161</v>
      </c>
      <c r="B57" s="5" t="n">
        <v>0</v>
      </c>
      <c r="C57" s="5" t="n">
        <v>0</v>
      </c>
      <c r="D57" s="5" t="n">
        <v>0</v>
      </c>
      <c r="E57" s="5" t="n">
        <v>0</v>
      </c>
    </row>
    <row r="58" spans="1:5">
      <c r="A58" s="4" t="s">
        <v>1221</v>
      </c>
    </row>
    <row r="59" spans="1:5">
      <c r="A59" s="3" t="s">
        <v>1236</v>
      </c>
    </row>
    <row r="60" spans="1:5">
      <c r="A60" s="4" t="s">
        <v>1237</v>
      </c>
      <c r="C60" s="5" t="n">
        <v>391773</v>
      </c>
      <c r="D60" s="5" t="n">
        <v>389967</v>
      </c>
      <c r="E60" s="5" t="n">
        <v>390543</v>
      </c>
    </row>
    <row r="61" spans="1:5">
      <c r="A61" s="3" t="s">
        <v>1238</v>
      </c>
    </row>
    <row r="62" spans="1:5">
      <c r="A62" s="4" t="s">
        <v>139</v>
      </c>
      <c r="C62" s="5" t="n">
        <v>0</v>
      </c>
      <c r="D62" s="5" t="n">
        <v>0</v>
      </c>
      <c r="E62" s="5" t="n">
        <v>0</v>
      </c>
    </row>
    <row r="63" spans="1:5">
      <c r="A63" s="4" t="s">
        <v>140</v>
      </c>
      <c r="C63" s="5" t="n">
        <v>0</v>
      </c>
      <c r="D63" s="5" t="n">
        <v>0</v>
      </c>
      <c r="E63" s="5" t="n">
        <v>0</v>
      </c>
    </row>
    <row r="64" spans="1:5">
      <c r="A64" s="4" t="s">
        <v>141</v>
      </c>
      <c r="C64" s="5" t="n">
        <v>0</v>
      </c>
      <c r="D64" s="5" t="n">
        <v>0</v>
      </c>
    </row>
    <row r="65" spans="1:5">
      <c r="A65" s="4" t="s">
        <v>142</v>
      </c>
      <c r="D65" s="5" t="n">
        <v>0</v>
      </c>
    </row>
    <row r="66" spans="1:5">
      <c r="A66" s="4" t="s">
        <v>143</v>
      </c>
      <c r="D66" s="5" t="n">
        <v>0</v>
      </c>
      <c r="E66" s="5" t="n">
        <v>0</v>
      </c>
    </row>
    <row r="67" spans="1:5">
      <c r="A67" s="4" t="s">
        <v>144</v>
      </c>
      <c r="B67" s="5" t="n">
        <v>0</v>
      </c>
    </row>
    <row r="68" spans="1:5">
      <c r="A68" s="4" t="s">
        <v>145</v>
      </c>
      <c r="E68" s="5" t="n">
        <v>0</v>
      </c>
    </row>
    <row r="69" spans="1:5">
      <c r="A69" s="4" t="s">
        <v>1239</v>
      </c>
      <c r="C69" s="5" t="n">
        <v>0</v>
      </c>
      <c r="E69" s="5" t="n">
        <v>-23</v>
      </c>
    </row>
    <row r="70" spans="1:5">
      <c r="A70" s="4" t="s">
        <v>136</v>
      </c>
      <c r="E70" s="5" t="n">
        <v>23</v>
      </c>
    </row>
    <row r="71" spans="1:5">
      <c r="A71" s="4" t="s">
        <v>146</v>
      </c>
      <c r="C71" s="5" t="n">
        <v>0</v>
      </c>
      <c r="D71" s="5" t="n">
        <v>0</v>
      </c>
      <c r="E71" s="5" t="n">
        <v>0</v>
      </c>
    </row>
    <row r="72" spans="1:5">
      <c r="A72" s="3" t="s">
        <v>1240</v>
      </c>
    </row>
    <row r="73" spans="1:5">
      <c r="A73" s="4" t="s">
        <v>1241</v>
      </c>
      <c r="C73" s="5" t="n">
        <v>0</v>
      </c>
      <c r="D73" s="5" t="n">
        <v>0</v>
      </c>
      <c r="E73" s="5" t="n">
        <v>0</v>
      </c>
    </row>
    <row r="74" spans="1:5">
      <c r="A74" s="4" t="s">
        <v>1242</v>
      </c>
      <c r="C74" s="5" t="n">
        <v>0</v>
      </c>
      <c r="D74" s="5" t="n">
        <v>0</v>
      </c>
      <c r="E74" s="5" t="n">
        <v>0</v>
      </c>
    </row>
    <row r="75" spans="1:5">
      <c r="A75" s="4" t="s">
        <v>153</v>
      </c>
      <c r="C75" s="5" t="n">
        <v>246110</v>
      </c>
    </row>
    <row r="76" spans="1:5">
      <c r="A76" s="4" t="s">
        <v>154</v>
      </c>
      <c r="C76" s="5" t="n">
        <v>680</v>
      </c>
    </row>
    <row r="77" spans="1:5">
      <c r="A77" s="4" t="s">
        <v>155</v>
      </c>
      <c r="C77" s="5" t="n">
        <v>-392962</v>
      </c>
      <c r="D77" s="5" t="n">
        <v>-392204</v>
      </c>
      <c r="E77" s="5" t="n">
        <v>-392204</v>
      </c>
    </row>
    <row r="78" spans="1:5">
      <c r="A78" s="4" t="s">
        <v>1243</v>
      </c>
      <c r="C78" s="5" t="n">
        <v>0</v>
      </c>
      <c r="E78" s="5" t="n">
        <v>0</v>
      </c>
    </row>
    <row r="79" spans="1:5">
      <c r="A79" s="4" t="s">
        <v>1244</v>
      </c>
      <c r="C79" s="5" t="n">
        <v>-241131</v>
      </c>
      <c r="D79" s="5" t="n">
        <v>2199</v>
      </c>
      <c r="E79" s="5" t="n">
        <v>1680</v>
      </c>
    </row>
    <row r="80" spans="1:5">
      <c r="A80" s="4" t="s">
        <v>136</v>
      </c>
      <c r="C80" s="5" t="n">
        <v>-4485</v>
      </c>
      <c r="D80" s="5" t="n">
        <v>0</v>
      </c>
      <c r="E80" s="5" t="n">
        <v>0</v>
      </c>
    </row>
    <row r="81" spans="1:5">
      <c r="A81" s="4" t="s">
        <v>157</v>
      </c>
      <c r="C81" s="5" t="n">
        <v>-391788</v>
      </c>
      <c r="D81" s="5" t="n">
        <v>-390005</v>
      </c>
      <c r="E81" s="5" t="n">
        <v>-390524</v>
      </c>
    </row>
    <row r="82" spans="1:5">
      <c r="A82" s="4" t="s">
        <v>158</v>
      </c>
      <c r="C82" s="5" t="n">
        <v>0</v>
      </c>
      <c r="D82" s="5" t="n">
        <v>0</v>
      </c>
      <c r="E82" s="5" t="n">
        <v>0</v>
      </c>
    </row>
    <row r="83" spans="1:5">
      <c r="A83" s="4" t="s">
        <v>159</v>
      </c>
      <c r="C83" s="5" t="n">
        <v>-15</v>
      </c>
      <c r="D83" s="5" t="n">
        <v>-38</v>
      </c>
      <c r="E83" s="5" t="n">
        <v>19</v>
      </c>
    </row>
    <row r="84" spans="1:5">
      <c r="A84" s="4" t="s">
        <v>160</v>
      </c>
      <c r="C84" s="5" t="n">
        <v>885</v>
      </c>
      <c r="D84" s="5" t="n">
        <v>923</v>
      </c>
      <c r="E84" s="5" t="n">
        <v>904</v>
      </c>
    </row>
    <row r="85" spans="1:5">
      <c r="A85" s="4" t="s">
        <v>161</v>
      </c>
      <c r="B85" s="5" t="n">
        <v>885</v>
      </c>
      <c r="C85" s="5" t="n">
        <v>870</v>
      </c>
      <c r="D85" s="5" t="n">
        <v>885</v>
      </c>
      <c r="E85" s="5" t="n">
        <v>923</v>
      </c>
    </row>
    <row r="86" spans="1:5">
      <c r="A86" s="4" t="s">
        <v>1206</v>
      </c>
    </row>
    <row r="87" spans="1:5">
      <c r="A87" s="3" t="s">
        <v>1236</v>
      </c>
    </row>
    <row r="88" spans="1:5">
      <c r="A88" s="4" t="s">
        <v>1237</v>
      </c>
      <c r="C88" s="5" t="n">
        <v>167900</v>
      </c>
      <c r="D88" s="5" t="n">
        <v>237780</v>
      </c>
      <c r="E88" s="5" t="n">
        <v>221422</v>
      </c>
    </row>
    <row r="89" spans="1:5">
      <c r="A89" s="3" t="s">
        <v>1238</v>
      </c>
    </row>
    <row r="90" spans="1:5">
      <c r="A90" s="4" t="s">
        <v>139</v>
      </c>
      <c r="C90" s="5" t="n">
        <v>-64334</v>
      </c>
      <c r="D90" s="5" t="n">
        <v>-201388</v>
      </c>
      <c r="E90" s="5" t="n">
        <v>-273785</v>
      </c>
    </row>
    <row r="91" spans="1:5">
      <c r="A91" s="4" t="s">
        <v>140</v>
      </c>
      <c r="C91" s="5" t="n">
        <v>-10076</v>
      </c>
      <c r="D91" s="5" t="n">
        <v>-4950</v>
      </c>
      <c r="E91" s="5" t="n">
        <v>8741</v>
      </c>
    </row>
    <row r="92" spans="1:5">
      <c r="A92" s="4" t="s">
        <v>141</v>
      </c>
      <c r="C92" s="5" t="n">
        <v>-95657</v>
      </c>
      <c r="D92" s="5" t="n">
        <v>0</v>
      </c>
    </row>
    <row r="93" spans="1:5">
      <c r="A93" s="4" t="s">
        <v>142</v>
      </c>
      <c r="D93" s="5" t="n">
        <v>0</v>
      </c>
    </row>
    <row r="94" spans="1:5">
      <c r="A94" s="4" t="s">
        <v>143</v>
      </c>
      <c r="D94" s="5" t="n">
        <v>10320</v>
      </c>
      <c r="E94" s="5" t="n">
        <v>651</v>
      </c>
    </row>
    <row r="95" spans="1:5">
      <c r="A95" s="4" t="s">
        <v>144</v>
      </c>
      <c r="B95" s="5" t="n">
        <v>0</v>
      </c>
    </row>
    <row r="96" spans="1:5">
      <c r="A96" s="4" t="s">
        <v>145</v>
      </c>
      <c r="E96" s="5" t="n">
        <v>-13328</v>
      </c>
    </row>
    <row r="97" spans="1:5">
      <c r="A97" s="4" t="s">
        <v>1239</v>
      </c>
      <c r="C97" s="5" t="n">
        <v>0</v>
      </c>
      <c r="E97" s="5" t="n">
        <v>0</v>
      </c>
    </row>
    <row r="98" spans="1:5">
      <c r="A98" s="4" t="s">
        <v>136</v>
      </c>
      <c r="E98" s="5" t="n">
        <v>-45</v>
      </c>
    </row>
    <row r="99" spans="1:5">
      <c r="A99" s="4" t="s">
        <v>146</v>
      </c>
      <c r="C99" s="5" t="n">
        <v>-170067</v>
      </c>
      <c r="D99" s="5" t="n">
        <v>-196018</v>
      </c>
      <c r="E99" s="5" t="n">
        <v>-277766</v>
      </c>
    </row>
    <row r="100" spans="1:5">
      <c r="A100" s="3" t="s">
        <v>1240</v>
      </c>
    </row>
    <row r="101" spans="1:5">
      <c r="A101" s="4" t="s">
        <v>1241</v>
      </c>
      <c r="C101" s="5" t="n">
        <v>1365529</v>
      </c>
      <c r="D101" s="5" t="n">
        <v>1589131</v>
      </c>
      <c r="E101" s="5" t="n">
        <v>1318619</v>
      </c>
    </row>
    <row r="102" spans="1:5">
      <c r="A102" s="4" t="s">
        <v>1242</v>
      </c>
      <c r="C102" s="5" t="n">
        <v>-1419852</v>
      </c>
      <c r="D102" s="5" t="n">
        <v>-1275910</v>
      </c>
      <c r="E102" s="5" t="n">
        <v>-1121670</v>
      </c>
    </row>
    <row r="103" spans="1:5">
      <c r="A103" s="4" t="s">
        <v>153</v>
      </c>
      <c r="C103" s="5" t="n">
        <v>0</v>
      </c>
    </row>
    <row r="104" spans="1:5">
      <c r="A104" s="4" t="s">
        <v>154</v>
      </c>
      <c r="C104" s="5" t="n">
        <v>0</v>
      </c>
    </row>
    <row r="105" spans="1:5">
      <c r="A105" s="4" t="s">
        <v>155</v>
      </c>
      <c r="C105" s="5" t="n">
        <v>-196481</v>
      </c>
      <c r="D105" s="5" t="n">
        <v>-196102</v>
      </c>
      <c r="E105" s="5" t="n">
        <v>-245127</v>
      </c>
    </row>
    <row r="106" spans="1:5">
      <c r="A106" s="4" t="s">
        <v>1243</v>
      </c>
      <c r="C106" s="5" t="n">
        <v>0</v>
      </c>
      <c r="E106" s="5" t="n">
        <v>0</v>
      </c>
    </row>
    <row r="107" spans="1:5">
      <c r="A107" s="4" t="s">
        <v>1244</v>
      </c>
      <c r="C107" s="5" t="n">
        <v>255326</v>
      </c>
      <c r="D107" s="5" t="n">
        <v>-155278</v>
      </c>
      <c r="E107" s="5" t="n">
        <v>83387</v>
      </c>
    </row>
    <row r="108" spans="1:5">
      <c r="A108" s="4" t="s">
        <v>136</v>
      </c>
      <c r="C108" s="5" t="n">
        <v>-2354</v>
      </c>
      <c r="D108" s="5" t="n">
        <v>-3605</v>
      </c>
      <c r="E108" s="5" t="n">
        <v>-1166</v>
      </c>
    </row>
    <row r="109" spans="1:5">
      <c r="A109" s="4" t="s">
        <v>157</v>
      </c>
      <c r="C109" s="5" t="n">
        <v>2168</v>
      </c>
      <c r="D109" s="5" t="n">
        <v>-41764</v>
      </c>
      <c r="E109" s="5" t="n">
        <v>34043</v>
      </c>
    </row>
    <row r="110" spans="1:5">
      <c r="A110" s="4" t="s">
        <v>158</v>
      </c>
      <c r="C110" s="5" t="n">
        <v>0</v>
      </c>
      <c r="D110" s="5" t="n">
        <v>0</v>
      </c>
      <c r="E110" s="5" t="n">
        <v>0</v>
      </c>
    </row>
    <row r="111" spans="1:5">
      <c r="A111" s="4" t="s">
        <v>159</v>
      </c>
      <c r="C111" s="5" t="n">
        <v>1</v>
      </c>
      <c r="D111" s="5" t="n">
        <v>-2</v>
      </c>
      <c r="E111" s="5" t="n">
        <v>-22301</v>
      </c>
    </row>
    <row r="112" spans="1:5">
      <c r="A112" s="4" t="s">
        <v>160</v>
      </c>
      <c r="C112" s="5" t="n">
        <v>4</v>
      </c>
      <c r="D112" s="5" t="n">
        <v>6</v>
      </c>
      <c r="E112" s="5" t="n">
        <v>22307</v>
      </c>
    </row>
    <row r="113" spans="1:5">
      <c r="A113" s="4" t="s">
        <v>161</v>
      </c>
      <c r="B113" s="5" t="n">
        <v>4</v>
      </c>
      <c r="C113" s="5" t="n">
        <v>5</v>
      </c>
      <c r="D113" s="5" t="n">
        <v>4</v>
      </c>
      <c r="E113" s="5" t="n">
        <v>6</v>
      </c>
    </row>
    <row r="114" spans="1:5">
      <c r="A114" s="4" t="s">
        <v>1209</v>
      </c>
    </row>
    <row r="115" spans="1:5">
      <c r="A115" s="3" t="s">
        <v>1236</v>
      </c>
    </row>
    <row r="116" spans="1:5">
      <c r="A116" s="4" t="s">
        <v>1237</v>
      </c>
      <c r="C116" s="5" t="n">
        <v>211816</v>
      </c>
      <c r="D116" s="5" t="n">
        <v>119928</v>
      </c>
      <c r="E116" s="5" t="n">
        <v>111931</v>
      </c>
    </row>
    <row r="117" spans="1:5">
      <c r="A117" s="3" t="s">
        <v>1238</v>
      </c>
    </row>
    <row r="118" spans="1:5">
      <c r="A118" s="4" t="s">
        <v>139</v>
      </c>
      <c r="C118" s="5" t="n">
        <v>-52637</v>
      </c>
      <c r="D118" s="5" t="n">
        <v>-39533</v>
      </c>
      <c r="E118" s="5" t="n">
        <v>-14625</v>
      </c>
    </row>
    <row r="119" spans="1:5">
      <c r="A119" s="4" t="s">
        <v>140</v>
      </c>
      <c r="C119" s="5" t="n">
        <v>-285</v>
      </c>
      <c r="D119" s="5" t="n">
        <v>33</v>
      </c>
      <c r="E119" s="5" t="n">
        <v>789</v>
      </c>
    </row>
    <row r="120" spans="1:5">
      <c r="A120" s="4" t="s">
        <v>141</v>
      </c>
      <c r="C120" s="5" t="n">
        <v>0</v>
      </c>
      <c r="D120" s="5" t="n">
        <v>0</v>
      </c>
    </row>
    <row r="121" spans="1:5">
      <c r="A121" s="4" t="s">
        <v>142</v>
      </c>
      <c r="D121" s="5" t="n">
        <v>0</v>
      </c>
    </row>
    <row r="122" spans="1:5">
      <c r="A122" s="4" t="s">
        <v>143</v>
      </c>
      <c r="D122" s="5" t="n">
        <v>22</v>
      </c>
      <c r="E122" s="5" t="n">
        <v>22</v>
      </c>
    </row>
    <row r="123" spans="1:5">
      <c r="A123" s="4" t="s">
        <v>144</v>
      </c>
      <c r="B123" s="5" t="n">
        <v>0</v>
      </c>
    </row>
    <row r="124" spans="1:5">
      <c r="A124" s="4" t="s">
        <v>145</v>
      </c>
      <c r="E124" s="5" t="n">
        <v>0</v>
      </c>
    </row>
    <row r="125" spans="1:5">
      <c r="A125" s="4" t="s">
        <v>1239</v>
      </c>
      <c r="C125" s="5" t="n">
        <v>-212900</v>
      </c>
      <c r="E125" s="5" t="n">
        <v>13340</v>
      </c>
    </row>
    <row r="126" spans="1:5">
      <c r="A126" s="4" t="s">
        <v>136</v>
      </c>
      <c r="E126" s="5" t="n">
        <v>0</v>
      </c>
    </row>
    <row r="127" spans="1:5">
      <c r="A127" s="4" t="s">
        <v>146</v>
      </c>
      <c r="C127" s="5" t="n">
        <v>-265822</v>
      </c>
      <c r="D127" s="5" t="n">
        <v>-39478</v>
      </c>
      <c r="E127" s="5" t="n">
        <v>-474</v>
      </c>
    </row>
    <row r="128" spans="1:5">
      <c r="A128" s="3" t="s">
        <v>1240</v>
      </c>
    </row>
    <row r="129" spans="1:5">
      <c r="A129" s="4" t="s">
        <v>1241</v>
      </c>
      <c r="C129" s="5" t="n">
        <v>0</v>
      </c>
      <c r="D129" s="5" t="n">
        <v>0</v>
      </c>
      <c r="E129" s="5" t="n">
        <v>0</v>
      </c>
    </row>
    <row r="130" spans="1:5">
      <c r="A130" s="4" t="s">
        <v>1242</v>
      </c>
      <c r="C130" s="5" t="n">
        <v>0</v>
      </c>
      <c r="D130" s="5" t="n">
        <v>0</v>
      </c>
      <c r="E130" s="5" t="n">
        <v>0</v>
      </c>
    </row>
    <row r="131" spans="1:5">
      <c r="A131" s="4" t="s">
        <v>153</v>
      </c>
      <c r="C131" s="5" t="n">
        <v>0</v>
      </c>
    </row>
    <row r="132" spans="1:5">
      <c r="A132" s="4" t="s">
        <v>154</v>
      </c>
      <c r="C132" s="5" t="n">
        <v>0</v>
      </c>
    </row>
    <row r="133" spans="1:5">
      <c r="A133" s="4" t="s">
        <v>155</v>
      </c>
      <c r="C133" s="5" t="n">
        <v>-196481</v>
      </c>
      <c r="D133" s="5" t="n">
        <v>-196102</v>
      </c>
      <c r="E133" s="5" t="n">
        <v>-147077</v>
      </c>
    </row>
    <row r="134" spans="1:5">
      <c r="A134" s="4" t="s">
        <v>1243</v>
      </c>
      <c r="C134" s="5" t="n">
        <v>0</v>
      </c>
      <c r="E134" s="5" t="n">
        <v>0</v>
      </c>
    </row>
    <row r="135" spans="1:5">
      <c r="A135" s="4" t="s">
        <v>1244</v>
      </c>
      <c r="C135" s="5" t="n">
        <v>250487</v>
      </c>
      <c r="D135" s="5" t="n">
        <v>115652</v>
      </c>
      <c r="E135" s="5" t="n">
        <v>35620</v>
      </c>
    </row>
    <row r="136" spans="1:5">
      <c r="A136" s="4" t="s">
        <v>136</v>
      </c>
      <c r="C136" s="5" t="n">
        <v>0</v>
      </c>
      <c r="D136" s="5" t="n">
        <v>0</v>
      </c>
      <c r="E136" s="5" t="n">
        <v>0</v>
      </c>
    </row>
    <row r="137" spans="1:5">
      <c r="A137" s="4" t="s">
        <v>157</v>
      </c>
      <c r="C137" s="5" t="n">
        <v>54006</v>
      </c>
      <c r="D137" s="5" t="n">
        <v>-80450</v>
      </c>
      <c r="E137" s="5" t="n">
        <v>-111457</v>
      </c>
    </row>
    <row r="138" spans="1:5">
      <c r="A138" s="4" t="s">
        <v>158</v>
      </c>
      <c r="C138" s="5" t="n">
        <v>0</v>
      </c>
      <c r="D138" s="5" t="n">
        <v>0</v>
      </c>
      <c r="E138" s="5" t="n">
        <v>0</v>
      </c>
    </row>
    <row r="139" spans="1:5">
      <c r="A139" s="4" t="s">
        <v>159</v>
      </c>
      <c r="C139" s="5" t="n">
        <v>0</v>
      </c>
      <c r="D139" s="5" t="n">
        <v>0</v>
      </c>
      <c r="E139" s="5" t="n">
        <v>0</v>
      </c>
    </row>
    <row r="140" spans="1:5">
      <c r="A140" s="4" t="s">
        <v>160</v>
      </c>
      <c r="C140" s="5" t="n">
        <v>0</v>
      </c>
      <c r="D140" s="5" t="n">
        <v>0</v>
      </c>
      <c r="E140" s="5" t="n">
        <v>0</v>
      </c>
    </row>
    <row r="141" spans="1:5">
      <c r="A141" s="4" t="s">
        <v>161</v>
      </c>
      <c r="B141" s="5" t="n">
        <v>0</v>
      </c>
      <c r="C141" s="5" t="n">
        <v>0</v>
      </c>
      <c r="D141" s="5" t="n">
        <v>0</v>
      </c>
      <c r="E141" s="5" t="n">
        <v>0</v>
      </c>
    </row>
    <row r="142" spans="1:5">
      <c r="A142" s="4" t="s">
        <v>1222</v>
      </c>
    </row>
    <row r="143" spans="1:5">
      <c r="A143" s="3" t="s">
        <v>1236</v>
      </c>
    </row>
    <row r="144" spans="1:5">
      <c r="A144" s="4" t="s">
        <v>1237</v>
      </c>
      <c r="C144" s="5" t="n">
        <v>359283</v>
      </c>
      <c r="D144" s="5" t="n">
        <v>365588</v>
      </c>
      <c r="E144" s="5" t="n">
        <v>333936</v>
      </c>
    </row>
    <row r="145" spans="1:5">
      <c r="A145" s="3" t="s">
        <v>1238</v>
      </c>
    </row>
    <row r="146" spans="1:5">
      <c r="A146" s="4" t="s">
        <v>139</v>
      </c>
      <c r="C146" s="5" t="n">
        <v>-87387</v>
      </c>
      <c r="D146" s="5" t="n">
        <v>-83887</v>
      </c>
      <c r="E146" s="5" t="n">
        <v>-68555</v>
      </c>
    </row>
    <row r="147" spans="1:5">
      <c r="A147" s="4" t="s">
        <v>140</v>
      </c>
      <c r="C147" s="5" t="n">
        <v>-702</v>
      </c>
      <c r="D147" s="5" t="n">
        <v>1761</v>
      </c>
      <c r="E147" s="5" t="n">
        <v>-4627</v>
      </c>
    </row>
    <row r="148" spans="1:5">
      <c r="A148" s="4" t="s">
        <v>141</v>
      </c>
      <c r="C148" s="5" t="n">
        <v>0</v>
      </c>
      <c r="D148" s="5" t="n">
        <v>-142500</v>
      </c>
    </row>
    <row r="149" spans="1:5">
      <c r="A149" s="4" t="s">
        <v>142</v>
      </c>
      <c r="D149" s="5" t="n">
        <v>-3564</v>
      </c>
    </row>
    <row r="150" spans="1:5">
      <c r="A150" s="4" t="s">
        <v>143</v>
      </c>
      <c r="D150" s="5" t="n">
        <v>6790</v>
      </c>
      <c r="E150" s="5" t="n">
        <v>25339</v>
      </c>
    </row>
    <row r="151" spans="1:5">
      <c r="A151" s="4" t="s">
        <v>144</v>
      </c>
      <c r="B151" s="5" t="n">
        <v>4867</v>
      </c>
    </row>
    <row r="152" spans="1:5">
      <c r="A152" s="4" t="s">
        <v>145</v>
      </c>
      <c r="E152" s="5" t="n">
        <v>0</v>
      </c>
    </row>
    <row r="153" spans="1:5">
      <c r="A153" s="4" t="s">
        <v>1239</v>
      </c>
      <c r="C153" s="5" t="n">
        <v>0</v>
      </c>
      <c r="E153" s="5" t="n">
        <v>0</v>
      </c>
    </row>
    <row r="154" spans="1:5">
      <c r="A154" s="4" t="s">
        <v>136</v>
      </c>
      <c r="E154" s="5" t="n">
        <v>-831</v>
      </c>
    </row>
    <row r="155" spans="1:5">
      <c r="A155" s="4" t="s">
        <v>146</v>
      </c>
      <c r="C155" s="5" t="n">
        <v>-88089</v>
      </c>
      <c r="D155" s="5" t="n">
        <v>-216533</v>
      </c>
      <c r="E155" s="5" t="n">
        <v>-48674</v>
      </c>
    </row>
    <row r="156" spans="1:5">
      <c r="A156" s="3" t="s">
        <v>1240</v>
      </c>
    </row>
    <row r="157" spans="1:5">
      <c r="A157" s="4" t="s">
        <v>1241</v>
      </c>
      <c r="C157" s="5" t="n">
        <v>41200</v>
      </c>
      <c r="D157" s="5" t="n">
        <v>94500</v>
      </c>
      <c r="E157" s="5" t="n">
        <v>0</v>
      </c>
    </row>
    <row r="158" spans="1:5">
      <c r="A158" s="4" t="s">
        <v>1242</v>
      </c>
      <c r="C158" s="5" t="n">
        <v>-36300</v>
      </c>
      <c r="D158" s="5" t="n">
        <v>-41000</v>
      </c>
      <c r="E158" s="5" t="n">
        <v>0</v>
      </c>
    </row>
    <row r="159" spans="1:5">
      <c r="A159" s="4" t="s">
        <v>153</v>
      </c>
      <c r="C159" s="5" t="n">
        <v>0</v>
      </c>
    </row>
    <row r="160" spans="1:5">
      <c r="A160" s="4" t="s">
        <v>154</v>
      </c>
      <c r="C160" s="5" t="n">
        <v>0</v>
      </c>
    </row>
    <row r="161" spans="1:5">
      <c r="A161" s="4" t="s">
        <v>155</v>
      </c>
      <c r="C161" s="5" t="n">
        <v>-196501</v>
      </c>
      <c r="D161" s="5" t="n">
        <v>-196122</v>
      </c>
      <c r="E161" s="5" t="n">
        <v>-147105</v>
      </c>
    </row>
    <row r="162" spans="1:5">
      <c r="A162" s="4" t="s">
        <v>1243</v>
      </c>
      <c r="C162" s="5" t="n">
        <v>108352</v>
      </c>
      <c r="E162" s="5" t="n">
        <v>-13340</v>
      </c>
    </row>
    <row r="163" spans="1:5">
      <c r="A163" s="4" t="s">
        <v>1244</v>
      </c>
      <c r="C163" s="5" t="n">
        <v>-264682</v>
      </c>
      <c r="D163" s="5" t="n">
        <v>37427</v>
      </c>
      <c r="E163" s="5" t="n">
        <v>-120687</v>
      </c>
    </row>
    <row r="164" spans="1:5">
      <c r="A164" s="4" t="s">
        <v>136</v>
      </c>
      <c r="C164" s="5" t="n">
        <v>-8890</v>
      </c>
      <c r="D164" s="5" t="n">
        <v>-141</v>
      </c>
      <c r="E164" s="5" t="n">
        <v>8259</v>
      </c>
    </row>
    <row r="165" spans="1:5">
      <c r="A165" s="4" t="s">
        <v>157</v>
      </c>
      <c r="C165" s="5" t="n">
        <v>-356821</v>
      </c>
      <c r="D165" s="5" t="n">
        <v>-105336</v>
      </c>
      <c r="E165" s="5" t="n">
        <v>-272873</v>
      </c>
    </row>
    <row r="166" spans="1:5">
      <c r="A166" s="4" t="s">
        <v>158</v>
      </c>
      <c r="C166" s="5" t="n">
        <v>2721</v>
      </c>
      <c r="D166" s="5" t="n">
        <v>-12729</v>
      </c>
      <c r="E166" s="5" t="n">
        <v>-2938</v>
      </c>
    </row>
    <row r="167" spans="1:5">
      <c r="A167" s="4" t="s">
        <v>159</v>
      </c>
      <c r="C167" s="5" t="n">
        <v>-82906</v>
      </c>
      <c r="D167" s="5" t="n">
        <v>30990</v>
      </c>
      <c r="E167" s="5" t="n">
        <v>9451</v>
      </c>
    </row>
    <row r="168" spans="1:5">
      <c r="A168" s="4" t="s">
        <v>160</v>
      </c>
      <c r="C168" s="5" t="n">
        <v>117973</v>
      </c>
      <c r="D168" s="5" t="n">
        <v>86983</v>
      </c>
      <c r="E168" s="5" t="n">
        <v>77532</v>
      </c>
    </row>
    <row r="169" spans="1:5">
      <c r="A169" s="4" t="s">
        <v>161</v>
      </c>
      <c r="B169" s="6" t="n">
        <v>117973</v>
      </c>
      <c r="C169" s="6" t="n">
        <v>35067</v>
      </c>
      <c r="D169" s="6" t="n">
        <v>117973</v>
      </c>
      <c r="E169" s="6" t="n">
        <v>86983</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109</v>
      </c>
      <c r="J1" s="2" t="s">
        <v>1</v>
      </c>
    </row>
    <row r="2" spans="1:12">
      <c r="B2" s="2" t="s">
        <v>2</v>
      </c>
      <c r="C2" s="2" t="s">
        <v>110</v>
      </c>
      <c r="D2" s="2" t="s">
        <v>4</v>
      </c>
      <c r="E2" s="2" t="s">
        <v>111</v>
      </c>
      <c r="F2" s="2" t="s">
        <v>32</v>
      </c>
      <c r="G2" s="2" t="s">
        <v>112</v>
      </c>
      <c r="H2" s="2" t="s">
        <v>113</v>
      </c>
      <c r="I2" s="2" t="s">
        <v>114</v>
      </c>
      <c r="J2" s="2" t="s">
        <v>2</v>
      </c>
      <c r="K2" s="2" t="s">
        <v>32</v>
      </c>
      <c r="L2" s="2" t="s">
        <v>75</v>
      </c>
    </row>
    <row r="3" spans="1:12">
      <c r="A3" s="3" t="s">
        <v>1246</v>
      </c>
    </row>
    <row r="4" spans="1:12">
      <c r="A4" s="4" t="s">
        <v>815</v>
      </c>
      <c r="B4" s="6" t="n">
        <v>471757</v>
      </c>
      <c r="C4" s="6" t="n">
        <v>441418</v>
      </c>
      <c r="D4" s="6" t="n">
        <v>437804</v>
      </c>
      <c r="E4" s="6" t="n">
        <v>405703</v>
      </c>
      <c r="F4" s="6" t="n">
        <v>464919</v>
      </c>
      <c r="G4" s="6" t="n">
        <v>493566</v>
      </c>
      <c r="H4" s="6" t="n">
        <v>570611</v>
      </c>
      <c r="I4" s="6" t="n">
        <v>554944</v>
      </c>
      <c r="J4" s="6" t="n">
        <v>1756682</v>
      </c>
      <c r="K4" s="6" t="n">
        <v>2084040</v>
      </c>
      <c r="L4" s="6" t="n">
        <v>3075118</v>
      </c>
    </row>
    <row r="5" spans="1:12">
      <c r="A5" s="4" t="s">
        <v>90</v>
      </c>
      <c r="B5" s="5" t="n">
        <v>85373</v>
      </c>
      <c r="C5" s="5" t="n">
        <v>87954</v>
      </c>
      <c r="D5" s="5" t="n">
        <v>91217</v>
      </c>
      <c r="E5" s="5" t="n">
        <v>94565</v>
      </c>
      <c r="F5" s="5" t="n">
        <v>98024</v>
      </c>
      <c r="G5" s="5" t="n">
        <v>100994</v>
      </c>
      <c r="H5" s="5" t="n">
        <v>92405</v>
      </c>
      <c r="I5" s="5" t="n">
        <v>99281</v>
      </c>
      <c r="J5" s="5" t="n">
        <v>359109</v>
      </c>
      <c r="K5" s="5" t="n">
        <v>390704</v>
      </c>
      <c r="L5" s="5" t="n">
        <v>346901</v>
      </c>
    </row>
    <row r="6" spans="1:12">
      <c r="A6" s="4" t="s">
        <v>97</v>
      </c>
      <c r="F6" s="5" t="n">
        <v>59480</v>
      </c>
      <c r="G6" s="5" t="n">
        <v>65016</v>
      </c>
      <c r="H6" s="5" t="n">
        <v>54325</v>
      </c>
      <c r="I6" s="5" t="n">
        <v>127125</v>
      </c>
      <c r="J6" s="5" t="n">
        <v>150003</v>
      </c>
      <c r="K6" s="5" t="n">
        <v>305946</v>
      </c>
      <c r="L6" s="5" t="n">
        <v>214169</v>
      </c>
    </row>
    <row r="7" spans="1:12">
      <c r="A7" s="4" t="s">
        <v>98</v>
      </c>
      <c r="F7" s="5" t="n">
        <v>0</v>
      </c>
      <c r="G7" s="5" t="n">
        <v>0</v>
      </c>
      <c r="H7" s="5" t="n">
        <v>0</v>
      </c>
      <c r="I7" s="5" t="n">
        <v>774</v>
      </c>
      <c r="J7" s="5" t="n">
        <v>0</v>
      </c>
      <c r="K7" s="5" t="n">
        <v>774</v>
      </c>
      <c r="L7" s="5" t="n">
        <v>-3791</v>
      </c>
    </row>
    <row r="8" spans="1:12">
      <c r="A8" s="4" t="s">
        <v>99</v>
      </c>
      <c r="B8" s="5" t="n">
        <v>-11056</v>
      </c>
      <c r="C8" s="6" t="n">
        <v>51141</v>
      </c>
      <c r="D8" s="6" t="n">
        <v>52517</v>
      </c>
      <c r="E8" s="6" t="n">
        <v>57401</v>
      </c>
      <c r="F8" s="6" t="n">
        <v>59480</v>
      </c>
      <c r="G8" s="6" t="n">
        <v>65016</v>
      </c>
      <c r="H8" s="6" t="n">
        <v>54325</v>
      </c>
      <c r="I8" s="5" t="n">
        <v>127899</v>
      </c>
      <c r="J8" s="5" t="n">
        <v>150003</v>
      </c>
      <c r="K8" s="5" t="n">
        <v>306720</v>
      </c>
      <c r="L8" s="5" t="n">
        <v>210378</v>
      </c>
    </row>
    <row r="9" spans="1:12">
      <c r="A9" s="4" t="s">
        <v>544</v>
      </c>
      <c r="B9" s="6" t="n">
        <v>58700</v>
      </c>
      <c r="J9" s="5" t="n">
        <v>58655</v>
      </c>
      <c r="K9" s="5" t="n">
        <v>0</v>
      </c>
      <c r="L9" s="5" t="n">
        <v>0</v>
      </c>
    </row>
    <row r="10" spans="1:12">
      <c r="A10" s="4" t="s">
        <v>130</v>
      </c>
      <c r="I10" s="6" t="n">
        <v>56300</v>
      </c>
      <c r="J10" s="6" t="n">
        <v>0</v>
      </c>
      <c r="K10" s="6" t="n">
        <v>56277</v>
      </c>
      <c r="L10" s="6" t="n">
        <v>0</v>
      </c>
    </row>
    <row r="11" spans="1:12">
      <c r="A11" s="3" t="s">
        <v>102</v>
      </c>
    </row>
    <row r="12" spans="1:12">
      <c r="A12" s="4" t="s">
        <v>103</v>
      </c>
      <c r="F12" s="7" t="n">
        <v>0.61</v>
      </c>
      <c r="G12" s="7" t="n">
        <v>0.68</v>
      </c>
      <c r="H12" s="7" t="n">
        <v>0.54</v>
      </c>
      <c r="I12" s="7" t="n">
        <v>1.46</v>
      </c>
      <c r="J12" s="7" t="n">
        <v>1.27</v>
      </c>
      <c r="K12" s="7" t="n">
        <v>3.29</v>
      </c>
      <c r="L12" s="7" t="n">
        <v>2.14</v>
      </c>
    </row>
    <row r="13" spans="1:12">
      <c r="A13" s="4" t="s">
        <v>104</v>
      </c>
      <c r="F13" s="5" t="n">
        <v>0</v>
      </c>
      <c r="G13" s="5" t="n">
        <v>0</v>
      </c>
      <c r="H13" s="5" t="n">
        <v>0</v>
      </c>
      <c r="I13" s="8" t="n">
        <v>0.01</v>
      </c>
      <c r="J13" s="5" t="n">
        <v>0</v>
      </c>
      <c r="K13" s="8" t="n">
        <v>0.01</v>
      </c>
      <c r="L13" s="8" t="n">
        <v>-0.04</v>
      </c>
    </row>
    <row r="14" spans="1:12">
      <c r="A14" s="4" t="s">
        <v>163</v>
      </c>
      <c r="B14" s="7" t="n">
        <v>-0.31</v>
      </c>
      <c r="C14" s="7" t="n">
        <v>0.49</v>
      </c>
      <c r="D14" s="7" t="n">
        <v>0.52</v>
      </c>
      <c r="E14" s="7" t="n">
        <v>0.57</v>
      </c>
      <c r="F14" s="8" t="n">
        <v>0.61</v>
      </c>
      <c r="G14" s="8" t="n">
        <v>0.68</v>
      </c>
      <c r="H14" s="8" t="n">
        <v>0.54</v>
      </c>
      <c r="I14" s="8" t="n">
        <v>1.47</v>
      </c>
      <c r="J14" s="8" t="n">
        <v>1.27</v>
      </c>
      <c r="K14" s="8" t="n">
        <v>3.3</v>
      </c>
      <c r="L14" s="8" t="n">
        <v>2.1</v>
      </c>
    </row>
    <row r="15" spans="1:12">
      <c r="A15" s="4" t="s">
        <v>168</v>
      </c>
    </row>
    <row r="16" spans="1:12">
      <c r="A16" s="3" t="s">
        <v>941</v>
      </c>
    </row>
    <row r="17" spans="1:12">
      <c r="A17" s="4" t="s">
        <v>858</v>
      </c>
      <c r="B17" s="11" t="n">
        <v>1.095</v>
      </c>
      <c r="C17" s="13" t="n">
        <v>1.095</v>
      </c>
      <c r="D17" s="13" t="n">
        <v>1.095</v>
      </c>
      <c r="E17" s="11" t="n">
        <v>1.095</v>
      </c>
      <c r="F17" s="11" t="n">
        <v>1.095</v>
      </c>
      <c r="G17" s="11" t="n">
        <v>1.095</v>
      </c>
      <c r="H17" s="11" t="n">
        <v>1.095</v>
      </c>
      <c r="I17" s="11" t="n">
        <v>1.095</v>
      </c>
      <c r="J17" s="11" t="n">
        <v>4.38</v>
      </c>
      <c r="K17" s="11" t="n">
        <v>4.38</v>
      </c>
      <c r="L17" s="7" t="n">
        <v>4.38</v>
      </c>
    </row>
    <row r="18" spans="1:12">
      <c r="A18" s="3" t="s">
        <v>1246</v>
      </c>
    </row>
    <row r="19" spans="1:12">
      <c r="A19" s="4" t="s">
        <v>99</v>
      </c>
      <c r="J19" s="6" t="n">
        <v>102580</v>
      </c>
      <c r="K19" s="6" t="n">
        <v>258230</v>
      </c>
      <c r="L19" s="6" t="n">
        <v>164201</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942</v>
      </c>
      <c r="C3" s="6" t="n">
        <v>118862</v>
      </c>
    </row>
    <row r="4" spans="1:3">
      <c r="A4" s="4" t="s">
        <v>35</v>
      </c>
      <c r="B4" s="5" t="n">
        <v>170293</v>
      </c>
      <c r="C4" s="5" t="n">
        <v>145064</v>
      </c>
    </row>
    <row r="5" spans="1:3">
      <c r="A5" s="4" t="s">
        <v>36</v>
      </c>
      <c r="B5" s="5" t="n">
        <v>317</v>
      </c>
      <c r="C5" s="5" t="n">
        <v>0</v>
      </c>
    </row>
    <row r="6" spans="1:3">
      <c r="A6" s="4" t="s">
        <v>37</v>
      </c>
      <c r="B6" s="5" t="n">
        <v>37945</v>
      </c>
      <c r="C6" s="5" t="n">
        <v>38749</v>
      </c>
    </row>
    <row r="7" spans="1:3">
      <c r="A7" s="4" t="s">
        <v>38</v>
      </c>
      <c r="B7" s="5" t="n">
        <v>132686</v>
      </c>
      <c r="C7" s="5" t="n">
        <v>31176</v>
      </c>
    </row>
    <row r="8" spans="1:3">
      <c r="A8" s="4" t="s">
        <v>39</v>
      </c>
      <c r="B8" s="5" t="n">
        <v>377183</v>
      </c>
      <c r="C8" s="5" t="n">
        <v>333851</v>
      </c>
    </row>
    <row r="9" spans="1:3">
      <c r="A9" s="4" t="s">
        <v>40</v>
      </c>
      <c r="B9" s="5" t="n">
        <v>5435278</v>
      </c>
      <c r="C9" s="5" t="n">
        <v>5209160</v>
      </c>
    </row>
    <row r="10" spans="1:3">
      <c r="A10" s="4" t="s">
        <v>41</v>
      </c>
      <c r="B10" s="5" t="n">
        <v>-1712995</v>
      </c>
      <c r="C10" s="5" t="n">
        <v>-1525589</v>
      </c>
    </row>
    <row r="11" spans="1:3">
      <c r="A11" s="4" t="s">
        <v>42</v>
      </c>
      <c r="B11" s="5" t="n">
        <v>3722283</v>
      </c>
      <c r="C11" s="5" t="n">
        <v>3683571</v>
      </c>
    </row>
    <row r="12" spans="1:3">
      <c r="A12" s="4" t="s">
        <v>43</v>
      </c>
      <c r="B12" s="5" t="n">
        <v>127083</v>
      </c>
      <c r="C12" s="5" t="n">
        <v>112011</v>
      </c>
    </row>
    <row r="13" spans="1:3">
      <c r="A13" s="4" t="s">
        <v>44</v>
      </c>
      <c r="B13" s="5" t="n">
        <v>696637</v>
      </c>
      <c r="C13" s="5" t="n">
        <v>696637</v>
      </c>
    </row>
    <row r="14" spans="1:3">
      <c r="A14" s="4" t="s">
        <v>45</v>
      </c>
      <c r="B14" s="5" t="n">
        <v>2051</v>
      </c>
      <c r="C14" s="5" t="n">
        <v>2858</v>
      </c>
    </row>
    <row r="15" spans="1:3">
      <c r="A15" s="4" t="s">
        <v>46</v>
      </c>
      <c r="B15" s="5" t="n">
        <v>105308</v>
      </c>
      <c r="C15" s="5" t="n">
        <v>296597</v>
      </c>
    </row>
    <row r="16" spans="1:3">
      <c r="A16" s="4" t="s">
        <v>47</v>
      </c>
      <c r="B16" s="5" t="n">
        <v>5030545</v>
      </c>
      <c r="C16" s="5" t="n">
        <v>5125525</v>
      </c>
    </row>
    <row r="17" spans="1:3">
      <c r="A17" s="3" t="s">
        <v>48</v>
      </c>
    </row>
    <row r="18" spans="1:3">
      <c r="A18" s="4" t="s">
        <v>49</v>
      </c>
      <c r="B18" s="5" t="n">
        <v>118686</v>
      </c>
      <c r="C18" s="5" t="n">
        <v>125147</v>
      </c>
    </row>
    <row r="19" spans="1:3">
      <c r="A19" s="4" t="s">
        <v>50</v>
      </c>
      <c r="B19" s="5" t="n">
        <v>0</v>
      </c>
      <c r="C19" s="5" t="n">
        <v>14799</v>
      </c>
    </row>
    <row r="20" spans="1:3">
      <c r="A20" s="4" t="s">
        <v>51</v>
      </c>
      <c r="B20" s="5" t="n">
        <v>54000</v>
      </c>
      <c r="C20" s="5" t="n">
        <v>84000</v>
      </c>
    </row>
    <row r="21" spans="1:3">
      <c r="A21" s="4" t="s">
        <v>52</v>
      </c>
      <c r="B21" s="5" t="n">
        <v>34030</v>
      </c>
      <c r="C21" s="5" t="n">
        <v>34286</v>
      </c>
    </row>
    <row r="22" spans="1:3">
      <c r="A22" s="4" t="s">
        <v>53</v>
      </c>
      <c r="B22" s="5" t="n">
        <v>60485</v>
      </c>
      <c r="C22" s="5" t="n">
        <v>55194</v>
      </c>
    </row>
    <row r="23" spans="1:3">
      <c r="A23" s="4" t="s">
        <v>54</v>
      </c>
      <c r="B23" s="5" t="n">
        <v>15685</v>
      </c>
      <c r="C23" s="5" t="n">
        <v>12810</v>
      </c>
    </row>
    <row r="24" spans="1:3">
      <c r="A24" s="4" t="s">
        <v>55</v>
      </c>
      <c r="B24" s="5" t="n">
        <v>6510</v>
      </c>
      <c r="C24" s="5" t="n">
        <v>5977</v>
      </c>
    </row>
    <row r="25" spans="1:3">
      <c r="A25" s="4" t="s">
        <v>56</v>
      </c>
      <c r="B25" s="5" t="n">
        <v>289396</v>
      </c>
      <c r="C25" s="5" t="n">
        <v>332213</v>
      </c>
    </row>
    <row r="26" spans="1:3">
      <c r="A26" s="4" t="s">
        <v>57</v>
      </c>
      <c r="B26" s="5" t="n">
        <v>3014364</v>
      </c>
      <c r="C26" s="5" t="n">
        <v>3055612</v>
      </c>
    </row>
    <row r="27" spans="1:3">
      <c r="A27" s="4" t="s">
        <v>58</v>
      </c>
      <c r="B27" s="5" t="n">
        <v>0</v>
      </c>
      <c r="C27" s="5" t="n">
        <v>32080</v>
      </c>
    </row>
    <row r="28" spans="1:3">
      <c r="A28" s="4" t="s">
        <v>59</v>
      </c>
      <c r="B28" s="5" t="n">
        <v>22204</v>
      </c>
      <c r="C28" s="5" t="n">
        <v>24810</v>
      </c>
    </row>
    <row r="29" spans="1:3">
      <c r="A29" s="4" t="s">
        <v>60</v>
      </c>
      <c r="B29" s="5" t="n">
        <v>92964</v>
      </c>
      <c r="C29" s="5" t="n">
        <v>70966</v>
      </c>
    </row>
    <row r="30" spans="1:3">
      <c r="A30" s="4" t="s">
        <v>61</v>
      </c>
      <c r="B30" s="4" t="s">
        <v>62</v>
      </c>
      <c r="C30" s="4" t="s">
        <v>62</v>
      </c>
    </row>
    <row r="31" spans="1:3">
      <c r="A31" s="3" t="s">
        <v>63</v>
      </c>
    </row>
    <row r="32" spans="1:3">
      <c r="A32" s="4" t="s">
        <v>64</v>
      </c>
      <c r="B32" s="5" t="n">
        <v>218400</v>
      </c>
      <c r="C32" s="5" t="n">
        <v>0</v>
      </c>
    </row>
    <row r="33" spans="1:3">
      <c r="A33" s="4" t="s">
        <v>65</v>
      </c>
      <c r="B33" s="5" t="n">
        <v>1455642</v>
      </c>
      <c r="C33" s="5" t="n">
        <v>1661900</v>
      </c>
    </row>
    <row r="34" spans="1:3">
      <c r="A34" s="4" t="s">
        <v>66</v>
      </c>
      <c r="B34" s="5" t="n">
        <v>31752</v>
      </c>
      <c r="C34" s="5" t="n">
        <v>36738</v>
      </c>
    </row>
    <row r="35" spans="1:3">
      <c r="A35" s="4" t="s">
        <v>67</v>
      </c>
      <c r="B35" s="5" t="n">
        <v>-94177</v>
      </c>
      <c r="C35" s="5" t="n">
        <v>-88794</v>
      </c>
    </row>
    <row r="36" spans="1:3">
      <c r="A36" s="4" t="s">
        <v>68</v>
      </c>
      <c r="B36" s="5" t="n">
        <v>1611617</v>
      </c>
      <c r="C36" s="5" t="n">
        <v>1609844</v>
      </c>
    </row>
    <row r="37" spans="1:3">
      <c r="A37" s="4" t="s">
        <v>69</v>
      </c>
      <c r="B37" s="6" t="n">
        <v>5030545</v>
      </c>
      <c r="C37" s="6" t="n">
        <v>5125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32</v>
      </c>
    </row>
    <row r="2" spans="1:3">
      <c r="A2" s="4" t="s">
        <v>71</v>
      </c>
      <c r="B2" s="6" t="n">
        <v>7756</v>
      </c>
      <c r="C2" s="6" t="n">
        <v>8473</v>
      </c>
    </row>
    <row r="3" spans="1:3">
      <c r="A3" s="4" t="s">
        <v>72</v>
      </c>
      <c r="B3" s="5" t="n">
        <v>9060000</v>
      </c>
      <c r="C3" s="5" t="n">
        <v>0</v>
      </c>
    </row>
    <row r="4" spans="1:3">
      <c r="A4" s="4" t="s">
        <v>73</v>
      </c>
      <c r="B4" s="5" t="n">
        <v>78616228</v>
      </c>
      <c r="C4" s="5" t="n">
        <v>77886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row r="7" spans="1:2">
      <c r="A7" s="4" t="s">
        <v>278</v>
      </c>
      <c r="B7" s="4" t="s">
        <v>279</v>
      </c>
    </row>
    <row r="8" spans="1:2">
      <c r="A8" s="4" t="s">
        <v>37</v>
      </c>
      <c r="B8" s="4" t="s">
        <v>280</v>
      </c>
    </row>
    <row r="9" spans="1:2">
      <c r="A9" s="4" t="s">
        <v>281</v>
      </c>
      <c r="B9" s="4" t="s">
        <v>282</v>
      </c>
    </row>
    <row r="10" spans="1:2">
      <c r="A10" s="4" t="s">
        <v>44</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74</v>
      </c>
      <c r="B1" s="2" t="s">
        <v>1</v>
      </c>
    </row>
    <row r="2" spans="1:4">
      <c r="B2" s="2" t="s">
        <v>2</v>
      </c>
      <c r="C2" s="2" t="s">
        <v>32</v>
      </c>
      <c r="D2" s="2" t="s">
        <v>75</v>
      </c>
    </row>
    <row r="3" spans="1:4">
      <c r="A3" s="3" t="s">
        <v>76</v>
      </c>
    </row>
    <row r="4" spans="1:4">
      <c r="A4" s="4" t="s">
        <v>77</v>
      </c>
      <c r="B4" s="6" t="n">
        <v>1083165000</v>
      </c>
      <c r="C4" s="6" t="n">
        <v>1114153000</v>
      </c>
      <c r="D4" s="6" t="n">
        <v>1026446000</v>
      </c>
    </row>
    <row r="5" spans="1:4">
      <c r="A5" s="4" t="s">
        <v>78</v>
      </c>
      <c r="B5" s="5" t="n">
        <v>673517000</v>
      </c>
      <c r="C5" s="5" t="n">
        <v>969887000</v>
      </c>
      <c r="D5" s="5" t="n">
        <v>2048672000</v>
      </c>
    </row>
    <row r="6" spans="1:4">
      <c r="A6" s="4" t="s">
        <v>79</v>
      </c>
      <c r="B6" s="5" t="n">
        <v>1756682000</v>
      </c>
      <c r="C6" s="5" t="n">
        <v>2084040000</v>
      </c>
      <c r="D6" s="5" t="n">
        <v>3075118000</v>
      </c>
    </row>
    <row r="7" spans="1:4">
      <c r="A7" s="4" t="s">
        <v>80</v>
      </c>
      <c r="B7" s="5" t="n">
        <v>633653000</v>
      </c>
      <c r="C7" s="5" t="n">
        <v>907574000</v>
      </c>
      <c r="D7" s="5" t="n">
        <v>1967528000</v>
      </c>
    </row>
    <row r="8" spans="1:4">
      <c r="A8" s="3" t="s">
        <v>81</v>
      </c>
    </row>
    <row r="9" spans="1:4">
      <c r="A9" s="4" t="s">
        <v>82</v>
      </c>
      <c r="B9" s="5" t="n">
        <v>426686000</v>
      </c>
      <c r="C9" s="5" t="n">
        <v>337466000</v>
      </c>
      <c r="D9" s="5" t="n">
        <v>347189000</v>
      </c>
    </row>
    <row r="10" spans="1:4">
      <c r="A10" s="4" t="s">
        <v>83</v>
      </c>
      <c r="B10" s="5" t="n">
        <v>21681000</v>
      </c>
      <c r="C10" s="5" t="n">
        <v>135565000</v>
      </c>
      <c r="D10" s="5" t="n">
        <v>125736000</v>
      </c>
    </row>
    <row r="11" spans="1:4">
      <c r="A11" s="4" t="s">
        <v>84</v>
      </c>
      <c r="B11" s="5" t="n">
        <v>448367000</v>
      </c>
      <c r="C11" s="5" t="n">
        <v>473031000</v>
      </c>
      <c r="D11" s="5" t="n">
        <v>472925000</v>
      </c>
    </row>
    <row r="12" spans="1:4">
      <c r="A12" s="3" t="s">
        <v>85</v>
      </c>
    </row>
    <row r="13" spans="1:4">
      <c r="A13" s="4" t="s">
        <v>82</v>
      </c>
      <c r="B13" s="5" t="n">
        <v>88324000</v>
      </c>
      <c r="C13" s="5" t="n">
        <v>35752000</v>
      </c>
      <c r="D13" s="5" t="n">
        <v>29146000</v>
      </c>
    </row>
    <row r="14" spans="1:4">
      <c r="A14" s="4" t="s">
        <v>83</v>
      </c>
      <c r="B14" s="5" t="n">
        <v>10493000</v>
      </c>
      <c r="C14" s="5" t="n">
        <v>66769000</v>
      </c>
      <c r="D14" s="5" t="n">
        <v>66910000</v>
      </c>
    </row>
    <row r="15" spans="1:4">
      <c r="A15" s="4" t="s">
        <v>86</v>
      </c>
      <c r="B15" s="5" t="n">
        <v>98817000</v>
      </c>
      <c r="C15" s="5" t="n">
        <v>102521000</v>
      </c>
      <c r="D15" s="5" t="n">
        <v>96056000</v>
      </c>
    </row>
    <row r="16" spans="1:4">
      <c r="A16" s="4" t="s">
        <v>87</v>
      </c>
      <c r="B16" s="5" t="n">
        <v>216736000</v>
      </c>
      <c r="C16" s="5" t="n">
        <v>210210000</v>
      </c>
      <c r="D16" s="5" t="n">
        <v>191708000</v>
      </c>
    </row>
    <row r="17" spans="1:4">
      <c r="A17" s="4" t="s">
        <v>88</v>
      </c>
      <c r="B17" s="5" t="n">
        <v>0</v>
      </c>
      <c r="C17" s="5" t="n">
        <v>0</v>
      </c>
    </row>
    <row r="18" spans="1:4">
      <c r="A18" s="4" t="s">
        <v>89</v>
      </c>
      <c r="B18" s="5" t="n">
        <v>1397573000</v>
      </c>
      <c r="C18" s="5" t="n">
        <v>1693336000</v>
      </c>
      <c r="D18" s="5" t="n">
        <v>2728217000</v>
      </c>
    </row>
    <row r="19" spans="1:4">
      <c r="A19" s="4" t="s">
        <v>90</v>
      </c>
      <c r="B19" s="5" t="n">
        <v>359109000</v>
      </c>
      <c r="C19" s="5" t="n">
        <v>390704000</v>
      </c>
      <c r="D19" s="5" t="n">
        <v>346901000</v>
      </c>
    </row>
    <row r="20" spans="1:4">
      <c r="A20" s="4" t="s">
        <v>91</v>
      </c>
      <c r="B20" s="5" t="n">
        <v>0</v>
      </c>
      <c r="C20" s="5" t="n">
        <v>0</v>
      </c>
      <c r="D20" s="5" t="n">
        <v>4796000</v>
      </c>
    </row>
    <row r="21" spans="1:4">
      <c r="A21" s="4" t="s">
        <v>92</v>
      </c>
      <c r="B21" s="5" t="n">
        <v>-138350000</v>
      </c>
      <c r="C21" s="5" t="n">
        <v>-131868000</v>
      </c>
      <c r="D21" s="5" t="n">
        <v>-132281000</v>
      </c>
    </row>
    <row r="22" spans="1:4">
      <c r="A22" s="4" t="s">
        <v>93</v>
      </c>
      <c r="B22" s="5" t="n">
        <v>0</v>
      </c>
      <c r="C22" s="5" t="n">
        <v>0</v>
      </c>
      <c r="D22" s="5" t="n">
        <v>1055000</v>
      </c>
    </row>
    <row r="23" spans="1:4">
      <c r="A23" s="4" t="s">
        <v>94</v>
      </c>
      <c r="B23" s="5" t="n">
        <v>-58783000</v>
      </c>
      <c r="C23" s="5" t="n">
        <v>61822000</v>
      </c>
      <c r="D23" s="5" t="n">
        <v>4499000</v>
      </c>
    </row>
    <row r="24" spans="1:4">
      <c r="A24" s="4" t="s">
        <v>95</v>
      </c>
      <c r="B24" s="5" t="n">
        <v>161976000</v>
      </c>
      <c r="C24" s="5" t="n">
        <v>320658000</v>
      </c>
      <c r="D24" s="5" t="n">
        <v>224970000</v>
      </c>
    </row>
    <row r="25" spans="1:4">
      <c r="A25" s="4" t="s">
        <v>96</v>
      </c>
      <c r="B25" s="5" t="n">
        <v>11973000</v>
      </c>
      <c r="C25" s="5" t="n">
        <v>14712000</v>
      </c>
      <c r="D25" s="5" t="n">
        <v>10801000</v>
      </c>
    </row>
    <row r="26" spans="1:4">
      <c r="A26" s="4" t="s">
        <v>97</v>
      </c>
      <c r="B26" s="5" t="n">
        <v>150003000</v>
      </c>
      <c r="C26" s="5" t="n">
        <v>305946000</v>
      </c>
      <c r="D26" s="5" t="n">
        <v>214169000</v>
      </c>
    </row>
    <row r="27" spans="1:4">
      <c r="A27" s="4" t="s">
        <v>98</v>
      </c>
      <c r="B27" s="5" t="n">
        <v>0</v>
      </c>
      <c r="C27" s="5" t="n">
        <v>774000</v>
      </c>
      <c r="D27" s="5" t="n">
        <v>-3791000</v>
      </c>
    </row>
    <row r="28" spans="1:4">
      <c r="A28" s="4" t="s">
        <v>99</v>
      </c>
      <c r="B28" s="5" t="n">
        <v>150003000</v>
      </c>
      <c r="C28" s="5" t="n">
        <v>306720000</v>
      </c>
      <c r="D28" s="5" t="n">
        <v>210378000</v>
      </c>
    </row>
    <row r="29" spans="1:4">
      <c r="A29" s="4" t="s">
        <v>100</v>
      </c>
      <c r="B29" s="5" t="n">
        <v>0</v>
      </c>
      <c r="C29" s="5" t="n">
        <v>0</v>
      </c>
      <c r="D29" s="5" t="n">
        <v>-395000</v>
      </c>
    </row>
    <row r="30" spans="1:4">
      <c r="A30" s="4" t="s">
        <v>101</v>
      </c>
      <c r="B30" s="6" t="n">
        <v>150003000</v>
      </c>
      <c r="C30" s="6" t="n">
        <v>306720000</v>
      </c>
      <c r="D30" s="6" t="n">
        <v>210773000</v>
      </c>
    </row>
    <row r="31" spans="1:4">
      <c r="A31" s="3" t="s">
        <v>102</v>
      </c>
    </row>
    <row r="32" spans="1:4">
      <c r="A32" s="4" t="s">
        <v>103</v>
      </c>
      <c r="B32" s="7" t="n">
        <v>1.27</v>
      </c>
      <c r="C32" s="7" t="n">
        <v>3.29</v>
      </c>
      <c r="D32" s="7" t="n">
        <v>2.14</v>
      </c>
    </row>
    <row r="33" spans="1:4">
      <c r="A33" s="4" t="s">
        <v>104</v>
      </c>
      <c r="B33" s="5" t="n">
        <v>0</v>
      </c>
      <c r="C33" s="8" t="n">
        <v>0.01</v>
      </c>
      <c r="D33" s="8" t="n">
        <v>-0.04</v>
      </c>
    </row>
    <row r="34" spans="1:4">
      <c r="A34" s="4" t="s">
        <v>105</v>
      </c>
      <c r="B34" s="7" t="n">
        <v>1.27</v>
      </c>
      <c r="C34" s="7" t="n">
        <v>3.3</v>
      </c>
      <c r="D34" s="7" t="n">
        <v>2.1</v>
      </c>
    </row>
    <row r="35" spans="1:4">
      <c r="A35" s="4" t="s">
        <v>106</v>
      </c>
      <c r="B35" s="5" t="n">
        <v>78080484</v>
      </c>
      <c r="C35" s="5" t="n">
        <v>77886078</v>
      </c>
      <c r="D35" s="5" t="n">
        <v>77886078</v>
      </c>
    </row>
    <row r="36" spans="1:4">
      <c r="A36" s="4" t="s">
        <v>107</v>
      </c>
      <c r="B36" s="5" t="n">
        <v>78113002</v>
      </c>
      <c r="C36" s="5" t="n">
        <v>77886078</v>
      </c>
      <c r="D36" s="5" t="n">
        <v>77886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11</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4</v>
      </c>
      <c r="E2" s="2" t="s">
        <v>111</v>
      </c>
      <c r="F2" s="2" t="s">
        <v>32</v>
      </c>
      <c r="G2" s="2" t="s">
        <v>112</v>
      </c>
      <c r="H2" s="2" t="s">
        <v>113</v>
      </c>
      <c r="I2" s="2" t="s">
        <v>114</v>
      </c>
      <c r="J2" s="2" t="s">
        <v>2</v>
      </c>
      <c r="K2" s="2" t="s">
        <v>32</v>
      </c>
      <c r="L2" s="2" t="s">
        <v>75</v>
      </c>
    </row>
    <row r="3" spans="1:12">
      <c r="A3" s="4" t="s">
        <v>99</v>
      </c>
      <c r="B3" s="6" t="n">
        <v>-11056</v>
      </c>
      <c r="C3" s="6" t="n">
        <v>51141</v>
      </c>
      <c r="D3" s="6" t="n">
        <v>52517</v>
      </c>
      <c r="E3" s="6" t="n">
        <v>57401</v>
      </c>
      <c r="F3" s="6" t="n">
        <v>59480</v>
      </c>
      <c r="G3" s="6" t="n">
        <v>65016</v>
      </c>
      <c r="H3" s="6" t="n">
        <v>54325</v>
      </c>
      <c r="I3" s="6" t="n">
        <v>127899</v>
      </c>
      <c r="J3" s="6" t="n">
        <v>150003</v>
      </c>
      <c r="K3" s="6" t="n">
        <v>306720</v>
      </c>
      <c r="L3" s="6" t="n">
        <v>210378</v>
      </c>
    </row>
    <row r="4" spans="1:12">
      <c r="A4" s="3" t="s">
        <v>115</v>
      </c>
    </row>
    <row r="5" spans="1:12">
      <c r="A5" s="4" t="s">
        <v>116</v>
      </c>
      <c r="J5" s="5" t="n">
        <v>-8243</v>
      </c>
      <c r="K5" s="5" t="n">
        <v>-31987</v>
      </c>
      <c r="L5" s="5" t="n">
        <v>-15614</v>
      </c>
    </row>
    <row r="6" spans="1:12">
      <c r="A6" s="4" t="s">
        <v>117</v>
      </c>
      <c r="J6" s="5" t="n">
        <v>-2850</v>
      </c>
      <c r="K6" s="5" t="n">
        <v>0</v>
      </c>
      <c r="L6" s="5" t="n">
        <v>0</v>
      </c>
    </row>
    <row r="7" spans="1:12">
      <c r="A7" s="4" t="s">
        <v>118</v>
      </c>
      <c r="J7" s="5" t="n">
        <v>5710</v>
      </c>
      <c r="K7" s="5" t="n">
        <v>11105</v>
      </c>
      <c r="L7" s="5" t="n">
        <v>10663</v>
      </c>
    </row>
    <row r="8" spans="1:12">
      <c r="A8" s="4" t="s">
        <v>119</v>
      </c>
      <c r="J8" s="5" t="n">
        <v>-5383</v>
      </c>
      <c r="K8" s="5" t="n">
        <v>-20882</v>
      </c>
      <c r="L8" s="5" t="n">
        <v>-4951</v>
      </c>
    </row>
    <row r="9" spans="1:12">
      <c r="A9" s="4" t="s">
        <v>120</v>
      </c>
      <c r="J9" s="5" t="n">
        <v>144620</v>
      </c>
      <c r="K9" s="5" t="n">
        <v>285838</v>
      </c>
      <c r="L9" s="5" t="n">
        <v>205427</v>
      </c>
    </row>
    <row r="10" spans="1:12">
      <c r="A10" s="4" t="s">
        <v>121</v>
      </c>
      <c r="J10" s="5" t="n">
        <v>0</v>
      </c>
      <c r="K10" s="5" t="n">
        <v>0</v>
      </c>
      <c r="L10" s="5" t="n">
        <v>-828</v>
      </c>
    </row>
    <row r="11" spans="1:12">
      <c r="A11" s="4" t="s">
        <v>122</v>
      </c>
      <c r="J11" s="5" t="n">
        <v>144620</v>
      </c>
      <c r="K11" s="5" t="n">
        <v>285838</v>
      </c>
      <c r="L11" s="5" t="n">
        <v>206255</v>
      </c>
    </row>
    <row r="12" spans="1:12">
      <c r="A12" s="4" t="s">
        <v>123</v>
      </c>
      <c r="J12" s="6" t="n">
        <v>60</v>
      </c>
      <c r="K12" s="6" t="n">
        <v>0</v>
      </c>
      <c r="L12" s="6" t="n">
        <v>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row r="13" spans="1:2">
      <c r="A13" s="4" t="s">
        <v>415</v>
      </c>
      <c r="B13"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25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26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6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5</v>
      </c>
    </row>
    <row r="3" spans="1:4">
      <c r="A3" s="3" t="s">
        <v>125</v>
      </c>
    </row>
    <row r="4" spans="1:4">
      <c r="A4" s="4" t="s">
        <v>99</v>
      </c>
      <c r="B4" s="6" t="n">
        <v>150003</v>
      </c>
      <c r="C4" s="6" t="n">
        <v>306720</v>
      </c>
      <c r="D4" s="6" t="n">
        <v>210378</v>
      </c>
    </row>
    <row r="5" spans="1:4">
      <c r="A5" s="3" t="s">
        <v>126</v>
      </c>
    </row>
    <row r="6" spans="1:4">
      <c r="A6" s="4" t="s">
        <v>87</v>
      </c>
      <c r="B6" s="5" t="n">
        <v>216736</v>
      </c>
      <c r="C6" s="5" t="n">
        <v>210210</v>
      </c>
      <c r="D6" s="5" t="n">
        <v>191708</v>
      </c>
    </row>
    <row r="7" spans="1:4">
      <c r="A7" s="4" t="s">
        <v>127</v>
      </c>
      <c r="B7" s="5" t="n">
        <v>7579</v>
      </c>
      <c r="C7" s="5" t="n">
        <v>0</v>
      </c>
      <c r="D7" s="5" t="n">
        <v>0</v>
      </c>
    </row>
    <row r="8" spans="1:4">
      <c r="A8" s="4" t="s">
        <v>128</v>
      </c>
      <c r="B8" s="5" t="n">
        <v>7477</v>
      </c>
      <c r="C8" s="5" t="n">
        <v>8840</v>
      </c>
      <c r="D8" s="5" t="n">
        <v>8969</v>
      </c>
    </row>
    <row r="9" spans="1:4">
      <c r="A9" s="4" t="s">
        <v>129</v>
      </c>
      <c r="B9" s="5" t="n">
        <v>64</v>
      </c>
      <c r="C9" s="5" t="n">
        <v>-1617</v>
      </c>
      <c r="D9" s="5" t="n">
        <v>-3853</v>
      </c>
    </row>
    <row r="10" spans="1:4">
      <c r="A10" s="4" t="s">
        <v>130</v>
      </c>
      <c r="B10" s="5" t="n">
        <v>0</v>
      </c>
      <c r="C10" s="5" t="n">
        <v>-56277</v>
      </c>
      <c r="D10" s="5" t="n">
        <v>0</v>
      </c>
    </row>
    <row r="11" spans="1:4">
      <c r="A11" s="4" t="s">
        <v>131</v>
      </c>
      <c r="B11" s="5" t="n">
        <v>58655</v>
      </c>
      <c r="C11" s="5" t="n">
        <v>0</v>
      </c>
      <c r="D11" s="5" t="n">
        <v>4201</v>
      </c>
    </row>
    <row r="12" spans="1:4">
      <c r="A12" s="4" t="s">
        <v>132</v>
      </c>
      <c r="B12" s="5" t="n">
        <v>-469</v>
      </c>
      <c r="C12" s="5" t="n">
        <v>2058</v>
      </c>
      <c r="D12" s="5" t="n">
        <v>3467</v>
      </c>
    </row>
    <row r="13" spans="1:4">
      <c r="A13" s="4" t="s">
        <v>133</v>
      </c>
      <c r="B13" s="5" t="n">
        <v>0</v>
      </c>
      <c r="C13" s="5" t="n">
        <v>0</v>
      </c>
      <c r="D13" s="5" t="n">
        <v>-4796</v>
      </c>
    </row>
    <row r="14" spans="1:4">
      <c r="A14" s="4" t="s">
        <v>134</v>
      </c>
      <c r="B14" s="5" t="n">
        <v>0</v>
      </c>
      <c r="C14" s="5" t="n">
        <v>2500</v>
      </c>
      <c r="D14" s="5" t="n">
        <v>7587</v>
      </c>
    </row>
    <row r="15" spans="1:4">
      <c r="A15" s="4" t="s">
        <v>135</v>
      </c>
      <c r="B15" s="5" t="n">
        <v>3716</v>
      </c>
      <c r="C15" s="5" t="n">
        <v>50559</v>
      </c>
      <c r="D15" s="5" t="n">
        <v>82418</v>
      </c>
    </row>
    <row r="16" spans="1:4">
      <c r="A16" s="4" t="s">
        <v>136</v>
      </c>
      <c r="B16" s="5" t="n">
        <v>-7000</v>
      </c>
      <c r="C16" s="5" t="n">
        <v>1944</v>
      </c>
      <c r="D16" s="5" t="n">
        <v>18444</v>
      </c>
    </row>
    <row r="17" spans="1:4">
      <c r="A17" s="4" t="s">
        <v>137</v>
      </c>
      <c r="B17" s="5" t="n">
        <v>436761</v>
      </c>
      <c r="C17" s="5" t="n">
        <v>524937</v>
      </c>
      <c r="D17" s="5" t="n">
        <v>518523</v>
      </c>
    </row>
    <row r="18" spans="1:4">
      <c r="A18" s="3" t="s">
        <v>138</v>
      </c>
    </row>
    <row r="19" spans="1:4">
      <c r="A19" s="4" t="s">
        <v>139</v>
      </c>
      <c r="B19" s="5" t="n">
        <v>-204358</v>
      </c>
      <c r="C19" s="5" t="n">
        <v>-324808</v>
      </c>
      <c r="D19" s="5" t="n">
        <v>-356965</v>
      </c>
    </row>
    <row r="20" spans="1:4">
      <c r="A20" s="4" t="s">
        <v>140</v>
      </c>
      <c r="B20" s="5" t="n">
        <v>-11063</v>
      </c>
      <c r="C20" s="5" t="n">
        <v>-3156</v>
      </c>
      <c r="D20" s="5" t="n">
        <v>4903</v>
      </c>
    </row>
    <row r="21" spans="1:4">
      <c r="A21" s="4" t="s">
        <v>141</v>
      </c>
      <c r="B21" s="5" t="n">
        <v>-95657</v>
      </c>
      <c r="C21" s="5" t="n">
        <v>-142500</v>
      </c>
      <c r="D21" s="5" t="n">
        <v>0</v>
      </c>
    </row>
    <row r="22" spans="1:4">
      <c r="A22" s="4" t="s">
        <v>142</v>
      </c>
      <c r="B22" s="5" t="n">
        <v>0</v>
      </c>
      <c r="C22" s="5" t="n">
        <v>-3564</v>
      </c>
      <c r="D22" s="5" t="n">
        <v>0</v>
      </c>
    </row>
    <row r="23" spans="1:4">
      <c r="A23" s="4" t="s">
        <v>143</v>
      </c>
      <c r="B23" s="5" t="n">
        <v>0</v>
      </c>
      <c r="C23" s="5" t="n">
        <v>17132</v>
      </c>
      <c r="D23" s="5" t="n">
        <v>26012</v>
      </c>
    </row>
    <row r="24" spans="1:4">
      <c r="A24" s="4" t="s">
        <v>144</v>
      </c>
      <c r="B24" s="5" t="n">
        <v>0</v>
      </c>
      <c r="C24" s="5" t="n">
        <v>4867</v>
      </c>
      <c r="D24" s="5" t="n">
        <v>0</v>
      </c>
    </row>
    <row r="25" spans="1:4">
      <c r="A25" s="4" t="s">
        <v>145</v>
      </c>
      <c r="B25" s="5" t="n">
        <v>0</v>
      </c>
      <c r="C25" s="5" t="n">
        <v>0</v>
      </c>
      <c r="D25" s="5" t="n">
        <v>-13328</v>
      </c>
    </row>
    <row r="26" spans="1:4">
      <c r="A26" s="4" t="s">
        <v>136</v>
      </c>
      <c r="B26" s="5" t="n">
        <v>0</v>
      </c>
      <c r="C26" s="5" t="n">
        <v>0</v>
      </c>
      <c r="D26" s="5" t="n">
        <v>-853</v>
      </c>
    </row>
    <row r="27" spans="1:4">
      <c r="A27" s="4" t="s">
        <v>146</v>
      </c>
      <c r="B27" s="5" t="n">
        <v>-311078</v>
      </c>
      <c r="C27" s="5" t="n">
        <v>-452029</v>
      </c>
      <c r="D27" s="5" t="n">
        <v>-340231</v>
      </c>
    </row>
    <row r="28" spans="1:4">
      <c r="A28" s="3" t="s">
        <v>147</v>
      </c>
    </row>
    <row r="29" spans="1:4">
      <c r="A29" s="4" t="s">
        <v>148</v>
      </c>
      <c r="B29" s="5" t="n">
        <v>752729</v>
      </c>
      <c r="C29" s="5" t="n">
        <v>860131</v>
      </c>
      <c r="D29" s="5" t="n">
        <v>743719</v>
      </c>
    </row>
    <row r="30" spans="1:4">
      <c r="A30" s="4" t="s">
        <v>149</v>
      </c>
      <c r="B30" s="5" t="n">
        <v>654000</v>
      </c>
      <c r="C30" s="5" t="n">
        <v>823500</v>
      </c>
      <c r="D30" s="5" t="n">
        <v>574900</v>
      </c>
    </row>
    <row r="31" spans="1:4">
      <c r="A31" s="4" t="s">
        <v>150</v>
      </c>
      <c r="B31" s="5" t="n">
        <v>-772152</v>
      </c>
      <c r="C31" s="5" t="n">
        <v>-500410</v>
      </c>
      <c r="D31" s="5" t="n">
        <v>-623770</v>
      </c>
    </row>
    <row r="32" spans="1:4">
      <c r="A32" s="4" t="s">
        <v>151</v>
      </c>
      <c r="B32" s="5" t="n">
        <v>-684000</v>
      </c>
      <c r="C32" s="5" t="n">
        <v>-816500</v>
      </c>
      <c r="D32" s="5" t="n">
        <v>-497900</v>
      </c>
    </row>
    <row r="33" spans="1:4">
      <c r="A33" s="4" t="s">
        <v>152</v>
      </c>
      <c r="B33" s="5" t="n">
        <v>218400</v>
      </c>
      <c r="C33" s="5" t="n">
        <v>0</v>
      </c>
      <c r="D33" s="5" t="n">
        <v>0</v>
      </c>
    </row>
    <row r="34" spans="1:4">
      <c r="A34" s="4" t="s">
        <v>153</v>
      </c>
      <c r="B34" s="5" t="n">
        <v>27710</v>
      </c>
      <c r="C34" s="5" t="n">
        <v>0</v>
      </c>
      <c r="D34" s="5" t="n">
        <v>0</v>
      </c>
    </row>
    <row r="35" spans="1:4">
      <c r="A35" s="4" t="s">
        <v>154</v>
      </c>
      <c r="B35" s="5" t="n">
        <v>680</v>
      </c>
      <c r="C35" s="5" t="n">
        <v>0</v>
      </c>
      <c r="D35" s="5" t="n">
        <v>0</v>
      </c>
    </row>
    <row r="36" spans="1:4">
      <c r="A36" s="4" t="s">
        <v>155</v>
      </c>
      <c r="B36" s="5" t="n">
        <v>-392962</v>
      </c>
      <c r="C36" s="5" t="n">
        <v>-392204</v>
      </c>
      <c r="D36" s="5" t="n">
        <v>-392204</v>
      </c>
    </row>
    <row r="37" spans="1:4">
      <c r="A37" s="4" t="s">
        <v>156</v>
      </c>
      <c r="B37" s="5" t="n">
        <v>-11237</v>
      </c>
      <c r="C37" s="5" t="n">
        <v>-2954</v>
      </c>
      <c r="D37" s="5" t="n">
        <v>12851</v>
      </c>
    </row>
    <row r="38" spans="1:4">
      <c r="A38" s="4" t="s">
        <v>136</v>
      </c>
      <c r="B38" s="5" t="n">
        <v>-4492</v>
      </c>
      <c r="C38" s="5" t="n">
        <v>-792</v>
      </c>
      <c r="D38" s="5" t="n">
        <v>-5781</v>
      </c>
    </row>
    <row r="39" spans="1:4">
      <c r="A39" s="4" t="s">
        <v>157</v>
      </c>
      <c r="B39" s="5" t="n">
        <v>-211324</v>
      </c>
      <c r="C39" s="5" t="n">
        <v>-29229</v>
      </c>
      <c r="D39" s="5" t="n">
        <v>-188185</v>
      </c>
    </row>
    <row r="40" spans="1:4">
      <c r="A40" s="4" t="s">
        <v>158</v>
      </c>
      <c r="B40" s="5" t="n">
        <v>2721</v>
      </c>
      <c r="C40" s="5" t="n">
        <v>-12729</v>
      </c>
      <c r="D40" s="5" t="n">
        <v>-2938</v>
      </c>
    </row>
    <row r="41" spans="1:4">
      <c r="A41" s="4" t="s">
        <v>159</v>
      </c>
      <c r="B41" s="5" t="n">
        <v>-82920</v>
      </c>
      <c r="C41" s="5" t="n">
        <v>30950</v>
      </c>
      <c r="D41" s="5" t="n">
        <v>-12831</v>
      </c>
    </row>
    <row r="42" spans="1:4">
      <c r="A42" s="4" t="s">
        <v>160</v>
      </c>
      <c r="B42" s="5" t="n">
        <v>118862</v>
      </c>
      <c r="C42" s="5" t="n">
        <v>87912</v>
      </c>
      <c r="D42" s="5" t="n">
        <v>100743</v>
      </c>
    </row>
    <row r="43" spans="1:4">
      <c r="A43" s="4" t="s">
        <v>161</v>
      </c>
      <c r="B43" s="6" t="n">
        <v>35942</v>
      </c>
      <c r="C43" s="6" t="n">
        <v>118862</v>
      </c>
      <c r="D43" s="6" t="n">
        <v>879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7</v>
      </c>
      <c r="B1" s="2" t="s">
        <v>1</v>
      </c>
    </row>
    <row r="2" spans="1:2">
      <c r="B2" s="2" t="s">
        <v>2</v>
      </c>
    </row>
    <row r="3" spans="1:2">
      <c r="A3" s="3" t="s">
        <v>269</v>
      </c>
    </row>
    <row r="4" spans="1:2">
      <c r="A4" s="4" t="s">
        <v>448</v>
      </c>
      <c r="B4"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9"/>
  </cols>
  <sheetData>
    <row r="1" spans="1:2">
      <c r="A1" s="1" t="s">
        <v>450</v>
      </c>
      <c r="B1" s="2" t="s">
        <v>1</v>
      </c>
    </row>
    <row r="2" spans="1:2">
      <c r="B2" s="2" t="s">
        <v>451</v>
      </c>
    </row>
    <row r="3" spans="1:2">
      <c r="A3" s="3" t="s">
        <v>452</v>
      </c>
    </row>
    <row r="4" spans="1:2">
      <c r="A4" s="4" t="s">
        <v>453</v>
      </c>
      <c r="B4" s="4" t="s">
        <v>454</v>
      </c>
    </row>
    <row r="5" spans="1:2">
      <c r="A5" s="3" t="s">
        <v>455</v>
      </c>
    </row>
    <row r="6" spans="1:2">
      <c r="A6" s="4" t="s">
        <v>456</v>
      </c>
      <c r="B6" s="5" t="n">
        <v>3</v>
      </c>
    </row>
    <row r="7" spans="1:2">
      <c r="A7" s="4" t="s">
        <v>457</v>
      </c>
    </row>
    <row r="8" spans="1:2">
      <c r="A8" s="3" t="s">
        <v>455</v>
      </c>
    </row>
    <row r="9" spans="1:2">
      <c r="A9" s="4" t="s">
        <v>458</v>
      </c>
      <c r="B9" s="5" t="n">
        <v>3140</v>
      </c>
    </row>
    <row r="10" spans="1:2">
      <c r="A10" s="4" t="s">
        <v>459</v>
      </c>
    </row>
    <row r="11" spans="1:2">
      <c r="A11" s="3" t="s">
        <v>455</v>
      </c>
    </row>
    <row r="12" spans="1:2">
      <c r="A12" s="4" t="s">
        <v>458</v>
      </c>
      <c r="B12" s="5" t="n">
        <v>1230</v>
      </c>
    </row>
    <row r="13" spans="1:2">
      <c r="A13" s="4" t="s">
        <v>460</v>
      </c>
      <c r="B13" s="5" t="n">
        <v>4</v>
      </c>
    </row>
    <row r="14" spans="1:2">
      <c r="A14" s="4" t="s">
        <v>461</v>
      </c>
    </row>
    <row r="15" spans="1:2">
      <c r="A15" s="3" t="s">
        <v>455</v>
      </c>
    </row>
    <row r="16" spans="1:2">
      <c r="A16" s="4" t="s">
        <v>458</v>
      </c>
      <c r="B16" s="5" t="n">
        <v>2370</v>
      </c>
    </row>
    <row r="17" spans="1:2">
      <c r="A17" s="4" t="s">
        <v>460</v>
      </c>
      <c r="B17" s="9" t="n">
        <v>6.7</v>
      </c>
    </row>
    <row r="18" spans="1:2">
      <c r="A18" s="4" t="s">
        <v>462</v>
      </c>
    </row>
    <row r="19" spans="1:2">
      <c r="A19" s="3" t="s">
        <v>455</v>
      </c>
    </row>
    <row r="20" spans="1:2">
      <c r="A20" s="4" t="s">
        <v>458</v>
      </c>
      <c r="B20" s="5" t="n">
        <v>2000</v>
      </c>
    </row>
    <row r="21" spans="1:2">
      <c r="A21" s="4" t="s">
        <v>463</v>
      </c>
    </row>
    <row r="22" spans="1:2">
      <c r="A22" s="3" t="s">
        <v>455</v>
      </c>
    </row>
    <row r="23" spans="1:2">
      <c r="A23" s="4" t="s">
        <v>460</v>
      </c>
      <c r="B23" s="9" t="n">
        <v>84.9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7"/>
    <col customWidth="1" max="6" min="6" width="14"/>
  </cols>
  <sheetData>
    <row r="1" spans="1:6">
      <c r="A1" s="1" t="s">
        <v>464</v>
      </c>
      <c r="B1" s="2" t="s">
        <v>1</v>
      </c>
    </row>
    <row r="2" spans="1:6">
      <c r="B2" s="2" t="s">
        <v>465</v>
      </c>
      <c r="C2" s="2" t="s">
        <v>466</v>
      </c>
      <c r="D2" s="2" t="s">
        <v>75</v>
      </c>
      <c r="E2" s="2" t="s">
        <v>467</v>
      </c>
      <c r="F2" s="2" t="s">
        <v>468</v>
      </c>
    </row>
    <row r="3" spans="1:6">
      <c r="A3" s="3" t="s">
        <v>469</v>
      </c>
    </row>
    <row r="4" spans="1:6">
      <c r="A4" s="4" t="s">
        <v>470</v>
      </c>
      <c r="B4" s="4" t="s">
        <v>471</v>
      </c>
      <c r="C4" s="4" t="s">
        <v>471</v>
      </c>
      <c r="D4" s="4" t="s">
        <v>471</v>
      </c>
    </row>
    <row r="5" spans="1:6">
      <c r="A5" s="4" t="s">
        <v>88</v>
      </c>
      <c r="B5" s="6" t="n">
        <v>0</v>
      </c>
      <c r="C5" s="6" t="n">
        <v>0</v>
      </c>
    </row>
    <row r="6" spans="1:6">
      <c r="A6" s="4" t="s">
        <v>472</v>
      </c>
      <c r="B6" s="6" t="n">
        <v>0</v>
      </c>
      <c r="C6" s="5" t="n">
        <v>0</v>
      </c>
    </row>
    <row r="7" spans="1:6">
      <c r="A7" s="4" t="s">
        <v>473</v>
      </c>
      <c r="B7" s="4" t="s">
        <v>474</v>
      </c>
    </row>
    <row r="8" spans="1:6">
      <c r="A8" s="4" t="s">
        <v>475</v>
      </c>
      <c r="B8" s="6" t="n">
        <v>600000</v>
      </c>
      <c r="C8" s="6" t="n">
        <v>600000</v>
      </c>
    </row>
    <row r="9" spans="1:6">
      <c r="A9" s="4" t="s">
        <v>168</v>
      </c>
    </row>
    <row r="10" spans="1:6">
      <c r="A10" s="3" t="s">
        <v>469</v>
      </c>
    </row>
    <row r="11" spans="1:6">
      <c r="A11" s="4" t="s">
        <v>476</v>
      </c>
      <c r="B11" s="4" t="s">
        <v>477</v>
      </c>
    </row>
    <row r="12" spans="1:6">
      <c r="A12" s="4" t="s">
        <v>169</v>
      </c>
    </row>
    <row r="13" spans="1:6">
      <c r="A13" s="3" t="s">
        <v>469</v>
      </c>
    </row>
    <row r="14" spans="1:6">
      <c r="A14" s="4" t="s">
        <v>470</v>
      </c>
      <c r="B14" s="4" t="s">
        <v>471</v>
      </c>
    </row>
    <row r="15" spans="1:6">
      <c r="A15" s="4" t="s">
        <v>478</v>
      </c>
    </row>
    <row r="16" spans="1:6">
      <c r="A16" s="3" t="s">
        <v>469</v>
      </c>
    </row>
    <row r="17" spans="1:6">
      <c r="A17" s="4" t="s">
        <v>479</v>
      </c>
      <c r="E17" s="9" t="n">
        <v>4.3</v>
      </c>
    </row>
    <row r="18" spans="1:6">
      <c r="A18" s="4" t="s">
        <v>480</v>
      </c>
    </row>
    <row r="19" spans="1:6">
      <c r="A19" s="3" t="s">
        <v>469</v>
      </c>
    </row>
    <row r="20" spans="1:6">
      <c r="A20" s="4" t="s">
        <v>481</v>
      </c>
      <c r="F20" s="4" t="s">
        <v>4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3</v>
      </c>
      <c r="B1" s="2" t="s">
        <v>2</v>
      </c>
      <c r="C1" s="2" t="s">
        <v>32</v>
      </c>
    </row>
    <row r="2" spans="1:3">
      <c r="A2" s="3" t="s">
        <v>484</v>
      </c>
    </row>
    <row r="3" spans="1:3">
      <c r="A3" s="4" t="s">
        <v>57</v>
      </c>
      <c r="B3" s="6" t="n">
        <v>-3014364</v>
      </c>
      <c r="C3" s="6" t="n">
        <v>-3055612</v>
      </c>
    </row>
    <row r="4" spans="1:3">
      <c r="A4" s="4" t="s">
        <v>46</v>
      </c>
      <c r="B4" s="5" t="n">
        <v>105308</v>
      </c>
      <c r="C4" s="5" t="n">
        <v>296597</v>
      </c>
    </row>
    <row r="5" spans="1:3">
      <c r="A5" s="4" t="s">
        <v>485</v>
      </c>
    </row>
    <row r="6" spans="1:3">
      <c r="A6" s="3" t="s">
        <v>484</v>
      </c>
    </row>
    <row r="7" spans="1:3">
      <c r="A7" s="4" t="s">
        <v>57</v>
      </c>
      <c r="B7" s="5" t="n">
        <v>21200</v>
      </c>
      <c r="C7" s="5" t="n">
        <v>23700</v>
      </c>
    </row>
    <row r="8" spans="1:3">
      <c r="A8" s="4" t="s">
        <v>46</v>
      </c>
      <c r="B8" s="6" t="n">
        <v>-21200</v>
      </c>
      <c r="C8" s="6" t="n">
        <v>-23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486</v>
      </c>
      <c r="B1" s="2" t="s">
        <v>487</v>
      </c>
      <c r="C1" s="2" t="s">
        <v>488</v>
      </c>
      <c r="D1" s="2" t="s">
        <v>489</v>
      </c>
      <c r="E1" s="2" t="s">
        <v>465</v>
      </c>
      <c r="F1" s="2" t="s">
        <v>466</v>
      </c>
      <c r="G1" s="2" t="s">
        <v>490</v>
      </c>
    </row>
    <row r="2" spans="1:7">
      <c r="A2" s="3" t="s">
        <v>469</v>
      </c>
    </row>
    <row r="3" spans="1:7">
      <c r="A3" s="4" t="s">
        <v>491</v>
      </c>
      <c r="E3" s="6" t="n">
        <v>95657</v>
      </c>
      <c r="F3" s="6" t="n">
        <v>142500</v>
      </c>
      <c r="G3" s="6" t="n">
        <v>0</v>
      </c>
    </row>
    <row r="4" spans="1:7">
      <c r="A4" s="4" t="s">
        <v>130</v>
      </c>
      <c r="D4" s="6" t="n">
        <v>56300</v>
      </c>
      <c r="E4" s="6" t="n">
        <v>0</v>
      </c>
      <c r="F4" s="6" t="n">
        <v>56277</v>
      </c>
      <c r="G4" s="6" t="n">
        <v>0</v>
      </c>
    </row>
    <row r="5" spans="1:7">
      <c r="A5" s="4" t="s">
        <v>492</v>
      </c>
    </row>
    <row r="6" spans="1:7">
      <c r="A6" s="3" t="s">
        <v>469</v>
      </c>
    </row>
    <row r="7" spans="1:7">
      <c r="A7" s="4" t="s">
        <v>491</v>
      </c>
      <c r="B7" s="6" t="n">
        <v>95700</v>
      </c>
    </row>
    <row r="8" spans="1:7">
      <c r="A8" s="4" t="s">
        <v>493</v>
      </c>
      <c r="B8" s="6" t="n">
        <v>2100</v>
      </c>
    </row>
    <row r="9" spans="1:7">
      <c r="A9" s="4" t="s">
        <v>494</v>
      </c>
      <c r="B9" s="5" t="n">
        <v>900000</v>
      </c>
    </row>
    <row r="10" spans="1:7">
      <c r="A10" s="4" t="s">
        <v>495</v>
      </c>
      <c r="B10" s="5" t="n">
        <v>250000</v>
      </c>
    </row>
    <row r="11" spans="1:7">
      <c r="A11" s="4" t="s">
        <v>478</v>
      </c>
    </row>
    <row r="12" spans="1:7">
      <c r="A12" s="3" t="s">
        <v>469</v>
      </c>
    </row>
    <row r="13" spans="1:7">
      <c r="A13" s="4" t="s">
        <v>496</v>
      </c>
      <c r="C13" s="4" t="s">
        <v>497</v>
      </c>
    </row>
    <row r="14" spans="1:7">
      <c r="A14" s="4" t="s">
        <v>479</v>
      </c>
      <c r="C14" s="5" t="n">
        <v>4300</v>
      </c>
    </row>
    <row r="15" spans="1:7">
      <c r="A15" s="4" t="s">
        <v>498</v>
      </c>
      <c r="C15" s="4" t="s">
        <v>482</v>
      </c>
    </row>
    <row r="16" spans="1:7">
      <c r="A16" s="4" t="s">
        <v>499</v>
      </c>
      <c r="C16" s="4" t="s">
        <v>482</v>
      </c>
    </row>
    <row r="17" spans="1:7">
      <c r="A17" s="4" t="s">
        <v>500</v>
      </c>
      <c r="C17" s="6" t="n">
        <v>128000</v>
      </c>
    </row>
    <row r="18" spans="1:7">
      <c r="A18" s="4" t="s">
        <v>130</v>
      </c>
      <c r="C18" s="6" t="n">
        <v>56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01</v>
      </c>
      <c r="B1" s="2" t="s">
        <v>502</v>
      </c>
      <c r="C1" s="2" t="s">
        <v>2</v>
      </c>
      <c r="D1" s="2" t="s">
        <v>32</v>
      </c>
      <c r="E1" s="2" t="s">
        <v>75</v>
      </c>
    </row>
    <row r="2" spans="1:5">
      <c r="A2" s="3" t="s">
        <v>469</v>
      </c>
    </row>
    <row r="3" spans="1:5">
      <c r="A3" s="4" t="s">
        <v>44</v>
      </c>
      <c r="C3" s="6" t="n">
        <v>696637</v>
      </c>
      <c r="D3" s="6" t="n">
        <v>696637</v>
      </c>
      <c r="E3" s="6" t="n">
        <v>617429</v>
      </c>
    </row>
    <row r="4" spans="1:5">
      <c r="A4" s="4" t="s">
        <v>478</v>
      </c>
    </row>
    <row r="5" spans="1:5">
      <c r="A5" s="3" t="s">
        <v>469</v>
      </c>
    </row>
    <row r="6" spans="1:5">
      <c r="A6" s="4" t="s">
        <v>503</v>
      </c>
      <c r="B6" s="6" t="n">
        <v>142500</v>
      </c>
    </row>
    <row r="7" spans="1:5">
      <c r="A7" s="4" t="s">
        <v>504</v>
      </c>
      <c r="B7" s="5" t="n">
        <v>22865</v>
      </c>
    </row>
    <row r="8" spans="1:5">
      <c r="A8" s="4" t="s">
        <v>505</v>
      </c>
      <c r="B8" s="5" t="n">
        <v>165365</v>
      </c>
    </row>
    <row r="9" spans="1:5">
      <c r="A9" s="4" t="s">
        <v>500</v>
      </c>
      <c r="B9" s="5" t="n">
        <v>128000</v>
      </c>
    </row>
    <row r="10" spans="1:5">
      <c r="A10" s="4" t="s">
        <v>163</v>
      </c>
      <c r="B10" s="5" t="n">
        <v>293365</v>
      </c>
    </row>
    <row r="11" spans="1:5">
      <c r="A11" s="4" t="s">
        <v>506</v>
      </c>
      <c r="B11" s="5" t="n">
        <v>9513</v>
      </c>
    </row>
    <row r="12" spans="1:5">
      <c r="A12" s="4" t="s">
        <v>507</v>
      </c>
      <c r="B12" s="5" t="n">
        <v>134484</v>
      </c>
    </row>
    <row r="13" spans="1:5">
      <c r="A13" s="4" t="s">
        <v>44</v>
      </c>
      <c r="B13" s="5" t="n">
        <v>79208</v>
      </c>
    </row>
    <row r="14" spans="1:5">
      <c r="A14" s="4" t="s">
        <v>508</v>
      </c>
      <c r="B14" s="5" t="n">
        <v>70050</v>
      </c>
    </row>
    <row r="15" spans="1:5">
      <c r="A15" s="4" t="s">
        <v>509</v>
      </c>
      <c r="B15" s="5" t="n">
        <v>110</v>
      </c>
    </row>
    <row r="16" spans="1:5">
      <c r="A16" s="4" t="s">
        <v>510</v>
      </c>
      <c r="B16" s="5" t="n">
        <v>293365</v>
      </c>
    </row>
    <row r="17" spans="1:5">
      <c r="A17" s="4" t="s">
        <v>511</v>
      </c>
      <c r="B17" s="6" t="n">
        <v>7800</v>
      </c>
    </row>
    <row r="18" spans="1:5">
      <c r="A18" s="4" t="s">
        <v>512</v>
      </c>
      <c r="C18" s="4" t="s">
        <v>5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1"/>
    <col customWidth="1" max="6" min="6" width="21"/>
    <col customWidth="1" max="7" min="7" width="21"/>
  </cols>
  <sheetData>
    <row r="1" spans="1:7">
      <c r="A1" s="1" t="s">
        <v>514</v>
      </c>
      <c r="B1" s="2" t="s">
        <v>515</v>
      </c>
      <c r="C1" s="2" t="s">
        <v>516</v>
      </c>
      <c r="D1" s="2" t="s">
        <v>1</v>
      </c>
    </row>
    <row r="2" spans="1:7">
      <c r="B2" s="2" t="s">
        <v>517</v>
      </c>
      <c r="C2" s="2" t="s">
        <v>518</v>
      </c>
      <c r="D2" s="2" t="s">
        <v>465</v>
      </c>
      <c r="E2" s="2" t="s">
        <v>466</v>
      </c>
      <c r="F2" s="2" t="s">
        <v>490</v>
      </c>
      <c r="G2" s="2" t="s">
        <v>519</v>
      </c>
    </row>
    <row r="3" spans="1:7">
      <c r="A3" s="3" t="s">
        <v>520</v>
      </c>
    </row>
    <row r="4" spans="1:7">
      <c r="A4" s="4" t="s">
        <v>143</v>
      </c>
      <c r="D4" s="6" t="n">
        <v>0</v>
      </c>
      <c r="E4" s="6" t="n">
        <v>17132</v>
      </c>
      <c r="F4" s="6" t="n">
        <v>26012</v>
      </c>
    </row>
    <row r="5" spans="1:7">
      <c r="A5" s="4" t="s">
        <v>521</v>
      </c>
    </row>
    <row r="6" spans="1:7">
      <c r="A6" s="3" t="s">
        <v>520</v>
      </c>
    </row>
    <row r="7" spans="1:7">
      <c r="A7" s="4" t="s">
        <v>522</v>
      </c>
      <c r="B7" s="9" t="n">
        <v>0.1</v>
      </c>
    </row>
    <row r="8" spans="1:7">
      <c r="A8" s="4" t="s">
        <v>143</v>
      </c>
      <c r="B8" s="6" t="n">
        <v>1100</v>
      </c>
    </row>
    <row r="9" spans="1:7">
      <c r="A9" s="4" t="s">
        <v>523</v>
      </c>
    </row>
    <row r="10" spans="1:7">
      <c r="A10" s="3" t="s">
        <v>520</v>
      </c>
    </row>
    <row r="11" spans="1:7">
      <c r="A11" s="4" t="s">
        <v>481</v>
      </c>
      <c r="C11" s="4" t="s">
        <v>524</v>
      </c>
    </row>
    <row r="12" spans="1:7">
      <c r="A12" s="4" t="s">
        <v>525</v>
      </c>
      <c r="C12" s="6" t="n">
        <v>3700</v>
      </c>
    </row>
    <row r="13" spans="1:7">
      <c r="A13" s="4" t="s">
        <v>480</v>
      </c>
    </row>
    <row r="14" spans="1:7">
      <c r="A14" s="3" t="s">
        <v>520</v>
      </c>
    </row>
    <row r="15" spans="1:7">
      <c r="A15" s="4" t="s">
        <v>481</v>
      </c>
      <c r="G15" s="4" t="s">
        <v>482</v>
      </c>
    </row>
    <row r="16" spans="1:7">
      <c r="A16" s="4" t="s">
        <v>480</v>
      </c>
    </row>
    <row r="17" spans="1:7">
      <c r="A17" s="3" t="s">
        <v>520</v>
      </c>
    </row>
    <row r="18" spans="1:7">
      <c r="A18" s="4" t="s">
        <v>526</v>
      </c>
      <c r="G18" s="6" t="n">
        <v>250000</v>
      </c>
    </row>
    <row r="19" spans="1:7">
      <c r="A19" s="4" t="s">
        <v>527</v>
      </c>
      <c r="E19" s="6" t="n">
        <v>190000</v>
      </c>
      <c r="G19" s="6" t="n">
        <v>1900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8</v>
      </c>
      <c r="B1" s="2" t="s">
        <v>1</v>
      </c>
    </row>
    <row r="2" spans="1:4">
      <c r="B2" s="2" t="s">
        <v>2</v>
      </c>
      <c r="C2" s="2" t="s">
        <v>32</v>
      </c>
      <c r="D2" s="2" t="s">
        <v>75</v>
      </c>
    </row>
    <row r="3" spans="1:4">
      <c r="A3" s="3" t="s">
        <v>202</v>
      </c>
    </row>
    <row r="4" spans="1:4">
      <c r="A4" s="4" t="s">
        <v>529</v>
      </c>
      <c r="B4" s="6" t="n">
        <v>8473</v>
      </c>
      <c r="C4" s="6" t="n">
        <v>7808</v>
      </c>
      <c r="D4" s="6" t="n">
        <v>1224</v>
      </c>
    </row>
    <row r="5" spans="1:4">
      <c r="A5" s="4" t="s">
        <v>530</v>
      </c>
      <c r="B5" s="5" t="n">
        <v>24</v>
      </c>
      <c r="C5" s="5" t="n">
        <v>965</v>
      </c>
      <c r="D5" s="5" t="n">
        <v>7649</v>
      </c>
    </row>
    <row r="6" spans="1:4">
      <c r="A6" s="4" t="s">
        <v>531</v>
      </c>
      <c r="B6" s="5" t="n">
        <v>-741</v>
      </c>
      <c r="C6" s="5" t="n">
        <v>-300</v>
      </c>
      <c r="D6" s="5" t="n">
        <v>-1065</v>
      </c>
    </row>
    <row r="7" spans="1:4">
      <c r="A7" s="4" t="s">
        <v>532</v>
      </c>
      <c r="B7" s="6" t="n">
        <v>7756</v>
      </c>
      <c r="C7" s="6" t="n">
        <v>8473</v>
      </c>
      <c r="D7" s="6" t="n">
        <v>78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3</v>
      </c>
      <c r="B1" s="2" t="s">
        <v>2</v>
      </c>
      <c r="C1" s="2" t="s">
        <v>32</v>
      </c>
    </row>
    <row r="2" spans="1:3">
      <c r="A2" s="3" t="s">
        <v>534</v>
      </c>
    </row>
    <row r="3" spans="1:3">
      <c r="A3" s="4" t="s">
        <v>535</v>
      </c>
      <c r="B3" s="6" t="n">
        <v>28044</v>
      </c>
      <c r="C3" s="6" t="n">
        <v>30154</v>
      </c>
    </row>
    <row r="4" spans="1:3">
      <c r="A4" s="4" t="s">
        <v>536</v>
      </c>
      <c r="B4" s="5" t="n">
        <v>9901</v>
      </c>
      <c r="C4" s="5" t="n">
        <v>8595</v>
      </c>
    </row>
    <row r="5" spans="1:3">
      <c r="A5" s="4" t="s">
        <v>163</v>
      </c>
      <c r="B5" s="6" t="n">
        <v>37945</v>
      </c>
      <c r="C5" s="6" t="n">
        <v>387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7</v>
      </c>
      <c r="B1" s="2" t="s">
        <v>2</v>
      </c>
      <c r="C1" s="2" t="s">
        <v>32</v>
      </c>
    </row>
    <row r="2" spans="1:3">
      <c r="A2" s="4" t="s">
        <v>538</v>
      </c>
      <c r="B2" s="6" t="n">
        <v>14894</v>
      </c>
      <c r="C2" s="6" t="n">
        <v>16331</v>
      </c>
    </row>
    <row r="3" spans="1:3">
      <c r="A3" s="4" t="s">
        <v>539</v>
      </c>
      <c r="B3" s="5" t="n">
        <v>155</v>
      </c>
      <c r="C3" s="5" t="n">
        <v>11402</v>
      </c>
    </row>
    <row r="4" spans="1:3">
      <c r="A4" s="4" t="s">
        <v>175</v>
      </c>
      <c r="B4" s="5" t="n">
        <v>7637</v>
      </c>
      <c r="C4" s="5" t="n">
        <v>3443</v>
      </c>
    </row>
    <row r="5" spans="1:3">
      <c r="A5" s="4" t="s">
        <v>38</v>
      </c>
      <c r="B5" s="5" t="n">
        <v>132686</v>
      </c>
      <c r="C5" s="5" t="n">
        <v>31176</v>
      </c>
    </row>
    <row r="6" spans="1:3">
      <c r="A6" s="4" t="s">
        <v>480</v>
      </c>
    </row>
    <row r="7" spans="1:3">
      <c r="A7" s="4" t="s">
        <v>540</v>
      </c>
      <c r="B7" s="6" t="n">
        <v>110000</v>
      </c>
      <c r="C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12"/>
    <col customWidth="1" max="3" min="3" width="45"/>
    <col customWidth="1" max="4" min="4" width="33"/>
    <col customWidth="1" max="5" min="5" width="37"/>
    <col customWidth="1" max="6" min="6" width="44"/>
    <col customWidth="1" max="7" min="7" width="32"/>
    <col customWidth="1" max="8" min="8" width="25"/>
  </cols>
  <sheetData>
    <row r="1" spans="1:8">
      <c r="A1" s="1" t="s">
        <v>162</v>
      </c>
      <c r="B1" s="2" t="s">
        <v>163</v>
      </c>
      <c r="C1" s="2" t="s">
        <v>164</v>
      </c>
      <c r="D1" s="2" t="s">
        <v>165</v>
      </c>
      <c r="E1" s="2" t="s">
        <v>166</v>
      </c>
      <c r="F1" s="2" t="s">
        <v>167</v>
      </c>
      <c r="G1" s="2" t="s">
        <v>168</v>
      </c>
      <c r="H1" s="2" t="s">
        <v>169</v>
      </c>
    </row>
    <row r="2" spans="1:8">
      <c r="A2" s="4" t="s">
        <v>170</v>
      </c>
      <c r="F2" s="5" t="n">
        <v>0</v>
      </c>
      <c r="G2" s="5" t="n">
        <v>77886078</v>
      </c>
    </row>
    <row r="3" spans="1:8">
      <c r="A3" s="4" t="s">
        <v>171</v>
      </c>
      <c r="B3" s="6" t="n">
        <v>1903794</v>
      </c>
      <c r="C3" s="6" t="n">
        <v>1902136</v>
      </c>
      <c r="D3" s="6" t="n">
        <v>1658</v>
      </c>
      <c r="E3" s="6" t="n">
        <v>-63394</v>
      </c>
      <c r="F3" s="6" t="n">
        <v>0</v>
      </c>
      <c r="G3" s="6" t="n">
        <v>1921726</v>
      </c>
      <c r="H3" s="6" t="n">
        <v>43804</v>
      </c>
    </row>
    <row r="4" spans="1:8">
      <c r="A4" s="3" t="s">
        <v>172</v>
      </c>
    </row>
    <row r="5" spans="1:8">
      <c r="A5" s="4" t="s">
        <v>99</v>
      </c>
      <c r="B5" s="5" t="n">
        <v>210378</v>
      </c>
      <c r="C5" s="5" t="n">
        <v>210773</v>
      </c>
      <c r="D5" s="5" t="n">
        <v>-395</v>
      </c>
      <c r="E5" s="5" t="n">
        <v>0</v>
      </c>
      <c r="F5" s="5" t="n">
        <v>0</v>
      </c>
      <c r="G5" s="5" t="n">
        <v>164201</v>
      </c>
      <c r="H5" s="5" t="n">
        <v>46572</v>
      </c>
    </row>
    <row r="6" spans="1:8">
      <c r="A6" s="4" t="s">
        <v>173</v>
      </c>
      <c r="B6" s="5" t="n">
        <v>-4951</v>
      </c>
      <c r="C6" s="5" t="n">
        <v>-4518</v>
      </c>
      <c r="D6" s="5" t="n">
        <v>-433</v>
      </c>
      <c r="E6" s="5" t="n">
        <v>-4518</v>
      </c>
      <c r="F6" s="5" t="n">
        <v>0</v>
      </c>
      <c r="G6" s="5" t="n">
        <v>0</v>
      </c>
      <c r="H6" s="5" t="n">
        <v>0</v>
      </c>
    </row>
    <row r="7" spans="1:8">
      <c r="A7" s="4" t="s">
        <v>174</v>
      </c>
      <c r="B7" s="5" t="n">
        <v>-392204</v>
      </c>
      <c r="C7" s="5" t="n">
        <v>-392204</v>
      </c>
      <c r="D7" s="5" t="n">
        <v>0</v>
      </c>
      <c r="E7" s="5" t="n">
        <v>0</v>
      </c>
      <c r="F7" s="5" t="n">
        <v>0</v>
      </c>
      <c r="G7" s="5" t="n">
        <v>-341140</v>
      </c>
      <c r="H7" s="5" t="n">
        <v>-51064</v>
      </c>
    </row>
    <row r="8" spans="1:8">
      <c r="A8" s="4" t="s">
        <v>175</v>
      </c>
      <c r="B8" s="5" t="n">
        <v>-807</v>
      </c>
      <c r="C8" s="5" t="n">
        <v>23</v>
      </c>
      <c r="D8" s="5" t="n">
        <v>-830</v>
      </c>
      <c r="E8" s="5" t="n">
        <v>0</v>
      </c>
      <c r="F8" s="6" t="n">
        <v>0</v>
      </c>
      <c r="G8" s="6" t="n">
        <v>23</v>
      </c>
      <c r="H8" s="5" t="n">
        <v>0</v>
      </c>
    </row>
    <row r="9" spans="1:8">
      <c r="A9" s="4" t="s">
        <v>176</v>
      </c>
      <c r="F9" s="5" t="n">
        <v>0</v>
      </c>
      <c r="G9" s="5" t="n">
        <v>77886078</v>
      </c>
    </row>
    <row r="10" spans="1:8">
      <c r="A10" s="4" t="s">
        <v>177</v>
      </c>
      <c r="B10" s="5" t="n">
        <v>1716210</v>
      </c>
      <c r="C10" s="5" t="n">
        <v>1716210</v>
      </c>
      <c r="D10" s="5" t="n">
        <v>0</v>
      </c>
      <c r="E10" s="5" t="n">
        <v>-67912</v>
      </c>
      <c r="F10" s="6" t="n">
        <v>0</v>
      </c>
      <c r="G10" s="6" t="n">
        <v>1744810</v>
      </c>
      <c r="H10" s="5" t="n">
        <v>39312</v>
      </c>
    </row>
    <row r="11" spans="1:8">
      <c r="A11" s="3" t="s">
        <v>172</v>
      </c>
    </row>
    <row r="12" spans="1:8">
      <c r="A12" s="4" t="s">
        <v>99</v>
      </c>
      <c r="B12" s="5" t="n">
        <v>306720</v>
      </c>
      <c r="C12" s="5" t="n">
        <v>306720</v>
      </c>
      <c r="D12" s="5" t="n">
        <v>0</v>
      </c>
      <c r="E12" s="5" t="n">
        <v>0</v>
      </c>
      <c r="F12" s="5" t="n">
        <v>0</v>
      </c>
      <c r="G12" s="5" t="n">
        <v>258230</v>
      </c>
      <c r="H12" s="5" t="n">
        <v>48490</v>
      </c>
    </row>
    <row r="13" spans="1:8">
      <c r="A13" s="4" t="s">
        <v>173</v>
      </c>
      <c r="B13" s="5" t="n">
        <v>-20882</v>
      </c>
      <c r="C13" s="5" t="n">
        <v>-20882</v>
      </c>
      <c r="D13" s="5" t="n">
        <v>0</v>
      </c>
      <c r="E13" s="5" t="n">
        <v>-20882</v>
      </c>
      <c r="F13" s="5" t="n">
        <v>0</v>
      </c>
      <c r="G13" s="5" t="n">
        <v>0</v>
      </c>
      <c r="H13" s="5" t="n">
        <v>0</v>
      </c>
    </row>
    <row r="14" spans="1:8">
      <c r="A14" s="4" t="s">
        <v>174</v>
      </c>
      <c r="B14" s="5" t="n">
        <v>-392204</v>
      </c>
      <c r="C14" s="5" t="n">
        <v>-392204</v>
      </c>
      <c r="D14" s="5" t="n">
        <v>0</v>
      </c>
      <c r="E14" s="5" t="n">
        <v>0</v>
      </c>
      <c r="F14" s="6" t="n">
        <v>0</v>
      </c>
      <c r="G14" s="6" t="n">
        <v>-341140</v>
      </c>
      <c r="H14" s="5" t="n">
        <v>-51064</v>
      </c>
    </row>
    <row r="15" spans="1:8">
      <c r="A15" s="4" t="s">
        <v>178</v>
      </c>
      <c r="F15" s="5" t="n">
        <v>0</v>
      </c>
      <c r="G15" s="5" t="n">
        <v>77886078</v>
      </c>
    </row>
    <row r="16" spans="1:8">
      <c r="A16" s="4" t="s">
        <v>179</v>
      </c>
      <c r="B16" s="5" t="n">
        <v>1609844</v>
      </c>
      <c r="C16" s="5" t="n">
        <v>1609844</v>
      </c>
      <c r="D16" s="5" t="n">
        <v>0</v>
      </c>
      <c r="E16" s="5" t="n">
        <v>-88794</v>
      </c>
      <c r="F16" s="6" t="n">
        <v>0</v>
      </c>
      <c r="G16" s="6" t="n">
        <v>1661900</v>
      </c>
      <c r="H16" s="5" t="n">
        <v>36738</v>
      </c>
    </row>
    <row r="17" spans="1:8">
      <c r="A17" s="3" t="s">
        <v>172</v>
      </c>
    </row>
    <row r="18" spans="1:8">
      <c r="A18" s="4" t="s">
        <v>99</v>
      </c>
      <c r="B18" s="5" t="n">
        <v>150003</v>
      </c>
      <c r="C18" s="5" t="n">
        <v>150003</v>
      </c>
      <c r="D18" s="5" t="n">
        <v>0</v>
      </c>
      <c r="E18" s="5" t="n">
        <v>0</v>
      </c>
      <c r="F18" s="5" t="n">
        <v>1925</v>
      </c>
      <c r="G18" s="5" t="n">
        <v>102580</v>
      </c>
      <c r="H18" s="5" t="n">
        <v>45498</v>
      </c>
    </row>
    <row r="19" spans="1:8">
      <c r="A19" s="4" t="s">
        <v>173</v>
      </c>
      <c r="B19" s="5" t="n">
        <v>-5383</v>
      </c>
      <c r="C19" s="5" t="n">
        <v>-5383</v>
      </c>
      <c r="D19" s="5" t="n">
        <v>0</v>
      </c>
      <c r="E19" s="5" t="n">
        <v>-5383</v>
      </c>
      <c r="F19" s="5" t="n">
        <v>0</v>
      </c>
      <c r="G19" s="5" t="n">
        <v>0</v>
      </c>
      <c r="H19" s="5" t="n">
        <v>0</v>
      </c>
    </row>
    <row r="20" spans="1:8">
      <c r="A20" s="4" t="s">
        <v>174</v>
      </c>
      <c r="B20" s="5" t="n">
        <v>-394887</v>
      </c>
      <c r="C20" s="5" t="n">
        <v>-394887</v>
      </c>
      <c r="D20" s="5" t="n">
        <v>0</v>
      </c>
      <c r="E20" s="5" t="n">
        <v>0</v>
      </c>
      <c r="F20" s="6" t="n">
        <v>-1925</v>
      </c>
      <c r="G20" s="6" t="n">
        <v>-341798</v>
      </c>
      <c r="H20" s="5" t="n">
        <v>-51164</v>
      </c>
    </row>
    <row r="21" spans="1:8">
      <c r="A21" s="4" t="s">
        <v>180</v>
      </c>
      <c r="F21" s="5" t="n">
        <v>9060000</v>
      </c>
      <c r="G21" s="5" t="n">
        <v>595050</v>
      </c>
    </row>
    <row r="22" spans="1:8">
      <c r="A22" s="4" t="s">
        <v>181</v>
      </c>
      <c r="B22" s="5" t="n">
        <v>246685</v>
      </c>
      <c r="C22" s="5" t="n">
        <v>246685</v>
      </c>
      <c r="D22" s="5" t="n">
        <v>0</v>
      </c>
      <c r="E22" s="5" t="n">
        <v>0</v>
      </c>
      <c r="F22" s="6" t="n">
        <v>218400</v>
      </c>
      <c r="G22" s="6" t="n">
        <v>27710</v>
      </c>
      <c r="H22" s="5" t="n">
        <v>575</v>
      </c>
    </row>
    <row r="23" spans="1:8">
      <c r="A23" s="4" t="s">
        <v>182</v>
      </c>
      <c r="F23" s="5" t="n">
        <v>0</v>
      </c>
      <c r="G23" s="5" t="n">
        <v>135100</v>
      </c>
    </row>
    <row r="24" spans="1:8">
      <c r="A24" s="4" t="s">
        <v>183</v>
      </c>
      <c r="B24" s="5" t="n">
        <v>5355</v>
      </c>
      <c r="C24" s="5" t="n">
        <v>5355</v>
      </c>
      <c r="D24" s="5" t="n">
        <v>0</v>
      </c>
      <c r="E24" s="5" t="n">
        <v>0</v>
      </c>
      <c r="F24" s="6" t="n">
        <v>0</v>
      </c>
      <c r="G24" s="6" t="n">
        <v>5250</v>
      </c>
      <c r="H24" s="5" t="n">
        <v>105</v>
      </c>
    </row>
    <row r="25" spans="1:8">
      <c r="A25" s="4" t="s">
        <v>184</v>
      </c>
      <c r="F25" s="5" t="n">
        <v>9060000</v>
      </c>
      <c r="G25" s="5" t="n">
        <v>78616228</v>
      </c>
    </row>
    <row r="26" spans="1:8">
      <c r="A26" s="4" t="s">
        <v>185</v>
      </c>
      <c r="B26" s="6" t="n">
        <v>1611617</v>
      </c>
      <c r="C26" s="6" t="n">
        <v>1611617</v>
      </c>
      <c r="D26" s="6" t="n">
        <v>0</v>
      </c>
      <c r="E26" s="6" t="n">
        <v>-94177</v>
      </c>
      <c r="F26" s="6" t="n">
        <v>218400</v>
      </c>
      <c r="G26" s="6" t="n">
        <v>1455642</v>
      </c>
      <c r="H26" s="6" t="n">
        <v>317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 customWidth="1" max="7" min="7" width="21"/>
  </cols>
  <sheetData>
    <row r="1" spans="1:7">
      <c r="A1" s="1" t="s">
        <v>541</v>
      </c>
      <c r="B1" s="2" t="s">
        <v>542</v>
      </c>
      <c r="C1" s="2" t="s">
        <v>465</v>
      </c>
      <c r="D1" s="2" t="s">
        <v>465</v>
      </c>
      <c r="E1" s="2" t="s">
        <v>466</v>
      </c>
      <c r="F1" s="2" t="s">
        <v>490</v>
      </c>
      <c r="G1" s="2" t="s">
        <v>519</v>
      </c>
    </row>
    <row r="2" spans="1:7">
      <c r="A2" s="3" t="s">
        <v>543</v>
      </c>
    </row>
    <row r="3" spans="1:7">
      <c r="A3" s="4" t="s">
        <v>544</v>
      </c>
      <c r="C3" s="6" t="n">
        <v>58700000</v>
      </c>
      <c r="D3" s="6" t="n">
        <v>58655000</v>
      </c>
      <c r="E3" s="6" t="n">
        <v>0</v>
      </c>
      <c r="F3" s="6" t="n">
        <v>0</v>
      </c>
    </row>
    <row r="4" spans="1:7">
      <c r="A4" s="4" t="s">
        <v>480</v>
      </c>
    </row>
    <row r="5" spans="1:7">
      <c r="A5" s="3" t="s">
        <v>543</v>
      </c>
    </row>
    <row r="6" spans="1:7">
      <c r="A6" s="4" t="s">
        <v>544</v>
      </c>
      <c r="C6" s="5" t="n">
        <v>58700000</v>
      </c>
    </row>
    <row r="7" spans="1:7">
      <c r="A7" s="4" t="s">
        <v>545</v>
      </c>
      <c r="C7" s="5" t="n">
        <v>110000000</v>
      </c>
      <c r="D7" s="5" t="n">
        <v>110000000</v>
      </c>
      <c r="E7" s="5" t="n">
        <v>0</v>
      </c>
    </row>
    <row r="8" spans="1:7">
      <c r="A8" s="4" t="s">
        <v>546</v>
      </c>
      <c r="C8" s="5" t="n">
        <v>125000000</v>
      </c>
      <c r="D8" s="5" t="n">
        <v>125000000</v>
      </c>
    </row>
    <row r="9" spans="1:7">
      <c r="A9" s="4" t="s">
        <v>547</v>
      </c>
      <c r="C9" s="5" t="n">
        <v>0</v>
      </c>
      <c r="D9" s="5" t="n">
        <v>0</v>
      </c>
      <c r="E9" s="5" t="n">
        <v>170352000</v>
      </c>
    </row>
    <row r="10" spans="1:7">
      <c r="A10" s="4" t="s">
        <v>527</v>
      </c>
      <c r="E10" s="5" t="n">
        <v>190000000</v>
      </c>
      <c r="G10" s="6" t="n">
        <v>190000000</v>
      </c>
    </row>
    <row r="11" spans="1:7">
      <c r="A11" s="4" t="s">
        <v>548</v>
      </c>
      <c r="C11" s="5" t="n">
        <v>1200000</v>
      </c>
      <c r="D11" s="5" t="n">
        <v>1200000</v>
      </c>
      <c r="E11" s="5" t="n">
        <v>1700000</v>
      </c>
    </row>
    <row r="12" spans="1:7">
      <c r="A12" s="4" t="s">
        <v>549</v>
      </c>
    </row>
    <row r="13" spans="1:7">
      <c r="A13" s="3" t="s">
        <v>543</v>
      </c>
    </row>
    <row r="14" spans="1:7">
      <c r="A14" s="4" t="s">
        <v>550</v>
      </c>
      <c r="C14" s="6" t="n">
        <v>54100000</v>
      </c>
      <c r="D14" s="6" t="n">
        <v>54100000</v>
      </c>
      <c r="E14" s="6" t="n">
        <v>71900000</v>
      </c>
    </row>
    <row r="15" spans="1:7">
      <c r="A15" s="4" t="s">
        <v>551</v>
      </c>
      <c r="C15" s="5" t="n">
        <v>1</v>
      </c>
      <c r="D15" s="5" t="n">
        <v>1</v>
      </c>
      <c r="E15" s="5" t="n">
        <v>2</v>
      </c>
    </row>
    <row r="16" spans="1:7">
      <c r="A16" s="4" t="s">
        <v>552</v>
      </c>
    </row>
    <row r="17" spans="1:7">
      <c r="A17" s="3" t="s">
        <v>543</v>
      </c>
    </row>
    <row r="18" spans="1:7">
      <c r="A18" s="4" t="s">
        <v>550</v>
      </c>
      <c r="C18" s="6" t="n">
        <v>16700000</v>
      </c>
      <c r="D18" s="6" t="n">
        <v>16700000</v>
      </c>
    </row>
    <row r="19" spans="1:7">
      <c r="A19" s="4" t="s">
        <v>480</v>
      </c>
    </row>
    <row r="20" spans="1:7">
      <c r="A20" s="3" t="s">
        <v>543</v>
      </c>
    </row>
    <row r="21" spans="1:7">
      <c r="A21" s="4" t="s">
        <v>553</v>
      </c>
      <c r="G21" s="6" t="n">
        <v>21300000</v>
      </c>
    </row>
    <row r="22" spans="1:7">
      <c r="A22" s="4" t="s">
        <v>554</v>
      </c>
      <c r="F22" s="6" t="n">
        <v>0</v>
      </c>
    </row>
    <row r="23" spans="1:7">
      <c r="A23" s="4" t="s">
        <v>555</v>
      </c>
    </row>
    <row r="24" spans="1:7">
      <c r="A24" s="3" t="s">
        <v>543</v>
      </c>
    </row>
    <row r="25" spans="1:7">
      <c r="A25" s="4" t="s">
        <v>556</v>
      </c>
      <c r="B25" s="6" t="n">
        <v>110000000</v>
      </c>
    </row>
    <row r="26" spans="1:7">
      <c r="A26" s="4" t="s">
        <v>557</v>
      </c>
      <c r="B26" s="4" t="s">
        <v>5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9</v>
      </c>
      <c r="B1" s="2" t="s">
        <v>1</v>
      </c>
    </row>
    <row r="2" spans="1:3">
      <c r="B2" s="2" t="s">
        <v>2</v>
      </c>
      <c r="C2" s="2" t="s">
        <v>32</v>
      </c>
    </row>
    <row r="3" spans="1:3">
      <c r="A3" s="3" t="s">
        <v>560</v>
      </c>
    </row>
    <row r="4" spans="1:3">
      <c r="A4" s="4" t="s">
        <v>40</v>
      </c>
      <c r="B4" s="6" t="n">
        <v>5435278</v>
      </c>
      <c r="C4" s="6" t="n">
        <v>5209160</v>
      </c>
    </row>
    <row r="5" spans="1:3">
      <c r="A5" s="4" t="s">
        <v>561</v>
      </c>
      <c r="B5" s="5" t="n">
        <v>-1712995</v>
      </c>
      <c r="C5" s="5" t="n">
        <v>-1525589</v>
      </c>
    </row>
    <row r="6" spans="1:3">
      <c r="A6" s="4" t="s">
        <v>42</v>
      </c>
      <c r="B6" s="5" t="n">
        <v>3722283</v>
      </c>
      <c r="C6" s="5" t="n">
        <v>3683571</v>
      </c>
    </row>
    <row r="7" spans="1:3">
      <c r="A7" s="4" t="s">
        <v>562</v>
      </c>
    </row>
    <row r="8" spans="1:3">
      <c r="A8" s="3" t="s">
        <v>560</v>
      </c>
    </row>
    <row r="9" spans="1:3">
      <c r="A9" s="4" t="s">
        <v>40</v>
      </c>
      <c r="B9" s="5" t="n">
        <v>138224</v>
      </c>
      <c r="C9" s="5" t="n">
        <v>140292</v>
      </c>
    </row>
    <row r="10" spans="1:3">
      <c r="A10" s="4" t="s">
        <v>563</v>
      </c>
    </row>
    <row r="11" spans="1:3">
      <c r="A11" s="3" t="s">
        <v>560</v>
      </c>
    </row>
    <row r="12" spans="1:3">
      <c r="A12" s="4" t="s">
        <v>40</v>
      </c>
      <c r="B12" s="5" t="n">
        <v>187930</v>
      </c>
      <c r="C12" s="5" t="n">
        <v>186848</v>
      </c>
    </row>
    <row r="13" spans="1:3">
      <c r="A13" s="4" t="s">
        <v>564</v>
      </c>
    </row>
    <row r="14" spans="1:3">
      <c r="A14" s="3" t="s">
        <v>560</v>
      </c>
    </row>
    <row r="15" spans="1:3">
      <c r="A15" s="4" t="s">
        <v>40</v>
      </c>
      <c r="B15" s="5" t="n">
        <v>144773</v>
      </c>
      <c r="C15" s="5" t="n">
        <v>137269</v>
      </c>
    </row>
    <row r="16" spans="1:3">
      <c r="A16" s="4" t="s">
        <v>565</v>
      </c>
    </row>
    <row r="17" spans="1:3">
      <c r="A17" s="3" t="s">
        <v>560</v>
      </c>
    </row>
    <row r="18" spans="1:3">
      <c r="A18" s="4" t="s">
        <v>40</v>
      </c>
      <c r="B18" s="5" t="n">
        <v>4647718</v>
      </c>
      <c r="C18" s="5" t="n">
        <v>4399378</v>
      </c>
    </row>
    <row r="19" spans="1:3">
      <c r="A19" s="4" t="s">
        <v>566</v>
      </c>
    </row>
    <row r="20" spans="1:3">
      <c r="A20" s="3" t="s">
        <v>560</v>
      </c>
    </row>
    <row r="21" spans="1:3">
      <c r="A21" s="4" t="s">
        <v>40</v>
      </c>
      <c r="B21" s="5" t="n">
        <v>202311</v>
      </c>
      <c r="C21" s="5" t="n">
        <v>194055</v>
      </c>
    </row>
    <row r="22" spans="1:3">
      <c r="A22" s="4" t="s">
        <v>567</v>
      </c>
    </row>
    <row r="23" spans="1:3">
      <c r="A23" s="3" t="s">
        <v>560</v>
      </c>
    </row>
    <row r="24" spans="1:3">
      <c r="A24" s="4" t="s">
        <v>40</v>
      </c>
      <c r="B24" s="6" t="n">
        <v>114322</v>
      </c>
      <c r="C24" s="6" t="n">
        <v>151318</v>
      </c>
    </row>
    <row r="25" spans="1:3">
      <c r="A25" s="4" t="s">
        <v>568</v>
      </c>
    </row>
    <row r="26" spans="1:3">
      <c r="A26" s="3" t="s">
        <v>560</v>
      </c>
    </row>
    <row r="27" spans="1:3">
      <c r="A27" s="4" t="s">
        <v>569</v>
      </c>
      <c r="B27" s="4" t="s">
        <v>570</v>
      </c>
    </row>
    <row r="28" spans="1:3">
      <c r="A28" s="4" t="s">
        <v>571</v>
      </c>
    </row>
    <row r="29" spans="1:3">
      <c r="A29" s="3" t="s">
        <v>560</v>
      </c>
    </row>
    <row r="30" spans="1:3">
      <c r="A30" s="4" t="s">
        <v>569</v>
      </c>
      <c r="B30" s="4" t="s">
        <v>572</v>
      </c>
    </row>
    <row r="31" spans="1:3">
      <c r="A31" s="4" t="s">
        <v>573</v>
      </c>
    </row>
    <row r="32" spans="1:3">
      <c r="A32" s="3" t="s">
        <v>560</v>
      </c>
    </row>
    <row r="33" spans="1:3">
      <c r="A33" s="4" t="s">
        <v>569</v>
      </c>
      <c r="B33" s="4" t="s">
        <v>574</v>
      </c>
    </row>
    <row r="34" spans="1:3">
      <c r="A34" s="4" t="s">
        <v>575</v>
      </c>
    </row>
    <row r="35" spans="1:3">
      <c r="A35" s="3" t="s">
        <v>560</v>
      </c>
    </row>
    <row r="36" spans="1:3">
      <c r="A36" s="4" t="s">
        <v>569</v>
      </c>
      <c r="B36" s="4" t="s">
        <v>574</v>
      </c>
    </row>
    <row r="37" spans="1:3">
      <c r="A37" s="4" t="s">
        <v>576</v>
      </c>
    </row>
    <row r="38" spans="1:3">
      <c r="A38" s="3" t="s">
        <v>560</v>
      </c>
    </row>
    <row r="39" spans="1:3">
      <c r="A39" s="4" t="s">
        <v>569</v>
      </c>
      <c r="B39" s="4" t="s">
        <v>577</v>
      </c>
    </row>
    <row r="40" spans="1:3">
      <c r="A40" s="4" t="s">
        <v>578</v>
      </c>
    </row>
    <row r="41" spans="1:3">
      <c r="A41" s="3" t="s">
        <v>560</v>
      </c>
    </row>
    <row r="42" spans="1:3">
      <c r="A42" s="4" t="s">
        <v>569</v>
      </c>
      <c r="B42" s="4" t="s">
        <v>577</v>
      </c>
    </row>
    <row r="43" spans="1:3">
      <c r="A43" s="4" t="s">
        <v>579</v>
      </c>
    </row>
    <row r="44" spans="1:3">
      <c r="A44" s="3" t="s">
        <v>560</v>
      </c>
    </row>
    <row r="45" spans="1:3">
      <c r="A45" s="4" t="s">
        <v>569</v>
      </c>
      <c r="B45" s="4" t="s">
        <v>577</v>
      </c>
    </row>
    <row r="46" spans="1:3">
      <c r="A46" s="4" t="s">
        <v>580</v>
      </c>
    </row>
    <row r="47" spans="1:3">
      <c r="A47" s="3" t="s">
        <v>560</v>
      </c>
    </row>
    <row r="48" spans="1:3">
      <c r="A48" s="4" t="s">
        <v>569</v>
      </c>
      <c r="B48" s="4" t="s">
        <v>5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1</v>
      </c>
      <c r="B1" s="2" t="s">
        <v>1</v>
      </c>
    </row>
    <row r="2" spans="1:4">
      <c r="B2" s="2" t="s">
        <v>2</v>
      </c>
      <c r="C2" s="2" t="s">
        <v>32</v>
      </c>
      <c r="D2" s="2" t="s">
        <v>75</v>
      </c>
    </row>
    <row r="3" spans="1:4">
      <c r="A3" s="3" t="s">
        <v>211</v>
      </c>
    </row>
    <row r="4" spans="1:4">
      <c r="A4" s="4" t="s">
        <v>582</v>
      </c>
      <c r="B4" s="10" t="n">
        <v>3.4</v>
      </c>
      <c r="C4" s="10" t="n">
        <v>5.5</v>
      </c>
      <c r="D4" s="10" t="n">
        <v>5.7</v>
      </c>
    </row>
    <row r="5" spans="1:4">
      <c r="A5" s="4" t="s">
        <v>583</v>
      </c>
      <c r="B5" s="10" t="n">
        <v>200.7</v>
      </c>
      <c r="C5" s="10" t="n">
        <v>192.3</v>
      </c>
      <c r="D5" s="10" t="n">
        <v>17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585</v>
      </c>
    </row>
    <row r="4" spans="1:3">
      <c r="A4" s="4" t="s">
        <v>586</v>
      </c>
      <c r="B4" s="6" t="n">
        <v>169309</v>
      </c>
      <c r="C4" s="6" t="n">
        <v>198975</v>
      </c>
    </row>
    <row r="5" spans="1:3">
      <c r="A5" s="4" t="s">
        <v>587</v>
      </c>
      <c r="B5" s="5" t="n">
        <v>-42226</v>
      </c>
      <c r="C5" s="5" t="n">
        <v>-86964</v>
      </c>
    </row>
    <row r="6" spans="1:3">
      <c r="A6" s="4" t="s">
        <v>588</v>
      </c>
    </row>
    <row r="7" spans="1:3">
      <c r="A7" s="3" t="s">
        <v>585</v>
      </c>
    </row>
    <row r="8" spans="1:3">
      <c r="A8" s="4" t="s">
        <v>586</v>
      </c>
      <c r="B8" s="5" t="n">
        <v>166950</v>
      </c>
      <c r="C8" s="5" t="n">
        <v>196616</v>
      </c>
    </row>
    <row r="9" spans="1:3">
      <c r="A9" s="4" t="s">
        <v>587</v>
      </c>
      <c r="B9" s="5" t="n">
        <v>-41582</v>
      </c>
      <c r="C9" s="5" t="n">
        <v>-86370</v>
      </c>
    </row>
    <row r="10" spans="1:3">
      <c r="A10" s="4" t="s">
        <v>175</v>
      </c>
    </row>
    <row r="11" spans="1:3">
      <c r="A11" s="3" t="s">
        <v>585</v>
      </c>
    </row>
    <row r="12" spans="1:3">
      <c r="A12" s="4" t="s">
        <v>586</v>
      </c>
      <c r="B12" s="5" t="n">
        <v>2359</v>
      </c>
      <c r="C12" s="5" t="n">
        <v>2359</v>
      </c>
    </row>
    <row r="13" spans="1:3">
      <c r="A13" s="4" t="s">
        <v>587</v>
      </c>
      <c r="B13" s="6" t="n">
        <v>-644</v>
      </c>
      <c r="C13" s="6" t="n">
        <v>-594</v>
      </c>
    </row>
    <row r="14" spans="1:3">
      <c r="A14" s="4" t="s">
        <v>589</v>
      </c>
    </row>
    <row r="15" spans="1:3">
      <c r="A15" s="3" t="s">
        <v>585</v>
      </c>
    </row>
    <row r="16" spans="1:3">
      <c r="A16" s="4" t="s">
        <v>590</v>
      </c>
      <c r="B16" s="4" t="s">
        <v>513</v>
      </c>
    </row>
    <row r="17" spans="1:3">
      <c r="A17" s="4" t="s">
        <v>591</v>
      </c>
    </row>
    <row r="18" spans="1:3">
      <c r="A18" s="3" t="s">
        <v>585</v>
      </c>
    </row>
    <row r="19" spans="1:3">
      <c r="A19" s="4" t="s">
        <v>590</v>
      </c>
      <c r="B19" s="4" t="s">
        <v>5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5</v>
      </c>
    </row>
    <row r="3" spans="1:4">
      <c r="A3" s="3" t="s">
        <v>214</v>
      </c>
    </row>
    <row r="4" spans="1:4">
      <c r="A4" s="4" t="s">
        <v>594</v>
      </c>
      <c r="B4" s="6" t="n">
        <v>13900</v>
      </c>
      <c r="C4" s="6" t="n">
        <v>16700</v>
      </c>
      <c r="D4" s="6" t="n">
        <v>12600</v>
      </c>
    </row>
    <row r="5" spans="1:4">
      <c r="A5" s="5" t="n">
        <v>2017</v>
      </c>
      <c r="B5" s="5" t="n">
        <v>16740</v>
      </c>
    </row>
    <row r="6" spans="1:4">
      <c r="A6" s="5" t="n">
        <v>2018</v>
      </c>
      <c r="B6" s="5" t="n">
        <v>16740</v>
      </c>
    </row>
    <row r="7" spans="1:4">
      <c r="A7" s="5" t="n">
        <v>2019</v>
      </c>
      <c r="B7" s="5" t="n">
        <v>16740</v>
      </c>
    </row>
    <row r="8" spans="1:4">
      <c r="A8" s="5" t="n">
        <v>2020</v>
      </c>
      <c r="B8" s="5" t="n">
        <v>16740</v>
      </c>
    </row>
    <row r="9" spans="1:4">
      <c r="A9" s="5" t="n">
        <v>2021</v>
      </c>
      <c r="B9" s="6" t="n">
        <v>167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597</v>
      </c>
      <c r="B3" s="6" t="n">
        <v>34377</v>
      </c>
      <c r="C3" s="6" t="n">
        <v>35178</v>
      </c>
    </row>
    <row r="4" spans="1:3">
      <c r="A4" s="4" t="s">
        <v>175</v>
      </c>
      <c r="B4" s="5" t="n">
        <v>28572</v>
      </c>
      <c r="C4" s="5" t="n">
        <v>36245</v>
      </c>
    </row>
    <row r="5" spans="1:3">
      <c r="A5" s="4" t="s">
        <v>46</v>
      </c>
      <c r="B5" s="5" t="n">
        <v>105308</v>
      </c>
      <c r="C5" s="5" t="n">
        <v>296597</v>
      </c>
    </row>
    <row r="6" spans="1:3">
      <c r="A6" s="4" t="s">
        <v>598</v>
      </c>
    </row>
    <row r="7" spans="1:3">
      <c r="A7" s="3" t="s">
        <v>596</v>
      </c>
    </row>
    <row r="8" spans="1:3">
      <c r="A8" s="4" t="s">
        <v>599</v>
      </c>
      <c r="B8" s="5" t="n">
        <v>42359</v>
      </c>
      <c r="C8" s="5" t="n">
        <v>54822</v>
      </c>
    </row>
    <row r="9" spans="1:3">
      <c r="A9" s="4" t="s">
        <v>480</v>
      </c>
    </row>
    <row r="10" spans="1:3">
      <c r="A10" s="3" t="s">
        <v>596</v>
      </c>
    </row>
    <row r="11" spans="1:3">
      <c r="A11" s="4" t="s">
        <v>540</v>
      </c>
      <c r="B11" s="6" t="n">
        <v>0</v>
      </c>
      <c r="C11" s="6" t="n">
        <v>1703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00</v>
      </c>
      <c r="B1" s="2" t="s">
        <v>1</v>
      </c>
    </row>
    <row r="2" spans="1:4">
      <c r="B2" s="2" t="s">
        <v>32</v>
      </c>
      <c r="C2" s="2" t="s">
        <v>2</v>
      </c>
      <c r="D2" s="2" t="s">
        <v>75</v>
      </c>
    </row>
    <row r="3" spans="1:4">
      <c r="A3" s="3" t="s">
        <v>601</v>
      </c>
    </row>
    <row r="4" spans="1:4">
      <c r="A4" s="4" t="s">
        <v>44</v>
      </c>
      <c r="B4" s="6" t="n">
        <v>1050682</v>
      </c>
      <c r="C4" s="6" t="n">
        <v>1050682</v>
      </c>
      <c r="D4" s="6" t="n">
        <v>971474</v>
      </c>
    </row>
    <row r="5" spans="1:4">
      <c r="A5" s="4" t="s">
        <v>602</v>
      </c>
      <c r="B5" s="5" t="n">
        <v>-354045</v>
      </c>
      <c r="C5" s="5" t="n">
        <v>-354045</v>
      </c>
      <c r="D5" s="5" t="n">
        <v>-354045</v>
      </c>
    </row>
    <row r="6" spans="1:4">
      <c r="A6" s="4" t="s">
        <v>603</v>
      </c>
      <c r="B6" s="5" t="n">
        <v>79208</v>
      </c>
    </row>
    <row r="7" spans="1:4">
      <c r="A7" s="4" t="s">
        <v>604</v>
      </c>
      <c r="B7" s="5" t="n">
        <v>696637</v>
      </c>
      <c r="C7" s="5" t="n">
        <v>696637</v>
      </c>
      <c r="D7" s="5" t="n">
        <v>617429</v>
      </c>
    </row>
    <row r="8" spans="1:4">
      <c r="A8" s="4" t="s">
        <v>605</v>
      </c>
    </row>
    <row r="9" spans="1:4">
      <c r="A9" s="3" t="s">
        <v>601</v>
      </c>
    </row>
    <row r="10" spans="1:4">
      <c r="A10" s="4" t="s">
        <v>44</v>
      </c>
      <c r="B10" s="5" t="n">
        <v>306207</v>
      </c>
      <c r="C10" s="5" t="n">
        <v>306207</v>
      </c>
      <c r="D10" s="5" t="n">
        <v>306207</v>
      </c>
    </row>
    <row r="11" spans="1:4">
      <c r="A11" s="4" t="s">
        <v>602</v>
      </c>
      <c r="B11" s="5" t="n">
        <v>0</v>
      </c>
      <c r="C11" s="5" t="n">
        <v>0</v>
      </c>
      <c r="D11" s="5" t="n">
        <v>0</v>
      </c>
    </row>
    <row r="12" spans="1:4">
      <c r="A12" s="4" t="s">
        <v>603</v>
      </c>
      <c r="B12" s="5" t="n">
        <v>0</v>
      </c>
    </row>
    <row r="13" spans="1:4">
      <c r="A13" s="4" t="s">
        <v>604</v>
      </c>
      <c r="B13" s="5" t="n">
        <v>306207</v>
      </c>
      <c r="C13" s="5" t="n">
        <v>306207</v>
      </c>
      <c r="D13" s="5" t="n">
        <v>306207</v>
      </c>
    </row>
    <row r="14" spans="1:4">
      <c r="A14" s="4" t="s">
        <v>463</v>
      </c>
    </row>
    <row r="15" spans="1:4">
      <c r="A15" s="3" t="s">
        <v>601</v>
      </c>
    </row>
    <row r="16" spans="1:4">
      <c r="A16" s="4" t="s">
        <v>44</v>
      </c>
      <c r="B16" s="5" t="n">
        <v>691220</v>
      </c>
      <c r="C16" s="5" t="n">
        <v>691220</v>
      </c>
      <c r="D16" s="5" t="n">
        <v>612012</v>
      </c>
    </row>
    <row r="17" spans="1:4">
      <c r="A17" s="4" t="s">
        <v>602</v>
      </c>
      <c r="B17" s="5" t="n">
        <v>-331913</v>
      </c>
      <c r="C17" s="5" t="n">
        <v>-331913</v>
      </c>
      <c r="D17" s="5" t="n">
        <v>-331913</v>
      </c>
    </row>
    <row r="18" spans="1:4">
      <c r="A18" s="4" t="s">
        <v>603</v>
      </c>
      <c r="B18" s="5" t="n">
        <v>79208</v>
      </c>
    </row>
    <row r="19" spans="1:4">
      <c r="A19" s="4" t="s">
        <v>604</v>
      </c>
      <c r="B19" s="5" t="n">
        <v>359307</v>
      </c>
      <c r="C19" s="5" t="n">
        <v>359307</v>
      </c>
      <c r="D19" s="5" t="n">
        <v>280099</v>
      </c>
    </row>
    <row r="20" spans="1:4">
      <c r="A20" s="4" t="s">
        <v>606</v>
      </c>
    </row>
    <row r="21" spans="1:4">
      <c r="A21" s="3" t="s">
        <v>601</v>
      </c>
    </row>
    <row r="22" spans="1:4">
      <c r="A22" s="4" t="s">
        <v>44</v>
      </c>
      <c r="B22" s="5" t="n">
        <v>53255</v>
      </c>
      <c r="C22" s="5" t="n">
        <v>53255</v>
      </c>
      <c r="D22" s="5" t="n">
        <v>53255</v>
      </c>
    </row>
    <row r="23" spans="1:4">
      <c r="A23" s="4" t="s">
        <v>602</v>
      </c>
      <c r="B23" s="5" t="n">
        <v>-22132</v>
      </c>
      <c r="C23" s="5" t="n">
        <v>-22132</v>
      </c>
      <c r="D23" s="5" t="n">
        <v>-22132</v>
      </c>
    </row>
    <row r="24" spans="1:4">
      <c r="A24" s="4" t="s">
        <v>603</v>
      </c>
      <c r="B24" s="5" t="n">
        <v>0</v>
      </c>
    </row>
    <row r="25" spans="1:4">
      <c r="A25" s="4" t="s">
        <v>604</v>
      </c>
      <c r="B25" s="6" t="n">
        <v>31123</v>
      </c>
      <c r="C25" s="6" t="n">
        <v>31123</v>
      </c>
      <c r="D25" s="6" t="n">
        <v>311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6" t="n">
        <v>0</v>
      </c>
      <c r="C4"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0</v>
      </c>
      <c r="B1" s="2" t="s">
        <v>2</v>
      </c>
      <c r="C1" s="2" t="s">
        <v>32</v>
      </c>
    </row>
    <row r="2" spans="1:3">
      <c r="A2" s="3" t="s">
        <v>220</v>
      </c>
    </row>
    <row r="3" spans="1:3">
      <c r="A3" s="4" t="s">
        <v>611</v>
      </c>
      <c r="B3" s="6" t="n">
        <v>5052</v>
      </c>
      <c r="C3" s="6" t="n">
        <v>121</v>
      </c>
    </row>
    <row r="4" spans="1:3">
      <c r="A4" s="4" t="s">
        <v>612</v>
      </c>
      <c r="B4" s="5" t="n">
        <v>30807</v>
      </c>
      <c r="C4" s="5" t="n">
        <v>31143</v>
      </c>
    </row>
    <row r="5" spans="1:3">
      <c r="A5" s="4" t="s">
        <v>613</v>
      </c>
      <c r="B5" s="5" t="n">
        <v>14355</v>
      </c>
      <c r="C5" s="5" t="n">
        <v>14290</v>
      </c>
    </row>
    <row r="6" spans="1:3">
      <c r="A6" s="4" t="s">
        <v>175</v>
      </c>
      <c r="B6" s="5" t="n">
        <v>10271</v>
      </c>
      <c r="C6" s="5" t="n">
        <v>9640</v>
      </c>
    </row>
    <row r="7" spans="1:3">
      <c r="A7" s="4" t="s">
        <v>53</v>
      </c>
      <c r="B7" s="6" t="n">
        <v>60485</v>
      </c>
      <c r="C7" s="6" t="n">
        <v>551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4</v>
      </c>
      <c r="B1" s="2" t="s">
        <v>1</v>
      </c>
    </row>
    <row r="2" spans="1:3">
      <c r="B2" s="2" t="s">
        <v>2</v>
      </c>
      <c r="C2" s="2" t="s">
        <v>32</v>
      </c>
    </row>
    <row r="3" spans="1:3">
      <c r="A3" s="3" t="s">
        <v>615</v>
      </c>
    </row>
    <row r="4" spans="1:3">
      <c r="A4" s="4" t="s">
        <v>616</v>
      </c>
      <c r="B4" s="6" t="n">
        <v>-968</v>
      </c>
      <c r="C4" s="6" t="n">
        <v>1508</v>
      </c>
    </row>
    <row r="5" spans="1:3">
      <c r="A5" s="4" t="s">
        <v>617</v>
      </c>
      <c r="B5" s="6" t="n">
        <v>3014364</v>
      </c>
      <c r="C5" s="5" t="n">
        <v>3055612</v>
      </c>
    </row>
    <row r="6" spans="1:3">
      <c r="A6" s="4" t="s">
        <v>618</v>
      </c>
    </row>
    <row r="7" spans="1:3">
      <c r="A7" s="3" t="s">
        <v>615</v>
      </c>
    </row>
    <row r="8" spans="1:3">
      <c r="A8" s="4" t="s">
        <v>619</v>
      </c>
      <c r="B8" s="4" t="s">
        <v>620</v>
      </c>
    </row>
    <row r="9" spans="1:3">
      <c r="A9" s="4" t="s">
        <v>617</v>
      </c>
      <c r="B9" s="6" t="n">
        <v>838992</v>
      </c>
      <c r="C9" s="5" t="n">
        <v>882664</v>
      </c>
    </row>
    <row r="10" spans="1:3">
      <c r="A10" s="4" t="s">
        <v>621</v>
      </c>
    </row>
    <row r="11" spans="1:3">
      <c r="A11" s="3" t="s">
        <v>615</v>
      </c>
    </row>
    <row r="12" spans="1:3">
      <c r="A12" s="4" t="s">
        <v>619</v>
      </c>
      <c r="B12" s="4" t="s">
        <v>622</v>
      </c>
    </row>
    <row r="13" spans="1:3">
      <c r="A13" s="4" t="s">
        <v>617</v>
      </c>
      <c r="B13" s="6" t="n">
        <v>250000</v>
      </c>
      <c r="C13" s="5" t="n">
        <v>250000</v>
      </c>
    </row>
    <row r="14" spans="1:3">
      <c r="A14" s="4" t="s">
        <v>623</v>
      </c>
    </row>
    <row r="15" spans="1:3">
      <c r="A15" s="3" t="s">
        <v>615</v>
      </c>
    </row>
    <row r="16" spans="1:3">
      <c r="A16" s="4" t="s">
        <v>619</v>
      </c>
      <c r="B16" s="4" t="s">
        <v>624</v>
      </c>
    </row>
    <row r="17" spans="1:3">
      <c r="A17" s="4" t="s">
        <v>617</v>
      </c>
      <c r="B17" s="6" t="n">
        <v>300000</v>
      </c>
      <c r="C17" s="5" t="n">
        <v>300000</v>
      </c>
    </row>
    <row r="18" spans="1:3">
      <c r="A18" s="4" t="s">
        <v>625</v>
      </c>
    </row>
    <row r="19" spans="1:3">
      <c r="A19" s="3" t="s">
        <v>615</v>
      </c>
    </row>
    <row r="20" spans="1:3">
      <c r="A20" s="4" t="s">
        <v>619</v>
      </c>
      <c r="B20" s="4" t="s">
        <v>626</v>
      </c>
    </row>
    <row r="21" spans="1:3">
      <c r="A21" s="4" t="s">
        <v>617</v>
      </c>
      <c r="B21" s="6" t="n">
        <v>450000</v>
      </c>
      <c r="C21" s="5" t="n">
        <v>450000</v>
      </c>
    </row>
    <row r="22" spans="1:3">
      <c r="A22" s="4" t="s">
        <v>627</v>
      </c>
    </row>
    <row r="23" spans="1:3">
      <c r="A23" s="3" t="s">
        <v>615</v>
      </c>
    </row>
    <row r="24" spans="1:3">
      <c r="A24" s="4" t="s">
        <v>619</v>
      </c>
      <c r="B24" s="4" t="s">
        <v>628</v>
      </c>
    </row>
    <row r="25" spans="1:3">
      <c r="A25" s="4" t="s">
        <v>617</v>
      </c>
      <c r="B25" s="6" t="n">
        <v>350000</v>
      </c>
      <c r="C25" s="5" t="n">
        <v>350000</v>
      </c>
    </row>
    <row r="26" spans="1:3">
      <c r="A26" s="4" t="s">
        <v>629</v>
      </c>
    </row>
    <row r="27" spans="1:3">
      <c r="A27" s="3" t="s">
        <v>615</v>
      </c>
    </row>
    <row r="28" spans="1:3">
      <c r="A28" s="4" t="s">
        <v>619</v>
      </c>
      <c r="B28" s="4" t="s">
        <v>630</v>
      </c>
    </row>
    <row r="29" spans="1:3">
      <c r="A29" s="4" t="s">
        <v>617</v>
      </c>
      <c r="B29" s="6" t="n">
        <v>402500</v>
      </c>
      <c r="C29" s="5" t="n">
        <v>402500</v>
      </c>
    </row>
    <row r="30" spans="1:3">
      <c r="A30" s="4" t="s">
        <v>598</v>
      </c>
    </row>
    <row r="31" spans="1:3">
      <c r="A31" s="3" t="s">
        <v>615</v>
      </c>
    </row>
    <row r="32" spans="1:3">
      <c r="A32" s="4" t="s">
        <v>631</v>
      </c>
      <c r="B32" s="4" t="s">
        <v>632</v>
      </c>
    </row>
    <row r="33" spans="1:3">
      <c r="A33" s="4" t="s">
        <v>633</v>
      </c>
      <c r="B33" s="4" t="s">
        <v>634</v>
      </c>
    </row>
    <row r="34" spans="1:3">
      <c r="A34" s="4" t="s">
        <v>617</v>
      </c>
      <c r="B34" s="6" t="n">
        <v>365440</v>
      </c>
      <c r="C34" s="5" t="n">
        <v>365440</v>
      </c>
    </row>
    <row r="35" spans="1:3">
      <c r="A35" s="4" t="s">
        <v>635</v>
      </c>
    </row>
    <row r="36" spans="1:3">
      <c r="A36" s="3" t="s">
        <v>615</v>
      </c>
    </row>
    <row r="37" spans="1:3">
      <c r="A37" s="4" t="s">
        <v>619</v>
      </c>
      <c r="B37" s="4" t="s">
        <v>636</v>
      </c>
    </row>
    <row r="38" spans="1:3">
      <c r="A38" s="4" t="s">
        <v>617</v>
      </c>
      <c r="B38" s="6" t="n">
        <v>58400</v>
      </c>
      <c r="C38" s="6" t="n">
        <v>53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7</v>
      </c>
      <c r="B1" s="2" t="s">
        <v>2</v>
      </c>
      <c r="C1" s="2" t="s">
        <v>32</v>
      </c>
    </row>
    <row r="2" spans="1:3">
      <c r="A2" s="3" t="s">
        <v>638</v>
      </c>
    </row>
    <row r="3" spans="1:3">
      <c r="A3" s="5" t="n">
        <v>2017</v>
      </c>
      <c r="B3" s="6" t="n">
        <v>0</v>
      </c>
    </row>
    <row r="4" spans="1:3">
      <c r="A4" s="5" t="n">
        <v>2018</v>
      </c>
      <c r="B4" s="5" t="n">
        <v>408400</v>
      </c>
    </row>
    <row r="5" spans="1:3">
      <c r="A5" s="5" t="n">
        <v>2019</v>
      </c>
      <c r="B5" s="5" t="n">
        <v>838992</v>
      </c>
    </row>
    <row r="6" spans="1:3">
      <c r="A6" s="5" t="n">
        <v>2020</v>
      </c>
      <c r="B6" s="5" t="n">
        <v>450000</v>
      </c>
    </row>
    <row r="7" spans="1:3">
      <c r="A7" s="5" t="n">
        <v>2021</v>
      </c>
      <c r="B7" s="5" t="n">
        <v>300000</v>
      </c>
    </row>
    <row r="8" spans="1:3">
      <c r="A8" s="4" t="s">
        <v>639</v>
      </c>
      <c r="B8" s="5" t="n">
        <v>1017940</v>
      </c>
    </row>
    <row r="9" spans="1:3">
      <c r="A9" s="4" t="s">
        <v>640</v>
      </c>
      <c r="B9" s="5" t="n">
        <v>3015332</v>
      </c>
    </row>
    <row r="10" spans="1:3">
      <c r="A10" s="4" t="s">
        <v>616</v>
      </c>
      <c r="B10" s="5" t="n">
        <v>-968</v>
      </c>
      <c r="C10" s="6" t="n">
        <v>1508</v>
      </c>
    </row>
    <row r="11" spans="1:3">
      <c r="A11" s="4" t="s">
        <v>617</v>
      </c>
      <c r="B11" s="6" t="n">
        <v>3014364</v>
      </c>
      <c r="C11" s="6" t="n">
        <v>30556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B1" s="2" t="s">
        <v>1</v>
      </c>
    </row>
    <row r="2" spans="1:4">
      <c r="B2" s="2" t="s">
        <v>2</v>
      </c>
      <c r="C2" s="2" t="s">
        <v>32</v>
      </c>
      <c r="D2" s="2" t="s">
        <v>75</v>
      </c>
    </row>
    <row r="3" spans="1:4">
      <c r="A3" s="3" t="s">
        <v>615</v>
      </c>
    </row>
    <row r="4" spans="1:4">
      <c r="A4" s="4" t="s">
        <v>642</v>
      </c>
      <c r="B4" s="6" t="n">
        <v>146100</v>
      </c>
      <c r="C4" s="6" t="n">
        <v>138900</v>
      </c>
      <c r="D4" s="6" t="n">
        <v>135000</v>
      </c>
    </row>
    <row r="5" spans="1:4">
      <c r="A5" s="4" t="s">
        <v>643</v>
      </c>
      <c r="B5" s="5" t="n">
        <v>3014364</v>
      </c>
      <c r="C5" s="5" t="n">
        <v>3055612</v>
      </c>
    </row>
    <row r="6" spans="1:4">
      <c r="A6" s="4" t="s">
        <v>51</v>
      </c>
      <c r="B6" s="5" t="n">
        <v>54000</v>
      </c>
      <c r="C6" s="5" t="n">
        <v>84000</v>
      </c>
    </row>
    <row r="7" spans="1:4">
      <c r="A7" s="4" t="s">
        <v>618</v>
      </c>
    </row>
    <row r="8" spans="1:4">
      <c r="A8" s="3" t="s">
        <v>615</v>
      </c>
    </row>
    <row r="9" spans="1:4">
      <c r="A9" s="4" t="s">
        <v>644</v>
      </c>
      <c r="B9" s="6" t="n">
        <v>1500000</v>
      </c>
    </row>
    <row r="10" spans="1:4">
      <c r="A10" s="4" t="s">
        <v>645</v>
      </c>
      <c r="B10" s="4" t="s">
        <v>570</v>
      </c>
    </row>
    <row r="11" spans="1:4">
      <c r="A11" s="4" t="s">
        <v>646</v>
      </c>
      <c r="B11" s="4" t="s">
        <v>620</v>
      </c>
    </row>
    <row r="12" spans="1:4">
      <c r="A12" s="4" t="s">
        <v>647</v>
      </c>
      <c r="B12" s="4" t="s">
        <v>648</v>
      </c>
    </row>
    <row r="13" spans="1:4">
      <c r="A13" s="4" t="s">
        <v>649</v>
      </c>
      <c r="B13" s="6" t="n">
        <v>250000</v>
      </c>
    </row>
    <row r="14" spans="1:4">
      <c r="A14" s="4" t="s">
        <v>650</v>
      </c>
      <c r="B14" s="6" t="n">
        <v>250000</v>
      </c>
    </row>
    <row r="15" spans="1:4">
      <c r="A15" s="4" t="s">
        <v>651</v>
      </c>
      <c r="B15" s="4" t="s">
        <v>652</v>
      </c>
    </row>
    <row r="16" spans="1:4">
      <c r="A16" s="4" t="s">
        <v>653</v>
      </c>
      <c r="B16" s="4" t="s">
        <v>654</v>
      </c>
    </row>
    <row r="17" spans="1:4">
      <c r="A17" s="4" t="s">
        <v>655</v>
      </c>
      <c r="B17" s="4" t="s">
        <v>656</v>
      </c>
    </row>
    <row r="18" spans="1:4">
      <c r="A18" s="4" t="s">
        <v>657</v>
      </c>
      <c r="B18" s="6" t="n">
        <v>645200</v>
      </c>
    </row>
    <row r="19" spans="1:4">
      <c r="A19" s="4" t="s">
        <v>658</v>
      </c>
      <c r="B19" s="5" t="n">
        <v>15800</v>
      </c>
    </row>
    <row r="20" spans="1:4">
      <c r="A20" s="4" t="s">
        <v>659</v>
      </c>
      <c r="B20" s="5" t="n">
        <v>750000</v>
      </c>
    </row>
    <row r="21" spans="1:4">
      <c r="A21" s="4" t="s">
        <v>660</v>
      </c>
      <c r="B21" s="5" t="n">
        <v>25000</v>
      </c>
    </row>
    <row r="22" spans="1:4">
      <c r="A22" s="4" t="s">
        <v>661</v>
      </c>
      <c r="B22" s="5" t="n">
        <v>25000</v>
      </c>
    </row>
    <row r="23" spans="1:4">
      <c r="A23" s="4" t="s">
        <v>643</v>
      </c>
      <c r="B23" s="6" t="n">
        <v>838992</v>
      </c>
      <c r="C23" s="5" t="n">
        <v>882664</v>
      </c>
    </row>
    <row r="24" spans="1:4">
      <c r="A24" s="4" t="s">
        <v>621</v>
      </c>
    </row>
    <row r="25" spans="1:4">
      <c r="A25" s="3" t="s">
        <v>615</v>
      </c>
    </row>
    <row r="26" spans="1:4">
      <c r="A26" s="4" t="s">
        <v>646</v>
      </c>
      <c r="B26" s="4" t="s">
        <v>622</v>
      </c>
    </row>
    <row r="27" spans="1:4">
      <c r="A27" s="4" t="s">
        <v>643</v>
      </c>
      <c r="B27" s="6" t="n">
        <v>250000</v>
      </c>
      <c r="C27" s="5" t="n">
        <v>250000</v>
      </c>
    </row>
    <row r="28" spans="1:4">
      <c r="A28" s="4" t="s">
        <v>662</v>
      </c>
      <c r="B28" s="4" t="s">
        <v>663</v>
      </c>
    </row>
    <row r="29" spans="1:4">
      <c r="A29" s="4" t="s">
        <v>623</v>
      </c>
    </row>
    <row r="30" spans="1:4">
      <c r="A30" s="3" t="s">
        <v>615</v>
      </c>
    </row>
    <row r="31" spans="1:4">
      <c r="A31" s="4" t="s">
        <v>646</v>
      </c>
      <c r="B31" s="4" t="s">
        <v>624</v>
      </c>
    </row>
    <row r="32" spans="1:4">
      <c r="A32" s="4" t="s">
        <v>643</v>
      </c>
      <c r="B32" s="6" t="n">
        <v>300000</v>
      </c>
      <c r="C32" s="5" t="n">
        <v>300000</v>
      </c>
    </row>
    <row r="33" spans="1:4">
      <c r="A33" s="4" t="s">
        <v>662</v>
      </c>
      <c r="B33" s="4" t="s">
        <v>664</v>
      </c>
    </row>
    <row r="34" spans="1:4">
      <c r="A34" s="4" t="s">
        <v>625</v>
      </c>
    </row>
    <row r="35" spans="1:4">
      <c r="A35" s="3" t="s">
        <v>615</v>
      </c>
    </row>
    <row r="36" spans="1:4">
      <c r="A36" s="4" t="s">
        <v>646</v>
      </c>
      <c r="B36" s="4" t="s">
        <v>626</v>
      </c>
    </row>
    <row r="37" spans="1:4">
      <c r="A37" s="4" t="s">
        <v>643</v>
      </c>
      <c r="B37" s="6" t="n">
        <v>450000</v>
      </c>
      <c r="C37" s="5" t="n">
        <v>450000</v>
      </c>
    </row>
    <row r="38" spans="1:4">
      <c r="A38" s="4" t="s">
        <v>662</v>
      </c>
      <c r="B38" s="4" t="s">
        <v>665</v>
      </c>
    </row>
    <row r="39" spans="1:4">
      <c r="A39" s="4" t="s">
        <v>627</v>
      </c>
    </row>
    <row r="40" spans="1:4">
      <c r="A40" s="3" t="s">
        <v>615</v>
      </c>
    </row>
    <row r="41" spans="1:4">
      <c r="A41" s="4" t="s">
        <v>646</v>
      </c>
      <c r="B41" s="4" t="s">
        <v>628</v>
      </c>
    </row>
    <row r="42" spans="1:4">
      <c r="A42" s="4" t="s">
        <v>643</v>
      </c>
      <c r="B42" s="6" t="n">
        <v>350000</v>
      </c>
      <c r="C42" s="5" t="n">
        <v>350000</v>
      </c>
    </row>
    <row r="43" spans="1:4">
      <c r="A43" s="4" t="s">
        <v>662</v>
      </c>
      <c r="B43" s="4" t="s">
        <v>666</v>
      </c>
    </row>
    <row r="44" spans="1:4">
      <c r="A44" s="4" t="s">
        <v>667</v>
      </c>
      <c r="B44" s="4" t="s">
        <v>668</v>
      </c>
    </row>
    <row r="45" spans="1:4">
      <c r="A45" s="4" t="s">
        <v>669</v>
      </c>
      <c r="B45" s="4" t="s">
        <v>670</v>
      </c>
    </row>
    <row r="46" spans="1:4">
      <c r="A46" s="4" t="s">
        <v>629</v>
      </c>
    </row>
    <row r="47" spans="1:4">
      <c r="A47" s="3" t="s">
        <v>615</v>
      </c>
    </row>
    <row r="48" spans="1:4">
      <c r="A48" s="4" t="s">
        <v>646</v>
      </c>
      <c r="B48" s="4" t="s">
        <v>630</v>
      </c>
    </row>
    <row r="49" spans="1:4">
      <c r="A49" s="4" t="s">
        <v>643</v>
      </c>
      <c r="B49" s="6" t="n">
        <v>402500</v>
      </c>
      <c r="C49" s="5" t="n">
        <v>402500</v>
      </c>
    </row>
    <row r="50" spans="1:4">
      <c r="A50" s="4" t="s">
        <v>662</v>
      </c>
      <c r="B50" s="4" t="s">
        <v>671</v>
      </c>
    </row>
    <row r="51" spans="1:4">
      <c r="A51" s="4" t="s">
        <v>667</v>
      </c>
      <c r="B51" s="4" t="s">
        <v>672</v>
      </c>
    </row>
    <row r="52" spans="1:4">
      <c r="A52" s="4" t="s">
        <v>598</v>
      </c>
    </row>
    <row r="53" spans="1:4">
      <c r="A53" s="3" t="s">
        <v>615</v>
      </c>
    </row>
    <row r="54" spans="1:4">
      <c r="A54" s="4" t="s">
        <v>658</v>
      </c>
      <c r="B54" s="6" t="n">
        <v>370246</v>
      </c>
    </row>
    <row r="55" spans="1:4">
      <c r="A55" s="4" t="s">
        <v>643</v>
      </c>
      <c r="B55" s="5" t="n">
        <v>365440</v>
      </c>
      <c r="C55" s="5" t="n">
        <v>365440</v>
      </c>
    </row>
    <row r="56" spans="1:4">
      <c r="A56" s="4" t="s">
        <v>673</v>
      </c>
      <c r="B56" s="5" t="n">
        <v>12500</v>
      </c>
      <c r="C56" s="5" t="n">
        <v>17500</v>
      </c>
    </row>
    <row r="57" spans="1:4">
      <c r="A57" s="4" t="s">
        <v>635</v>
      </c>
    </row>
    <row r="58" spans="1:4">
      <c r="A58" s="3" t="s">
        <v>615</v>
      </c>
    </row>
    <row r="59" spans="1:4">
      <c r="A59" s="4" t="s">
        <v>644</v>
      </c>
      <c r="B59" s="6" t="n">
        <v>125000</v>
      </c>
    </row>
    <row r="60" spans="1:4">
      <c r="A60" s="4" t="s">
        <v>646</v>
      </c>
      <c r="B60" s="4" t="s">
        <v>636</v>
      </c>
    </row>
    <row r="61" spans="1:4">
      <c r="A61" s="4" t="s">
        <v>643</v>
      </c>
      <c r="B61" s="6" t="n">
        <v>58400</v>
      </c>
      <c r="C61" s="5" t="n">
        <v>53500</v>
      </c>
    </row>
    <row r="62" spans="1:4">
      <c r="A62" s="4" t="s">
        <v>674</v>
      </c>
      <c r="B62" s="4" t="s">
        <v>675</v>
      </c>
    </row>
    <row r="63" spans="1:4">
      <c r="A63" s="4" t="s">
        <v>676</v>
      </c>
      <c r="B63" s="4" t="s">
        <v>677</v>
      </c>
    </row>
    <row r="64" spans="1:4">
      <c r="A64" s="4" t="s">
        <v>678</v>
      </c>
      <c r="B64" s="6" t="n">
        <v>104500</v>
      </c>
      <c r="C64" s="6" t="n">
        <v>97900</v>
      </c>
    </row>
    <row r="65" spans="1:4">
      <c r="A65" s="4" t="s">
        <v>679</v>
      </c>
      <c r="B65" s="4" t="s">
        <v>680</v>
      </c>
    </row>
    <row r="66" spans="1:4">
      <c r="A66" s="4" t="s">
        <v>681</v>
      </c>
    </row>
    <row r="67" spans="1:4">
      <c r="A67" s="3" t="s">
        <v>615</v>
      </c>
    </row>
    <row r="68" spans="1:4">
      <c r="A68" s="4" t="s">
        <v>644</v>
      </c>
      <c r="B68" s="6" t="n">
        <v>75000</v>
      </c>
    </row>
    <row r="69" spans="1:4">
      <c r="A69" s="4" t="s">
        <v>679</v>
      </c>
      <c r="B69" s="4" t="s">
        <v>471</v>
      </c>
    </row>
    <row r="70" spans="1:4">
      <c r="A70" s="4" t="s">
        <v>51</v>
      </c>
      <c r="B70" s="6" t="n">
        <v>5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82</v>
      </c>
      <c r="B1" s="2" t="s">
        <v>1</v>
      </c>
    </row>
    <row r="2" spans="1:3">
      <c r="B2" s="2" t="s">
        <v>2</v>
      </c>
      <c r="C2" s="2" t="s">
        <v>32</v>
      </c>
    </row>
    <row r="3" spans="1:3">
      <c r="A3" s="3" t="s">
        <v>615</v>
      </c>
    </row>
    <row r="4" spans="1:3">
      <c r="A4" s="4" t="s">
        <v>643</v>
      </c>
      <c r="B4" s="6" t="n">
        <v>3014364</v>
      </c>
      <c r="C4" s="6" t="n">
        <v>3055612</v>
      </c>
    </row>
    <row r="5" spans="1:3">
      <c r="A5" s="4" t="s">
        <v>683</v>
      </c>
    </row>
    <row r="6" spans="1:3">
      <c r="A6" s="3" t="s">
        <v>615</v>
      </c>
    </row>
    <row r="7" spans="1:3">
      <c r="A7" s="4" t="s">
        <v>684</v>
      </c>
      <c r="B7" s="4" t="s">
        <v>685</v>
      </c>
    </row>
    <row r="8" spans="1:3">
      <c r="A8" s="4" t="s">
        <v>646</v>
      </c>
      <c r="B8" s="4" t="s">
        <v>632</v>
      </c>
    </row>
    <row r="9" spans="1:3">
      <c r="A9" s="4" t="s">
        <v>643</v>
      </c>
      <c r="B9" s="6" t="n">
        <v>55440</v>
      </c>
    </row>
    <row r="10" spans="1:3">
      <c r="A10" s="4" t="s">
        <v>686</v>
      </c>
      <c r="B10" s="5" t="n">
        <v>56169</v>
      </c>
    </row>
    <row r="11" spans="1:3">
      <c r="A11" s="4" t="s">
        <v>673</v>
      </c>
      <c r="B11" s="5" t="n">
        <v>55440</v>
      </c>
    </row>
    <row r="12" spans="1:3">
      <c r="A12" s="4" t="s">
        <v>687</v>
      </c>
      <c r="B12" s="6" t="n">
        <v>0</v>
      </c>
    </row>
    <row r="13" spans="1:3">
      <c r="A13" s="4" t="s">
        <v>679</v>
      </c>
      <c r="B13" s="4" t="s">
        <v>688</v>
      </c>
    </row>
    <row r="14" spans="1:3">
      <c r="A14" s="4" t="s">
        <v>689</v>
      </c>
    </row>
    <row r="15" spans="1:3">
      <c r="A15" s="3" t="s">
        <v>615</v>
      </c>
    </row>
    <row r="16" spans="1:3">
      <c r="A16" s="4" t="s">
        <v>684</v>
      </c>
      <c r="B16" s="4" t="s">
        <v>690</v>
      </c>
    </row>
    <row r="17" spans="1:3">
      <c r="A17" s="4" t="s">
        <v>646</v>
      </c>
      <c r="B17" s="4" t="s">
        <v>691</v>
      </c>
    </row>
    <row r="18" spans="1:3">
      <c r="A18" s="4" t="s">
        <v>643</v>
      </c>
      <c r="B18" s="6" t="n">
        <v>100000</v>
      </c>
    </row>
    <row r="19" spans="1:3">
      <c r="A19" s="4" t="s">
        <v>686</v>
      </c>
      <c r="B19" s="5" t="n">
        <v>101315</v>
      </c>
    </row>
    <row r="20" spans="1:3">
      <c r="A20" s="4" t="s">
        <v>673</v>
      </c>
      <c r="B20" s="5" t="n">
        <v>100000</v>
      </c>
    </row>
    <row r="21" spans="1:3">
      <c r="A21" s="4" t="s">
        <v>687</v>
      </c>
      <c r="B21" s="6" t="n">
        <v>0</v>
      </c>
    </row>
    <row r="22" spans="1:3">
      <c r="A22" s="4" t="s">
        <v>679</v>
      </c>
      <c r="B22" s="4" t="s">
        <v>688</v>
      </c>
    </row>
    <row r="23" spans="1:3">
      <c r="A23" s="4" t="s">
        <v>692</v>
      </c>
    </row>
    <row r="24" spans="1:3">
      <c r="A24" s="3" t="s">
        <v>615</v>
      </c>
    </row>
    <row r="25" spans="1:3">
      <c r="A25" s="4" t="s">
        <v>684</v>
      </c>
      <c r="B25" s="4" t="s">
        <v>693</v>
      </c>
    </row>
    <row r="26" spans="1:3">
      <c r="A26" s="4" t="s">
        <v>646</v>
      </c>
      <c r="B26" s="4" t="s">
        <v>694</v>
      </c>
    </row>
    <row r="27" spans="1:3">
      <c r="A27" s="4" t="s">
        <v>643</v>
      </c>
      <c r="B27" s="6" t="n">
        <v>50000</v>
      </c>
    </row>
    <row r="28" spans="1:3">
      <c r="A28" s="4" t="s">
        <v>686</v>
      </c>
      <c r="B28" s="5" t="n">
        <v>50658</v>
      </c>
    </row>
    <row r="29" spans="1:3">
      <c r="A29" s="4" t="s">
        <v>673</v>
      </c>
      <c r="B29" s="5" t="n">
        <v>43741</v>
      </c>
    </row>
    <row r="30" spans="1:3">
      <c r="A30" s="4" t="s">
        <v>687</v>
      </c>
      <c r="B30" s="6" t="n">
        <v>6518</v>
      </c>
    </row>
    <row r="31" spans="1:3">
      <c r="A31" s="4" t="s">
        <v>679</v>
      </c>
      <c r="B31" s="4" t="s">
        <v>688</v>
      </c>
    </row>
    <row r="32" spans="1:3">
      <c r="A32" s="4" t="s">
        <v>695</v>
      </c>
    </row>
    <row r="33" spans="1:3">
      <c r="A33" s="3" t="s">
        <v>615</v>
      </c>
    </row>
    <row r="34" spans="1:3">
      <c r="A34" s="4" t="s">
        <v>684</v>
      </c>
      <c r="B34" s="4" t="s">
        <v>696</v>
      </c>
    </row>
    <row r="35" spans="1:3">
      <c r="A35" s="4" t="s">
        <v>646</v>
      </c>
      <c r="B35" s="4" t="s">
        <v>697</v>
      </c>
    </row>
    <row r="36" spans="1:3">
      <c r="A36" s="4" t="s">
        <v>643</v>
      </c>
      <c r="B36" s="6" t="n">
        <v>85000</v>
      </c>
    </row>
    <row r="37" spans="1:3">
      <c r="A37" s="4" t="s">
        <v>686</v>
      </c>
      <c r="B37" s="5" t="n">
        <v>86118</v>
      </c>
    </row>
    <row r="38" spans="1:3">
      <c r="A38" s="4" t="s">
        <v>673</v>
      </c>
      <c r="B38" s="5" t="n">
        <v>49782</v>
      </c>
    </row>
    <row r="39" spans="1:3">
      <c r="A39" s="4" t="s">
        <v>687</v>
      </c>
      <c r="B39" s="6" t="n">
        <v>35841</v>
      </c>
    </row>
    <row r="40" spans="1:3">
      <c r="A40" s="4" t="s">
        <v>679</v>
      </c>
      <c r="B40" s="4" t="s">
        <v>688</v>
      </c>
    </row>
    <row r="41" spans="1:3">
      <c r="A41" s="4" t="s">
        <v>698</v>
      </c>
    </row>
    <row r="42" spans="1:3">
      <c r="A42" s="3" t="s">
        <v>615</v>
      </c>
    </row>
    <row r="43" spans="1:3">
      <c r="A43" s="4" t="s">
        <v>684</v>
      </c>
      <c r="B43" s="4" t="s">
        <v>699</v>
      </c>
    </row>
    <row r="44" spans="1:3">
      <c r="A44" s="4" t="s">
        <v>646</v>
      </c>
      <c r="B44" s="4" t="s">
        <v>634</v>
      </c>
    </row>
    <row r="45" spans="1:3">
      <c r="A45" s="4" t="s">
        <v>643</v>
      </c>
      <c r="B45" s="6" t="n">
        <v>75000</v>
      </c>
    </row>
    <row r="46" spans="1:3">
      <c r="A46" s="4" t="s">
        <v>686</v>
      </c>
      <c r="B46" s="5" t="n">
        <v>75986</v>
      </c>
    </row>
    <row r="47" spans="1:3">
      <c r="A47" s="4" t="s">
        <v>673</v>
      </c>
      <c r="B47" s="5" t="n">
        <v>75000</v>
      </c>
    </row>
    <row r="48" spans="1:3">
      <c r="A48" s="4" t="s">
        <v>687</v>
      </c>
      <c r="B48" s="6" t="n">
        <v>0</v>
      </c>
    </row>
    <row r="49" spans="1:3">
      <c r="A49" s="4" t="s">
        <v>679</v>
      </c>
      <c r="B49" s="4" t="s">
        <v>688</v>
      </c>
    </row>
    <row r="50" spans="1:3">
      <c r="A50" s="4" t="s">
        <v>700</v>
      </c>
    </row>
    <row r="51" spans="1:3">
      <c r="A51" s="3" t="s">
        <v>615</v>
      </c>
    </row>
    <row r="52" spans="1:3">
      <c r="A52" s="4" t="s">
        <v>643</v>
      </c>
      <c r="B52" s="6" t="n">
        <v>365440</v>
      </c>
      <c r="C52" s="5" t="n">
        <v>365440</v>
      </c>
    </row>
    <row r="53" spans="1:3">
      <c r="A53" s="4" t="s">
        <v>686</v>
      </c>
      <c r="B53" s="5" t="n">
        <v>370246</v>
      </c>
    </row>
    <row r="54" spans="1:3">
      <c r="A54" s="4" t="s">
        <v>673</v>
      </c>
      <c r="B54" s="5" t="n">
        <v>323963</v>
      </c>
    </row>
    <row r="55" spans="1:3">
      <c r="A55" s="4" t="s">
        <v>687</v>
      </c>
      <c r="B55" s="6" t="n">
        <v>42359</v>
      </c>
      <c r="C55" s="6" t="n">
        <v>54822</v>
      </c>
    </row>
    <row r="56" spans="1:3">
      <c r="A56" s="4" t="s">
        <v>701</v>
      </c>
      <c r="B56" s="4" t="s">
        <v>7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704</v>
      </c>
    </row>
    <row r="4" spans="1:3">
      <c r="A4" s="4" t="s">
        <v>705</v>
      </c>
      <c r="B4" s="6" t="n">
        <v>7667</v>
      </c>
      <c r="C4" s="6" t="n">
        <v>6598</v>
      </c>
    </row>
    <row r="5" spans="1:3">
      <c r="A5" s="4" t="s">
        <v>706</v>
      </c>
      <c r="B5" s="5" t="n">
        <v>870</v>
      </c>
      <c r="C5" s="5" t="n">
        <v>3685</v>
      </c>
    </row>
    <row r="6" spans="1:3">
      <c r="A6" s="4" t="s">
        <v>707</v>
      </c>
      <c r="B6" s="5" t="n">
        <v>-3302</v>
      </c>
      <c r="C6" s="5" t="n">
        <v>-2574</v>
      </c>
    </row>
    <row r="7" spans="1:3">
      <c r="A7" s="4" t="s">
        <v>708</v>
      </c>
      <c r="B7" s="5" t="n">
        <v>-115</v>
      </c>
      <c r="C7" s="5" t="n">
        <v>-42</v>
      </c>
    </row>
    <row r="8" spans="1:3">
      <c r="A8" s="4" t="s">
        <v>709</v>
      </c>
      <c r="B8" s="6" t="n">
        <v>5120</v>
      </c>
      <c r="C8" s="6" t="n">
        <v>76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v>
      </c>
      <c r="C1" s="2" t="s">
        <v>32</v>
      </c>
      <c r="D1" s="2" t="s">
        <v>75</v>
      </c>
    </row>
    <row r="2" spans="1:4">
      <c r="A2" s="3" t="s">
        <v>711</v>
      </c>
    </row>
    <row r="3" spans="1:4">
      <c r="A3" s="4" t="s">
        <v>53</v>
      </c>
      <c r="B3" s="6" t="n">
        <v>3281</v>
      </c>
      <c r="C3" s="6" t="n">
        <v>4350</v>
      </c>
    </row>
    <row r="4" spans="1:4">
      <c r="A4" s="4" t="s">
        <v>60</v>
      </c>
      <c r="B4" s="5" t="n">
        <v>1839</v>
      </c>
      <c r="C4" s="5" t="n">
        <v>3317</v>
      </c>
    </row>
    <row r="5" spans="1:4">
      <c r="A5" s="4" t="s">
        <v>712</v>
      </c>
      <c r="B5" s="6" t="n">
        <v>5120</v>
      </c>
      <c r="C5" s="6" t="n">
        <v>7667</v>
      </c>
      <c r="D5" s="6" t="n">
        <v>65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229</v>
      </c>
    </row>
    <row r="3" spans="1:3">
      <c r="A3" s="4" t="s">
        <v>714</v>
      </c>
      <c r="B3" s="6" t="n">
        <v>0</v>
      </c>
      <c r="C3" s="10" t="n">
        <v>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715</v>
      </c>
      <c r="B1" s="2" t="s">
        <v>465</v>
      </c>
    </row>
    <row r="2" spans="1:2">
      <c r="A2" s="3" t="s">
        <v>716</v>
      </c>
    </row>
    <row r="3" spans="1:2">
      <c r="A3" s="5" t="n">
        <v>2017</v>
      </c>
      <c r="B3" s="6" t="n">
        <v>31041</v>
      </c>
    </row>
    <row r="4" spans="1:2">
      <c r="A4" s="5" t="n">
        <v>2018</v>
      </c>
      <c r="B4" s="5" t="n">
        <v>29316</v>
      </c>
    </row>
    <row r="5" spans="1:2">
      <c r="A5" s="5" t="n">
        <v>2019</v>
      </c>
      <c r="B5" s="5" t="n">
        <v>22718</v>
      </c>
    </row>
    <row r="6" spans="1:2">
      <c r="A6" s="5" t="n">
        <v>2020</v>
      </c>
      <c r="B6" s="5" t="n">
        <v>10861</v>
      </c>
    </row>
    <row r="7" spans="1:2">
      <c r="A7" s="5" t="n">
        <v>2021</v>
      </c>
      <c r="B7" s="5" t="n">
        <v>5314</v>
      </c>
    </row>
    <row r="8" spans="1:2">
      <c r="A8" s="4" t="s">
        <v>639</v>
      </c>
      <c r="B8" s="5" t="n">
        <v>56461</v>
      </c>
    </row>
    <row r="9" spans="1:2">
      <c r="A9" s="4" t="s">
        <v>163</v>
      </c>
      <c r="B9" s="5" t="n">
        <v>155711</v>
      </c>
    </row>
    <row r="10" spans="1:2">
      <c r="A10" s="3" t="s">
        <v>717</v>
      </c>
    </row>
    <row r="11" spans="1:2">
      <c r="A11" s="5" t="n">
        <v>2017</v>
      </c>
      <c r="B11" s="5" t="n">
        <v>4088</v>
      </c>
    </row>
    <row r="12" spans="1:2">
      <c r="A12" s="5" t="n">
        <v>2018</v>
      </c>
      <c r="B12" s="5" t="n">
        <v>2630</v>
      </c>
    </row>
    <row r="13" spans="1:2">
      <c r="A13" s="5" t="n">
        <v>2019</v>
      </c>
      <c r="B13" s="5" t="n">
        <v>1449</v>
      </c>
    </row>
    <row r="14" spans="1:2">
      <c r="A14" s="5" t="n">
        <v>2020</v>
      </c>
      <c r="B14" s="5" t="n">
        <v>42</v>
      </c>
    </row>
    <row r="15" spans="1:2">
      <c r="A15" s="5" t="n">
        <v>2021</v>
      </c>
      <c r="B15" s="5" t="n">
        <v>0</v>
      </c>
    </row>
    <row r="16" spans="1:2">
      <c r="A16" s="4" t="s">
        <v>639</v>
      </c>
      <c r="B16" s="5" t="n">
        <v>0</v>
      </c>
    </row>
    <row r="17" spans="1:2">
      <c r="A17" s="4" t="s">
        <v>163</v>
      </c>
      <c r="B17" s="6" t="n">
        <v>82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B1" s="2" t="s">
        <v>1</v>
      </c>
    </row>
    <row r="2" spans="1:4">
      <c r="B2" s="2" t="s">
        <v>2</v>
      </c>
      <c r="C2" s="2" t="s">
        <v>32</v>
      </c>
      <c r="D2" s="2" t="s">
        <v>75</v>
      </c>
    </row>
    <row r="3" spans="1:4">
      <c r="A3" s="3" t="s">
        <v>719</v>
      </c>
    </row>
    <row r="4" spans="1:4">
      <c r="A4" s="4" t="s">
        <v>720</v>
      </c>
      <c r="B4" s="6" t="n">
        <v>37</v>
      </c>
      <c r="C4" s="10" t="n">
        <v>39.7</v>
      </c>
      <c r="D4" s="10" t="n">
        <v>46.1</v>
      </c>
    </row>
    <row r="5" spans="1:4">
      <c r="A5" s="4" t="s">
        <v>721</v>
      </c>
      <c r="B5" s="10" t="n">
        <v>391.3</v>
      </c>
    </row>
    <row r="6" spans="1:4">
      <c r="A6" s="4" t="s">
        <v>722</v>
      </c>
      <c r="B6" s="4" t="s">
        <v>513</v>
      </c>
    </row>
    <row r="7" spans="1:4">
      <c r="A7" s="4" t="s">
        <v>723</v>
      </c>
      <c r="B7" s="4" t="s">
        <v>513</v>
      </c>
    </row>
    <row r="8" spans="1:4">
      <c r="A8" s="4" t="s">
        <v>724</v>
      </c>
    </row>
    <row r="9" spans="1:4">
      <c r="A9" s="3" t="s">
        <v>719</v>
      </c>
    </row>
    <row r="10" spans="1:4">
      <c r="A10" s="4" t="s">
        <v>725</v>
      </c>
      <c r="B10" s="4" t="s">
        <v>726</v>
      </c>
    </row>
    <row r="11" spans="1:4">
      <c r="A11" s="4" t="s">
        <v>727</v>
      </c>
    </row>
    <row r="12" spans="1:4">
      <c r="A12" s="3" t="s">
        <v>719</v>
      </c>
    </row>
    <row r="13" spans="1:4">
      <c r="A13" s="4" t="s">
        <v>725</v>
      </c>
      <c r="B13" s="4" t="s">
        <v>7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731</v>
      </c>
      <c r="B3" s="6" t="n">
        <v>3020</v>
      </c>
      <c r="C3" s="6" t="n">
        <v>14336</v>
      </c>
    </row>
    <row r="4" spans="1:3">
      <c r="A4" s="3" t="s">
        <v>732</v>
      </c>
    </row>
    <row r="5" spans="1:3">
      <c r="A5" s="4" t="s">
        <v>733</v>
      </c>
      <c r="B5" s="5" t="n">
        <v>-10491</v>
      </c>
      <c r="C5" s="5" t="n">
        <v>-3688</v>
      </c>
    </row>
    <row r="6" spans="1:3">
      <c r="A6" s="4" t="s">
        <v>734</v>
      </c>
    </row>
    <row r="7" spans="1:3">
      <c r="A7" s="3" t="s">
        <v>730</v>
      </c>
    </row>
    <row r="8" spans="1:3">
      <c r="A8" s="4" t="s">
        <v>731</v>
      </c>
      <c r="B8" s="5" t="n">
        <v>1551</v>
      </c>
      <c r="C8" s="5" t="n">
        <v>11504</v>
      </c>
    </row>
    <row r="9" spans="1:3">
      <c r="A9" s="3" t="s">
        <v>732</v>
      </c>
    </row>
    <row r="10" spans="1:3">
      <c r="A10" s="4" t="s">
        <v>733</v>
      </c>
      <c r="B10" s="5" t="n">
        <v>-6464</v>
      </c>
      <c r="C10" s="5" t="n">
        <v>-419</v>
      </c>
    </row>
    <row r="11" spans="1:3">
      <c r="A11" s="4" t="s">
        <v>735</v>
      </c>
    </row>
    <row r="12" spans="1:3">
      <c r="A12" s="3" t="s">
        <v>730</v>
      </c>
    </row>
    <row r="13" spans="1:3">
      <c r="A13" s="4" t="s">
        <v>731</v>
      </c>
      <c r="B13" s="5" t="n">
        <v>1469</v>
      </c>
      <c r="C13" s="5" t="n">
        <v>2832</v>
      </c>
    </row>
    <row r="14" spans="1:3">
      <c r="A14" s="3" t="s">
        <v>732</v>
      </c>
    </row>
    <row r="15" spans="1:3">
      <c r="A15" s="4" t="s">
        <v>733</v>
      </c>
      <c r="B15" s="5" t="n">
        <v>-2797</v>
      </c>
      <c r="C15" s="5" t="n">
        <v>-1572</v>
      </c>
    </row>
    <row r="16" spans="1:3">
      <c r="A16" s="4" t="s">
        <v>736</v>
      </c>
    </row>
    <row r="17" spans="1:3">
      <c r="A17" s="3" t="s">
        <v>730</v>
      </c>
    </row>
    <row r="18" spans="1:3">
      <c r="A18" s="4" t="s">
        <v>737</v>
      </c>
      <c r="C18" s="5" t="n">
        <v>0</v>
      </c>
    </row>
    <row r="19" spans="1:3">
      <c r="A19" s="4" t="s">
        <v>731</v>
      </c>
      <c r="B19" s="5" t="n">
        <v>0</v>
      </c>
      <c r="C19" s="5" t="n">
        <v>0</v>
      </c>
    </row>
    <row r="20" spans="1:3">
      <c r="A20" s="3" t="s">
        <v>732</v>
      </c>
    </row>
    <row r="21" spans="1:3">
      <c r="A21" s="4" t="s">
        <v>733</v>
      </c>
      <c r="B21" s="5" t="n">
        <v>-1230</v>
      </c>
      <c r="C21" s="5" t="n">
        <v>-1697</v>
      </c>
    </row>
    <row r="22" spans="1:3">
      <c r="A22" s="4" t="s">
        <v>38</v>
      </c>
    </row>
    <row r="23" spans="1:3">
      <c r="A23" s="3" t="s">
        <v>730</v>
      </c>
    </row>
    <row r="24" spans="1:3">
      <c r="A24" s="4" t="s">
        <v>738</v>
      </c>
      <c r="B24" s="5" t="n">
        <v>1551</v>
      </c>
      <c r="C24" s="5" t="n">
        <v>179</v>
      </c>
    </row>
    <row r="25" spans="1:3">
      <c r="A25" s="4" t="s">
        <v>739</v>
      </c>
      <c r="B25" s="5" t="n">
        <v>155</v>
      </c>
      <c r="C25" s="5" t="n">
        <v>11402</v>
      </c>
    </row>
    <row r="26" spans="1:3">
      <c r="A26" s="4" t="s">
        <v>740</v>
      </c>
    </row>
    <row r="27" spans="1:3">
      <c r="A27" s="3" t="s">
        <v>730</v>
      </c>
    </row>
    <row r="28" spans="1:3">
      <c r="A28" s="4" t="s">
        <v>738</v>
      </c>
      <c r="B28" s="5" t="n">
        <v>1551</v>
      </c>
      <c r="C28" s="5" t="n">
        <v>179</v>
      </c>
    </row>
    <row r="29" spans="1:3">
      <c r="A29" s="4" t="s">
        <v>739</v>
      </c>
      <c r="B29" s="5" t="n">
        <v>0</v>
      </c>
      <c r="C29" s="5" t="n">
        <v>11325</v>
      </c>
    </row>
    <row r="30" spans="1:3">
      <c r="A30" s="4" t="s">
        <v>741</v>
      </c>
    </row>
    <row r="31" spans="1:3">
      <c r="A31" s="3" t="s">
        <v>730</v>
      </c>
    </row>
    <row r="32" spans="1:3">
      <c r="A32" s="4" t="s">
        <v>738</v>
      </c>
      <c r="B32" s="5" t="n">
        <v>0</v>
      </c>
      <c r="C32" s="5" t="n">
        <v>0</v>
      </c>
    </row>
    <row r="33" spans="1:3">
      <c r="A33" s="4" t="s">
        <v>739</v>
      </c>
      <c r="B33" s="5" t="n">
        <v>155</v>
      </c>
      <c r="C33" s="5" t="n">
        <v>77</v>
      </c>
    </row>
    <row r="34" spans="1:3">
      <c r="A34" s="4" t="s">
        <v>742</v>
      </c>
    </row>
    <row r="35" spans="1:3">
      <c r="A35" s="3" t="s">
        <v>730</v>
      </c>
    </row>
    <row r="36" spans="1:3">
      <c r="A36" s="4" t="s">
        <v>738</v>
      </c>
      <c r="B36" s="5" t="n">
        <v>0</v>
      </c>
      <c r="C36" s="5" t="n">
        <v>0</v>
      </c>
    </row>
    <row r="37" spans="1:3">
      <c r="A37" s="4" t="s">
        <v>739</v>
      </c>
      <c r="B37" s="5" t="n">
        <v>0</v>
      </c>
      <c r="C37" s="5" t="n">
        <v>0</v>
      </c>
    </row>
    <row r="38" spans="1:3">
      <c r="A38" s="4" t="s">
        <v>46</v>
      </c>
    </row>
    <row r="39" spans="1:3">
      <c r="A39" s="3" t="s">
        <v>730</v>
      </c>
    </row>
    <row r="40" spans="1:3">
      <c r="A40" s="4" t="s">
        <v>737</v>
      </c>
      <c r="B40" s="5" t="n">
        <v>1314</v>
      </c>
      <c r="C40" s="5" t="n">
        <v>2755</v>
      </c>
    </row>
    <row r="41" spans="1:3">
      <c r="A41" s="4" t="s">
        <v>743</v>
      </c>
    </row>
    <row r="42" spans="1:3">
      <c r="A42" s="3" t="s">
        <v>730</v>
      </c>
    </row>
    <row r="43" spans="1:3">
      <c r="A43" s="4" t="s">
        <v>737</v>
      </c>
      <c r="B43" s="5" t="n">
        <v>0</v>
      </c>
      <c r="C43" s="5" t="n">
        <v>0</v>
      </c>
    </row>
    <row r="44" spans="1:3">
      <c r="A44" s="4" t="s">
        <v>744</v>
      </c>
    </row>
    <row r="45" spans="1:3">
      <c r="A45" s="3" t="s">
        <v>730</v>
      </c>
    </row>
    <row r="46" spans="1:3">
      <c r="A46" s="4" t="s">
        <v>737</v>
      </c>
      <c r="B46" s="5" t="n">
        <v>1314</v>
      </c>
      <c r="C46" s="5" t="n">
        <v>2755</v>
      </c>
    </row>
    <row r="47" spans="1:3">
      <c r="A47" s="4" t="s">
        <v>745</v>
      </c>
    </row>
    <row r="48" spans="1:3">
      <c r="A48" s="3" t="s">
        <v>730</v>
      </c>
    </row>
    <row r="49" spans="1:3">
      <c r="A49" s="4" t="s">
        <v>737</v>
      </c>
      <c r="B49" s="5" t="n">
        <v>0</v>
      </c>
    </row>
    <row r="50" spans="1:3">
      <c r="A50" s="4" t="s">
        <v>53</v>
      </c>
    </row>
    <row r="51" spans="1:3">
      <c r="A51" s="3" t="s">
        <v>732</v>
      </c>
    </row>
    <row r="52" spans="1:3">
      <c r="A52" s="4" t="s">
        <v>746</v>
      </c>
      <c r="B52" s="5" t="n">
        <v>-1577</v>
      </c>
      <c r="C52" s="5" t="n">
        <v>-419</v>
      </c>
    </row>
    <row r="53" spans="1:3">
      <c r="A53" s="4" t="s">
        <v>747</v>
      </c>
      <c r="B53" s="5" t="n">
        <v>-5052</v>
      </c>
      <c r="C53" s="5" t="n">
        <v>-120</v>
      </c>
    </row>
    <row r="54" spans="1:3">
      <c r="A54" s="4" t="s">
        <v>748</v>
      </c>
    </row>
    <row r="55" spans="1:3">
      <c r="A55" s="3" t="s">
        <v>732</v>
      </c>
    </row>
    <row r="56" spans="1:3">
      <c r="A56" s="4" t="s">
        <v>746</v>
      </c>
      <c r="B56" s="5" t="n">
        <v>-1577</v>
      </c>
      <c r="C56" s="5" t="n">
        <v>-419</v>
      </c>
    </row>
    <row r="57" spans="1:3">
      <c r="A57" s="4" t="s">
        <v>747</v>
      </c>
      <c r="B57" s="5" t="n">
        <v>-4887</v>
      </c>
      <c r="C57" s="5" t="n">
        <v>0</v>
      </c>
    </row>
    <row r="58" spans="1:3">
      <c r="A58" s="4" t="s">
        <v>749</v>
      </c>
    </row>
    <row r="59" spans="1:3">
      <c r="A59" s="3" t="s">
        <v>732</v>
      </c>
    </row>
    <row r="60" spans="1:3">
      <c r="A60" s="4" t="s">
        <v>746</v>
      </c>
      <c r="B60" s="5" t="n">
        <v>0</v>
      </c>
      <c r="C60" s="5" t="n">
        <v>0</v>
      </c>
    </row>
    <row r="61" spans="1:3">
      <c r="A61" s="4" t="s">
        <v>747</v>
      </c>
      <c r="B61" s="5" t="n">
        <v>-165</v>
      </c>
      <c r="C61" s="5" t="n">
        <v>-120</v>
      </c>
    </row>
    <row r="62" spans="1:3">
      <c r="A62" s="4" t="s">
        <v>750</v>
      </c>
    </row>
    <row r="63" spans="1:3">
      <c r="A63" s="3" t="s">
        <v>732</v>
      </c>
    </row>
    <row r="64" spans="1:3">
      <c r="A64" s="4" t="s">
        <v>746</v>
      </c>
      <c r="B64" s="5" t="n">
        <v>0</v>
      </c>
      <c r="C64" s="5" t="n">
        <v>0</v>
      </c>
    </row>
    <row r="65" spans="1:3">
      <c r="A65" s="4" t="s">
        <v>747</v>
      </c>
      <c r="B65" s="5" t="n">
        <v>0</v>
      </c>
      <c r="C65" s="5" t="n">
        <v>0</v>
      </c>
    </row>
    <row r="66" spans="1:3">
      <c r="A66" s="4" t="s">
        <v>60</v>
      </c>
    </row>
    <row r="67" spans="1:3">
      <c r="A67" s="3" t="s">
        <v>732</v>
      </c>
    </row>
    <row r="68" spans="1:3">
      <c r="A68" s="4" t="s">
        <v>548</v>
      </c>
      <c r="B68" s="5" t="n">
        <v>-1230</v>
      </c>
      <c r="C68" s="5" t="n">
        <v>-1697</v>
      </c>
    </row>
    <row r="69" spans="1:3">
      <c r="A69" s="4" t="s">
        <v>751</v>
      </c>
      <c r="B69" s="5" t="n">
        <v>-2632</v>
      </c>
      <c r="C69" s="5" t="n">
        <v>-1452</v>
      </c>
    </row>
    <row r="70" spans="1:3">
      <c r="A70" s="4" t="s">
        <v>752</v>
      </c>
    </row>
    <row r="71" spans="1:3">
      <c r="A71" s="3" t="s">
        <v>732</v>
      </c>
    </row>
    <row r="72" spans="1:3">
      <c r="A72" s="4" t="s">
        <v>548</v>
      </c>
      <c r="B72" s="5" t="n">
        <v>0</v>
      </c>
      <c r="C72" s="5" t="n">
        <v>0</v>
      </c>
    </row>
    <row r="73" spans="1:3">
      <c r="A73" s="4" t="s">
        <v>751</v>
      </c>
      <c r="B73" s="5" t="n">
        <v>0</v>
      </c>
      <c r="C73" s="5" t="n">
        <v>0</v>
      </c>
    </row>
    <row r="74" spans="1:3">
      <c r="A74" s="4" t="s">
        <v>753</v>
      </c>
    </row>
    <row r="75" spans="1:3">
      <c r="A75" s="3" t="s">
        <v>732</v>
      </c>
    </row>
    <row r="76" spans="1:3">
      <c r="A76" s="4" t="s">
        <v>548</v>
      </c>
      <c r="B76" s="5" t="n">
        <v>0</v>
      </c>
      <c r="C76" s="5" t="n">
        <v>0</v>
      </c>
    </row>
    <row r="77" spans="1:3">
      <c r="A77" s="4" t="s">
        <v>751</v>
      </c>
      <c r="B77" s="5" t="n">
        <v>-2632</v>
      </c>
      <c r="C77" s="5" t="n">
        <v>-1452</v>
      </c>
    </row>
    <row r="78" spans="1:3">
      <c r="A78" s="4" t="s">
        <v>754</v>
      </c>
    </row>
    <row r="79" spans="1:3">
      <c r="A79" s="3" t="s">
        <v>732</v>
      </c>
    </row>
    <row r="80" spans="1:3">
      <c r="A80" s="4" t="s">
        <v>548</v>
      </c>
      <c r="B80" s="5" t="n">
        <v>-1230</v>
      </c>
      <c r="C80" s="5" t="n">
        <v>-1697</v>
      </c>
    </row>
    <row r="81" spans="1:3">
      <c r="A81" s="4" t="s">
        <v>751</v>
      </c>
      <c r="B81" s="6" t="n">
        <v>0</v>
      </c>
      <c r="C81"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s>
  <sheetData>
    <row r="1" spans="1:4">
      <c r="A1" s="1" t="s">
        <v>755</v>
      </c>
      <c r="B1" s="2" t="s">
        <v>756</v>
      </c>
      <c r="C1" s="2" t="s">
        <v>465</v>
      </c>
      <c r="D1" s="2" t="s">
        <v>466</v>
      </c>
    </row>
    <row r="2" spans="1:4">
      <c r="A2" s="3" t="s">
        <v>757</v>
      </c>
    </row>
    <row r="3" spans="1:4">
      <c r="A3" s="4" t="s">
        <v>548</v>
      </c>
      <c r="C3" s="10" t="n">
        <v>1.2</v>
      </c>
      <c r="D3" s="10" t="n">
        <v>1.7</v>
      </c>
    </row>
    <row r="4" spans="1:4">
      <c r="A4" s="4" t="s">
        <v>758</v>
      </c>
    </row>
    <row r="5" spans="1:4">
      <c r="A5" s="3" t="s">
        <v>757</v>
      </c>
    </row>
    <row r="6" spans="1:4">
      <c r="A6" s="4" t="s">
        <v>550</v>
      </c>
      <c r="C6" s="10" t="n">
        <v>54.1</v>
      </c>
      <c r="D6" s="10" t="n">
        <v>71.90000000000001</v>
      </c>
    </row>
    <row r="7" spans="1:4">
      <c r="A7" s="4" t="s">
        <v>551</v>
      </c>
      <c r="C7" s="5" t="n">
        <v>1</v>
      </c>
      <c r="D7" s="5" t="n">
        <v>2</v>
      </c>
    </row>
    <row r="8" spans="1:4">
      <c r="A8" s="4" t="s">
        <v>759</v>
      </c>
    </row>
    <row r="9" spans="1:4">
      <c r="A9" s="3" t="s">
        <v>757</v>
      </c>
    </row>
    <row r="10" spans="1:4">
      <c r="A10" s="4" t="s">
        <v>557</v>
      </c>
      <c r="B10" s="4" t="s">
        <v>5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465</v>
      </c>
    </row>
    <row r="3" spans="1:2">
      <c r="A3" s="3" t="s">
        <v>761</v>
      </c>
    </row>
    <row r="4" spans="1:2">
      <c r="A4" s="4" t="s">
        <v>762</v>
      </c>
      <c r="B4" s="6" t="n">
        <v>1697</v>
      </c>
    </row>
    <row r="5" spans="1:2">
      <c r="A5" s="4" t="s">
        <v>763</v>
      </c>
      <c r="B5" s="5" t="n">
        <v>1230</v>
      </c>
    </row>
    <row r="6" spans="1:2">
      <c r="A6" s="4" t="s">
        <v>764</v>
      </c>
    </row>
    <row r="7" spans="1:2">
      <c r="A7" s="3" t="s">
        <v>761</v>
      </c>
    </row>
    <row r="8" spans="1:2">
      <c r="A8" s="4" t="s">
        <v>765</v>
      </c>
      <c r="B8" s="6" t="n">
        <v>-4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768</v>
      </c>
      <c r="B3" s="6" t="n">
        <v>3084762</v>
      </c>
      <c r="C3" s="6" t="n">
        <v>2929438</v>
      </c>
    </row>
    <row r="4" spans="1:3">
      <c r="A4" s="4" t="s">
        <v>769</v>
      </c>
      <c r="B4" s="5" t="n">
        <v>3014364</v>
      </c>
      <c r="C4" s="5" t="n">
        <v>3055612</v>
      </c>
    </row>
    <row r="5" spans="1:3">
      <c r="A5" s="4" t="s">
        <v>480</v>
      </c>
    </row>
    <row r="6" spans="1:3">
      <c r="A6" s="3" t="s">
        <v>767</v>
      </c>
    </row>
    <row r="7" spans="1:3">
      <c r="A7" s="4" t="s">
        <v>770</v>
      </c>
      <c r="B7" s="5" t="n">
        <v>110000</v>
      </c>
      <c r="C7" s="5" t="n">
        <v>172123</v>
      </c>
    </row>
    <row r="8" spans="1:3">
      <c r="A8" s="4" t="s">
        <v>545</v>
      </c>
      <c r="B8" s="5" t="n">
        <v>110000</v>
      </c>
      <c r="C8" s="5" t="n">
        <v>0</v>
      </c>
    </row>
    <row r="9" spans="1:3">
      <c r="A9" s="4" t="s">
        <v>547</v>
      </c>
      <c r="B9" s="6" t="n">
        <v>0</v>
      </c>
      <c r="C9" s="6" t="n">
        <v>1703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46"/>
  </cols>
  <sheetData>
    <row r="1" spans="1:4">
      <c r="A1" s="1" t="s">
        <v>771</v>
      </c>
      <c r="B1" s="2" t="s">
        <v>772</v>
      </c>
      <c r="C1" s="2" t="s">
        <v>773</v>
      </c>
      <c r="D1" s="2" t="s">
        <v>465</v>
      </c>
    </row>
    <row r="2" spans="1:4">
      <c r="A2" s="4" t="s">
        <v>774</v>
      </c>
    </row>
    <row r="3" spans="1:4">
      <c r="A3" s="3" t="s">
        <v>775</v>
      </c>
    </row>
    <row r="4" spans="1:4">
      <c r="A4" s="4" t="s">
        <v>776</v>
      </c>
      <c r="B4" s="6" t="n">
        <v>21100000</v>
      </c>
      <c r="C4" s="6" t="n">
        <v>26300000</v>
      </c>
      <c r="D4" s="6" t="n">
        <v>21100000</v>
      </c>
    </row>
    <row r="5" spans="1:4">
      <c r="A5" s="4" t="s">
        <v>777</v>
      </c>
      <c r="B5" s="5" t="n">
        <v>20900000</v>
      </c>
      <c r="C5" s="5" t="n">
        <v>29300000</v>
      </c>
      <c r="D5" s="6" t="n">
        <v>20900000</v>
      </c>
    </row>
    <row r="6" spans="1:4">
      <c r="A6" s="4" t="s">
        <v>778</v>
      </c>
    </row>
    <row r="7" spans="1:4">
      <c r="A7" s="3" t="s">
        <v>775</v>
      </c>
    </row>
    <row r="8" spans="1:4">
      <c r="A8" s="4" t="s">
        <v>779</v>
      </c>
      <c r="D8" s="4" t="s">
        <v>780</v>
      </c>
    </row>
    <row r="9" spans="1:4">
      <c r="A9" s="4" t="s">
        <v>781</v>
      </c>
      <c r="B9" s="6" t="n">
        <v>600000000</v>
      </c>
      <c r="C9" s="6" t="n">
        <v>600000000</v>
      </c>
      <c r="D9" s="6" t="n">
        <v>600000000</v>
      </c>
    </row>
    <row r="10" spans="1:4">
      <c r="A10" s="4" t="s">
        <v>782</v>
      </c>
    </row>
    <row r="11" spans="1:4">
      <c r="A11" s="3" t="s">
        <v>775</v>
      </c>
    </row>
    <row r="12" spans="1:4">
      <c r="A12" s="4" t="s">
        <v>783</v>
      </c>
      <c r="B12" s="9" t="n">
        <v>4.7</v>
      </c>
      <c r="C12" s="5" t="n">
        <v>8</v>
      </c>
    </row>
    <row r="13" spans="1:4">
      <c r="A13" s="4" t="s">
        <v>784</v>
      </c>
      <c r="B13" s="6" t="n">
        <v>1800000</v>
      </c>
      <c r="C13" s="6" t="n">
        <v>0</v>
      </c>
      <c r="D13" s="6" t="n">
        <v>18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86</v>
      </c>
    </row>
    <row r="3" spans="1:3">
      <c r="A3" s="4" t="s">
        <v>787</v>
      </c>
      <c r="B3" s="6" t="n">
        <v>10851</v>
      </c>
      <c r="C3" s="6" t="n">
        <v>38825</v>
      </c>
    </row>
    <row r="4" spans="1:3">
      <c r="A4" s="4" t="s">
        <v>788</v>
      </c>
      <c r="B4" s="5" t="n">
        <v>-17066</v>
      </c>
      <c r="C4" s="5" t="n">
        <v>-26240</v>
      </c>
    </row>
    <row r="5" spans="1:3">
      <c r="A5" s="4" t="s">
        <v>789</v>
      </c>
    </row>
    <row r="6" spans="1:3">
      <c r="A6" s="3" t="s">
        <v>786</v>
      </c>
    </row>
    <row r="7" spans="1:3">
      <c r="A7" s="4" t="s">
        <v>787</v>
      </c>
      <c r="B7" s="5" t="n">
        <v>1458</v>
      </c>
      <c r="C7" s="5" t="n">
        <v>4692</v>
      </c>
    </row>
    <row r="8" spans="1:3">
      <c r="A8" s="4" t="s">
        <v>788</v>
      </c>
      <c r="B8" s="5" t="n">
        <v>-6198</v>
      </c>
      <c r="C8" s="5" t="n">
        <v>-1475</v>
      </c>
    </row>
    <row r="9" spans="1:3">
      <c r="A9" s="4" t="s">
        <v>790</v>
      </c>
    </row>
    <row r="10" spans="1:3">
      <c r="A10" s="3" t="s">
        <v>786</v>
      </c>
    </row>
    <row r="11" spans="1:3">
      <c r="A11" s="4" t="s">
        <v>787</v>
      </c>
      <c r="B11" s="5" t="n">
        <v>0</v>
      </c>
      <c r="C11" s="5" t="n">
        <v>1937</v>
      </c>
    </row>
    <row r="12" spans="1:3">
      <c r="A12" s="4" t="s">
        <v>788</v>
      </c>
      <c r="B12" s="5" t="n">
        <v>0</v>
      </c>
      <c r="C12" s="5" t="n">
        <v>-23</v>
      </c>
    </row>
    <row r="13" spans="1:3">
      <c r="A13" s="4" t="s">
        <v>791</v>
      </c>
    </row>
    <row r="14" spans="1:3">
      <c r="A14" s="3" t="s">
        <v>786</v>
      </c>
    </row>
    <row r="15" spans="1:3">
      <c r="A15" s="4" t="s">
        <v>787</v>
      </c>
      <c r="B15" s="5" t="n">
        <v>144</v>
      </c>
      <c r="C15" s="5" t="n">
        <v>0</v>
      </c>
    </row>
    <row r="16" spans="1:3">
      <c r="A16" s="4" t="s">
        <v>788</v>
      </c>
      <c r="B16" s="5" t="n">
        <v>-3566</v>
      </c>
      <c r="C16" s="5" t="n">
        <v>0</v>
      </c>
    </row>
    <row r="17" spans="1:3">
      <c r="A17" s="4" t="s">
        <v>792</v>
      </c>
    </row>
    <row r="18" spans="1:3">
      <c r="A18" s="3" t="s">
        <v>786</v>
      </c>
    </row>
    <row r="19" spans="1:3">
      <c r="A19" s="4" t="s">
        <v>787</v>
      </c>
      <c r="B19" s="5" t="n">
        <v>1314</v>
      </c>
      <c r="C19" s="5" t="n">
        <v>2755</v>
      </c>
    </row>
    <row r="20" spans="1:3">
      <c r="A20" s="4" t="s">
        <v>788</v>
      </c>
      <c r="B20" s="5" t="n">
        <v>0</v>
      </c>
      <c r="C20" s="5" t="n">
        <v>0</v>
      </c>
    </row>
    <row r="21" spans="1:3">
      <c r="A21" s="4" t="s">
        <v>793</v>
      </c>
    </row>
    <row r="22" spans="1:3">
      <c r="A22" s="3" t="s">
        <v>786</v>
      </c>
    </row>
    <row r="23" spans="1:3">
      <c r="A23" s="4" t="s">
        <v>787</v>
      </c>
      <c r="B23" s="5" t="n">
        <v>0</v>
      </c>
      <c r="C23" s="5" t="n">
        <v>0</v>
      </c>
    </row>
    <row r="24" spans="1:3">
      <c r="A24" s="4" t="s">
        <v>788</v>
      </c>
      <c r="B24" s="5" t="n">
        <v>-2632</v>
      </c>
      <c r="C24" s="5" t="n">
        <v>-1452</v>
      </c>
    </row>
    <row r="25" spans="1:3">
      <c r="A25" s="4" t="s">
        <v>794</v>
      </c>
    </row>
    <row r="26" spans="1:3">
      <c r="A26" s="3" t="s">
        <v>786</v>
      </c>
    </row>
    <row r="27" spans="1:3">
      <c r="A27" s="4" t="s">
        <v>787</v>
      </c>
      <c r="B27" s="5" t="n">
        <v>9393</v>
      </c>
      <c r="C27" s="5" t="n">
        <v>34133</v>
      </c>
    </row>
    <row r="28" spans="1:3">
      <c r="A28" s="4" t="s">
        <v>788</v>
      </c>
      <c r="B28" s="5" t="n">
        <v>-10868</v>
      </c>
      <c r="C28" s="5" t="n">
        <v>-24765</v>
      </c>
    </row>
    <row r="29" spans="1:3">
      <c r="A29" s="4" t="s">
        <v>795</v>
      </c>
    </row>
    <row r="30" spans="1:3">
      <c r="A30" s="3" t="s">
        <v>786</v>
      </c>
    </row>
    <row r="31" spans="1:3">
      <c r="A31" s="4" t="s">
        <v>787</v>
      </c>
      <c r="B31" s="5" t="n">
        <v>265</v>
      </c>
      <c r="C31" s="5" t="n">
        <v>34016</v>
      </c>
    </row>
    <row r="32" spans="1:3">
      <c r="A32" s="4" t="s">
        <v>788</v>
      </c>
      <c r="B32" s="5" t="n">
        <v>-110</v>
      </c>
      <c r="C32" s="5" t="n">
        <v>-24528</v>
      </c>
    </row>
    <row r="33" spans="1:3">
      <c r="A33" s="4" t="s">
        <v>796</v>
      </c>
    </row>
    <row r="34" spans="1:3">
      <c r="A34" s="3" t="s">
        <v>786</v>
      </c>
    </row>
    <row r="35" spans="1:3">
      <c r="A35" s="4" t="s">
        <v>787</v>
      </c>
      <c r="B35" s="5" t="n">
        <v>9128</v>
      </c>
      <c r="C35" s="5" t="n">
        <v>117</v>
      </c>
    </row>
    <row r="36" spans="1:3">
      <c r="A36" s="4" t="s">
        <v>788</v>
      </c>
      <c r="B36" s="6" t="n">
        <v>-10758</v>
      </c>
      <c r="C36" s="6" t="n">
        <v>-2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798</v>
      </c>
    </row>
    <row r="3" spans="1:3">
      <c r="A3" s="4" t="s">
        <v>799</v>
      </c>
      <c r="B3" s="6" t="n">
        <v>155</v>
      </c>
      <c r="C3" s="6" t="n">
        <v>11402</v>
      </c>
    </row>
    <row r="4" spans="1:3">
      <c r="A4" s="4" t="s">
        <v>800</v>
      </c>
      <c r="B4" s="6" t="n">
        <v>-5052</v>
      </c>
      <c r="C4" s="6" t="n">
        <v>-1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5</v>
      </c>
    </row>
    <row r="3" spans="1:4">
      <c r="A3" s="3" t="s">
        <v>802</v>
      </c>
    </row>
    <row r="4" spans="1:4">
      <c r="A4" s="4" t="s">
        <v>803</v>
      </c>
      <c r="B4" s="6" t="n">
        <v>6600</v>
      </c>
    </row>
    <row r="5" spans="1:4">
      <c r="A5" s="4" t="s">
        <v>804</v>
      </c>
    </row>
    <row r="6" spans="1:4">
      <c r="A6" s="3" t="s">
        <v>802</v>
      </c>
    </row>
    <row r="7" spans="1:4">
      <c r="A7" s="4" t="s">
        <v>805</v>
      </c>
      <c r="B7" s="5" t="n">
        <v>-11254</v>
      </c>
      <c r="C7" s="6" t="n">
        <v>21589</v>
      </c>
      <c r="D7" s="6" t="n">
        <v>21951</v>
      </c>
    </row>
    <row r="8" spans="1:4">
      <c r="A8" s="4" t="s">
        <v>806</v>
      </c>
      <c r="B8" s="5" t="n">
        <v>15295</v>
      </c>
      <c r="C8" s="5" t="n">
        <v>-18047</v>
      </c>
      <c r="D8" s="5" t="n">
        <v>-21587</v>
      </c>
    </row>
    <row r="9" spans="1:4">
      <c r="A9" s="4" t="s">
        <v>807</v>
      </c>
      <c r="B9" s="5" t="n">
        <v>4041</v>
      </c>
      <c r="C9" s="5" t="n">
        <v>3542</v>
      </c>
      <c r="D9" s="5" t="n">
        <v>364</v>
      </c>
    </row>
    <row r="10" spans="1:4">
      <c r="A10" s="4" t="s">
        <v>808</v>
      </c>
    </row>
    <row r="11" spans="1:4">
      <c r="A11" s="3" t="s">
        <v>802</v>
      </c>
    </row>
    <row r="12" spans="1:4">
      <c r="A12" s="4" t="s">
        <v>809</v>
      </c>
      <c r="B12" s="5" t="n">
        <v>-2621</v>
      </c>
      <c r="C12" s="5" t="n">
        <v>1303</v>
      </c>
      <c r="D12" s="5" t="n">
        <v>0</v>
      </c>
    </row>
    <row r="13" spans="1:4">
      <c r="A13" s="4" t="s">
        <v>810</v>
      </c>
    </row>
    <row r="14" spans="1:4">
      <c r="A14" s="3" t="s">
        <v>802</v>
      </c>
    </row>
    <row r="15" spans="1:4">
      <c r="A15" s="4" t="s">
        <v>811</v>
      </c>
      <c r="B15" s="5" t="n">
        <v>-8331</v>
      </c>
      <c r="C15" s="5" t="n">
        <v>-9802</v>
      </c>
      <c r="D15" s="5" t="n">
        <v>-10663</v>
      </c>
    </row>
    <row r="16" spans="1:4">
      <c r="A16" s="4" t="s">
        <v>812</v>
      </c>
    </row>
    <row r="17" spans="1:4">
      <c r="A17" s="3" t="s">
        <v>802</v>
      </c>
    </row>
    <row r="18" spans="1:4">
      <c r="A18" s="4" t="s">
        <v>805</v>
      </c>
      <c r="B18" s="6" t="n">
        <v>225</v>
      </c>
      <c r="C18" s="6" t="n">
        <v>2208</v>
      </c>
      <c r="D18" s="6" t="n">
        <v>184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3</v>
      </c>
      <c r="B1" s="2" t="s">
        <v>1</v>
      </c>
    </row>
    <row r="2" spans="1:4">
      <c r="B2" s="2" t="s">
        <v>2</v>
      </c>
      <c r="C2" s="2" t="s">
        <v>32</v>
      </c>
      <c r="D2" s="2" t="s">
        <v>75</v>
      </c>
    </row>
    <row r="3" spans="1:4">
      <c r="A3" s="3" t="s">
        <v>814</v>
      </c>
    </row>
    <row r="4" spans="1:4">
      <c r="A4" s="4" t="s">
        <v>815</v>
      </c>
      <c r="B4" s="6" t="n">
        <v>0</v>
      </c>
      <c r="C4" s="6" t="n">
        <v>0</v>
      </c>
      <c r="D4" s="6" t="n">
        <v>929</v>
      </c>
    </row>
    <row r="5" spans="1:4">
      <c r="A5" s="4" t="s">
        <v>816</v>
      </c>
      <c r="B5" s="5" t="n">
        <v>21681</v>
      </c>
      <c r="C5" s="5" t="n">
        <v>135565</v>
      </c>
      <c r="D5" s="5" t="n">
        <v>125736</v>
      </c>
    </row>
    <row r="6" spans="1:4">
      <c r="A6" s="4" t="s">
        <v>817</v>
      </c>
      <c r="B6" s="5" t="n">
        <v>10493</v>
      </c>
      <c r="C6" s="5" t="n">
        <v>66769</v>
      </c>
      <c r="D6" s="5" t="n">
        <v>66910</v>
      </c>
    </row>
    <row r="7" spans="1:4">
      <c r="A7" s="4" t="s">
        <v>818</v>
      </c>
      <c r="B7" s="5" t="n">
        <v>0</v>
      </c>
      <c r="C7" s="5" t="n">
        <v>0</v>
      </c>
      <c r="D7" s="5" t="n">
        <v>1055</v>
      </c>
    </row>
    <row r="8" spans="1:4">
      <c r="A8" s="4" t="s">
        <v>819</v>
      </c>
      <c r="B8" s="5" t="n">
        <v>0</v>
      </c>
      <c r="C8" s="5" t="n">
        <v>0</v>
      </c>
      <c r="D8" s="5" t="n">
        <v>528</v>
      </c>
    </row>
    <row r="9" spans="1:4">
      <c r="A9" s="4" t="s">
        <v>820</v>
      </c>
      <c r="B9" s="6" t="n">
        <v>0</v>
      </c>
      <c r="C9" s="6" t="n">
        <v>2</v>
      </c>
      <c r="D9" s="6" t="n">
        <v>16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21</v>
      </c>
      <c r="B1" s="2" t="s">
        <v>822</v>
      </c>
      <c r="C1" s="2" t="s">
        <v>2</v>
      </c>
      <c r="D1" s="2" t="s">
        <v>32</v>
      </c>
      <c r="E1" s="2" t="s">
        <v>75</v>
      </c>
    </row>
    <row r="2" spans="1:5">
      <c r="A2" s="3" t="s">
        <v>823</v>
      </c>
    </row>
    <row r="3" spans="1:5">
      <c r="A3" s="4" t="s">
        <v>824</v>
      </c>
      <c r="B3" s="6" t="n">
        <v>16014</v>
      </c>
      <c r="C3" s="6" t="n">
        <v>894</v>
      </c>
      <c r="D3" s="6" t="n">
        <v>-872</v>
      </c>
      <c r="E3" s="6" t="n">
        <v>837</v>
      </c>
    </row>
    <row r="4" spans="1:5">
      <c r="A4" s="4" t="s">
        <v>825</v>
      </c>
      <c r="B4" s="5" t="n">
        <v>32656</v>
      </c>
    </row>
    <row r="5" spans="1:5">
      <c r="A5" s="4" t="s">
        <v>826</v>
      </c>
      <c r="B5" s="5" t="n">
        <v>48670</v>
      </c>
    </row>
    <row r="6" spans="1:5">
      <c r="A6" s="3" t="s">
        <v>827</v>
      </c>
    </row>
    <row r="7" spans="1:5">
      <c r="A7" s="4" t="s">
        <v>828</v>
      </c>
      <c r="B7" s="5" t="n">
        <v>2154</v>
      </c>
    </row>
    <row r="8" spans="1:5">
      <c r="A8" s="4" t="s">
        <v>829</v>
      </c>
      <c r="B8" s="5" t="n">
        <v>5609</v>
      </c>
    </row>
    <row r="9" spans="1:5">
      <c r="A9" s="4" t="s">
        <v>60</v>
      </c>
      <c r="B9" s="5" t="n">
        <v>34042</v>
      </c>
    </row>
    <row r="10" spans="1:5">
      <c r="A10" s="4" t="s">
        <v>830</v>
      </c>
      <c r="B10" s="5" t="n">
        <v>2664</v>
      </c>
    </row>
    <row r="11" spans="1:5">
      <c r="A11" s="4" t="s">
        <v>67</v>
      </c>
      <c r="B11" s="5" t="n">
        <v>4201</v>
      </c>
    </row>
    <row r="12" spans="1:5">
      <c r="A12" s="4" t="s">
        <v>831</v>
      </c>
      <c r="B12" s="6" t="n">
        <v>486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32</v>
      </c>
      <c r="B1" s="2" t="s">
        <v>1</v>
      </c>
    </row>
    <row r="2" spans="1:3">
      <c r="B2" s="2" t="s">
        <v>2</v>
      </c>
      <c r="C2" s="2" t="s">
        <v>32</v>
      </c>
    </row>
    <row r="3" spans="1:3">
      <c r="A3" s="3" t="s">
        <v>814</v>
      </c>
    </row>
    <row r="4" spans="1:3">
      <c r="A4" s="4" t="s">
        <v>36</v>
      </c>
      <c r="B4" s="6" t="n">
        <v>317</v>
      </c>
      <c r="C4" s="6" t="n">
        <v>0</v>
      </c>
    </row>
    <row r="5" spans="1:3">
      <c r="A5" s="4" t="s">
        <v>50</v>
      </c>
      <c r="B5" s="5" t="n">
        <v>0</v>
      </c>
      <c r="C5" s="5" t="n">
        <v>14799</v>
      </c>
    </row>
    <row r="6" spans="1:3">
      <c r="A6" s="4" t="s">
        <v>58</v>
      </c>
      <c r="B6" s="5" t="n">
        <v>0</v>
      </c>
      <c r="C6" s="5" t="n">
        <v>32080</v>
      </c>
    </row>
    <row r="7" spans="1:3">
      <c r="A7" s="4" t="s">
        <v>833</v>
      </c>
    </row>
    <row r="8" spans="1:3">
      <c r="A8" s="3" t="s">
        <v>814</v>
      </c>
    </row>
    <row r="9" spans="1:3">
      <c r="A9" s="4" t="s">
        <v>50</v>
      </c>
      <c r="B9" s="5" t="n">
        <v>0</v>
      </c>
      <c r="C9" s="5" t="n">
        <v>14800</v>
      </c>
    </row>
    <row r="10" spans="1:3">
      <c r="A10" s="4" t="s">
        <v>58</v>
      </c>
      <c r="B10" s="6" t="n">
        <v>0</v>
      </c>
      <c r="C10" s="6" t="n">
        <v>32100</v>
      </c>
    </row>
    <row r="11" spans="1:3">
      <c r="A11" s="4" t="s">
        <v>834</v>
      </c>
      <c r="B11" s="4" t="s">
        <v>835</v>
      </c>
    </row>
    <row r="12" spans="1:3">
      <c r="A12" s="4" t="s">
        <v>836</v>
      </c>
    </row>
    <row r="13" spans="1:3">
      <c r="A13" s="3" t="s">
        <v>814</v>
      </c>
    </row>
    <row r="14" spans="1:3">
      <c r="A14" s="4" t="s">
        <v>834</v>
      </c>
      <c r="C14" s="4" t="s">
        <v>83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838</v>
      </c>
      <c r="B1" s="2" t="s">
        <v>109</v>
      </c>
      <c r="D1" s="2" t="s">
        <v>1</v>
      </c>
    </row>
    <row r="2" spans="1:6">
      <c r="B2" s="2" t="s">
        <v>2</v>
      </c>
      <c r="C2" s="2" t="s">
        <v>114</v>
      </c>
      <c r="D2" s="2" t="s">
        <v>2</v>
      </c>
      <c r="E2" s="2" t="s">
        <v>32</v>
      </c>
      <c r="F2" s="2" t="s">
        <v>75</v>
      </c>
    </row>
    <row r="3" spans="1:6">
      <c r="A3" s="3" t="s">
        <v>242</v>
      </c>
    </row>
    <row r="4" spans="1:6">
      <c r="A4" s="4" t="s">
        <v>544</v>
      </c>
      <c r="B4" s="6" t="n">
        <v>-58700</v>
      </c>
      <c r="D4" s="6" t="n">
        <v>-58655</v>
      </c>
      <c r="E4" s="6" t="n">
        <v>0</v>
      </c>
      <c r="F4" s="6" t="n">
        <v>0</v>
      </c>
    </row>
    <row r="5" spans="1:6">
      <c r="A5" s="4" t="s">
        <v>839</v>
      </c>
      <c r="C5" s="6" t="n">
        <v>56300</v>
      </c>
      <c r="D5" s="5" t="n">
        <v>0</v>
      </c>
      <c r="E5" s="5" t="n">
        <v>56277</v>
      </c>
      <c r="F5" s="5" t="n">
        <v>0</v>
      </c>
    </row>
    <row r="6" spans="1:6">
      <c r="A6" s="4" t="s">
        <v>840</v>
      </c>
      <c r="D6" s="5" t="n">
        <v>-660</v>
      </c>
      <c r="E6" s="5" t="n">
        <v>3891</v>
      </c>
      <c r="F6" s="5" t="n">
        <v>2057</v>
      </c>
    </row>
    <row r="7" spans="1:6">
      <c r="A7" s="4" t="s">
        <v>841</v>
      </c>
      <c r="D7" s="5" t="n">
        <v>-64</v>
      </c>
      <c r="E7" s="5" t="n">
        <v>1617</v>
      </c>
      <c r="F7" s="5" t="n">
        <v>642</v>
      </c>
    </row>
    <row r="8" spans="1:6">
      <c r="A8" s="4" t="s">
        <v>136</v>
      </c>
      <c r="D8" s="5" t="n">
        <v>596</v>
      </c>
      <c r="E8" s="5" t="n">
        <v>37</v>
      </c>
      <c r="F8" s="5" t="n">
        <v>1800</v>
      </c>
    </row>
    <row r="9" spans="1:6">
      <c r="A9" s="4" t="s">
        <v>842</v>
      </c>
      <c r="D9" s="6" t="n">
        <v>-58783</v>
      </c>
      <c r="E9" s="6" t="n">
        <v>61822</v>
      </c>
      <c r="F9" s="6" t="n">
        <v>4499</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6:01Z</dcterms:created>
  <dcterms:modified xmlns:dcterms="http://purl.org/dc/terms/" xmlns:xsi="http://www.w3.org/2001/XMLSchema-instance" xsi:type="dcterms:W3CDTF">2017-02-23T16:36:01Z</dcterms:modified>
</cp:coreProperties>
</file>